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vestment Securities Available"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Derivatives and Hedging" sheetId="12" state="visible" r:id="rId12"/>
    <sheet xmlns:r="http://schemas.openxmlformats.org/officeDocument/2006/relationships" name="Securities Financing Activities" sheetId="13" state="visible" r:id="rId13"/>
    <sheet xmlns:r="http://schemas.openxmlformats.org/officeDocument/2006/relationships" name="Commitments, Contingencies and " sheetId="14" state="visible" r:id="rId14"/>
    <sheet xmlns:r="http://schemas.openxmlformats.org/officeDocument/2006/relationships" name="Fair Value of Financial Instrum" sheetId="15" state="visible" r:id="rId15"/>
    <sheet xmlns:r="http://schemas.openxmlformats.org/officeDocument/2006/relationships" name="Comprehensive Income" sheetId="16" state="visible" r:id="rId16"/>
    <sheet xmlns:r="http://schemas.openxmlformats.org/officeDocument/2006/relationships" name="Supplemental Disclosure for Sta"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Investment Securities Availab21" sheetId="21" state="visible" r:id="rId21"/>
    <sheet xmlns:r="http://schemas.openxmlformats.org/officeDocument/2006/relationships" name="Loans and Allowance for Loan 22" sheetId="22" state="visible" r:id="rId22"/>
    <sheet xmlns:r="http://schemas.openxmlformats.org/officeDocument/2006/relationships" name="Loan Sales and Servicing (Table" sheetId="23" state="visible" r:id="rId23"/>
    <sheet xmlns:r="http://schemas.openxmlformats.org/officeDocument/2006/relationships" name="Derivatives and Hedging (Tables" sheetId="24" state="visible" r:id="rId24"/>
    <sheet xmlns:r="http://schemas.openxmlformats.org/officeDocument/2006/relationships" name="Securities Financing Activiti25" sheetId="25" state="visible" r:id="rId25"/>
    <sheet xmlns:r="http://schemas.openxmlformats.org/officeDocument/2006/relationships" name="Commitments, Contingencies an26" sheetId="26" state="visible" r:id="rId26"/>
    <sheet xmlns:r="http://schemas.openxmlformats.org/officeDocument/2006/relationships" name="Fair Value of Financial Instr27" sheetId="27" state="visible" r:id="rId27"/>
    <sheet xmlns:r="http://schemas.openxmlformats.org/officeDocument/2006/relationships" name="Comprehensive Income (Tables)" sheetId="28" state="visible" r:id="rId28"/>
    <sheet xmlns:r="http://schemas.openxmlformats.org/officeDocument/2006/relationships" name="Supplemental Disclosure for S29" sheetId="29" state="visible" r:id="rId29"/>
    <sheet xmlns:r="http://schemas.openxmlformats.org/officeDocument/2006/relationships" name="Segment Information (Tables)" sheetId="30" state="visible" r:id="rId30"/>
    <sheet xmlns:r="http://schemas.openxmlformats.org/officeDocument/2006/relationships" name="Related Party Transactions (Tab" sheetId="31" state="visible" r:id="rId31"/>
    <sheet xmlns:r="http://schemas.openxmlformats.org/officeDocument/2006/relationships" name="Investment Securities Availab32" sheetId="32" state="visible" r:id="rId32"/>
    <sheet xmlns:r="http://schemas.openxmlformats.org/officeDocument/2006/relationships" name="Investment Securities Availab33" sheetId="33" state="visible" r:id="rId33"/>
    <sheet xmlns:r="http://schemas.openxmlformats.org/officeDocument/2006/relationships" name="Investment Securities Availab34" sheetId="34" state="visible" r:id="rId34"/>
    <sheet xmlns:r="http://schemas.openxmlformats.org/officeDocument/2006/relationships" name="Investment Securities Availab35" sheetId="35" state="visible" r:id="rId35"/>
    <sheet xmlns:r="http://schemas.openxmlformats.org/officeDocument/2006/relationships" name="Investment Securities Availab36" sheetId="36" state="visible" r:id="rId36"/>
    <sheet xmlns:r="http://schemas.openxmlformats.org/officeDocument/2006/relationships" name="Investment Securities Availab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 Sales and Servicing - Narr" sheetId="46" state="visible" r:id="rId46"/>
    <sheet xmlns:r="http://schemas.openxmlformats.org/officeDocument/2006/relationships" name="Loan Sales and Servicing - Loan" sheetId="47" state="visible" r:id="rId47"/>
    <sheet xmlns:r="http://schemas.openxmlformats.org/officeDocument/2006/relationships" name="Loan Sales and Servicing - Sale" sheetId="48" state="visible" r:id="rId48"/>
    <sheet xmlns:r="http://schemas.openxmlformats.org/officeDocument/2006/relationships" name="Loan Sales and Servicing - Real" sheetId="49" state="visible" r:id="rId49"/>
    <sheet xmlns:r="http://schemas.openxmlformats.org/officeDocument/2006/relationships" name="Loan Sales and Servicing - Resi" sheetId="50" state="visible" r:id="rId50"/>
    <sheet xmlns:r="http://schemas.openxmlformats.org/officeDocument/2006/relationships" name="Loan Sales and Servicing - Valu" sheetId="51" state="visible" r:id="rId51"/>
    <sheet xmlns:r="http://schemas.openxmlformats.org/officeDocument/2006/relationships" name="Derivatives and Hedging - Deriv" sheetId="52" state="visible" r:id="rId52"/>
    <sheet xmlns:r="http://schemas.openxmlformats.org/officeDocument/2006/relationships" name="Derivatives and Hedging - Fair " sheetId="53" state="visible" r:id="rId53"/>
    <sheet xmlns:r="http://schemas.openxmlformats.org/officeDocument/2006/relationships" name="Derivatives and Hedging - Cash " sheetId="54" state="visible" r:id="rId54"/>
    <sheet xmlns:r="http://schemas.openxmlformats.org/officeDocument/2006/relationships" name="Derivatives and Hedging - Free " sheetId="55" state="visible" r:id="rId55"/>
    <sheet xmlns:r="http://schemas.openxmlformats.org/officeDocument/2006/relationships" name="Derivatives and Hedging - Credi" sheetId="56" state="visible" r:id="rId56"/>
    <sheet xmlns:r="http://schemas.openxmlformats.org/officeDocument/2006/relationships" name="Derivatives and Hedging - Conti" sheetId="57" state="visible" r:id="rId57"/>
    <sheet xmlns:r="http://schemas.openxmlformats.org/officeDocument/2006/relationships" name="Derivatives and Hedging - Netti" sheetId="58" state="visible" r:id="rId58"/>
    <sheet xmlns:r="http://schemas.openxmlformats.org/officeDocument/2006/relationships" name="Securities Financing Activiti59" sheetId="59" state="visible" r:id="rId59"/>
    <sheet xmlns:r="http://schemas.openxmlformats.org/officeDocument/2006/relationships" name="Securities Financing Activiti60" sheetId="60" state="visible" r:id="rId60"/>
    <sheet xmlns:r="http://schemas.openxmlformats.org/officeDocument/2006/relationships" name="Commitments, Contingencies an61" sheetId="61" state="visible" r:id="rId61"/>
    <sheet xmlns:r="http://schemas.openxmlformats.org/officeDocument/2006/relationships" name="Commitments, Contingencies an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Comprehensive Income (Details)" sheetId="70" state="visible" r:id="rId70"/>
    <sheet xmlns:r="http://schemas.openxmlformats.org/officeDocument/2006/relationships" name="Comprehensive Income - AOCI (De" sheetId="71" state="visible" r:id="rId71"/>
    <sheet xmlns:r="http://schemas.openxmlformats.org/officeDocument/2006/relationships" name="Comprehensive Income - Reclassi" sheetId="72" state="visible" r:id="rId72"/>
    <sheet xmlns:r="http://schemas.openxmlformats.org/officeDocument/2006/relationships" name="Supplemental Disclosure for S73" sheetId="73" state="visible" r:id="rId73"/>
    <sheet xmlns:r="http://schemas.openxmlformats.org/officeDocument/2006/relationships" name="Segment Information (Details)" sheetId="74" state="visible" r:id="rId74"/>
    <sheet xmlns:r="http://schemas.openxmlformats.org/officeDocument/2006/relationships" name="Related Party Transactions (Det" sheetId="75" state="visible" r:id="rId75"/>
  </sheets>
  <definedNames/>
  <calcPr calcId="124519" fullCalcOnLoad="1"/>
</workbook>
</file>

<file path=xl/sharedStrings.xml><?xml version="1.0" encoding="utf-8"?>
<sst xmlns="http://schemas.openxmlformats.org/spreadsheetml/2006/main" uniqueCount="1005">
  <si>
    <t>Document and Entity Information - shares</t>
  </si>
  <si>
    <t>6 Months Ended</t>
  </si>
  <si>
    <t>Jun. 30, 2017</t>
  </si>
  <si>
    <t>Jul. 31, 2017</t>
  </si>
  <si>
    <t>Entity [Abstract]</t>
  </si>
  <si>
    <t>Entity Registrant Name</t>
  </si>
  <si>
    <t>BBVA COMPASS BANCSHARES,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Assets:</t>
  </si>
  <si>
    <t>Cash and due from banks</t>
  </si>
  <si>
    <t>Interest bearing funds with the Federal Reserve</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147,962 and $1,182,009 at June 30, 2017 and December 31, 2016, respectively)</t>
  </si>
  <si>
    <t>Loans held for sale, (includes $74,558 and $105,257 measured at fair value for June 30, 2017 and December 31, 2016, respectively)</t>
  </si>
  <si>
    <t>Loans</t>
  </si>
  <si>
    <t>Allowance for loan losses</t>
  </si>
  <si>
    <t>Net loans</t>
  </si>
  <si>
    <t>Premises and equipment, net</t>
  </si>
  <si>
    <t>Bank owned life insurance</t>
  </si>
  <si>
    <t>Goodwill</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Series A Preferred stock, $.0.01 par value, liquidation preference $200,000 per share, authorized - 30,000,000 shares, issued - 1,150 at both June 30, 2017 and December 31, 2016</t>
  </si>
  <si>
    <t>Common stock - $0.01 par value; authorized - 300,000,000 shares, issued - 222,950,751 shares at both June 30, 2017 and December 31, 2016</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Investment securities held to maturity, estimated fair value</t>
  </si>
  <si>
    <t>Loans held for sale,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3 Months Ended</t>
  </si>
  <si>
    <t>Jun. 30, 2016</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Retail investment sales</t>
  </si>
  <si>
    <t>Money transfer income</t>
  </si>
  <si>
    <t>Investment banking and advisory fees</t>
  </si>
  <si>
    <t>Asset management fees</t>
  </si>
  <si>
    <t>Corporate and correspondent investment sales</t>
  </si>
  <si>
    <t>Mortgage banking</t>
  </si>
  <si>
    <t>Investment securities gains, net</t>
  </si>
  <si>
    <t>Other</t>
  </si>
  <si>
    <t>Total noninterest income</t>
  </si>
  <si>
    <t>Noninterest expense:</t>
  </si>
  <si>
    <t>Salaries, benefits and commissions</t>
  </si>
  <si>
    <t>Equipment</t>
  </si>
  <si>
    <t>Professional services</t>
  </si>
  <si>
    <t>Net occupancy</t>
  </si>
  <si>
    <t>Money transfer expense</t>
  </si>
  <si>
    <t>Amortization of intangibles</t>
  </si>
  <si>
    <t>Securities impairment:</t>
  </si>
  <si>
    <t>Other-than-temporary impairment</t>
  </si>
  <si>
    <t>Less: non-credit portion recognized in other comprehensive income</t>
  </si>
  <si>
    <t>Securities impairment</t>
  </si>
  <si>
    <t>Total noninterest expense</t>
  </si>
  <si>
    <t>Net income before income tax expense</t>
  </si>
  <si>
    <t>Income tax expense</t>
  </si>
  <si>
    <t>Net income</t>
  </si>
  <si>
    <t>Less: net income attributable to noncontrolling interests</t>
  </si>
  <si>
    <t>Net income attributable to BBVA Compass Bancshares, Inc.</t>
  </si>
  <si>
    <t>Less: preferred stock dividends</t>
  </si>
  <si>
    <t>Net income attributable to common shareholder</t>
  </si>
  <si>
    <t>Condensed Consolidated Statements of Comprehensive Income (Unaudited) - USD ($) $ in Thousands</t>
  </si>
  <si>
    <t>Statement of Comprehensive Income [Abstract]</t>
  </si>
  <si>
    <t>Other comprehensive income, net of tax:</t>
  </si>
  <si>
    <t>Net unrealized holding gains arising during period from securities available for sale</t>
  </si>
  <si>
    <t>Less: reclassification adjustment for net gains on sale of securities available for sale in net income</t>
  </si>
  <si>
    <t>Net change in net unrealized holding gain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losses) gains arising during period from cash flow hedge instruments</t>
  </si>
  <si>
    <t>Change in defined benefit plans</t>
  </si>
  <si>
    <t>Other comprehensive income, net of tax</t>
  </si>
  <si>
    <t>Comprehensive income</t>
  </si>
  <si>
    <t>Less: comprehensive income attributable to noncontrolling interests</t>
  </si>
  <si>
    <t>Comprehensive income attributable to BBVA Compass Bancshares, Inc.</t>
  </si>
  <si>
    <t>Condensed Consolidated Statements of Shareholder's Equity (Unaudited) - USD ($) $ in Thousands</t>
  </si>
  <si>
    <t>Total</t>
  </si>
  <si>
    <t>Preferred Stock</t>
  </si>
  <si>
    <t>Common Stock</t>
  </si>
  <si>
    <t>Accumulated Deficit</t>
  </si>
  <si>
    <t>Accumulated Other Comprehensive Loss</t>
  </si>
  <si>
    <t>Non-Controlling Interests</t>
  </si>
  <si>
    <t>Balance, beginning of period at Dec. 31, 2015</t>
  </si>
  <si>
    <t>Increase (Decrease) in Stockholders' Equity [Roll Forward]</t>
  </si>
  <si>
    <t>Preferred stock dividends</t>
  </si>
  <si>
    <t>Common stock dividends</t>
  </si>
  <si>
    <t>Dividend to BBVA Bancomer USA, Inc.</t>
  </si>
  <si>
    <t>Capital contribution</t>
  </si>
  <si>
    <t>Vesting of restricted stock</t>
  </si>
  <si>
    <t>Restricted stock retained to cover taxes</t>
  </si>
  <si>
    <t>Restricted stock tax deficiency</t>
  </si>
  <si>
    <t>Amortization of stock-based deferred compensation</t>
  </si>
  <si>
    <t>Balance, end of period at Jun. 30, 2016</t>
  </si>
  <si>
    <t>Balance, beginning of period at Dec. 31, 2016</t>
  </si>
  <si>
    <t>Balance, end of period at Jun. 30, 2017</t>
  </si>
  <si>
    <t>Condensed Consolidated Statements of Cash Flows (Unaudited) - USD ($) $ in Thousands</t>
  </si>
  <si>
    <t>Operating Activities:</t>
  </si>
  <si>
    <t>Adjustments to reconcile net income to net cash provided by (used in) operating activities:</t>
  </si>
  <si>
    <t>Depreciation and amortization</t>
  </si>
  <si>
    <t>Accretion of discount, loan fees and purchase market adjustments, net</t>
  </si>
  <si>
    <t>Net change in FDIC indemnification liability</t>
  </si>
  <si>
    <t>Amortization of stock based compensation</t>
  </si>
  <si>
    <t>Net change in trading account assets</t>
  </si>
  <si>
    <t>Net change in trading account liabilities</t>
  </si>
  <si>
    <t>Net change in loans held for sale</t>
  </si>
  <si>
    <t>Deferred tax expense (benefit)</t>
  </si>
  <si>
    <t>Loss on sale of premises and equipment</t>
  </si>
  <si>
    <t>Loss (gain) on sale of loans</t>
  </si>
  <si>
    <t>Net loss (gain) on sale of other real estate and other assets</t>
  </si>
  <si>
    <t>Increase in other assets</t>
  </si>
  <si>
    <t>Decrease in other liabilities</t>
  </si>
  <si>
    <t>Net cash provided by (used in)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roceeds from sales of trading securities</t>
  </si>
  <si>
    <t>Purchases of trading securities</t>
  </si>
  <si>
    <t>Net change in loan portfolio</t>
  </si>
  <si>
    <t>Proceeds from sales of loans</t>
  </si>
  <si>
    <t>Purchase of premises and equipment</t>
  </si>
  <si>
    <t>Proceeds from sale of premises and equipment</t>
  </si>
  <si>
    <t>Payments to FDIC for covered assets</t>
  </si>
  <si>
    <t>Proceeds from sales of other real estate owned</t>
  </si>
  <si>
    <t>Net cash provided by (used in) investing activities</t>
  </si>
  <si>
    <t>Financing Activities:</t>
  </si>
  <si>
    <t>Net (decrease) increase in demand deposits, NOW accounts and savings accounts</t>
  </si>
  <si>
    <t>Net (decrease) increase in time deposits</t>
  </si>
  <si>
    <t>Net decrease in federal funds purchased and securities sold under agreements to repurchase</t>
  </si>
  <si>
    <t>Net (decrease) increase in other short-term borrowings</t>
  </si>
  <si>
    <t>Proceeds from FHLB and other borrowings</t>
  </si>
  <si>
    <t>Repayment of FHLB and other borrowings</t>
  </si>
  <si>
    <t>Capital contribution for non-controlling interest</t>
  </si>
  <si>
    <t>Restricted stock grants retained to cover taxes</t>
  </si>
  <si>
    <t>Dividend paid to BBVA Bancomer USA, Inc.</t>
  </si>
  <si>
    <t>Common dividends paid</t>
  </si>
  <si>
    <t>Preferred dividends paid</t>
  </si>
  <si>
    <t>Net cash (used in) provided by financing activities</t>
  </si>
  <si>
    <t>Net increase in cash and cash equivalents</t>
  </si>
  <si>
    <t>Cash and cash equivalents at beginning of year</t>
  </si>
  <si>
    <t>Cash and cash equivalents at end of period</t>
  </si>
  <si>
    <t>Basis of Presentation</t>
  </si>
  <si>
    <t>Accounting Policies [Abstract]</t>
  </si>
  <si>
    <t>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unaudited consolidated financial statements include the accounts of BBVA Compass Bancshares, Inc. and its subsidiaries and have been prepared in conformity with U.S. GAAP for interim financial information and in accordance with the instructions to Quarterly Report on Form 10-Q and Article 10 of Regulation S-X as promulgated by the Securities and Exchange Commission. In the opinion of management, all adjustments, consisting of normal and recurring items, necessary for the fair presentation of the condensed consolidated financial statements have been included. Operating results for the three and six months ended June 30, 2017 , are not necessarily indicative of the results that may be expected for the year ended December 31, 2017 . These interim financial statements should be read in conjunction with the consolidated financial statements and notes thereto in the Company’s Annual Report on Form 10-K for the year ended December 31, 2016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Adopted Accounting Standards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were effective for annual periods, and interim periods within those annual periods, beginning after December 15, 2016. The adoption of this standard did not have an impact on the financial condition or results of operations of the Company. Recently Issued Accounting Standards Not Yet Adopted Revenue from Contracts with Customers In May 2014,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amendments in this ASU were originally effective for annual periods, and interim periods within those annual periods, beginning after December 15, 2016. Subsequently, the FASB issued a one-year deferral for implementation, which results in the new guidance being effective for annual and interim reporting periods beginning after December 15, 2017. The Company is currently assessing the impact that the adoption of this standard will have on the financial condition and results of operations of the Company and its selection of transition method. Because the guidance does not apply to revenue associated with financial instruments, including loans and securities accounted for under other U.S. GAAP, the Company does not expect the new revenue recognition guidance to have a material impact on the elements of its statement of income most closely associated with financial instruments, including securities gains, interest income and interest expense. The Company plans to adopt this standard utilizing a modified retrospective transition method in the first quarter of 2018.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s currently assessing the impact that the adoption of this standard will have on the financial condition and results of operations of the Company. Statement of Cash Flows In August 2016, the FASB issued ASU 2016-15, Statement of Cash Flows - Classification of Certain Cash Receipts and Cash Payments , which provides guidance on eight specific cash flow issues with the objective of reducing the existing diversity in practice. The amendments in this ASU are effective for annual periods, and interim periods within those annual periods, beginning after December 15, 2017. Early application of this ASU is permitted. The Company is currently assessing the impact that the adoption of this standard will have on the Statements of Cash Flows of the Company. In November 2016, the FASB issued ASU 2016-18, Statement of Cash Flows - Restricted Cash . The amendments in this ASU require that a statement of cash flows explain the change during the period in the total of cash, cash equivalents, and amounts generally described as restricted cash or restricted cash equivalents. The amendments in this ASU are effective for annual periods, and interim periods within those annual periods, beginning after December 15, 2017. Early application of this ASU is permitted. The Company is currently assessing the impact that the adoption of this standard will have on the Statement of Cash Flows of the Company.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The Company is currently assessing this pronouncement and the impact of adoption. Retirement Benefits In March 2017, the FASB issued ASU 2017-07, Compensation - Retirement Benefits (Topic 715): Improving the Presentation of Net Periodic Pension Cost and Net Periodic Postretirement Benefit Cost. The amendments in this ASU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ASU is effective for fiscal years beginning after December 15, 2017, and for interim periods within those fiscal years. Early adoption is permitted. The ASU should be applied retrospectively for the presentation of the service cost component and the other components of net benefit cost in the income statement and prospectively, on and after the effective date, for the capitalization of the service cost component of net benefit cost. The Company is currently assessing the impact that the adoption of this standard will have on the financial condition and results of operations of the Company.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is ASU is effective for fiscal years beginning after December 15, 2018, and for interim periods within those fiscal years. Early adoption is permitted. The ASU should be applied using a modified retrospective method. The Company is currently assessing the impact that the adoption of this standard will have on the financial condition and results of operations of the Company.</t>
  </si>
  <si>
    <t>Investment Securities Available for Sale and Investment Securities Held to Maturity</t>
  </si>
  <si>
    <t>Investments, Debt and Equity Securities [Abstract]</t>
  </si>
  <si>
    <t>Investment Securities Available for Sale and Investment Securities Held to Maturity The following tables present the adjusted cost and approximate fair value of investment securities available for sale and investment securities held to maturity. June 30, 2017 Gross Unrealized Amortized Cost Gains Losses Fair Value (In Thousands) Investment securities available for sale: Debt securities: U.S. Treasury and other U.S. government agencies $ 3,330,930 $ 7,975 $ 29,010 $ 3,309,895 Mortgage-backed securities 3,287,441 14,356 32,027 3,269,770 Collateralized mortgage obligations 5,151,680 5,395 73,018 5,084,057 States and political subdivisions 3,052 134 — 3,186 Other 26,634 91 93 26,632 Equity securities 449,231 73 — 449,304 Total $ 12,248,968 $ 28,024 $ 134,148 $ 12,142,844 Investment securities held to maturity: Collateralized mortgage obligations $ 73,169 $ 4,379 $ 4,236 $ 73,312 Asset-backed securities 11,703 2,021 903 12,821 States and political subdivisions 994,285 15,772 10,820 999,237 Other 64,014 607 2,029 62,592 Total $ 1,143,171 $ 22,779 $ 17,988 $ 1,147,962 December 31, 2016 Gross Unrealized Amortized Cost Gains Losses Fair Value (In Thousands) Investment securities available for sale: Debt securities: U.S. Treasury and other U.S. government agencies $ 2,409,141 $ 2,390 $ 37,200 $ 2,374,331 Mortgage-backed securities 3,796,270 12,869 45,801 3,763,338 Collateralized mortgage obligations 5,200,241 5,292 106,605 5,098,928 States and political subdivisions 8,457 184 — 8,641 Other 16,321 6 142 16,185 Equity securities 403,548 84 — 403,632 Total $ 11,833,978 $ 20,825 $ 189,748 $ 11,665,055 Investment securities held to maturity: Collateralized mortgage obligations $ 83,087 $ 5,265 $ 3,278 $ 85,074 Asset-backed securities 15,118 1,982 1,081 16,019 States and political subdivisions 1,040,716 2,309 25,518 1,017,507 Other 64,296 1,143 2,030 63,409 Total $ 1,203,217 $ 10,699 $ 31,907 $ 1,182,009 In the above tables, equity securities include $449 million and $403 million at June 30, 2017 and December 31, 2016 , respectively, of FHLB and Federal Reserve stock carried at par. The investments held within the states and political subdivision caption of investment securities held to maturity relate to private placement transactions underwritten as loans by the Company but that meet the definition of a security within ASC Topic 320, Investments – Debt and Equity Securities . The following tables disclose the fair value and the gross unrealized losses of the Company’s available for sale securities and held to maturity securities that were in a loss position at June 30, 2017 and December 31, 2016 . This information is aggregated by investment category and the length of time the individual securities have been in an unrealized loss position. June 30, 2017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1,524,211 $ 13,258 $ 718,904 $ 15,752 $ 2,243,115 $ 29,010 Mortgage-backed securities 1,222,176 8,330 1,215,709 23,697 2,437,885 32,027 Collateralized mortgage obligations 2,981,256 51,457 1,230,448 21,561 4,211,704 73,018 Other 3,893 33 1,062 60 4,955 93 Total $ 5,731,536 $ 73,078 $ 3,166,123 $ 61,070 $ 8,897,659 $ 134,148 Investment securities held to maturity: Collateralized mortgage obligations $ 12,102 $ 987 $ 38,071 $ 3,249 $ 50,173 $ 4,236 Asset-backed securities — — 7,478 903 7,478 903 States and political subdivisions 303,549 7,722 137,378 3,098 440,927 10,820 Other — — 20,456 2,029 20,456 2,029 Total $ 315,651 $ 8,709 $ 203,383 $ 9,279 $ 519,034 $ 17,988 December 31,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1,277,341 $ 23,862 $ 609,078 $ 13,338 $ 1,886,419 $ 37,200 Mortgage-backed securities 1,425,743 15,235 1,368,957 30,566 2,794,700 45,801 Collateralized mortgage obligations 3,527,757 99,477 782,849 7,128 4,310,606 106,605 Other 3,849 77 1,057 65 4,906 142 Total $ 6,234,690 $ 138,651 $ 2,761,941 $ 51,097 $ 8,996,631 $ 189,748 Investment securities held to maturity: Collateralized mortgage obligations $ 3,847 $ 527 $ 40,083 $ 2,751 $ 43,930 $ 3,278 Asset-backed securities 343 1 9,238 1,080 9,581 1,081 States and political subdivisions 532,090 13,043 313,803 12,475 845,893 25,518 Other 16,578 174 3,587 1,856 20,165 2,030 Total $ 552,858 $ 13,745 $ 366,711 $ 18,162 $ 919,569 $ 31,907 As indicated in the previous tables, at June 30, 2017 , the Company held certain investment securities in unrealized loss positions. The Company does not intend to sell these securities nor is it more-likely-than-not-that it will be required to sell these securities before their anticipated recovery. The Company regularly evaluates each available for sale and held to maturity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 likely than not 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investment securities available for sale or held to maturity portfolios, presented in the preceding tables, represents an OTTI at either June 30, 2017 or December 31, 2016 , other than those noted below. The following table discloses activity related to credit losses for debt securities where a portion of the OTTI was recognized in other comprehensive income. Three Months Ended Six Months Ended 2017 2016 2017 2016 (In Thousands) Balance at beginning of period $ 22,824 $ 22,452 $ 22,582 $ 22,452 Reductions for securities paid off during the period (realized) — — — — Additions for the credit component on debt securities in which OTTI was not previously recognized — — 242 — Additions for the credit component on debt securities in which OTTI was previously recognized — 130 — 130 Balance at end of period $ 22,824 $ 22,582 $ 22,824 $ 22,582 For the three months ended June 30, 2017 , there was no OTTI recognized and for the six months ended June 30, 2017 , there was $242 thousand of OTTI recognized on held to maturity securities. For both the three and six months ended June 30, 2016 , there was $130 thousand of OTTI recognized on held to maturity securities. The investment securities primarily impacted by credit impairment are held to maturity non-agency collateralized mortgage obligations. The contractual maturities of the securities portfolios are presented in the following table. June 30, 2017 Amortized Cost Fair Value (In Thousands) Investment securities available for sale: Maturing within one year $ 324,771 $ 324,550 Maturing after one but within five years 1,066,023 1,061,561 Maturing after five but within ten years 978,921 980,626 Maturing after ten years 990,901 972,976 3,360,616 3,339,713 Mortgage-backed securities and collateralized mortgage obligations 8,439,121 8,353,827 Equity securities 449,231 449,304 Total $ 12,248,968 $ 12,142,844 Investment securities held to maturity: Maturing within one year $ 148,920 $ 149,004 Maturing after one but within five years 192,109 188,884 Maturing after five but within ten years 227,463 229,757 Maturing after ten years 501,510 507,005 1,070,002 1,074,650 Collateralized mortgage obligations 73,169 73,312 Total $ 1,143,171 $ 1,147,962 The gross realized gains and losses recognized on sales of investment securities available for sale are shown in the table below. Three Months Ended June 30, Six Months Ended June 30, 2017 2016 2017 2016 (In Thousands) Gross gains $ — $ 21,684 $ — $ 30,037 Gross losses — — — — Net realized gains $ — $ 21,684 $ — $ 30,037</t>
  </si>
  <si>
    <t>Loans and Allowance for Loan Losses</t>
  </si>
  <si>
    <t>Receivables [Abstract]</t>
  </si>
  <si>
    <t>Loans and Allowance for Loan Losses The following table presents the composition of the loan portfolio. June 30, 2017 December 31, 2016 (In Thousands) Commercial loans: Commercial, financial and agricultural $ 24,610,519 $ 25,122,002 Real estate – construction 2,288,823 2,125,316 Commercial real estate – mortgage 11,520,833 11,210,660 Total commercial loans 38,420,175 38,457,978 Consumer loans: Residential real estate – mortgage 13,079,324 13,259,994 Equity lines of credit 2,579,900 2,543,778 Equity loans 394,849 445,709 Credit card 576,820 604,881 Consumer direct 1,447,646 1,254,641 Consumer indirect 3,061,282 3,134,948 Total consumer loans 21,139,821 21,243,951 Covered loans (1) 321,164 359,334 Total loans $ 59,881,160 $ 60,061,263 (1) Covered loans represent loans acquired from the FDIC subject to loss sharing agreements. The loss sharing agreements provide for FDIC loss sharing for five years for commercial loans and 10 years for single family residential loans. The loss sharing agreement for commercial loans expired in the fourth quarter of 2014. Effective as of July 12, 2017 , the Company entered into an agreement with the FDIC to terminate the Company's single family residential loss share agreement ahead of the contractual maturity . At June 30, 2017 , the Company considered its energy lending portfolio as a concentration due to the impact of oil prices, which reached historically low levels in 2015 and 2016, on the portfolio. Total energy exposure, including unused commitments to extend credit and letters of credit was $7.8 billion and $8.1 billion at June 30, 2017 and December 31, 2016 , respectively. The funded amount of the Company's energy lending portfolio was approximately $2.9 billion and $3.2 billion at June 30, 2017 and December 31, 2016 , respectively, and is reported in total commercial, financial and agricultural in the table above. The decline in oil prices negatively impacted the financial results of many borrowers in the energy lending portfolio, leading to internal risk rating downgrades. If oil prices resume their decline, the energy-related portfolio may be subject to additional pressure on credit quality metrics including past due, criticized, and nonperforming loans, as well as net charge-offs.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In Thousands) Three months ended June 30, 2017 Allowance for loan losses: Beginning balance $ 459,214 $ 114,607 $ 115,945 $ 144,340 $ — $ 834,106 Provision (credit) for loan losses (11,513 ) 29 (5,442 ) 62,211 — 45,285 Loans charged off (27,715 ) (900 ) (5,614 ) (52,331 ) — (86,560 ) Loan recoveries 7,668 3,083 3,206 10,164 — 24,121 Net (charge-offs) recoveries (20,047 ) 2,183 (2,408 ) (42,167 ) — (62,439 ) Ending balance $ 427,654 $ 116,819 $ 108,095 $ 164,384 $ — $ 816,952 Three months ended June 30, 2016 Allowance for loan losses: Beginning balance $ 467,638 $ 115,931 $ 125,173 $ 112,551 $ 1,147 $ 822,440 Provision (credit) for loan losses 63,533 (1,030 ) (4,791 ) 28,793 168 86,673 Loans charged off (33,033 ) (2,762 ) (4,263 ) (39,182 ) (1,316 ) (80,556 ) Loan recoveries 1,260 2,172 2,957 8,104 1 14,494 Net (charge-offs) recoveries (31,773 ) (590 ) (1,306 ) (31,078 ) (1,315 ) (66,062 ) Ending balance $ 499,398 $ 114,311 $ 119,076 $ 110,266 $ — $ 843,051 Six Months Ended June 30, 2017 Allowance for loan losses: Beginning balance $ 458,580 $ 116,937 $ 119,484 $ 143,292 $ — $ 838,293 Provision (credit) for loan losses 28,532 (3,099 ) (5,772 ) 105,794 (31 ) 125,424 Loans charged off (70,623 ) (1,014 ) (11,952 ) (105,159 ) — (188,748 ) Loan recoveries 11,165 3,995 6,335 20,457 31 41,983 Net (charge-offs) recoveries (59,458 ) 2,981 (5,617 ) (84,702 ) 31 (146,765 ) Ending balance $ 427,654 $ 116,819 $ 108,095 $ 164,384 $ — $ 816,952 Six Months Ended June 30, 2016 Allowance for loan losses: Beginning balance $ 402,113 $ 122,068 $ 132,104 $ 104,948 $ 1,440 $ 762,673 Provision (credit) for loan losses 147,115 (7,447 ) (7,940 ) 68,066 124 199,918 Loans charged off (52,839 ) (3,451 ) (10,464 ) (79,135 ) (1,565 ) (147,454 ) Loan recoveries 3,009 3,141 5,376 16,387 1 27,914 Net (charge-offs) recoveries (49,830 ) (310 ) (5,088 ) (62,748 ) (1,564 ) (119,540 ) Ending balance $ 499,398 $ 114,311 $ 119,076 $ 110,266 $ — $ 843,051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In Thousands) June 30, 2017 Ending balance of allowance attributable to loans: Individually evaluated for impairment $ 90,825 $ 11,124 $ 29,301 $ 1,531 $ — $ 132,781 Collectively evaluated for impairment 336,829 105,695 78,794 162,853 — 684,171 Purchased loans — — — — — — Total allowance for loan losses $ 427,654 $ 116,819 $ 108,095 $ 164,384 $ — $ 816,952 Ending balance of loans: Individually evaluated for impairment $ 427,157 $ 83,962 $ 174,728 $ 2,197 $ — $ 688,044 Collectively evaluated for impairment 24,159,827 13,713,938 15,879,088 5,079,749 — 58,832,602 Purchased loans 23,535 11,756 257 3,802 321,164 360,514 Total loans $ 24,610,519 $ 13,809,656 $ 16,054,073 $ 5,085,748 $ 321,164 $ 59,881,160 December 31, 2016 Ending balance of allowance attributable to loans: Individually evaluated for impairment $ 99,932 $ 4,037 $ 32,016 $ 2,223 $ — $ 138,208 Collectively evaluated for impairment 358,648 112,900 87,468 141,069 — 700,085 Purchased loans — — — — — — Total allowance for loan losses $ 458,580 $ 116,937 $ 119,484 $ 143,292 $ — $ 838,293 Ending balance of loans: Individually evaluated for impairment $ 719,468 $ 44,258 $ 186,338 $ 3,042 $ — $ 953,106 Collectively evaluated for impairment 24,377,200 13,275,968 16,062,554 4,987,208 — 58,702,930 Purchased loans 25,334 15,750 589 4,220 359,334 405,227 Total loans $ 25,122,002 $ 13,335,976 $ 16,249,481 $ 4,994,470 $ 359,334 $ 60,061,263 (1) Includes commercial real estate – mortgage and real estate – construction loans. (2) Includes residential real estate – mortgage, equity lines of credit and equity loans. (3) Includes credit card, consumer direct and consumer indirect loans. The following tables present information on individually evaluated impaired loans, by loan class. June 30, 2017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5,337 $ 155,439 $ — $ 281,820 $ 342,977 $ 90,825 Real estate – construction 1,759 1,759 — 230 275 219 Commercial real estate – mortgage 26,018 27,001 — 55,955 56,964 10,905 Residential real estate – mortgage — — — 114,758 114,758 8,971 Equity lines of credit — — — 21,858 21,926 15,774 Equity loans — — — 38,112 38,845 4,556 Credit card — — — — — — Consumer direct — — — 636 636 47 Consumer indirect — — — 1,561 1,561 1,484 Total loans $ 173,114 $ 184,199 $ — $ 514,930 $ 577,942 $ 132,781 December 31,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375,957 $ 396,294 $ — $ 343,511 $ 371,085 $ 99,932 Real estate – construction — — — 344 459 344 Commercial real estate – mortgage 19,235 20,177 — 24,679 24,865 3,693 Residential real estate – mortgage — — — 119,986 119,986 7,529 Equity lines of credit — — — 24,591 25,045 19,083 Equity loans — — — 41,761 42,561 5,404 Credit card — — — — — — Consumer direct — — — 745 745 59 Consumer indirect — — — 2,297 2,297 2,164 Total loans $ 395,192 $ 416,471 $ — $ 557,914 $ 587,043 $ 138,208 The following tables present information on individually evaluated impaired loans, by loan class. Three Months Ended June 30, 2017 Three Months Ended June 30, 2016 Average Recorded Investment Interest Income Recognized Average Recorded Investment Interest Income Recognized (In Thousands) Commercial, financial and agricultural $ 471,719 $ 148 $ 612,366 $ 312 Real estate – construction 870 2 1,720 2 Commercial real estate – mortgage 75,078 336 40,840 264 Residential real estate – mortgage 114,619 669 107,880 651 Equity lines of credit 22,270 223 27,365 263 Equity loans 38,478 330 44,650 375 Credit card — — — — Consumer direct 654 5 855 7 Consumer indirect 1,699 3 2,091 4 Total loans $ 725,387 $ 1,716 $ 837,767 $ 1,878 Six Months Ended June 30, 2017 Six Months Ended June 30, 2016 Average Recorded Investment Interest Income Recognized Average Recorded Investment Interest Income Recognized (In Thousands) Commercial, financial and agricultural $ 534,922 $ 552 $ 477,697 $ 632 Real estate – construction 602 4 2,860 4 Commercial real estate – mortgage 62,172 620 50,672 677 Residential real estate – mortgage 115,799 1,315 108,399 1,287 Equity lines of credit 22,804 452 27,639 544 Equity loans 39,524 674 45,298 748 Credit card — — — — Consumer direct 680 11 879 15 Consumer indirect 1,881 6 1,975 6 Total loans $ 778,384 $ 3,634 $ 715,419 $ 3,913 The tables above do not include Purchased Impaired Loans, Purchased Nonimpaired Loans or loans held for sale. Detailed information on the Company's allowance for loan losses methodology and the Company's impaired loan policy are included in the Company's Consolidated Financial Statements in the Annual Report on Form 10-K for the year ended December 31, 2016 .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and covered loans, illustrate the credit quality indicators associated with the Company’s loans, by loan class. Commercial June 30, 2017 Commercial, Financial and Agricultural Real Estate - Construction Commercial Real Estate - Mortgage (In Thousands) Pass $ 23,005,081 $ 2,230,072 $ 11,239,414 Special Mention 637,152 54,993 119,422 Substandard 797,447 3,758 141,169 Doubtful 170,839 — 20,828 $ 24,610,519 $ 2,288,823 $ 11,520,833 December 31, 2016 Commercial, Financial and Agricultural Real Estate - Construction Commercial Real Estate - Mortgage (In Thousands) Pass $ 23,142,975 $ 2,055,483 $ 10,898,877 Special Mention 758,417 60,826 187,182 Substandard 1,081,439 9,007 106,183 Doubtful 139,171 — 18,418 $ 25,122,002 $ 2,125,316 $ 11,210,660 Consumer June 30, 2017 Residential Real Estate – Mortgage Equity Lines of Credit Equity Loans Credit Card Consumer Direct Consumer Indirect (In Thousands) Noncovered loans: Performing $ 12,934,468 $ 2,548,923 $ 382,876 $ 565,082 $ 1,442,753 $ 3,046,637 Nonperforming 144,856 30,977 11,973 11,738 4,893 14,645 $ 13,079,324 $ 2,579,900 $ 394,849 $ 576,820 $ 1,447,646 $ 3,061,282 December 31, 2016 Residential Real Estate -Mortgage Equity Lines of Credit Equity Loans Credit Card Consumer Direct Consumer Indirect (In Thousands) Noncovered loans: Performing $ 13,115,936 $ 2,507,375 $ 431,417 $ 593,927 $ 1,249,370 $ 3,121,825 Nonperforming 144,058 36,403 14,292 10,954 5,271 13,123 $ 13,259,994 $ 2,543,778 $ 445,709 $ 604,881 $ 1,254,641 $ 3,134,948 The following tables present an aging analysis of the Company’s past due loans, excluding loans classified as held for sale. June 30, 2017 30-59 Days Past Due 60-89 Days Past Due 90 Days or More Past Due Nonaccrual Accruing TDRs Total Past Due and Impaired Not Past Due or Impaired Total (In Thousands) Commercial, financial and agricultural $ 32,398 $ 6,532 $ 4,770 $ 448,565 $ 766 $ 493,031 $ 24,117,488 $ 24,610,519 Real estate – construction 4,829 474 2,251 1,993 110 9,657 2,279,166 2,288,823 Commercial real estate – mortgage 8,966 10,138 3,617 117,893 4,725 145,339 11,375,494 11,520,833 Residential real estate – mortgage 54,911 31,227 3,043 141,482 59,490 290,153 12,789,171 13,079,324 Equity lines of credit 8,560 4,933 1,630 29,347 236 44,706 2,535,194 2,579,900 Equity loans 4,109 1,202 320 11,015 32,110 48,756 346,093 394,849 Credit card 5,446 4,015 11,738 — — 21,199 555,621 576,820 Consumer direct 16,134 6,032 4,187 706 620 27,679 1,419,967 1,447,646 Consumer indirect 75,605 18,189 5,681 8,964 — 108,439 2,952,843 3,061,282 Covered loans 3,438 308 22,197 348 — 26,291 294,873 321,164 Total loans $ 214,396 $ 83,050 $ 59,434 $ 760,313 $ 98,057 $ 1,215,250 $ 58,665,910 $ 59,881,160 December 31, 2016 30-59 Days Past Due 60-89 Days Past Due 90 Days or More Past Due Nonaccrual Accruing TDRs Total Past Due and Impaired Not Past Due or Impaired Total (In Thousands) Commercial, financial and agricultural $ 23,788 $ 6,581 $ 2,891 $ 596,454 $ 8,726 $ 638,440 $ 24,483,562 $ 25,122,002 Real estate – construction 918 50 2,007 1,239 2,393 6,607 2,118,709 2,125,316 Commercial real estate – mortgage 3,791 3,474 — 71,921 4,860 84,046 11,126,614 11,210,660 Residential real estate – mortgage 57,359 28,450 3,356 140,303 59,893 289,361 12,970,633 13,259,994 Equity lines of credit 7,922 4,583 2,950 33,453 — 48,908 2,494,870 2,543,778 Equity loans 5,615 1,843 467 13,635 34,746 56,306 389,403 445,709 Credit card 6,411 5,042 10,954 — — 22,407 582,474 604,881 Consumer direct 13,338 4,563 4,482 789 704 23,876 1,230,765 1,254,641 Consumer indirect 85,198 22,833 7,197 5,926 — 121,154 3,013,794 3,134,948 Covered loans 7,311 1,351 27,238 730 — 36,630 322,704 359,334 Total loans $ 211,651 $ 78,770 $ 61,542 $ 864,450 $ 111,322 $ 1,327,735 $ 58,733,528 $ 60,061,263 Policies related to the Company's nonaccrual and past due loans are included in the Company's Consolidated Financial Statements in the Annual Report on Form 10-K for the year ended December 31, 2016 . It is the Company’s policy to classify TDRs that are not accruing interest as nonaccrual loans. It is also the Company’s policy to classify TDR past due loans that are accruing interest as TDRs and not according to their past due status. The tables above reflect this policy. Modifications to borrowers' loan agreements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June 30, 2017 , $1.4 million of TDR modifications included an interest rate concession and $25.9 million of TDR modifications resulted from modifications to the loan’s structure. During the three months ended June 30, 2016 , $1.1 million of TDR modifications included an interest rate concession and $6.3 million of TDR modifications resulted from modifications to the loan’s structure. During the six months ended June 30, 2017 , $1.9 million of TDR modifications included an interest rate concession and $110.2 million of TDR modifications resulted from modifications to the loan’s structure. During the six months ended June 30, 2016 , $3.0 million of TDR modifications included an interest rate concession and $13.3 million of TDR modifications resulted from modifications to the loan’s structure. The following table presents an analysis of the types of loans that were restructured and classified as TDRs, excluding loans classified as held for sale. Three Months Ended June 30, 2017 Three Months Ended June 30, 2016 Number of Contracts Post-Modification Outstanding Recorded Investment Number of Contracts Post-Modification Outstanding Recorded Investment (Dollars in Thousands) Commercial, financial and agricultural 3 $ 21,374 2 $ 88 Real estate – construction — — — — Commercial real estate – mortgage 2 502 2 156 Residential real estate – mortgage 22 4,326 21 5,448 Equity lines of credit 10 794 28 792 Equity loans 6 281 6 391 Credit card — — — — Consumer direct — — 1 9 Consumer indirect 3 36 33 567 Covered loans — — — — Six Months Ended June 30, 2017 Six Months Ended June 30, 2016 Number of Contracts Post-Modification Outstanding Recorded Investment Number of Contracts Post-Modification Outstanding Recorded Investment (Dollars in Thousands) Commercial, financial and agricultural 13 $ 102,164 5 $ 350 Real estate – construction — — 1 3,392 Commercial real estate – mortgage 2 502 5 1,431 Residential real estate – mortgage 35 7,098 38 7,786 Equity lines of credit 27 1,340 36 1,769 Equity loans 16 689 9 494 Credit card — — — — Consumer direct — — 1 9 Consumer indirect 13 204 63 1,082 Covered loans 2 103 — — For the three and six months ended June 30, 2017 and 2016 , charge-offs and changes to the allowance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 provides a summary of initial subsequent defaults that occurred within one year of the restructure date. The table excludes loans classified as held for sale as of period-end and includes loans no longer in default as of period-end. Three Months Ended June 30, 2017 Three Months Ended June 30, 2016 Number of Contracts Recorded Investment at Default Number of Contracts Recorded Investment at Default (Dollars in Thousands) Commercial, financial and agricultural — $ — — $ — Real estate – construction — — — — Commercial real estate – mortgage — — — — Residential real estate – mortgage — — — — Equity lines of credit — — — — Equity loans 2 51 — — Credit card — — — — Consumer direct — — — — Consumer indirect — — 1 19 Covered loans — — — — Six Months Ended June 30, 2017 Six Months Ended June 30, 2016 Number of Contracts Recorded Investment at Default Number of Contracts Recorded Investment at Default (Dollars in Thousands) Commercial, financial and agricultural — $ — — $ — Real estate – construction — — — — Commercial real estate – mortgage — — — — Residential real estate – mortgage 1 505 — — Equity lines of credit — — — — Equity loans 2 51 — — Credit card — — — — Consumer direct — — — — Consumer indirect 1 22 1 19 Covered loans — — — — 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 At June 30, 2017 and December 31, 2016 , there were $10.5 million and $12.6 million , respectively, of commitments to lend additional funds to borrowers whose terms have been modified in a TDR. Foreclosure Proceedings OREO totaled $23 million and $21 million at June 30, 2017 and December 31, 2016 , respectively. OREO included $20 million and $18 million of foreclosed residential real estate properties at June 30, 2017 and December 31, 2016 , respectively. As of June 30, 2017 and December 31, 2016 , there were $49 million and $48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75 million and $162 million at June 30, 2017 and December 31, 2016 , respectively. Loans held for sale at June 30, 2017 , were comprised entirely of residential real estate — mortgage loans. Loans held for sale at December 31, 2016 , were comprised of $57 million of commercial, financial and agricultural loans and $105 million of residential real estate — mortgage loans. The following table summarizes the Company's activity in the loans held for sale portfolio and loan sales, excluding activity related to loans originated for sale in the secondary market. Three Months Ended June 30, Six Months Ended June 30, 2017 2016 2017 2016 (In Thousands) Loans transferred from held for investment to held for sale $ — $ — $ — $ 764,022 Charge-offs on loans recognized at transfer from held for investment to held for sale — — — — Loans and loans held for sale sold 46,246 125,054 175,088 885,351 The following table summarizes the Company's sales of loans originated for sale in the secondary market. Three Months Ended June 30, Six Months Ended June 30, 2017 2016 2017 2016 (In Thousands) Residential real estate loans originated for sale in the secondary market sold (1) $ 160,610 $ 154,876 $ 332,816 $ 283,787 Net gains recognized on sales of residential real estate loans originated for sale in the secondary market (2) 7,235 6,913 11,856 12,681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June 30, Six Months Ended June 30, 2017 2016 2017 2016 (In Thousands) Residential real estate mortgage loans sold with retained servicing $ 160,610 $ 154,876 $ 332,816 $ 599,683 Servicing fees recognized (3) 6,420 6,603 12,910 12,666 (3) Recorded as a component of other noninterest income in the Company's Unaudited Condensed Consolidated Statements of Income. The following table provides the recorded balance of loans sold with retained servicing and the related MSRs. June 30, 2017 December 31, 2016 (In Thousands) Recorded balance of residential real estate mortgage loans sold with retained servicing (4) $ 4,665,818 $ 4,684,899 MSRs (5) 49,398 51,428 (4) These loans are not included in loans on the Company's Unaudited Condensed Consolidated Balance Sheets. (5)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June 30, Six Months Ended June 30, 2017 2016 2017 2016 (In Thousands) Carrying value, at beginning of period $ 50,776 $ 40,717 $ 51,428 $ 44,541 Additions 1,581 1,243 3,599 5,650 Increase (decrease) in fair value: Due to changes in valuation inputs or assumptions (1,167 ) (2,879 ) (821 ) (8,641 ) Due to other changes in fair value (6) (1,792 ) (2,585 ) (4,808 ) (5,054 ) Carrying value, at end of period $ 49,398 $ 36,496 $ 49,398 $ 36,496 (6) Represents the realization of expected net servicing cash flows, expected borrower repayments and the passage of time. See Note 8 , Fair Value of Financial Instruments , for additional disclosures related to the assumptions and estimates used in determining fair value of MSRs. At June 30, 2017 and December 31, 2016 , the sensitivity of the current fair value of the residential MSRs to immediate 10% and 20% adverse changes in key economic assumptions are included in the following table: June 30, 2017 December 31, 2016 (Dollars in Thousands) Fair value of MSRs $ 49,398 $ 51,428 Composition of residential loans serviced for others: Fixed rate mortgage loans 97.5 % 97.3 % Adjustable rate mortgage loans 2.5 2.7 Total 100.0 % 100.0 % Weighted average life (in years) 6.5 6.5 Prepayment speed: 9.4 % 15.7 % Effect on fair value of a 10% increase $ (1,678 ) $ (1,646 ) Effect on fair value of a 20% increase (3,245 ) (3,184 ) Weighted average option adjusted spread: 8.7 % 8.1 % Effect on fair value of a 10% increase $ (1,600 ) $ (1,758 ) Effect on fair value of a 20% increase (3,092 ) (3,402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to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to not offset derivative fair value amounts under master netting agreements. See Summary of Significant Accounting Policies in the Notes to Consolidated Financial Statements in the Company's Annual Report on Form 10-K for the year ended December 31, 2016 , for additional information on the Company's accounting policies related to derivative instruments and hedging activities. The following table reflects the notional amount and fair value of derivative instruments included on the Company’s Unaudited Condensed Consolidated Balance Sheets on a gross basis. June 30, 2017 (4) December 31, 2016 Fair Value Fair Value Notional Amount Derivative Assets (1) Derivative Liabilities (2) Notional Amount Derivative Assets (1) Derivative Liabilities (2) (In Thousands) Derivatives designated as hedging instruments: Fair value hedges: Interest rate swaps related to long-term debt $ 2,873,950 $ 29,701 $ 13,090 $ 2,123,950 $ 38,890 $ 14,226 Total fair value hedges 29,701 13,090 38,890 14,226 Cash flow hedges: Interest rate contracts: Swaps related to commercial loans 8,850,000 2 24,762 7,625,000 2,340 11,570 Swaps related to FHLB advances 120,000 — 6,606 120,000 — 7,093 Foreign currency contracts: Forwards related to currency fluctuations 3,044 641 — 3,618 — 380 Total cash flow hedges 643 31,368 2,340 19,043 Total derivatives designated as hedging instruments $ 30,344 $ 44,458 $ 41,230 $ 33,269 Free-standing derivatives not designated as hedging instruments: Interest rate contracts: Forward contracts related to held for sale mortgages $ 204,000 $ 345 $ 319 $ 251,500 $ 2,479 $ 493 Option contracts related to mortgage servicing rights 40,000 81 — — — — Interest rate lock commitments 166,034 3,186 1 150,616 2,424 32 Equity contracts: Purchased equity option related to equity-linked CDs 815,307 51,336 — 833,763 57,198 — Written equity option related to equity-linked CDs 741,620 — 46,994 770,632 — 53,044 Foreign exchange contracts: Forwards and swaps related to commercial loans 759,104 639 5,625 424,155 3,741 1,723 Spots related to commercial loans 51,868 39 38 54,599 134 — Swap associated with sale of Visa, Inc. Class B shares 82,106 — 2,053 68,308 — 1,708 Futures contracts (3) 588,000 — — 104,000 — — Trading account assets and liabilities: Interest rate contracts for customers 29,510,556 246,822 195,194 28,000,014 290,238 228,748 Foreign exchange contracts for customers 970,191 11,035 9,154 870,084 28,367 26,317 Total trading account assets and liabilities 257,857 204,348 318,605 255,065 Total free-standing derivative instruments not designated as hedging instruments $ 313,483 $ 259,378 $ 384,581 $ 312,065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 (4) In January 2017, a clearing organization adopted a rule change that requires transactions to be considered settled-to-market each day. Beginning in the first quarter of 2017, to the extent the Company determined transactions with this clearing organization to be settled-to-market, the impact was a reduction to the derivative assets and liabilities as well as a corresponding decrease in cash collateral.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and six months ended June 30, 2017 and 2016 , related to hedged firm commitments no longer qualifying as a fair value hedge. At June 30, 2017 , the fair value hedges had a weighted average expected remaining term of 5.4 years . 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June 30, Six Months Ended June 30, Statements of Income Caption 2017 2016 2017 2016 (In Thousands) Change in fair value of interest rate contracts: Interest rate swaps hedging long term debt Interest on FHLB and other borrowings $ 776 $ 16,434 $ (8,054 ) $ 65,310 Hedged long term debt Interest on FHLB and other borrowings (575 ) (14,493 ) 7,918 (59,224 ) Other gains on interest rate contracts: Interest and amortization related to interest rate swaps on hedged long term debt Interest on FHLB and other borrowings 7,685 10,556 16,549 21,345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as $776 thousand and $27 thousand of cash flow hedging gains recognized because of hedge ineffectiveness for the three and six months ended June 30, 2017 , respectively, and there was no material cash flow hedging gains or losses recognized because of hedge ineffectiveness for the three and six months ended June 30, 2016 . There were no gains or losses reclassified from other comprehensive income because of the discontinuance of cash flow hedges related to certain forecasted transactions that are probable of not occurring for the three and six months ended June 30, 2017 and 2016 . At June 30, 2017 , cash flow hedges not terminated had a net fair value of $(30.7) million and a weighted average life of 1.5 years . Net losses of $24.1 million are expected to be reclassified to income over the next 12 months as net settlements occur. The maximum length of time over which the entity is hedging its exposure to the variability in future cash flows for forecasted transactions is 4.1 years . 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Six Months Ended 2017 2016 2017 2016 (In Thousands) Interest rate and foreign currency exchange contracts: Net change in amount recognized in other comprehensive income $ (161 ) $ 450 $ (10,027 ) $ 3,189 Amount reclassified from accumulated other comprehensive income (loss) into net income 2,184 457 7,878 976 Amount of ineffectiveness recognized in net income 776 — 27 — Derivatives Not Designated As Hedges 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he Company also enters into a variety of interest rate contracts, commodity contracts and foreign exchange contracts in its trading activities. The primary purpose for using these derivative instruments in the trading account is to facilitate customer transactions. The interest rate contract portfolio classified as trading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Unaudited Condensed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Unaudited Condensed Consolidated Statements of Income. Interest rate lock commitments issued on residential mortgage loan commitments to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Unaudited Condensed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at are recorded at fair value with offsetting gains and losses recognized within noninterest expense in the Company's Unaudited Condensed Consolidated Statements of Income. The Company also enters into foreign currency contracts to hedge its exposure to fluctuations in foreign currency exchange rates due to its funding of commercial loans in foreign currenci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7 2016 2017 2016 (In Thousands) Futures contracts Mortgage banking income and corporate and correspondent investment sales $ 20 $ (75 ) $ 17 $ (315 ) Interest rate contracts: Forward contracts related to residential mortgage loans held for sale Mortgage banking income 706 (1,667 ) (1,959 ) (3,121 ) Option contracts related to mortgage servicing rights Mortgage banking income (138 ) (159 ) (138 ) (264 ) Interest rate lock commitments Mortgage banking income 8 995 793 1,817 Interest rate contracts for customers Corporate and correspondent investment sales 8,543 5,869 15,339 9,409 Commodity contracts: Commodity contracts for customers Corporate and correspondent investment sales — (2 ) — (5 ) Equity contracts: Purchased equity option related to equity-linked CDs Other expense (9,492 ) 207 (5,862 ) 5,498 Written equity option related to equity-linked CDs Other expense 9,183 259 6,049 (4,297 ) Foreign currency contracts: Forward and swap contracts related to commercial loans Other income (16,308 ) 10,291 (23,266 ) (3,656 ) Spot contracts related to commercial loans Other income 1,559 (273 ) 2,555 (1,380 ) Foreign currency exchange contracts for customers Corporate and correspondent investment sales 2,711 1,218 5,061 1,649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June 30, 2017 , interest rate swap agreements and options classified as trading were substantially matched. The Company had credit risk of $258 million related to derivative instruments in the trading account portfolio, which does not take into consideration master netting arrangements or the value of the collateral. There were no credit losses associated with derivative instruments classified as trading for the three and six months ended June 30, 2017 and 2016 . At June 30, 2017 and December 31, 2016 , there was no material nonperforming derivative positions classified as trading. The Company’s derivative positions designated as hedging instruments are primarily executed in the over-the-counter market. These positions at June 30, 2017 , have credit risk of $30 million , which does not take into consideration master netting arrangements or the value of the collateral. There were no credit losses associated with derivative instruments classified as nontrading for the three and six months ended June 30, 2017 and 2016 . At June 30, 2017 and December 31, 2016 , there were no nonperforming derivative positions classified as nontrading. As of June 30, 2017 and December 31, 2016 , the Company had recorded the right to reclaim cash collateral of $125 million and $103 million , respectively, within other assets on the Company’s Unaudited Condensed Consolidated Balance Sheets and had recorded the obligation to return cash collateral of $30 million and $37 million ,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June 30, 2017 , was $38 million for which the Company has collateral requirements of $37 million in the normal course of business. If the credit risk-related contingent features underlying these agreements had been triggered on June 30, 2017 , the Company’s collateral requirements to its counterparties would require $1 million additional increases. The aggregate fair value of all derivative instruments with credit risk-related contingent features that were in a liability position on December 31, 2016 , was $30 million for which the Company had collateral requirements of $29 million in the normal course of business. If the credit risk-related contingent features underlying these agreements had been triggered on December 31, 2016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7 Derivative financial assets: Subject to a master netting arrangement $ 184,784 $ — $ 184,784 $ — $ 27,898 $ 156,886 Not subject to a master netting arrangement 159,043 — 159,043 — — 159,043 Total derivative financial assets $ 343,827 $ — $ 343,827 $ — $ 27,898 $ 315,929 Derivative financial liabilities: Subject to a master netting arrangement $ 215,224 $ — $ 215,224 $ 7,008 $ 125,171 $ 83,045 Not subject to a master netting arrangement 88,612 — 88,612 — — 88,612 Total derivative financial liabilities $ 303,836 $ — $ 303,836 $ 7,008 $ 125,171 $ 171,657 December 31, 2016 Derivative financial assets: Subject to a master netting arrangement $ 234,002 $ — $ 234,002 $ — $ 33,212 $ 200,790 Not subject to a master netting arrangement 191,809 — 191,809 — — 191,809 Total derivative financial assets $ 425,811 $ — $ 425,811 $ — $ 33,212 $ 392,599 Derivative financial liabilities: Subject to a master netting arrangement $ 248,669 $ — $ 248,669 $ 9,685 $ 102,603 $ 136,381 Not subject to a master netting arrangement 96,665 — 96,665 — — 96,665 Total derivative financial liabilities $ 345,334 $ — $ 345,334 $ 9,685 $ 102,603 $ 233,046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5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securities and other U.S. government agency securities and mortgage-backed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June 30, 2017 Securities purchased under agreements to resell: Subject to a master netting arrangement $ 2,995,549 $ 2,861,206 $ 134,343 $ 134,343 $ — $ — Securities sold under agreements to repurchase: Subject to a master netting arrangement $ 2,892,825 $ 2,861,206 $ 31,619 $ 31,619 $ — $ — December 31, 2016 Securities purchased under agreements to resell: Subject to a master netting arrangement $ 3,164,039 $ 3,069,489 $ 94,550 $ 94,550 $ — $ — Securities sold under agreements to repurchase: Subject to a master netting arrangement $ 3,095,655 $ 3,069,488 $ 26,167 $ 26,167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June 30, 2017 Securities sold under agreements to repurchase: U.S. Treasury and other U.S. government agencies $ 1,799,708 $ 329,284 $ 689,438 $ — $ 2,818,430 Mortgage-backed securities — — 74,395 — 74,395 Total $ 1,799,708 $ 329,284 $ 763,833 $ — $ 2,892,825 December 31, 2016 Securities sold under agreements to repurchase: U.S. Treasury and other U.S. government agencies $ 1,408,736 $ 806,526 $ 798,089 $ — $ 3,013,351 Mortgage-backed securities — — 82,304 — 82,304 Total $ 1,408,736 $ 806,526 $ 880,393 $ — $ 3,095,655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June 30, 2017 , the fair value of collateral received related to securities purchased under agreements to resell was $3.1 billion and the fair value of collateral pledged for securities sold under agreements to repurchase was $3.0 billion . At December 31, 2016 , the fair value of collateral received related to securities purchased under agreements to resell was $3.1 billion and the fair value of collateral pledged for securities sold under agreements to repurchase was $3.1 billion .</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June 30, 2017 December 31, 2016 (In Thousands) Commitments to extend credit $ 27,221,997 $ 27,070,935 Standby and commercial letters of credit 1,355,162 1,474,405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June 30, 2017 and December 31, 2016 , the recorded amount of these deferred fees was $7 million and $8 million , respectively. The Company holds various assets as collateral supporting those commitments for which collateral is deemed necessary. At June 30, 2017 , the maximum potential amount of future undiscounted payments the Company could be required to make under outstanding standby letters of credit was $1.4 billion . At June 30, 2017 and December 31, 2016 , the Company had reserves related to letters of credit and unfunded commitments recorded in accrued expenses and other liabilities on the Company’s Unaudited Condensed Consolidated Balance Sheet of $72 million and $77 million , respectively. Loan Sale Recourse The Company has potential recourse related to specific FNMA securitizations. At both June 30, 2017 and December 31, 2016 , the amount of potential recourse was $19 million of which the Company had reserved $603 thousand and $681 thousand , respectively,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both June 30, 2017 and December 31, 2016 , the Company had $1 million of reserves in accrued expenses and other liabilities on the Company’s Unaudited Condensed Consolidated Balance Sheets related to potential losses from loans sold. Loss Sharing Agreement In connection with the Guaranty Bank acquisition, the Bank entered into loss sharing agreements with the FDIC. In accordance with the terms of the loss sharing agreements, the FDIC’s obligation to reimburse the Bank for losses with respect to the acquired loans and acquired OREO begins with the first dollar of incurred losses, as defined in the loss sharing agreements. The loss sharing agreements provide for FDIC loss sharing for five years for commercial loans and 10 years for single family residential loans. The loss sharing agreement for commercial loans expired in the fourth quarter of 2014. The Company has chosen to net the amounts due from the FDIC and due to the FDIC into the FDIC indemnification liability. At June 30, 2017 and December 31, 2016 , the FDIC indemnification liability was $133 million and $136 million , respectively, and was recorded in accrued expenses and other liabilities in the Company's Unaudited Condensed Consolidated Balance Sheets. Effective as of July 12, 2017 , the Company entered into an agreement with the FDIC to terminate the Company's loss share agreement ahead of the contractual maturity. Under the terms of the agreement, the Company made a net payment of $132 million to the FDIC in July as consideration for early termination of the shared-loss agreement and settlement of the FDIC indemnification liability.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February 2011 , BBVA Securities, Inc. (“BSI”) was named as a defendant in a lawsuit filed in the United States District Court for the Northern District of California, The California Public Employees’ Retirement System v. BBVA Securities, Inc., et al. , wherein the claims arose out of securities offerings in which Lehman Brothers was the issuer and BSI, among others, was an underwriter. The plaintiff alleged that Lehman Brothers made material misstatements in the offering materials, and that the underwriter defendants failed to conduct appropriate due diligence to discover the alleged misstatements. The plaintiff sought unspecified monetary relief. On June 26, 2017 , the United States Supreme Court affirmed the lower court's decision to dismiss the plaintiff's claims. In May 2013 , BBVA Compass was named as a counterclaim defendant in a lawsuit filed in the United States District Court for the Southern District of California, BBVA Compass v. Morris Cerullo World Evangelism , wherein the defendant/counterclaim plaintiff alleged that BBVA Compass wrongfully failed to honor a standby letter of credit in the amount of $5.2 million . The defendant/counterclaim plaintiff sought $5.2 million , plus other, unspecified monetary relief. On June 1, 2017, the Ninth Circuit Court of Appeals affirmed the lower court's judgment in favor of BBVA Compass. In June 2013 , BBVA Compass was named as a defendant in a lawsuit filed in the United States District Court of the Northern District of Alabama, Intellectual Ventures II, LLC v. BBVA Compass Bancshares, Inc. and BBVA Compass , wherein the plaintiff alleges that BBVA Compass is infringing five patents owned by the plaintiff and related to the security infrastructure for BBVA Compass’ online banking services. The plaintiff seeks unspecified monetary relief. The Company believes there are substantial defenses to these claims and intends to defend them vigorously. In January 2016 , BSI was named as a defendant in a lawsuit filed in the United States District Court for the Southern District of Texas, In re Plains All American Pipeline, L.P. Securities Litigation , wherein the plaintiffs challenge statements made in registration materials and prospectuses filed with the Securities and Exchange Commission in connection with eight securities offerings of stock and notes issued by Plains GP Holdings and Plains All American Pipeline and underwritten by BSI, among others. The plaintiffs seek unspecified monetary relief. The Company believes there are substantial defenses to these claims and intends to defend them vigorously. In March 2016 , BBVA Compass was named as a defendant in a lawsuit filed in the United States District Court of the Southern District of Texas, Lomix Limited Partnership, et al. v. BBVA Compass , wherein the plaintiffs (who are the borrower and guarantors of the underlying loan) allege that BBVA Compass wrongfully disclosed the guarantors’ personal financial information in connection with the sale of the loan to a third party. The plaintiffs seek unspecified monetary relief. The Company believes there are substantial defenses to these claims and intends to defend them vigorously. In October 2016 , BSI was named as a defendant in a lawsuit filed in the District Court of Harris County, Texas, and subsequently removed to the United States District Court for the Southern District of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December 2016 , BBVA Compass was named as a defendant in an adversary proceeding filed in the United States Bankruptcy Court for the Southern District of New York, In re: SunEdison, Inc., et al. // Official Committee of Unsecured Creditors v. BBVA Compass, et al. , wherein the plaintiffs allege that the first-lien lenders (including BBVA Compass) exercised undue influence and control over SunEdison’s bankruptcy, that SunEdison improperly incurred secured debt through second-lien secured notes to the detriment of SunEdison’s unsecured creditors shortly before SunEdison filed its bankruptcy petition, and that the second-lien notes constitute avoidable fraudulent transfers under the Bankruptcy Code. The plaintiffs seek unspecified monetary relief. The Company believes there are substantial defenses to these claims and intends to defend them vigorously. In December 2016 , BBVA Compass was named as a defendant in a putative class action lawsuit filed in the United States District Court for the Northern District of Alabama, Robert Hossfeld, individually and on behalf of all others similarly situated v. BBVA Compass Bancshares, Inc. and MSR Group, LLC , alleging violations of the Telephone Consumer Protection Act in the context of customer satisfaction survey calls to the cell phones of individuals who have not given, or who have withdrawn, consent to receive calls on their cell phones. The plaintiffs seek unspecified monetary relief. The Company believes there are substantial defenses to these claims and intends to defend them vigorously. The Company (including its subsidiaries)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reasonably estimable, the Company does not accrue legal reserves. At June 30, 2017 , the Company had accrued legal reserves in the amount of $3 million .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June 30, 2017 , there were no such matters where a loss was reasonably possible and reasonably estimable, creating reasonably possible losses beyond the accrued legal reserves.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of Financial Instruments</t>
  </si>
  <si>
    <t>Fair Value Disclosures [Abstract]</t>
  </si>
  <si>
    <t xml:space="preserve">Fair Value of Financial Instru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investment securities available for sale – Trading account assets and liabilities and investment securities available for sale consist of U.S. Treasury securities and other U.S. government agency securities, mortgage-backed securities, collateralized mortgage obligations, debt obligations of state and political subdivisions, other debt and equity securities, and derivative contracts. • U.S. Treasury securities and other U.S. government agency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and equity securities consist of mutual funds, foreign and corporate debt, and U.S. government agency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 • 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At both June 30, 2017 and December 31, 2016 , no material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or (losses) of $(208) thousand and $707 thousand resulting from changes in fair value of these loans were recorded in noninterest income during the three months ended June 30, 2017 and 2016 , respectively. Net gains of $1.1 million and $2.6 million resulting from changes in fair value of these loans were recorded in noninterest income during the six months ended June 30, 2017 and 2016 , respectively. The Company also had fair value changes on forward contracts related to residential mortgage loans held for sale of approximately $706 thousand and $(1.7) million for the three months ended June 30, 2017 and 2016 , respectively. The Company also had fair value changes on forward contracts related to residential mortgage loans held for sale of approximately $(2.0) million and $(3.1) million for the six months ended June 30, 2017 and 2016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June 30, 2017 Residential mortgage loans held for sale $ 74,558 $ 72,065 $ 2,493 December 31, 2016 Residential mortgage loans held for sale $ 105,257 $ 103,886 $ 1,371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 Liability Committee on an annual basis. Other assets - MSR – Other assets measured at fair value on a recurring basis and classified within Level 3 of the fair value hierarchy were comprised of MSRs that are valued through a discounted cash flow analysis using a third-party commercial valuation system. The MSR valuation takes into consideration the objective characteristics of the MSR portfolio, such as loan amount, note rate, service fee, loan term, and common industry assumptions, such as servicing costs, ancillary income, prepayment estimates, earning rates, cost of fund rates, option-adjusted spread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Other assets - SBIC – Other assets measured at fair value on a recurring basis and classified within Level 3 of the fair value hierarchy were comprised of SBIC investments initially valued based on transaction price. The SBIC investments are valued initially based upon transaction price. Valuation factors such as recent or proposed purchase or sale of debt or equity of the issuer, pricing by other dealers in similar securities, size of position held, liquidity of the market, and changes in economic conditions affecting the issuer, are used in the determination of estimated fair value. These SBIC investments are classified as Level 3 within the valuation hierarchy.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7 (Level 1) (Level 2) (Level 3) (In Thousands) Recurring fair value measurements Assets: Trading account assets: U.S. Treasury and other U.S. government agencies $ 2,379,673 $ 2,379,673 $ — $ — State and political subdivisions 1,000 — 1,000 — Other debt securities 11,775 — 11,775 — Interest rate contracts 246,822 — 246,822 — Foreign exchange contracts 11,035 — 11,035 — Other trading assets 778 — — 778 Total trading account assets 2,651,083 2,379,673 270,632 778 Investment securities available for sale: U.S. Treasury and other U.S. government agencies 3,309,895 2,259,779 1,050,116 — Mortgage-backed securities 3,269,770 — 3,269,770 — Collateralized mortgage obligations 5,084,057 — 5,084,057 — States and political subdivisions 3,186 — 3,186 — Other debt securities 26,632 26,632 — — Equity securities (1) 429 76 — 353 Total investment securities available for sale 11,693,969 2,286,487 9,407,129 353 Loans held for sale 74,558 — 74,558 — Derivative assets: Interest rate contracts 33,315 81 30,048 3,186 Equity contracts 51,336 — 51,336 — Foreign exchange contracts 1,319 — 1,319 — Total derivative assets 85,970 81 82,703 3,186 Other assets - MSR 49,398 — — 49,398 Other assets - SBIC 22,572 — — 22,572 Liabilities: Trading account liabilities: U.S. Treasury and other U.S. government agencies $ 2,378,314 $ 2,378,314 $ — $ — Other debt securities 6,946 — 6,946 — Interest rate contracts 195,194 — 195,194 — Foreign exchange contracts 9,154 — 9,154 — Total trading account liabilities 2,589,608 2,378,314 211,294 — Derivative liabilities: Interest rate contracts 44,778 — 44,777 1 Equity contracts 46,994 — 46,994 — Foreign exchange contracts 5,663 — 5,663 — Total derivative liabilities 97,435 — 97,434 1 (1) Excludes $449 million of FHLB and Federal Reserve stock required to be owned by the Company at June 30, 2017 . These securities are carried at par. Fair Value Measurements at the End of the Reporting Period Using Fair Value Quoted Prices in Active Markets for Identical Assets Significant Other Observable Inputs Significant Unobservable Inputs December 31, 2016 (Level 1) (Level 2) (Level 3) (In Thousands) Recurring fair value measurements Assets: Trading account assets: U.S. Treasury and other U.S. government agencies $ 2,820,797 $ 2,820,797 $ — $ — State and political subdivisions 219 — 219 — Other debt securities 4,120 — 4,120 — Interest rate contracts 290,238 — 290,238 — Foreign exchange contracts 28,367 — 28,367 — Other trading assets 859 — — 859 Total trading account assets 3,144,600 2,820,797 322,944 859 Investment securities available for sale: U.S. Treasury and other U.S. government agencies 2,374,331 1,266,564 1,107,767 — Mortgage-backed securities 3,763,338 — 3,763,338 — Collateralized mortgage obligations 5,098,928 — 5,098,928 — States and political subdivisions 8,641 — 8,641 — Other debt securities 16,185 16,185 — — Equity securities (1) 380 87 — 293 Total investment securities available for sale 11,261,803 1,282,836 9,978,674 293 Loans held for sale 105,257 — 105,257 — Derivative assets: Interest rate contracts 46,133 — 43,709 2,424 Equity contracts 57,198 — 57,198 — Foreign exchange contracts 3,875 — 3,875 — Total derivative assets 107,206 — 104,782 2,424 Other assets - MSR 51,428 — — 51,428 Other assets - SBIC 15,639 — — 15,639 Liabilities: Trading account liabilities: U.S. Treasury and other U.S. government agencies $ 2,750,085 $ 2,750,085 $ — $ — Other debt securities 2,892 — 2,892 — Interest rate contracts 228,748 — 228,748 — Foreign exchange contracts 26,317 — 26,317 — Total trading account liabilities 3,008,042 2,750,085 257,957 — Derivative liabilities: Interest rate contracts 33,414 — 33,382 32 Equity contracts 53,044 — 53,044 — Foreign exchange contracts 2,103 — 2,103 — Total derivative liabilities 88,561 — 88,529 32 (1) Excludes $403 million of FHLB and Federal Reserve stock required to be owned by the Company at December 31, 2016 . These securities are carried at par. There were no transfers between Levels 1 or 2 of the fair value hierarchy for the three and six months ended June 30, 2017 and 2016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Three Months Ended June 30, Other Trading Assets Equity Securities Interest Rate Contracts, net Other Assets - MSR Other Assets - SBIC (In Thousands) Balance, March 31, 2016 $ 1,071 $ 253 $ 3,696 $ 40,717 $ — Transfers into Level 3 — — — — — Transfers out of Level 3 — — — — — Total gains or losses (realized/unrealized): Included in earnings (1) (40 ) — 995 (5,464 ) — Included in other comprehensive income — — — — — Purchases, issuances, sales and settlements: Purchases — 41 — — — Issuances — — — 1,243 — Sales — — — — — Settlements — — — — — Balance, June 30, 2016 $ 1,031 $ 294 $ 4,691 $ 36,496 $ — Change in unrealized gains (losses) included in earnings for the period, attributable to assets and liabilities still held at June 30, 2016 $ (40 ) $ — $ 995 $ (5,464 ) $ — Balance, March 31, 2017 $ 819 $ 297 $ 3,177 $ 50,776 $ 22,553 Transfers into Level 3 — — — — — Transfers out of Level 3 — — — — — Total gains or losses (realized/unrealized): Included in earnings (1) (41 ) — 8 (2,959 ) — Included in other comprehensive income — — — — — Purchases, issuances, sales and settlements: Purchases — 56 — — 19 Issuances — — — 1,581 — Sales — — — — — Settlements — — — — — Balance, June 30, 2017 $ 778 $ 353 $ 3,185 $ 49,398 $ 22,572 Change in unrealized gains (losses) included in earnings for the period, attributable to assets and liabilities still held at June 30, 2017 $ (41 ) $ — $ 8 $ (2,959 ) $ — (1) Included in noninterest income in the Unaudited Condensed Consolidated Statements of Income. Fair Value Measurements Using Significant Unobservable Inputs (Level 3) Six Months Ended June 30, Other Trading Assets Equity Securities Interest Rate Contracts, net Other Assets - MSR Other Assets - SBIC (In Thousands) Balance, December 31, 2015 $ 1,117 $ 253 $ 2,874 $ 44,541 $ — Transfers into Level 3 — — — — — Transfers out of Level 3 — — — — — Total gains or losses (realized/unrealized): Included in earnings (1) (86 ) — 1,817 (13,695 ) — Included in other comprehensive income — — — — — Purchases, issuances, sales and settlements: Purchases — 41 — — — Issuances — — — 5,650 — Sales — — — — — Settlements — — — — — Balance, June 30, 2016 $ 1,031 $ 294 $ 4,691 $ 36,496 $ — Change in unrealized gains (losses) included in earnings for the period, attributable to assets and liabilities still held at June 30, 2016 $ (86 ) $ — $ 1,817 $ (13,695 ) $ — Balance, December 31, 2016 $ 859 $ 293 $ 2,392 $ 51,428 $ 15,639 Transfers into Level 3 — — — — — Transfers out of Level 3 — — — — — Total gains or losses (realized/unrealized): Included in earnings (1) (81 ) — 793 (5,629 ) 550 Included in other comprehensive income — — — — — Purchases, issuances, sales and settlements: Purchases — 60 — — 6,383 Issuances — — — 3,599 — Sales — — — — Settlements — — — — — Balance, June 30, 2017 $ 778 $ 353 $ 3,185 $ 49,398 $ 22,572 Change in unrealized gains (losses) included in earnings for the period, attributable to assets and liabilities still held at June 30, 2017 $ (81 ) $ — $ 793 $ (5,629 ) $ 550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s represent those assets that were subject to fair value adjustments during the three and six months ended June 30, 2017 and 2016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7 (Level 1) (Level 2) (Level 3) Three Months Ended June 30, 2017 Six Months Ended June 30, 2017 (In Thousands) Nonrecurring fair value measurements Assets: Investment securities held to maturity $ 1,937 $ — $ — $ 1,937 $ — $ (242 ) Impaired loans (1) 42,529 — — 42,529 (21,585 ) (37,505 ) OREO 22,965 — — 22,965 (1,072 ) (2,795 ) Fair Value Measurements at the End of the Reporting Period Using Fair Value Quoted Prices in Active Markets for Identical Assets Significant Other Observable Inputs Significant Unobservable Inputs Total Gains (Losses) June 30, 2016 (Level 1) (Level 2) (Level 3) Three Months Ended June 30, 2016 Six Months Ended June 30, 2016 (In Thousands) Nonrecurring fair value measurements Assets: Investment securities held to maturity $ 2,574 $ — $ — $ 2,574 $ (130 ) $ (130 ) Impaired loans (1) 73,801 — — 73,801 (31,312 ) (46,720 ) OREO 18,225 — — 18,225 (1,620 ) (2,319 ) (1) Total gains (losses) represent charge-offs on impaired loans for which adjustments are based on the appraised value of the collateral. The following is a description of the methodologies applied for valuing these assets: Investment securities held to maturity – Nonrecurring fair value adjustments on investment securities held to maturity reflect impairment write-downs which the Company believes are other than temporary. For analyzing these securities, the Company has retained a third 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 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the nonrecurring fair value adjust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 OREO – OREO is recorded on the Company’s Consolidated Balance Sheets at the lower of recorded balance or fair value, which is based on appraisals and third-party price opinions, less estimated costs to sell. The fair value is classified as Level 3. 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7 Valuation Technique Unobservable Input(s) (Weighted Average) (In Thousands) Recurring fair value measurements: Other trading assets $ 778 Discounted cash flow Default rate 10.2% Prepayment rate 5.8% - 11.0% (8.0%) Interest rate contracts 3,185 Discounted cash flow Closing ratios (pull-through) 23.6% - 99.5% (70.3%) Cap grids 0.1% - 2.2% (1.0%) Other assets - MSRs 49,398 Discounted cash flow Option adjusted spread 6.6% - 19.2% (8.7%) Constant prepayment rate or life speed 2.4% - 35.0% (8.4%) Cost to service $65 - $4,000 ($81) Other assets - SBIC investments 22,572 Transaction price Transaction price N/A Nonrecurring fair value measurements: Investment securities held to maturity $ 1,937 Discounted cash flow Prepayment rate 5.1% Default rate 4.8% Loss severity 70.6% Impaired loans 42,529 Appraised value Appraised value 0.0% - 100.0% (25.9%) OREO 22,965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Trading Account Assets – Interest-Only Strips 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excluding financial instruments measured at fair value on a recurring basis, are as follows: June 30, 2017 Carrying Amount Estimated Fair Value Level 1 Level 2 Level 3 (In Thousands) Financial Instruments: Assets: Cash and cash equivalents $ 3,376,146 $ 3,376,146 $ 3,376,146 $ — $ — Investment securities held to maturity 1,143,171 1,147,962 — — 1,147,962 Loans, net 59,064,208 56,371,390 — — 56,371,390 Liabilities: Deposits $ 65,617,380 $ 65,690,499 $ — $ 65,690,499 $ — FHLB and other borrowings 4,789,494 4,819,528 — 4,819,528 — Federal funds purchased and securities sold under agreements to repurchase 31,619 31,619 — 31,619 — Other short-term borrowings 50,000 50,000 — 50,000 — December 31, 2016 Carrying Amount Estimated Fair Value Level 1 Level 2 Level 3 (In Thousands) Financial Instruments: Assets: Cash and cash equivalents $ 3,251,786 $ 3,251,786 $ 3,251,786 $ — $ — Investment securities held to maturity 1,203,217 1,182,009 — — 1,182,009 Loans, net 59,222,970 56,283,761 — — 56,283,761 Liabilities: Deposits $ 67,279,533 $ 67,359,299 $ — $ 67,359,299 $ — FHLB and other borrowings 3,001,551 3,001,836 — 3,001,836 — Federal funds purchased and securities sold under agreements to repurchase 39,052 39,052 — 39,052 — Other short-term borrowings 50,000 50,000 — 50,000 — The following methods and assumptions were used by the Company in estimating the fair value of its financial instruments not carried at fair value: Cash and cash equivalents : Cash and cash equivalents have maturities of three months or less. Accordingly, the carrying amount approximates fair value. Because these amounts generally relate to either currency or highly liquid assets, these are considered a Level 1 measurement. Investment securities held to maturity: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 Loans :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 Deposits :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June 30, 2017 2016 Pretax Tax Expense/ (Benefit) After-tax Pretax Tax Expense/ (Benefit) After-tax (In Thousands) Other comprehensive income: Unrealized holding gains arising during period from securities available for sale $ 20,048 $ 7,416 $ 12,632 $ 36,931 $ 13,527 $ 23,404 Less: reclassification adjustment for net gains on sale of securities in net income — — — 21,684 7,943 13,741 Net change in unrealized gains on securities available for sale 20,048 7,416 12,632 15,247 5,584 9,663 Change in unamortized net holding losses on investment securities held to maturity 1,388 513 875 1,936 709 1,227 Less: non-credit related impairment on investment securities held to maturity — — — 151 55 96 Change in unamortized non-credit related impairment on investment securities held to maturity 483 179 304 316 115 201 Net change in unamortized holding losses on securities held to maturity 1,871 692 1,179 2,101 769 1,332 Unrealized holding gains (losses) arising during period from cash flow hedge instruments (262 ) (101 ) (161 ) 732 282 450 Change in defined benefit plans — — — — — — Other comprehensive income $ 21,657 $ 8,007 $ 13,650 $ 18,080 $ 6,635 $ 11,445 Six Months Ended June 30, 2017 2016 Pretax Tax Expense/ (Benefit) After-tax Pretax Tax Expense/ (Benefit) After-tax (In Thousands) Other comprehensive income: Unrealized holding gains arising during period from securities available for sale $ 62,799 $ 23,234 $ 39,565 $ 144,656 $ 52,988 $ 91,668 Less: reclassification adjustment for net gains on sale of securities in net income — — — 30,037 11,002 19,035 Net change in unrealized gains on securities available for sale 62,799 23,234 39,565 114,619 41,986 72,633 Change in unamortized net holding losses on investment securities held to maturity 2,446 905 1,541 2,771 1,015 1,756 Less: non-credit related impairment on investment securities held to maturity — — — 151 55 96 Change in unamortized non-credit related impairment on investment securities held to maturity 837 310 527 667 244 423 Net change in unamortized holding losses on securities held to maturity 3,283 1,215 2,068 3,287 1,204 2,083 Unrealized holding gains (losses) arising during period from cash flow hedge instruments (15,948 ) (5,921 ) (10,027 ) 5,037 1,848 3,189 Change in defined benefit plans (773 ) (288 ) (485 ) 1,300 369 931 Other comprehensive income $ 49,361 $ 18,240 $ 31,121 $ 124,243 $ 45,407 $ 78,836 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December 31, 2015 $ (56,326 ) $ (6,407 ) $ (29,166 ) $ (7,437 ) $ (99,336 ) Other comprehensive income (loss) before reclassifications 91,668 3,806 — (96 ) 95,378 Amounts reclassified from accumulated other comprehensive income (loss) (17,279 ) (617 ) 931 423 (16,542 ) Net current period other comprehensive income 74,389 3,189 931 327 78,836 Balance, June 30, 2016 $ 18,063 $ (3,218 ) $ (28,235 ) $ (7,110 ) $ (20,500 ) Balance, December 31, 2016 $ (119,562 ) $ (10,080 ) $ (32,028 ) $ (6,582 ) $ (168,252 ) Other comprehensive income (loss) before reclassifications 39,565 (5,074 ) — — 34,491 Amounts reclassified from accumulated other comprehensive income (loss) 1,541 (4,953 ) (485 ) 527 (3,370 ) Net current period other comprehensive income (loss) 41,106 (10,027 ) (485 ) 527 31,121 Balance, June 30, 2017 $ (78,456 ) $ (20,107 ) $ (32,513 ) $ (6,055 ) $ (137,131 )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 of Income Caption Three Months Ended June 30, Six Months Ended June 30, 2017 2016 2017 2016 (In Thousands) Unrealized Gains (Losses) on Securities Available for Sale and Transferred to Held to Maturity $ — $ 21,684 $ — $ 30,037 Investment securities gains, net (1,388 ) (1,936 ) (2,446 ) (2,771 ) Interest on investment securities held to maturity (1,388 ) 19,748 (2,446 ) 27,266 513 (7,234 ) 905 (9,987 ) Income tax (expense) benefit $ (875 ) $ 12,514 $ (1,541 ) $ 17,279 Net of tax Accumulated Gains (Losses) on Cash Flow Hedging Instruments $ 2,804 $ 1,885 $ 9,178 $ 3,933 Interest and fees on loans (620 ) (1,428 ) (1,300 ) (2,957 ) Interest and fees on FHLB advances 2,184 457 7,878 976 (812 ) (169 ) (2,925 ) (359 ) Income tax expense $ 1,372 $ 288 $ 4,953 $ 617 Net of tax Defined Benefit Plan Adjustment $ — $ — $ 773 $ (1,300 ) (2) — — (288 ) 369 Income tax (expense) benefit $ — $ — $ 485 $ (931 ) Net of tax Unamortized Impairment Losses on Investment Securities Held to Maturity $ (483 ) $ (316 ) $ (837 ) $ (667 ) Interest on investment securities held to maturity 179 115 310 244 Income tax benefit $ (304 ) $ (201 ) $ (527 ) $ (423 ) Net of tax (1) Amounts in parentheses indicate debits to the consolidated statement of income. (2) These accumulated other comprehensive income components are included in the computation of net periodic pension cost (see Note 19, Benefit Plans, in the Notes to the December 31, 2016,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Six Months Ended June 30, 2017 2016 (In Thousands) Supplemental disclosures of cash flow information: Interest paid $ 219,975 $ 231,841 Net income taxes paid 97,537 59,096 Supplemental schedule of noncash investing and financing activities: Transfer of loans and loans held for sale to OREO $ 16,516 $ 14,428 Transfer of loans to loans held for sale — 764,022 Issuance of restricted stock, net of cancellations — 1,083</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revenues exceeded 10% of consolidated revenue. In August 2017, the Company announced a reorganization of its line of business structure that will divide the existing Consumer and Commercial Banking segment into a retail line of business and a commercial line of business. This will change the Company's segment reporting structure. The following tables present the segment information for the Company’s existing segments. Three Months Ended June 30, 2017 Consumer and Commercial Banking Corporate and Investment Banking Treasury Corporate Support and Other Consolidated (In Thousands) Net interest income $ 527,798 $ 38,410 $ 7,875 $ 11,745 $ 585,828 Allocated provision for loan losses 31,537 22,300 — (8,552 ) 45,285 Noninterest income 194,551 45,576 1,748 4,450 246,325 Noninterest expense 489,448 29,419 6,335 47,283 572,485 Net income (loss) before income tax expense (benefit) 201,364 32,267 3,288 (22,536 ) 214,383 Income tax expense (benefit) 70,477 11,293 1,151 (25,978 ) 56,943 Net income 130,887 20,974 2,137 3,442 157,440 Less: net income attributable to noncontrolling interests 17 — 420 (6 ) 431 Net income attributable to BBVA Compass Bancshares, Inc. $ 130,870 $ 20,974 $ 1,717 $ 3,448 $ 157,009 Average assets $ 54,328,441 $ 10,799,498 $ 15,252,107 $ 7,094,302 $ 87,474,348 Three Months Ended June 30, 2016 Consumer and Commercial Banking Corporate and Investment Banking Treasury Corporate Support and Other Consolidated (In Thousands) Net interest income (expense) $ 516,425 $ 41,645 $ (16,787 ) $ (37,045 ) $ 504,238 Allocated provision for loan losses 54,190 16,094 — 16,389 86,673 Noninterest income 197,324 48,799 28,060 4,063 278,246 Noninterest expense 464,930 31,557 4,951 39,599 541,037 Net income (loss) before income tax expense (benefit) 194,629 42,793 6,322 (88,970 ) 154,774 Income tax expense (benefit) 68,120 14,978 2,213 (53,039 ) 32,272 Net income (loss) 126,509 27,815 4,109 (35,931 ) 122,502 Less: net income attributable to noncontrolling interests 94 — 428 (4 ) 518 Net income (loss) attributable to BBVA Compass Bancshares, Inc. $ 126,415 $ 27,815 $ 3,681 $ (35,927 ) $ 121,984 Average assets $ 54,832,299 $ 14,176,283 $ 16,440,081 $ 6,991,922 $ 92,440,585 Six Months Ended June 30, 2017 Consumer and Commercial Banking Corporate and Investment Banking Treasury Corporate Support and Other Consolidated (In Thousands) Net interest income $ 1,036,681 $ 73,755 $ 22,143 $ 4,682 $ 1,137,261 Allocated provision for loan losses 94,842 28,020 — 2,562 125,424 Noninterest income 384,927 94,935 3,636 7,514 491,012 Noninterest expense 962,773 68,179 12,643 78,202 1,121,797 Net income (loss) before income tax expense (benefit) 363,993 72,491 13,136 (68,568 ) 381,052 Income tax expense (benefit) 127,398 25,372 4,597 (54,578 ) 102,789 Net income (loss) 236,595 47,119 8,539 (13,990 ) 278,263 Less: net income attributable to noncontrolling interests 40 — 836 (2 ) 874 Net income (loss) attributable to BBVA Compass Bancshares, Inc. $ 236,555 $ 47,119 $ 7,703 $ (13,988 ) $ 277,389 Average assets $ 54,337,350 $ 10,903,894 $ 15,216,514 $ 7,117,298 $ 87,575,056 Six Months Ended June 30, 2016 Consumer and Commercial Banking Corporate and Investment Banking Treasury Corporate Support and Other Consolidated (In Thousands) Net interest income (expense) $ 1,016,237 $ 89,161 $ (21,927 ) $ (62,351 ) $ 1,021,120 Allocated provision for loan losses 115,201 69,521 — 15,196 199,918 Noninterest income 393,356 92,325 39,447 6,323 531,451 Noninterest expense 946,827 110,054 10,188 66,112 1,133,181 Net income (loss) before income tax expense (benefit) 347,565 1,911 7,332 (137,336 ) 219,472 Income tax expense (benefit) 121,647 669 2,566 (67,179 ) 57,703 Net income (loss) 225,918 1,242 4,766 (70,157 ) 161,769 Less: net income attributable to noncontrolling interests 199 — 851 (4 ) 1,046 Net income (loss) attributable to BBVA Compass Bancshares, Inc. $ 225,719 $ 1,242 $ 3,915 $ (70,153 ) $ 160,723 Average assets $ 54,707,077 $ 14,320,393 $ 16,362,005 $ 6,983,371 $ 92,372,846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operating segments which are fund providers are credited and those that are fund users are charged based on maturity, prepayment and/or repricing characteristics applied on an instrument level. Costs for centrally managed operations are generally allocated to the operating segment based on the utilization of services provided or other appropriate indicators. Capital is allocated to the operating segments based upon the underlying risks in each business taking into account economic and regulatory capital standards. The development and application of these methodologies is a dynamic process. Accordingly, prior period financials have been revised to reflect management accounting enhancements and changes in the Company's organizational structure due to the transfer of certain customer relationships within its large middle market customer group from the Consumer and Commercial Banking segment to the Corporate and Investment Banking segment that occurred during the fourth quarter of 2016. The 2016 segment information has been revised to conform to the 2017 presentation. In addition, unlike financial accounting, there is no authoritative literature for management accounting similar to U.S. GAAP. Consequently, reported results are not necessarily comparable to those presented by other financial institution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7 and 2016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5.5 billion and $5.2 billion as of June 30, 2017 and December 31, 2016 , respectively. The net fair value of outstanding derivative contracts between the Company and BBVA are detailed below. June 30, 2017 December 31, 2016 (In Thousands) Derivative contracts: Fair value hedges $ 8,660 $ (14,225 ) Cash flow hedges 641 (380 ) Free-standing derivatives not designated as hedging instruments 3,854 (14,326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7 December 31, 2016 (In Thousands) Securities purchased under agreements to resell $ 4,000 $ 8,330 Securities sold under agreements to repurchase 30,205 23,397 Borrowings BSI, a wholly owned subsidiary of the Company, had a $420 million revolving note and cash subordination agreement with BBVA that was executed on March 16, 2012, with an original maturity date of March 16, 2018. On March 16, 2017, the agreement was amended to increase the available amount to $450 million and the maturity date was extended to March 16, 2023. BSI also has a $150 million line of credit with BBVA that was initiated on August 1, 2014. At both June 30, 2017 and December 31, 2016 , there was $50 million outstanding on the line of credit agreement and no amount outstanding under the revolving note and cash subordination agreement, respectively. Interest expense related to these agreements was $525 thousand and $806 thousand for the three months ended June 30, 2017 and 2016 , respectively, and are included in interest on other short-term borrowings within the Company's Unaudited Condensed Consolidated Statements of Income. Interest expense related to these agreements was $892 thousand and $1.6 million for the six months ended June 30, 2017 and 2016 , respectively,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8.0 million and $4.1 million for the three months ended June 30, 2017 and 2016 , respectively, and is recorded as a component of noninterest income within the Company's Unaudited Condensed Consolidated Statements of Income. Expenses associated with these agreements was $6.7 million and $5.7 million for the three months ended June 30, 2017 and 2016 , respectively, and is recorded as a component of noninterest expense within the Company's Unaudited Condensed Consolidated Statements of Income. Income associated with these agreements was $14.0 million and $7.4 million for the six months ended June 30, 2017 and 2016 , respectively, and is recorded as a component of noninterest income within the Company's Unaudited Condensed Consolidated Statements of Income. Expenses associated with these agreements was $12.5 million and $12.6 million for the six months ended June 30, 2017 and 2016 , respectively, and is recorded as a component of noninterest expense within the Company's Unaudited Condensed Consolidated Statements of Income. Series A Preferred Stock BBVA is the sole holder of the Series A Preferred Stock that the Company issued in December 2015. At June 30, 2017 , the carrying amount of the Series A Preferred Stock was approximately $229 million . During the six months ended June 30, 2017 and 2016 , the Company paid $7.2 million and $6.7 million , respectively, of preferred stock dividends to BBVA.</t>
  </si>
  <si>
    <t>Basis of Presentation (Policies)</t>
  </si>
  <si>
    <t>Use of Estimates in the Preparation of Consolidated Financial Statements</t>
  </si>
  <si>
    <t>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Adopted Accounting Standards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were effective for annual periods, and interim periods within those annual periods, beginning after December 15, 2016. The adoption of this standard did not have an impact on the financial condition or results of operations of the Company. Recently Issued Accounting Standards Not Yet Adopted Revenue from Contracts with Customers In May 2014,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amendments in this ASU were originally effective for annual periods, and interim periods within those annual periods, beginning after December 15, 2016. Subsequently, the FASB issued a one-year deferral for implementation, which results in the new guidance being effective for annual and interim reporting periods beginning after December 15, 2017. The Company is currently assessing the impact that the adoption of this standard will have on the financial condition and results of operations of the Company and its selection of transition method. Because the guidance does not apply to revenue associated with financial instruments, including loans and securities accounted for under other U.S. GAAP, the Company does not expect the new revenue recognition guidance to have a material impact on the elements of its statement of income most closely associated with financial instruments, including securities gains, interest income and interest expense. The Company plans to adopt this standard utilizing a modified retrospective transition method in the first quarter of 2018.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s currently assessing the impact that the adoption of this standard will have on the financial condition and results of operations of the Company. Statement of Cash Flows In August 2016, the FASB issued ASU 2016-15, Statement of Cash Flows - Classification of Certain Cash Receipts and Cash Payments , which provides guidance on eight specific cash flow issues with the objective of reducing the existing diversity in practice. The amendments in this ASU are effective for annual periods, and interim periods within those annual periods, beginning after December 15, 2017. Early application of this ASU is permitted. The Company is currently assessing the impact that the adoption of this standard will have on the Statements of Cash Flows of the Company. In November 2016, the FASB issued ASU 2016-18, Statement of Cash Flows - Restricted Cash . The amendments in this ASU require that a statement of cash flows explain the change during the period in the total of cash, cash equivalents, and amounts generally described as restricted cash or restricted cash equivalents. The amendments in this ASU are effective for annual periods, and interim periods within those annual periods, beginning after December 15, 2017. Early application of this ASU is permitted. The Company is currently assessing the impact that the adoption of this standard will have on the Statement of Cash Flows of the Company.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The Company is currently assessing this pronouncement and the impact of adoption. Retirement Benefits In March 2017, the FASB issued ASU 2017-07, Compensation - Retirement Benefits (Topic 715): Improving the Presentation of Net Periodic Pension Cost and Net Periodic Postretirement Benefit Cost. The amendments in this ASU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ASU is effective for fiscal years beginning after December 15, 2017, and for interim periods within those fiscal years. Early adoption is permitted. The ASU should be applied retrospectively for the presentation of the service cost component and the other components of net benefit cost in the income statement and prospectively, on and after the effective date, for the capitalization of the service cost component of net benefit cost. The Company is currently assessing the impact that the adoption of this standard will have on the financial condition and results of operations of the Company.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is ASU is effective for fiscal years beginning after December 15, 2018, and for interim periods within those fiscal years. Early adoption is permitted. The ASU should be applied using a modified retrospective method. The Company is currently assessing the impact that the adoption of this standard will have on the financial condition and results of operations of the Company.</t>
  </si>
  <si>
    <t>Derivatives and Hedging, policy</t>
  </si>
  <si>
    <t>The Company has made an accounting policy decision to not offset derivative fair value amounts under master netting agreements.</t>
  </si>
  <si>
    <t>Repurchase and resale agreements, policy</t>
  </si>
  <si>
    <t xml:space="preserv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
  </si>
  <si>
    <t>Investment Securities Available for Sale and Investment Securities Held to Maturity (Tables)</t>
  </si>
  <si>
    <t>Schedule of adjusted cost and approximate fair value of investment securities available for sale and investments held to maturity</t>
  </si>
  <si>
    <t>The following tables present the adjusted cost and approximate fair value of investment securities available for sale and investment securities held to maturity. June 30, 2017 Gross Unrealized Amortized Cost Gains Losses Fair Value (In Thousands) Investment securities available for sale: Debt securities: U.S. Treasury and other U.S. government agencies $ 3,330,930 $ 7,975 $ 29,010 $ 3,309,895 Mortgage-backed securities 3,287,441 14,356 32,027 3,269,770 Collateralized mortgage obligations 5,151,680 5,395 73,018 5,084,057 States and political subdivisions 3,052 134 — 3,186 Other 26,634 91 93 26,632 Equity securities 449,231 73 — 449,304 Total $ 12,248,968 $ 28,024 $ 134,148 $ 12,142,844 Investment securities held to maturity: Collateralized mortgage obligations $ 73,169 $ 4,379 $ 4,236 $ 73,312 Asset-backed securities 11,703 2,021 903 12,821 States and political subdivisions 994,285 15,772 10,820 999,237 Other 64,014 607 2,029 62,592 Total $ 1,143,171 $ 22,779 $ 17,988 $ 1,147,962 December 31, 2016 Gross Unrealized Amortized Cost Gains Losses Fair Value (In Thousands) Investment securities available for sale: Debt securities: U.S. Treasury and other U.S. government agencies $ 2,409,141 $ 2,390 $ 37,200 $ 2,374,331 Mortgage-backed securities 3,796,270 12,869 45,801 3,763,338 Collateralized mortgage obligations 5,200,241 5,292 106,605 5,098,928 States and political subdivisions 8,457 184 — 8,641 Other 16,321 6 142 16,185 Equity securities 403,548 84 — 403,632 Total $ 11,833,978 $ 20,825 $ 189,748 $ 11,665,055 Investment securities held to maturity: Collateralized mortgage obligations $ 83,087 $ 5,265 $ 3,278 $ 85,074 Asset-backed securities 15,118 1,982 1,081 16,019 States and political subdivisions 1,040,716 2,309 25,518 1,017,507 Other 64,296 1,143 2,030 63,409 Total $ 1,203,217 $ 10,699 $ 31,907 $ 1,182,009</t>
  </si>
  <si>
    <t>Schedule of fair value and gross unrealized losses of available for sale and held to maturity securities that were in a loss position</t>
  </si>
  <si>
    <t>The following tables disclose the fair value and the gross unrealized losses of the Company’s available for sale securities and held to maturity securities that were in a loss position at June 30, 2017 and December 31, 2016 . This information is aggregated by investment category and the length of time the individual securities have been in an unrealized loss position. June 30, 2017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1,524,211 $ 13,258 $ 718,904 $ 15,752 $ 2,243,115 $ 29,010 Mortgage-backed securities 1,222,176 8,330 1,215,709 23,697 2,437,885 32,027 Collateralized mortgage obligations 2,981,256 51,457 1,230,448 21,561 4,211,704 73,018 Other 3,893 33 1,062 60 4,955 93 Total $ 5,731,536 $ 73,078 $ 3,166,123 $ 61,070 $ 8,897,659 $ 134,148 Investment securities held to maturity: Collateralized mortgage obligations $ 12,102 $ 987 $ 38,071 $ 3,249 $ 50,173 $ 4,236 Asset-backed securities — — 7,478 903 7,478 903 States and political subdivisions 303,549 7,722 137,378 3,098 440,927 10,820 Other — — 20,456 2,029 20,456 2,029 Total $ 315,651 $ 8,709 $ 203,383 $ 9,279 $ 519,034 $ 17,988 December 31,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1,277,341 $ 23,862 $ 609,078 $ 13,338 $ 1,886,419 $ 37,200 Mortgage-backed securities 1,425,743 15,235 1,368,957 30,566 2,794,700 45,801 Collateralized mortgage obligations 3,527,757 99,477 782,849 7,128 4,310,606 106,605 Other 3,849 77 1,057 65 4,906 142 Total $ 6,234,690 $ 138,651 $ 2,761,941 $ 51,097 $ 8,996,631 $ 189,748 Investment securities held to maturity: Collateralized mortgage obligations $ 3,847 $ 527 $ 40,083 $ 2,751 $ 43,930 $ 3,278 Asset-backed securities 343 1 9,238 1,080 9,581 1,081 States and political subdivisions 532,090 13,043 313,803 12,475 845,893 25,518 Other 16,578 174 3,587 1,856 20,165 2,030 Total $ 552,858 $ 13,745 $ 366,711 $ 18,162 $ 919,569 $ 31,907</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Six Months Ended 2017 2016 2017 2016 (In Thousands) Balance at beginning of period $ 22,824 $ 22,452 $ 22,582 $ 22,452 Reductions for securities paid off during the period (realized) — — — — Additions for the credit component on debt securities in which OTTI was not previously recognized — — 242 — Additions for the credit component on debt securities in which OTTI was previously recognized — 130 — 130 Balance at end of period $ 22,824 $ 22,582 $ 22,824 $ 22,582</t>
  </si>
  <si>
    <t>Schedule of investments classified by contractual maturity date</t>
  </si>
  <si>
    <t>The contractual maturities of the securities portfolios are presented in the following table. June 30, 2017 Amortized Cost Fair Value (In Thousands) Investment securities available for sale: Maturing within one year $ 324,771 $ 324,550 Maturing after one but within five years 1,066,023 1,061,561 Maturing after five but within ten years 978,921 980,626 Maturing after ten years 990,901 972,976 3,360,616 3,339,713 Mortgage-backed securities and collateralized mortgage obligations 8,439,121 8,353,827 Equity securities 449,231 449,304 Total $ 12,248,968 $ 12,142,844 Investment securities held to maturity: Maturing within one year $ 148,920 $ 149,004 Maturing after one but within five years 192,109 188,884 Maturing after five but within ten years 227,463 229,757 Maturing after ten years 501,510 507,005 1,070,002 1,074,650 Collateralized mortgage obligations 73,169 73,312 Total $ 1,143,171 $ 1,147,962</t>
  </si>
  <si>
    <t>Schedule of realized gain (loss) on investments</t>
  </si>
  <si>
    <t>The gross realized gains and losses recognized on sales of investment securities available for sale are shown in the table below. Three Months Ended June 30, Six Months Ended June 30, 2017 2016 2017 2016 (In Thousands) Gross gains $ — $ 21,684 $ — $ 30,037 Gross losses — — — — Net realized gains $ — $ 21,684 $ — $ 30,037</t>
  </si>
  <si>
    <t>Loans and Allowance for Loan Losses (Tables)</t>
  </si>
  <si>
    <t>Schedule of composition of loan portfolio</t>
  </si>
  <si>
    <t xml:space="preserve">The following table presents the composition of the loan portfolio. June 30, 2017 December 31, 2016 (In Thousands) Commercial loans: Commercial, financial and agricultural $ 24,610,519 $ 25,122,002 Real estate – construction 2,288,823 2,125,316 Commercial real estate – mortgage 11,520,833 11,210,660 Total commercial loans 38,420,175 38,457,978 Consumer loans: Residential real estate – mortgage 13,079,324 13,259,994 Equity lines of credit 2,579,900 2,543,778 Equity loans 394,849 445,709 Credit card 576,820 604,881 Consumer direct 1,447,646 1,254,641 Consumer indirect 3,061,282 3,134,948 Total consumer loans 21,139,821 21,243,951 Covered loans (1) 321,164 359,334 Total loans $ 59,881,160 $ 60,061,263 (1) Covered loans represent loans acquired from the FDIC subject to loss sharing agreements. The loss sharing agreements provide for FDIC loss sharing for five years for commercial loans and 10 years for single family residential loans. The loss sharing agreement for commercial loans expired in the fourth quarter of 2014. Effective as of July 12, 2017 , the Company entered into an agreement with the FDIC to terminate the Company's single family residential loss share agreement ahead of the contractual maturity . </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In Thousands) Three months ended June 30, 2017 Allowance for loan losses: Beginning balance $ 459,214 $ 114,607 $ 115,945 $ 144,340 $ — $ 834,106 Provision (credit) for loan losses (11,513 ) 29 (5,442 ) 62,211 — 45,285 Loans charged off (27,715 ) (900 ) (5,614 ) (52,331 ) — (86,560 ) Loan recoveries 7,668 3,083 3,206 10,164 — 24,121 Net (charge-offs) recoveries (20,047 ) 2,183 (2,408 ) (42,167 ) — (62,439 ) Ending balance $ 427,654 $ 116,819 $ 108,095 $ 164,384 $ — $ 816,952 Three months ended June 30, 2016 Allowance for loan losses: Beginning balance $ 467,638 $ 115,931 $ 125,173 $ 112,551 $ 1,147 $ 822,440 Provision (credit) for loan losses 63,533 (1,030 ) (4,791 ) 28,793 168 86,673 Loans charged off (33,033 ) (2,762 ) (4,263 ) (39,182 ) (1,316 ) (80,556 ) Loan recoveries 1,260 2,172 2,957 8,104 1 14,494 Net (charge-offs) recoveries (31,773 ) (590 ) (1,306 ) (31,078 ) (1,315 ) (66,062 ) Ending balance $ 499,398 $ 114,311 $ 119,076 $ 110,266 $ — $ 843,051 Six Months Ended June 30, 2017 Allowance for loan losses: Beginning balance $ 458,580 $ 116,937 $ 119,484 $ 143,292 $ — $ 838,293 Provision (credit) for loan losses 28,532 (3,099 ) (5,772 ) 105,794 (31 ) 125,424 Loans charged off (70,623 ) (1,014 ) (11,952 ) (105,159 ) — (188,748 ) Loan recoveries 11,165 3,995 6,335 20,457 31 41,983 Net (charge-offs) recoveries (59,458 ) 2,981 (5,617 ) (84,702 ) 31 (146,765 ) Ending balance $ 427,654 $ 116,819 $ 108,095 $ 164,384 $ — $ 816,952 Six Months Ended June 30, 2016 Allowance for loan losses: Beginning balance $ 402,113 $ 122,068 $ 132,104 $ 104,948 $ 1,440 $ 762,673 Provision (credit) for loan losses 147,115 (7,447 ) (7,940 ) 68,066 124 199,918 Loans charged off (52,839 ) (3,451 ) (10,464 ) (79,135 ) (1,565 ) (147,454 ) Loan recoveries 3,009 3,141 5,376 16,387 1 27,914 Net (charge-offs) recoveries (49,830 ) (310 ) (5,088 ) (62,748 ) (1,564 ) (119,540 ) Ending balance $ 499,398 $ 114,311 $ 119,076 $ 110,266 $ — $ 843,051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In Thousands) June 30, 2017 Ending balance of allowance attributable to loans: Individually evaluated for impairment $ 90,825 $ 11,124 $ 29,301 $ 1,531 $ — $ 132,781 Collectively evaluated for impairment 336,829 105,695 78,794 162,853 — 684,171 Purchased loans — — — — — — Total allowance for loan losses $ 427,654 $ 116,819 $ 108,095 $ 164,384 $ — $ 816,952 Ending balance of loans: Individually evaluated for impairment $ 427,157 $ 83,962 $ 174,728 $ 2,197 $ — $ 688,044 Collectively evaluated for impairment 24,159,827 13,713,938 15,879,088 5,079,749 — 58,832,602 Purchased loans 23,535 11,756 257 3,802 321,164 360,514 Total loans $ 24,610,519 $ 13,809,656 $ 16,054,073 $ 5,085,748 $ 321,164 $ 59,881,160 December 31, 2016 Ending balance of allowance attributable to loans: Individually evaluated for impairment $ 99,932 $ 4,037 $ 32,016 $ 2,223 $ — $ 138,208 Collectively evaluated for impairment 358,648 112,900 87,468 141,069 — 700,085 Purchased loans — — — — — — Total allowance for loan losses $ 458,580 $ 116,937 $ 119,484 $ 143,292 $ — $ 838,293 Ending balance of loans: Individually evaluated for impairment $ 719,468 $ 44,258 $ 186,338 $ 3,042 $ — $ 953,106 Collectively evaluated for impairment 24,377,200 13,275,968 16,062,554 4,987,208 — 58,702,930 Purchased loans 25,334 15,750 589 4,220 359,334 405,227 Total loans $ 25,122,002 $ 13,335,976 $ 16,249,481 $ 4,994,470 $ 359,334 $ 60,061,263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s present information on individually evaluated impaired loans, by loan class. June 30, 2017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5,337 $ 155,439 $ — $ 281,820 $ 342,977 $ 90,825 Real estate – construction 1,759 1,759 — 230 275 219 Commercial real estate – mortgage 26,018 27,001 — 55,955 56,964 10,905 Residential real estate – mortgage — — — 114,758 114,758 8,971 Equity lines of credit — — — 21,858 21,926 15,774 Equity loans — — — 38,112 38,845 4,556 Credit card — — — — — — Consumer direct — — — 636 636 47 Consumer indirect — — — 1,561 1,561 1,484 Total loans $ 173,114 $ 184,199 $ — $ 514,930 $ 577,942 $ 132,781 December 31,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375,957 $ 396,294 $ — $ 343,511 $ 371,085 $ 99,932 Real estate – construction — — — 344 459 344 Commercial real estate – mortgage 19,235 20,177 — 24,679 24,865 3,693 Residential real estate – mortgage — — — 119,986 119,986 7,529 Equity lines of credit — — — 24,591 25,045 19,083 Equity loans — — — 41,761 42,561 5,404 Credit card — — — — — — Consumer direct — — — 745 745 59 Consumer indirect — — — 2,297 2,297 2,164 Total loans $ 395,192 $ 416,471 $ — $ 557,914 $ 587,043 $ 138,208 The following tables present information on individually evaluated impaired loans, by loan class. Three Months Ended June 30, 2017 Three Months Ended June 30, 2016 Average Recorded Investment Interest Income Recognized Average Recorded Investment Interest Income Recognized (In Thousands) Commercial, financial and agricultural $ 471,719 $ 148 $ 612,366 $ 312 Real estate – construction 870 2 1,720 2 Commercial real estate – mortgage 75,078 336 40,840 264 Residential real estate – mortgage 114,619 669 107,880 651 Equity lines of credit 22,270 223 27,365 263 Equity loans 38,478 330 44,650 375 Credit card — — — — Consumer direct 654 5 855 7 Consumer indirect 1,699 3 2,091 4 Total loans $ 725,387 $ 1,716 $ 837,767 $ 1,878 Six Months Ended June 30, 2017 Six Months Ended June 30, 2016 Average Recorded Investment Interest Income Recognized Average Recorded Investment Interest Income Recognized (In Thousands) Commercial, financial and agricultural $ 534,922 $ 552 $ 477,697 $ 632 Real estate – construction 602 4 2,860 4 Commercial real estate – mortgage 62,172 620 50,672 677 Residential real estate – mortgage 115,799 1,315 108,399 1,287 Equity lines of credit 22,804 452 27,639 544 Equity loans 39,524 674 45,298 748 Credit card — — — — Consumer direct 680 11 879 15 Consumer indirect 1,881 6 1,975 6 Total loans $ 778,384 $ 3,634 $ 715,419 $ 3,913</t>
  </si>
  <si>
    <t>Schedule of credit quality indicators associated with the Company's loans</t>
  </si>
  <si>
    <t>The following tables, which exclude loans held for sale and covered loans, illustrate the credit quality indicators associated with the Company’s loans, by loan class. Commercial June 30, 2017 Commercial, Financial and Agricultural Real Estate - Construction Commercial Real Estate - Mortgage (In Thousands) Pass $ 23,005,081 $ 2,230,072 $ 11,239,414 Special Mention 637,152 54,993 119,422 Substandard 797,447 3,758 141,169 Doubtful 170,839 — 20,828 $ 24,610,519 $ 2,288,823 $ 11,520,833 December 31, 2016 Commercial, Financial and Agricultural Real Estate - Construction Commercial Real Estate - Mortgage (In Thousands) Pass $ 23,142,975 $ 2,055,483 $ 10,898,877 Special Mention 758,417 60,826 187,182 Substandard 1,081,439 9,007 106,183 Doubtful 139,171 — 18,418 $ 25,122,002 $ 2,125,316 $ 11,210,660 Consumer June 30, 2017 Residential Real Estate – Mortgage Equity Lines of Credit Equity Loans Credit Card Consumer Direct Consumer Indirect (In Thousands) Noncovered loans: Performing $ 12,934,468 $ 2,548,923 $ 382,876 $ 565,082 $ 1,442,753 $ 3,046,637 Nonperforming 144,856 30,977 11,973 11,738 4,893 14,645 $ 13,079,324 $ 2,579,900 $ 394,849 $ 576,820 $ 1,447,646 $ 3,061,282 December 31, 2016 Residential Real Estate -Mortgage Equity Lines of Credit Equity Loans Credit Card Consumer Direct Consumer Indirect (In Thousands) Noncovered loans: Performing $ 13,115,936 $ 2,507,375 $ 431,417 $ 593,927 $ 1,249,370 $ 3,121,825 Nonperforming 144,058 36,403 14,292 10,954 5,271 13,123 $ 13,259,994 $ 2,543,778 $ 445,709 $ 604,881 $ 1,254,641 $ 3,134,948</t>
  </si>
  <si>
    <t>Schedule of past due loans</t>
  </si>
  <si>
    <t>The following tables present an aging analysis of the Company’s past due loans, excluding loans classified as held for sale. June 30, 2017 30-59 Days Past Due 60-89 Days Past Due 90 Days or More Past Due Nonaccrual Accruing TDRs Total Past Due and Impaired Not Past Due or Impaired Total (In Thousands) Commercial, financial and agricultural $ 32,398 $ 6,532 $ 4,770 $ 448,565 $ 766 $ 493,031 $ 24,117,488 $ 24,610,519 Real estate – construction 4,829 474 2,251 1,993 110 9,657 2,279,166 2,288,823 Commercial real estate – mortgage 8,966 10,138 3,617 117,893 4,725 145,339 11,375,494 11,520,833 Residential real estate – mortgage 54,911 31,227 3,043 141,482 59,490 290,153 12,789,171 13,079,324 Equity lines of credit 8,560 4,933 1,630 29,347 236 44,706 2,535,194 2,579,900 Equity loans 4,109 1,202 320 11,015 32,110 48,756 346,093 394,849 Credit card 5,446 4,015 11,738 — — 21,199 555,621 576,820 Consumer direct 16,134 6,032 4,187 706 620 27,679 1,419,967 1,447,646 Consumer indirect 75,605 18,189 5,681 8,964 — 108,439 2,952,843 3,061,282 Covered loans 3,438 308 22,197 348 — 26,291 294,873 321,164 Total loans $ 214,396 $ 83,050 $ 59,434 $ 760,313 $ 98,057 $ 1,215,250 $ 58,665,910 $ 59,881,160 December 31, 2016 30-59 Days Past Due 60-89 Days Past Due 90 Days or More Past Due Nonaccrual Accruing TDRs Total Past Due and Impaired Not Past Due or Impaired Total (In Thousands) Commercial, financial and agricultural $ 23,788 $ 6,581 $ 2,891 $ 596,454 $ 8,726 $ 638,440 $ 24,483,562 $ 25,122,002 Real estate – construction 918 50 2,007 1,239 2,393 6,607 2,118,709 2,125,316 Commercial real estate – mortgage 3,791 3,474 — 71,921 4,860 84,046 11,126,614 11,210,660 Residential real estate – mortgage 57,359 28,450 3,356 140,303 59,893 289,361 12,970,633 13,259,994 Equity lines of credit 7,922 4,583 2,950 33,453 — 48,908 2,494,870 2,543,778 Equity loans 5,615 1,843 467 13,635 34,746 56,306 389,403 445,709 Credit card 6,411 5,042 10,954 — — 22,407 582,474 604,881 Consumer direct 13,338 4,563 4,482 789 704 23,876 1,230,765 1,254,641 Consumer indirect 85,198 22,833 7,197 5,926 — 121,154 3,013,794 3,134,948 Covered loans 7,311 1,351 27,238 730 — 36,630 322,704 359,334 Total loans $ 211,651 $ 78,770 $ 61,542 $ 864,450 $ 111,322 $ 1,327,735 $ 58,733,528 $ 60,061,263</t>
  </si>
  <si>
    <t>Schedule of troubled debt restructuring loans and subsequent defaults on restructured loans</t>
  </si>
  <si>
    <t>The following table presents an analysis of the types of loans that were restructured and classified as TDRs, excluding loans classified as held for sale. Three Months Ended June 30, 2017 Three Months Ended June 30, 2016 Number of Contracts Post-Modification Outstanding Recorded Investment Number of Contracts Post-Modification Outstanding Recorded Investment (Dollars in Thousands) Commercial, financial and agricultural 3 $ 21,374 2 $ 88 Real estate – construction — — — — Commercial real estate – mortgage 2 502 2 156 Residential real estate – mortgage 22 4,326 21 5,448 Equity lines of credit 10 794 28 792 Equity loans 6 281 6 391 Credit card — — — — Consumer direct — — 1 9 Consumer indirect 3 36 33 567 Covered loans — — — — Six Months Ended June 30, 2017 Six Months Ended June 30, 2016 Number of Contracts Post-Modification Outstanding Recorded Investment Number of Contracts Post-Modification Outstanding Recorded Investment (Dollars in Thousands) Commercial, financial and agricultural 13 $ 102,164 5 $ 350 Real estate – construction — — 1 3,392 Commercial real estate – mortgage 2 502 5 1,431 Residential real estate – mortgage 35 7,098 38 7,786 Equity lines of credit 27 1,340 36 1,769 Equity loans 16 689 9 494 Credit card — — — — Consumer direct — — 1 9 Consumer indirect 13 204 63 1,082 Covered loans 2 103 — — The following table provides a summary of initial subsequent defaults that occurred within one year of the restructure date. The table excludes loans classified as held for sale as of period-end and includes loans no longer in default as of period-end. Three Months Ended June 30, 2017 Three Months Ended June 30, 2016 Number of Contracts Recorded Investment at Default Number of Contracts Recorded Investment at Default (Dollars in Thousands) Commercial, financial and agricultural — $ — — $ — Real estate – construction — — — — Commercial real estate – mortgage — — — — Residential real estate – mortgage — — — — Equity lines of credit — — — — Equity loans 2 51 — — Credit card — — — — Consumer direct — — — — Consumer indirect — — 1 19 Covered loans — — — — Six Months Ended June 30, 2017 Six Months Ended June 30, 2016 Number of Contracts Recorded Investment at Default Number of Contracts Recorded Investment at Default (Dollars in Thousands) Commercial, financial and agricultural — $ — — $ — Real estate – construction — — — — Commercial real estate – mortgage — — — — Residential real estate – mortgage 1 505 — — Equity lines of credit — — — — Equity loans 2 51 — — Credit card — — — — Consumer direct — — — — Consumer indirect 1 22 1 19 Covered loans — — — —</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June 30, Six Months Ended June 30, 2017 2016 2017 2016 (In Thousands) Loans transferred from held for investment to held for sale $ — $ — $ — $ 764,022 Charge-offs on loans recognized at transfer from held for investment to held for sale — — — — Loans and loans held for sale sold 46,246 125,054 175,088 885,351</t>
  </si>
  <si>
    <t>Schedule of loan sales and residential mortgage servicing rights</t>
  </si>
  <si>
    <t>The following table is an analysis of the activity in the Company’s MSRs. Three Months Ended June 30, Six Months Ended June 30, 2017 2016 2017 2016 (In Thousands) Carrying value, at beginning of period $ 50,776 $ 40,717 $ 51,428 $ 44,541 Additions 1,581 1,243 3,599 5,650 Increase (decrease) in fair value: Due to changes in valuation inputs or assumptions (1,167 ) (2,879 ) (821 ) (8,641 ) Due to other changes in fair value (6) (1,792 ) (2,585 ) (4,808 ) (5,054 ) Carrying value, at end of period $ 49,398 $ 36,496 $ 49,398 $ 36,496 (6) Represents the realization of expected net servicing cash flows, expected borrower repayments and the passage of time. The following table summarizes the Company's sales of loans originated for sale in the secondary market. Three Months Ended June 30, Six Months Ended June 30, 2017 2016 2017 2016 (In Thousands) Residential real estate loans originated for sale in the secondary market sold (1) $ 160,610 $ 154,876 $ 332,816 $ 283,787 Net gains recognized on sales of residential real estate loans originated for sale in the secondary market (2) 7,235 6,913 11,856 12,681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June 30, Six Months Ended June 30, 2017 2016 2017 2016 (In Thousands) Residential real estate mortgage loans sold with retained servicing $ 160,610 $ 154,876 $ 332,816 $ 599,683 Servicing fees recognized (3) 6,420 6,603 12,910 12,666 (3) Recorded as a component of other noninterest income in the Company's Unaudited Condensed Consolidated Statements of Income. The following table provides the recorded balance of loans sold with retained servicing and the related MSRs. June 30, 2017 December 31, 2016 (In Thousands) Recorded balance of residential real estate mortgage loans sold with retained servicing (4) $ 4,665,818 $ 4,684,899 MSRs (5) 49,398 51,428 (4) These loans are not included in loans on the Company's Unaudited Condensed Consolidated Balance Sheets. (5) Recorded under the fair value method and included in other assets on the Company's Unaudited Condensed Consolidated Balance Sheets.</t>
  </si>
  <si>
    <t>Schedule of sensitivity of current fair value of residential real estate mortgage servicing rights</t>
  </si>
  <si>
    <t>At June 30, 2017 and December 31, 2016 , the sensitivity of the current fair value of the residential MSRs to immediate 10% and 20% adverse changes in key economic assumptions are included in the following table: June 30, 2017 December 31, 2016 (Dollars in Thousands) Fair value of MSRs $ 49,398 $ 51,428 Composition of residential loans serviced for others: Fixed rate mortgage loans 97.5 % 97.3 % Adjustable rate mortgage loans 2.5 2.7 Total 100.0 % 100.0 % Weighted average life (in years) 6.5 6.5 Prepayment speed: 9.4 % 15.7 % Effect on fair value of a 10% increase $ (1,678 ) $ (1,646 ) Effect on fair value of a 20% increase (3,245 ) (3,184 ) Weighted average option adjusted spread: 8.7 % 8.1 % Effect on fair value of a 10% increase $ (1,600 ) $ (1,758 ) Effect on fair value of a 20% increase (3,092 ) (3,402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June 30, 2017 (4) December 31, 2016 Fair Value Fair Value Notional Amount Derivative Assets (1) Derivative Liabilities (2) Notional Amount Derivative Assets (1) Derivative Liabilities (2) (In Thousands) Derivatives designated as hedging instruments: Fair value hedges: Interest rate swaps related to long-term debt $ 2,873,950 $ 29,701 $ 13,090 $ 2,123,950 $ 38,890 $ 14,226 Total fair value hedges 29,701 13,090 38,890 14,226 Cash flow hedges: Interest rate contracts: Swaps related to commercial loans 8,850,000 2 24,762 7,625,000 2,340 11,570 Swaps related to FHLB advances 120,000 — 6,606 120,000 — 7,093 Foreign currency contracts: Forwards related to currency fluctuations 3,044 641 — 3,618 — 380 Total cash flow hedges 643 31,368 2,340 19,043 Total derivatives designated as hedging instruments $ 30,344 $ 44,458 $ 41,230 $ 33,269 Free-standing derivatives not designated as hedging instruments: Interest rate contracts: Forward contracts related to held for sale mortgages $ 204,000 $ 345 $ 319 $ 251,500 $ 2,479 $ 493 Option contracts related to mortgage servicing rights 40,000 81 — — — — Interest rate lock commitments 166,034 3,186 1 150,616 2,424 32 Equity contracts: Purchased equity option related to equity-linked CDs 815,307 51,336 — 833,763 57,198 — Written equity option related to equity-linked CDs 741,620 — 46,994 770,632 — 53,044 Foreign exchange contracts: Forwards and swaps related to commercial loans 759,104 639 5,625 424,155 3,741 1,723 Spots related to commercial loans 51,868 39 38 54,599 134 — Swap associated with sale of Visa, Inc. Class B shares 82,106 — 2,053 68,308 — 1,708 Futures contracts (3) 588,000 — — 104,000 — — Trading account assets and liabilities: Interest rate contracts for customers 29,510,556 246,822 195,194 28,000,014 290,238 228,748 Foreign exchange contracts for customers 970,191 11,035 9,154 870,084 28,367 26,317 Total trading account assets and liabilities 257,857 204,348 318,605 255,065 Total free-standing derivative instruments not designated as hedging instruments $ 313,483 $ 259,378 $ 384,581 $ 312,065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 (4) In January 2017, a clearing organization adopted a rule change that requires transactions to be considered settled-to-market each day. Beginning in the first quarter of 2017, to the extent the Company determined transactions with this clearing organization to be settled-to-market, the impact was a reduction to the derivative assets and liabilities as well as a corresponding decrease in cash collateral.</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June 30, Six Months Ended June 30, Statements of Income Caption 2017 2016 2017 2016 (In Thousands) Change in fair value of interest rate contracts: Interest rate swaps hedging long term debt Interest on FHLB and other borrowings $ 776 $ 16,434 $ (8,054 ) $ 65,310 Hedged long term debt Interest on FHLB and other borrowings (575 ) (14,493 ) 7,918 (59,224 ) Other gains on interest rate contracts: Interest and amortization related to interest rate swaps on hedged long term debt Interest on FHLB and other borrowings 7,685 10,556 16,549 21,345</t>
  </si>
  <si>
    <t>Schedule of Cash Flow Hedging Instruments, Statements of Financial Performance and Financial Position, Location</t>
  </si>
  <si>
    <t>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Six Months Ended 2017 2016 2017 2016 (In Thousands) Interest rate and foreign currency exchange contracts: Net change in amount recognized in other comprehensive income $ (161 ) $ 450 $ (10,027 ) $ 3,189 Amount reclassified from accumulated other comprehensive income (loss) into net income 2,184 457 7,878 976 Amount of ineffectiveness recognized in net income 776 — 27 —</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7 2016 2017 2016 (In Thousands) Futures contracts Mortgage banking income and corporate and correspondent investment sales $ 20 $ (75 ) $ 17 $ (315 ) Interest rate contracts: Forward contracts related to residential mortgage loans held for sale Mortgage banking income 706 (1,667 ) (1,959 ) (3,121 ) Option contracts related to mortgage servicing rights Mortgage banking income (138 ) (159 ) (138 ) (264 ) Interest rate lock commitments Mortgage banking income 8 995 793 1,817 Interest rate contracts for customers Corporate and correspondent investment sales 8,543 5,869 15,339 9,409 Commodity contracts: Commodity contracts for customers Corporate and correspondent investment sales — (2 ) — (5 ) Equity contracts: Purchased equity option related to equity-linked CDs Other expense (9,492 ) 207 (5,862 ) 5,498 Written equity option related to equity-linked CDs Other expense 9,183 259 6,049 (4,297 ) Foreign currency contracts: Forward and swap contracts related to commercial loans Other income (16,308 ) 10,291 (23,266 ) (3,656 ) Spot contracts related to commercial loans Other income 1,559 (273 ) 2,555 (1,380 ) Foreign currency exchange contracts for customers Corporate and correspondent investment sales 2,711 1,218 5,061 1,649</t>
  </si>
  <si>
    <t>Schedule Of Assets Subject To Enforceable Master Netting Arrangements</t>
  </si>
  <si>
    <t xml:space="preserve">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7 Derivative financial assets: Subject to a master netting arrangement $ 184,784 $ — $ 184,784 $ — $ 27,898 $ 156,886 Not subject to a master netting arrangement 159,043 — 159,043 — — 159,043 Total derivative financial assets $ 343,827 $ — $ 343,827 $ — $ 27,898 $ 315,929 Derivative financial liabilities: Subject to a master netting arrangement $ 215,224 $ — $ 215,224 $ 7,008 $ 125,171 $ 83,045 Not subject to a master netting arrangement 88,612 — 88,612 — — 88,612 Total derivative financial liabilities $ 303,836 $ — $ 303,836 $ 7,008 $ 125,171 $ 171,657 December 31, 2016 Derivative financial assets: Subject to a master netting arrangement $ 234,002 $ — $ 234,002 $ — $ 33,212 $ 200,790 Not subject to a master netting arrangement 191,809 — 191,809 — — 191,809 Total derivative financial assets $ 425,811 $ — $ 425,811 $ — $ 33,212 $ 392,599 Derivative financial liabilities: Subject to a master netting arrangement $ 248,669 $ — $ 248,669 $ 9,685 $ 102,603 $ 136,381 Not subject to a master netting arrangement 96,665 — 96,665 — — 96,665 Total derivative financial liabilities $ 345,334 $ — $ 345,334 $ 9,685 $ 102,603 $ 233,046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Liabilities Subject To Enforceable Master Netting Arrangements</t>
  </si>
  <si>
    <t>Securities Financing Activities (Tables)</t>
  </si>
  <si>
    <t>Schedule of assets and liabilities subject to enforceable master netting arrangements</t>
  </si>
  <si>
    <t xml:space="preserve"> Gross Amounts Recognized Gross Amounts Offset in the Condensed Consolidated Balance Sheets Net Amount Presented in the Condensed Consolidated Balance Sheets Financial Instruments Collateral Received/Pledged (1) Cash Collateral Received/ Pledged (1) Net Amount (In Thousands) June 30, 2017 Securities purchased under agreements to resell: Subject to a master netting arrangement $ 2,995,549 $ 2,861,206 $ 134,343 $ 134,343 $ — $ — Securities sold under agreements to repurchase: Subject to a master netting arrangement $ 2,892,825 $ 2,861,206 $ 31,619 $ 31,619 $ — $ — December 31, 2016 Securities purchased under agreements to resell: Subject to a master netting arrangement $ 3,164,039 $ 3,069,489 $ 94,550 $ 94,550 $ — $ — Securities sold under agreements to repurchase: Subject to a master netting arrangement $ 3,095,655 $ 3,069,488 $ 26,167 $ 26,167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June 30, 2017 Securities sold under agreements to repurchase: U.S. Treasury and other U.S. government agencies $ 1,799,708 $ 329,284 $ 689,438 $ — $ 2,818,430 Mortgage-backed securities — — 74,395 — 74,395 Total $ 1,799,708 $ 329,284 $ 763,833 $ — $ 2,892,825 December 31, 2016 Securities sold under agreements to repurchase: U.S. Treasury and other U.S. government agencies $ 1,408,736 $ 806,526 $ 798,089 $ — $ 3,013,351 Mortgage-backed securities — — 82,304 — 82,304 Total $ 1,408,736 $ 806,526 $ 880,393 $ — $ 3,095,655</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June 30, 2017 December 31, 2016 (In Thousands) Commitments to extend credit $ 27,221,997 $ 27,070,935 Standby and commercial letters of credit 1,355,162 1,474,405</t>
  </si>
  <si>
    <t>Fair Value of Financial Instruments (Tables)</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June 30, 2017 Residential mortgage loans held for sale $ 74,558 $ 72,065 $ 2,493 December 31, 2016 Residential mortgage loans held for sale $ 105,257 $ 103,886 $ 1,371</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7 (Level 1) (Level 2) (Level 3) (In Thousands) Recurring fair value measurements Assets: Trading account assets: U.S. Treasury and other U.S. government agencies $ 2,379,673 $ 2,379,673 $ — $ — State and political subdivisions 1,000 — 1,000 — Other debt securities 11,775 — 11,775 — Interest rate contracts 246,822 — 246,822 — Foreign exchange contracts 11,035 — 11,035 — Other trading assets 778 — — 778 Total trading account assets 2,651,083 2,379,673 270,632 778 Investment securities available for sale: U.S. Treasury and other U.S. government agencies 3,309,895 2,259,779 1,050,116 — Mortgage-backed securities 3,269,770 — 3,269,770 — Collateralized mortgage obligations 5,084,057 — 5,084,057 — States and political subdivisions 3,186 — 3,186 — Other debt securities 26,632 26,632 — — Equity securities (1) 429 76 — 353 Total investment securities available for sale 11,693,969 2,286,487 9,407,129 353 Loans held for sale 74,558 — 74,558 — Derivative assets: Interest rate contracts 33,315 81 30,048 3,186 Equity contracts 51,336 — 51,336 — Foreign exchange contracts 1,319 — 1,319 — Total derivative assets 85,970 81 82,703 3,186 Other assets - MSR 49,398 — — 49,398 Other assets - SBIC 22,572 — — 22,572 Liabilities: Trading account liabilities: U.S. Treasury and other U.S. government agencies $ 2,378,314 $ 2,378,314 $ — $ — Other debt securities 6,946 — 6,946 — Interest rate contracts 195,194 — 195,194 — Foreign exchange contracts 9,154 — 9,154 — Total trading account liabilities 2,589,608 2,378,314 211,294 — Derivative liabilities: Interest rate contracts 44,778 — 44,777 1 Equity contracts 46,994 — 46,994 — Foreign exchange contracts 5,663 — 5,663 — Total derivative liabilities 97,435 — 97,434 1 (1) Excludes $449 million of FHLB and Federal Reserve stock required to be owned by the Company at June 30, 2017 . These securities are carried at par. Fair Value Measurements at the End of the Reporting Period Using Fair Value Quoted Prices in Active Markets for Identical Assets Significant Other Observable Inputs Significant Unobservable Inputs December 31, 2016 (Level 1) (Level 2) (Level 3) (In Thousands) Recurring fair value measurements Assets: Trading account assets: U.S. Treasury and other U.S. government agencies $ 2,820,797 $ 2,820,797 $ — $ — State and political subdivisions 219 — 219 — Other debt securities 4,120 — 4,120 — Interest rate contracts 290,238 — 290,238 — Foreign exchange contracts 28,367 — 28,367 — Other trading assets 859 — — 859 Total trading account assets 3,144,600 2,820,797 322,944 859 Investment securities available for sale: U.S. Treasury and other U.S. government agencies 2,374,331 1,266,564 1,107,767 — Mortgage-backed securities 3,763,338 — 3,763,338 — Collateralized mortgage obligations 5,098,928 — 5,098,928 — States and political subdivisions 8,641 — 8,641 — Other debt securities 16,185 16,185 — — Equity securities (1) 380 87 — 293 Total investment securities available for sale 11,261,803 1,282,836 9,978,674 293 Loans held for sale 105,257 — 105,257 — Derivative assets: Interest rate contracts 46,133 — 43,709 2,424 Equity contracts 57,198 — 57,198 — Foreign exchange contracts 3,875 — 3,875 — Total derivative assets 107,206 — 104,782 2,424 Other assets - MSR 51,428 — — 51,428 Other assets - SBIC 15,639 — — 15,639 Liabilities: Trading account liabilities: U.S. Treasury and other U.S. government agencies $ 2,750,085 $ 2,750,085 $ — $ — Other debt securities 2,892 — 2,892 — Interest rate contracts 228,748 — 228,748 — Foreign exchange contracts 26,317 — 26,317 — Total trading account liabilities 3,008,042 2,750,085 257,957 — Derivative liabilities: Interest rate contracts 33,414 — 33,382 32 Equity contracts 53,044 — 53,044 — Foreign exchange contracts 2,103 — 2,103 — Total derivative liabilities 88,561 — 88,529 32 (1) Excludes $403 million of FHLB and Federal Reserve stock required to be owned by the Company at December 31, 2016 . These securities are carried at par.</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Three Months Ended June 30, Other Trading Assets Equity Securities Interest Rate Contracts, net Other Assets - MSR Other Assets - SBIC (In Thousands) Balance, March 31, 2016 $ 1,071 $ 253 $ 3,696 $ 40,717 $ — Transfers into Level 3 — — — — — Transfers out of Level 3 — — — — — Total gains or losses (realized/unrealized): Included in earnings (1) (40 ) — 995 (5,464 ) — Included in other comprehensive income — — — — — Purchases, issuances, sales and settlements: Purchases — 41 — — — Issuances — — — 1,243 — Sales — — — — — Settlements — — — — — Balance, June 30, 2016 $ 1,031 $ 294 $ 4,691 $ 36,496 $ — Change in unrealized gains (losses) included in earnings for the period, attributable to assets and liabilities still held at June 30, 2016 $ (40 ) $ — $ 995 $ (5,464 ) $ — Balance, March 31, 2017 $ 819 $ 297 $ 3,177 $ 50,776 $ 22,553 Transfers into Level 3 — — — — — Transfers out of Level 3 — — — — — Total gains or losses (realized/unrealized): Included in earnings (1) (41 ) — 8 (2,959 ) — Included in other comprehensive income — — — — — Purchases, issuances, sales and settlements: Purchases — 56 — — 19 Issuances — — — 1,581 — Sales — — — — — Settlements — — — — — Balance, June 30, 2017 $ 778 $ 353 $ 3,185 $ 49,398 $ 22,572 Change in unrealized gains (losses) included in earnings for the period, attributable to assets and liabilities still held at June 30, 2017 $ (41 ) $ — $ 8 $ (2,959 ) $ — (1) Included in noninterest income in the Unaudited Condensed Consolidated Statements of Income. Fair Value Measurements Using Significant Unobservable Inputs (Level 3) Six Months Ended June 30, Other Trading Assets Equity Securities Interest Rate Contracts, net Other Assets - MSR Other Assets - SBIC (In Thousands) Balance, December 31, 2015 $ 1,117 $ 253 $ 2,874 $ 44,541 $ — Transfers into Level 3 — — — — — Transfers out of Level 3 — — — — — Total gains or losses (realized/unrealized): Included in earnings (1) (86 ) — 1,817 (13,695 ) — Included in other comprehensive income — — — — — Purchases, issuances, sales and settlements: Purchases — 41 — — — Issuances — — — 5,650 — Sales — — — — — Settlements — — — — — Balance, June 30, 2016 $ 1,031 $ 294 $ 4,691 $ 36,496 $ — Change in unrealized gains (losses) included in earnings for the period, attributable to assets and liabilities still held at June 30, 2016 $ (86 ) $ — $ 1,817 $ (13,695 ) $ — Balance, December 31, 2016 $ 859 $ 293 $ 2,392 $ 51,428 $ 15,639 Transfers into Level 3 — — — — — Transfers out of Level 3 — — — — — Total gains or losses (realized/unrealized): Included in earnings (1) (81 ) — 793 (5,629 ) 550 Included in other comprehensive income — — — — — Purchases, issuances, sales and settlements: Purchases — 60 — — 6,383 Issuances — — — 3,599 — Sales — — — — Settlements — — — — — Balance, June 30, 2017 $ 778 $ 353 $ 3,185 $ 49,398 $ 22,572 Change in unrealized gains (losses) included in earnings for the period, attributable to assets and liabilities still held at June 30, 2017 $ (81 ) $ — $ 793 $ (5,629 ) $ 550 (1) Included in noninterest income in the Unaudited Condensed Consolidated Statements of Income.</t>
  </si>
  <si>
    <t>Schedule of carrying amounts and estimated fair values within the fair value hierarchy</t>
  </si>
  <si>
    <t>The following tables represent those assets that were subject to fair value adjustments during the three and six months ended June 30, 2017 and 2016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7 (Level 1) (Level 2) (Level 3) Three Months Ended June 30, 2017 Six Months Ended June 30, 2017 (In Thousands) Nonrecurring fair value measurements Assets: Investment securities held to maturity $ 1,937 $ — $ — $ 1,937 $ — $ (242 ) Impaired loans (1) 42,529 — — 42,529 (21,585 ) (37,505 ) OREO 22,965 — — 22,965 (1,072 ) (2,795 ) Fair Value Measurements at the End of the Reporting Period Using Fair Value Quoted Prices in Active Markets for Identical Assets Significant Other Observable Inputs Significant Unobservable Inputs Total Gains (Losses) June 30, 2016 (Level 1) (Level 2) (Level 3) Three Months Ended June 30, 2016 Six Months Ended June 30, 2016 (In Thousands) Nonrecurring fair value measurements Assets: Investment securities held to maturity $ 2,574 $ — $ — $ 2,574 $ (130 ) $ (130 ) Impaired loans (1) 73,801 — — 73,801 (31,312 ) (46,720 ) OREO 18,225 — — 18,225 (1,620 ) (2,319 ) (1) Total gains (losses) represent charge-offs on impaired loans for which adjustments are based on the appraised value of the collateral.</t>
  </si>
  <si>
    <t>Schedule of fair value measurement inputs</t>
  </si>
  <si>
    <t>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7 Valuation Technique Unobservable Input(s) (Weighted Average) (In Thousands) Recurring fair value measurements: Other trading assets $ 778 Discounted cash flow Default rate 10.2% Prepayment rate 5.8% - 11.0% (8.0%) Interest rate contracts 3,185 Discounted cash flow Closing ratios (pull-through) 23.6% - 99.5% (70.3%) Cap grids 0.1% - 2.2% (1.0%) Other assets - MSRs 49,398 Discounted cash flow Option adjusted spread 6.6% - 19.2% (8.7%) Constant prepayment rate or life speed 2.4% - 35.0% (8.4%) Cost to service $65 - $4,000 ($81) Other assets - SBIC investments 22,572 Transaction price Transaction price N/A Nonrecurring fair value measurements: Investment securities held to maturity $ 1,937 Discounted cash flow Prepayment rate 5.1% Default rate 4.8% Loss severity 70.6% Impaired loans 42,529 Appraised value Appraised value 0.0% - 100.0% (25.9%) OREO 22,965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June 30, 2017 Carrying Amount Estimated Fair Value Level 1 Level 2 Level 3 (In Thousands) Financial Instruments: Assets: Cash and cash equivalents $ 3,376,146 $ 3,376,146 $ 3,376,146 $ — $ — Investment securities held to maturity 1,143,171 1,147,962 — — 1,147,962 Loans, net 59,064,208 56,371,390 — — 56,371,390 Liabilities: Deposits $ 65,617,380 $ 65,690,499 $ — $ 65,690,499 $ — FHLB and other borrowings 4,789,494 4,819,528 — 4,819,528 — Federal funds purchased and securities sold under agreements to repurchase 31,619 31,619 — 31,619 — Other short-term borrowings 50,000 50,000 — 50,000 — December 31, 2016 Carrying Amount Estimated Fair Value Level 1 Level 2 Level 3 (In Thousands) Financial Instruments: Assets: Cash and cash equivalents $ 3,251,786 $ 3,251,786 $ 3,251,786 $ — $ — Investment securities held to maturity 1,203,217 1,182,009 — — 1,182,009 Loans, net 59,222,970 56,283,761 — — 56,283,761 Liabilities: Deposits $ 67,279,533 $ 67,359,299 $ — $ 67,359,299 $ — FHLB and other borrowings 3,001,551 3,001,836 — 3,001,836 — Federal funds purchased and securities sold under agreements to repurchase 39,052 39,052 — 39,052 — Other short-term borrowings 50,000 50,000 — 50,000 —</t>
  </si>
  <si>
    <t>Comprehensive Income (Tables)</t>
  </si>
  <si>
    <t>Change in components of other comprehensive income (loss)</t>
  </si>
  <si>
    <t>The following summarizes the change in the components of other comprehensive income. Three Months Ended June 30, 2017 2016 Pretax Tax Expense/ (Benefit) After-tax Pretax Tax Expense/ (Benefit) After-tax (In Thousands) Other comprehensive income: Unrealized holding gains arising during period from securities available for sale $ 20,048 $ 7,416 $ 12,632 $ 36,931 $ 13,527 $ 23,404 Less: reclassification adjustment for net gains on sale of securities in net income — — — 21,684 7,943 13,741 Net change in unrealized gains on securities available for sale 20,048 7,416 12,632 15,247 5,584 9,663 Change in unamortized net holding losses on investment securities held to maturity 1,388 513 875 1,936 709 1,227 Less: non-credit related impairment on investment securities held to maturity — — — 151 55 96 Change in unamortized non-credit related impairment on investment securities held to maturity 483 179 304 316 115 201 Net change in unamortized holding losses on securities held to maturity 1,871 692 1,179 2,101 769 1,332 Unrealized holding gains (losses) arising during period from cash flow hedge instruments (262 ) (101 ) (161 ) 732 282 450 Change in defined benefit plans — — — — — — Other comprehensive income $ 21,657 $ 8,007 $ 13,650 $ 18,080 $ 6,635 $ 11,445 Six Months Ended June 30, 2017 2016 Pretax Tax Expense/ (Benefit) After-tax Pretax Tax Expense/ (Benefit) After-tax (In Thousands) Other comprehensive income: Unrealized holding gains arising during period from securities available for sale $ 62,799 $ 23,234 $ 39,565 $ 144,656 $ 52,988 $ 91,668 Less: reclassification adjustment for net gains on sale of securities in net income — — — 30,037 11,002 19,035 Net change in unrealized gains on securities available for sale 62,799 23,234 39,565 114,619 41,986 72,633 Change in unamortized net holding losses on investment securities held to maturity 2,446 905 1,541 2,771 1,015 1,756 Less: non-credit related impairment on investment securities held to maturity — — — 151 55 96 Change in unamortized non-credit related impairment on investment securities held to maturity 837 310 527 667 244 423 Net change in unamortized holding losses on securities held to maturity 3,283 1,215 2,068 3,287 1,204 2,083 Unrealized holding gains (losses) arising during period from cash flow hedge instruments (15,948 ) (5,921 ) (10,027 ) 5,037 1,848 3,189 Change in defined benefit plans (773 ) (288 ) (485 ) 1,300 369 931 Other comprehensive income $ 49,361 $ 18,240 $ 31,121 $ 124,243 $ 45,407 $ 78,836</t>
  </si>
  <si>
    <t>Schedule of accumulated other comprehensive income (loss)</t>
  </si>
  <si>
    <t>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December 31, 2015 $ (56,326 ) $ (6,407 ) $ (29,166 ) $ (7,437 ) $ (99,336 ) Other comprehensive income (loss) before reclassifications 91,668 3,806 — (96 ) 95,378 Amounts reclassified from accumulated other comprehensive income (loss) (17,279 ) (617 ) 931 423 (16,542 ) Net current period other comprehensive income 74,389 3,189 931 327 78,836 Balance, June 30, 2016 $ 18,063 $ (3,218 ) $ (28,235 ) $ (7,110 ) $ (20,500 ) Balance, December 31, 2016 $ (119,562 ) $ (10,080 ) $ (32,028 ) $ (6,582 ) $ (168,252 ) Other comprehensive income (loss) before reclassifications 39,565 (5,074 ) — — 34,491 Amounts reclassified from accumulated other comprehensive income (loss) 1,541 (4,953 ) (485 ) 527 (3,370 ) Net current period other comprehensive income (loss) 41,106 (10,027 ) (485 ) 527 31,121 Balance, June 30, 2017 $ (78,456 ) $ (20,107 ) $ (32,513 ) $ (6,055 ) $ (137,131 )</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 of Income Caption Three Months Ended June 30, Six Months Ended June 30, 2017 2016 2017 2016 (In Thousands) Unrealized Gains (Losses) on Securities Available for Sale and Transferred to Held to Maturity $ — $ 21,684 $ — $ 30,037 Investment securities gains, net (1,388 ) (1,936 ) (2,446 ) (2,771 ) Interest on investment securities held to maturity (1,388 ) 19,748 (2,446 ) 27,266 513 (7,234 ) 905 (9,987 ) Income tax (expense) benefit $ (875 ) $ 12,514 $ (1,541 ) $ 17,279 Net of tax Accumulated Gains (Losses) on Cash Flow Hedging Instruments $ 2,804 $ 1,885 $ 9,178 $ 3,933 Interest and fees on loans (620 ) (1,428 ) (1,300 ) (2,957 ) Interest and fees on FHLB advances 2,184 457 7,878 976 (812 ) (169 ) (2,925 ) (359 ) Income tax expense $ 1,372 $ 288 $ 4,953 $ 617 Net of tax Defined Benefit Plan Adjustment $ — $ — $ 773 $ (1,300 ) (2) — — (288 ) 369 Income tax (expense) benefit $ — $ — $ 485 $ (931 ) Net of tax Unamortized Impairment Losses on Investment Securities Held to Maturity $ (483 ) $ (316 ) $ (837 ) $ (667 ) Interest on investment securities held to maturity 179 115 310 244 Income tax benefit $ (304 ) $ (201 ) $ (527 ) $ (423 ) Net of tax (1) Amounts in parentheses indicate debits to the consolidated statement of income. (2) These accumulated other comprehensive income components are included in the computation of net periodic pension cost (see Note 19, Benefit Plans, in the Notes to the December 31, 2016,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Six Months Ended June 30, 2017 2016 (In Thousands) Supplemental disclosures of cash flow information: Interest paid $ 219,975 $ 231,841 Net income taxes paid 97,537 59,096 Supplemental schedule of noncash investing and financing activities: Transfer of loans and loans held for sale to OREO $ 16,516 $ 14,428 Transfer of loans to loans held for sale — 764,022 Issuance of restricted stock, net of cancellations — 1,083</t>
  </si>
  <si>
    <t>Segment Information (Tables)</t>
  </si>
  <si>
    <t>Schedule of segment reporting information</t>
  </si>
  <si>
    <t>The following tables present the segment information for the Company’s existing segments. Three Months Ended June 30, 2017 Consumer and Commercial Banking Corporate and Investment Banking Treasury Corporate Support and Other Consolidated (In Thousands) Net interest income $ 527,798 $ 38,410 $ 7,875 $ 11,745 $ 585,828 Allocated provision for loan losses 31,537 22,300 — (8,552 ) 45,285 Noninterest income 194,551 45,576 1,748 4,450 246,325 Noninterest expense 489,448 29,419 6,335 47,283 572,485 Net income (loss) before income tax expense (benefit) 201,364 32,267 3,288 (22,536 ) 214,383 Income tax expense (benefit) 70,477 11,293 1,151 (25,978 ) 56,943 Net income 130,887 20,974 2,137 3,442 157,440 Less: net income attributable to noncontrolling interests 17 — 420 (6 ) 431 Net income attributable to BBVA Compass Bancshares, Inc. $ 130,870 $ 20,974 $ 1,717 $ 3,448 $ 157,009 Average assets $ 54,328,441 $ 10,799,498 $ 15,252,107 $ 7,094,302 $ 87,474,348 Three Months Ended June 30, 2016 Consumer and Commercial Banking Corporate and Investment Banking Treasury Corporate Support and Other Consolidated (In Thousands) Net interest income (expense) $ 516,425 $ 41,645 $ (16,787 ) $ (37,045 ) $ 504,238 Allocated provision for loan losses 54,190 16,094 — 16,389 86,673 Noninterest income 197,324 48,799 28,060 4,063 278,246 Noninterest expense 464,930 31,557 4,951 39,599 541,037 Net income (loss) before income tax expense (benefit) 194,629 42,793 6,322 (88,970 ) 154,774 Income tax expense (benefit) 68,120 14,978 2,213 (53,039 ) 32,272 Net income (loss) 126,509 27,815 4,109 (35,931 ) 122,502 Less: net income attributable to noncontrolling interests 94 — 428 (4 ) 518 Net income (loss) attributable to BBVA Compass Bancshares, Inc. $ 126,415 $ 27,815 $ 3,681 $ (35,927 ) $ 121,984 Average assets $ 54,832,299 $ 14,176,283 $ 16,440,081 $ 6,991,922 $ 92,440,585 Six Months Ended June 30, 2017 Consumer and Commercial Banking Corporate and Investment Banking Treasury Corporate Support and Other Consolidated (In Thousands) Net interest income $ 1,036,681 $ 73,755 $ 22,143 $ 4,682 $ 1,137,261 Allocated provision for loan losses 94,842 28,020 — 2,562 125,424 Noninterest income 384,927 94,935 3,636 7,514 491,012 Noninterest expense 962,773 68,179 12,643 78,202 1,121,797 Net income (loss) before income tax expense (benefit) 363,993 72,491 13,136 (68,568 ) 381,052 Income tax expense (benefit) 127,398 25,372 4,597 (54,578 ) 102,789 Net income (loss) 236,595 47,119 8,539 (13,990 ) 278,263 Less: net income attributable to noncontrolling interests 40 — 836 (2 ) 874 Net income (loss) attributable to BBVA Compass Bancshares, Inc. $ 236,555 $ 47,119 $ 7,703 $ (13,988 ) $ 277,389 Average assets $ 54,337,350 $ 10,903,894 $ 15,216,514 $ 7,117,298 $ 87,575,056 Six Months Ended June 30, 2016 Consumer and Commercial Banking Corporate and Investment Banking Treasury Corporate Support and Other Consolidated (In Thousands) Net interest income (expense) $ 1,016,237 $ 89,161 $ (21,927 ) $ (62,351 ) $ 1,021,120 Allocated provision for loan losses 115,201 69,521 — 15,196 199,918 Noninterest income 393,356 92,325 39,447 6,323 531,451 Noninterest expense 946,827 110,054 10,188 66,112 1,133,181 Net income (loss) before income tax expense (benefit) 347,565 1,911 7,332 (137,336 ) 219,472 Income tax expense (benefit) 121,647 669 2,566 (67,179 ) 57,703 Net income (loss) 225,918 1,242 4,766 (70,157 ) 161,769 Less: net income attributable to noncontrolling interests 199 — 851 (4 ) 1,046 Net income (loss) attributable to BBVA Compass Bancshares, Inc. $ 225,719 $ 1,242 $ 3,915 $ (70,153 ) $ 160,723 Average assets $ 54,707,077 $ 14,320,393 $ 16,362,005 $ 6,983,371 $ 92,372,846</t>
  </si>
  <si>
    <t>Related Party Transactions (Tables)</t>
  </si>
  <si>
    <t>Schedule of derivative contracts between the Company and BBVA</t>
  </si>
  <si>
    <t>The net fair value of outstanding derivative contracts between the Company and BBVA are detailed below. June 30, 2017 December 31, 2016 (In Thousands) Derivative contracts: Fair value hedges $ 8,660 $ (14,225 ) Cash flow hedges 641 (380 ) Free-standing derivatives not designated as hedging instruments 3,854 (14,326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7 December 31, 2016 (In Thousands) Securities purchased under agreements to resell $ 4,000 $ 8,330 Securities sold under agreements to repurchase 30,205 23,397</t>
  </si>
  <si>
    <t>Investment Securities Available for Sale and Investment Securities Held to Maturity - Adjusted cost and fair value of securities (Details) - USD ($) $ in Thousands</t>
  </si>
  <si>
    <t>Investment securities available for sale:</t>
  </si>
  <si>
    <t>Available-for-sale securities, amortized cost basis</t>
  </si>
  <si>
    <t>Available-for-sale Securities, Gross Unrealized Gain</t>
  </si>
  <si>
    <t>Available-for-sale Securities, Gross Unrealized Losses</t>
  </si>
  <si>
    <t>Investment securities held to maturity:</t>
  </si>
  <si>
    <t>Held-to-maturity Securities, Amortized Cost Basis</t>
  </si>
  <si>
    <t>Held-to-maturity Securities, Gross Unrealized Gain</t>
  </si>
  <si>
    <t>Held-to-maturity Securities, Gross Unrealized Losses</t>
  </si>
  <si>
    <t>U.S. Treasury and other U.S. government agencies</t>
  </si>
  <si>
    <t>Mortgage-backed securities</t>
  </si>
  <si>
    <t>Collateralized mortgage obligations</t>
  </si>
  <si>
    <t>State and political subdivisions</t>
  </si>
  <si>
    <t>Equity Securities</t>
  </si>
  <si>
    <t>Asset-backed securities</t>
  </si>
  <si>
    <t>Investment Securities Available for Sale and Investmen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Investment Securities Available for Sale and Investmen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Investment Securities Available for Sale and Investmen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Held-to-maturity securities, amortized cost [Abstract]</t>
  </si>
  <si>
    <t>Held-to-maturity securities, fair value [Abstract]</t>
  </si>
  <si>
    <t>Total Investments Securities Held to Maturity</t>
  </si>
  <si>
    <t>Investment Securities Available for Sale and Investment Securities Held to Maturity - Gross Realized Gains and Losses (Details) - USD ($) $ in Thousands</t>
  </si>
  <si>
    <t>Gross gains</t>
  </si>
  <si>
    <t>Gross losses</t>
  </si>
  <si>
    <t>Net realized gains</t>
  </si>
  <si>
    <t>Investment Securities Available for Sale and Investment Securities Held to Maturity - Narrative (Details) - USD ($) $ in Thousands</t>
  </si>
  <si>
    <t>Federal home loan bank and federal reserve stock required to be owned by company</t>
  </si>
  <si>
    <t>Loans and Allowance for Loan Losses - Composition of loan portfolio (Details) - USD ($) $ in Thousands</t>
  </si>
  <si>
    <t>Loans and Leases Receivable Disclosure [Line Items]</t>
  </si>
  <si>
    <t>Covered loans (1)</t>
  </si>
  <si>
    <t>Total loans</t>
  </si>
  <si>
    <t>Commercial, Financial and Agricultural</t>
  </si>
  <si>
    <t>Commercial Real Estate | Real estate – construction</t>
  </si>
  <si>
    <t>Commercial Real Estate | Commercial real estate – mortgage</t>
  </si>
  <si>
    <t>Residential Real Estate | Residential real estate – mortgage</t>
  </si>
  <si>
    <t>Residential Real Estate | Equity lines of credit</t>
  </si>
  <si>
    <t>Residential Real Estate | Equity loans</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Loans and Allowance for Loan Losses - Allowances for loan losses activity (Details) - USD ($) $ in Thousands</t>
  </si>
  <si>
    <t>Allowance for Loan and Lease Losses [Roll Forward]</t>
  </si>
  <si>
    <t>Allowance for loan losses, covered, beginning of period</t>
  </si>
  <si>
    <t>Allowance for loan losses, total loans, beginning of period</t>
  </si>
  <si>
    <t>Provision (credit) for loan losses</t>
  </si>
  <si>
    <t>Provision (credit) for loan losses, covered</t>
  </si>
  <si>
    <t>Provision (credit) for loan losses, total loans</t>
  </si>
  <si>
    <t>Loans charged off, covered</t>
  </si>
  <si>
    <t>Loans charged off, total loans</t>
  </si>
  <si>
    <t>Loan recoveries, covered</t>
  </si>
  <si>
    <t>Loan recoveries, total loans</t>
  </si>
  <si>
    <t>Net (charge offs) recoveries, covered</t>
  </si>
  <si>
    <t>Net (charge offs) recoveries, total loans</t>
  </si>
  <si>
    <t>Allowance for loan losses, covered, end of period</t>
  </si>
  <si>
    <t>Allowance for loan losses, total loans, end of period</t>
  </si>
  <si>
    <t>Allowance for loan losses, beginning of period</t>
  </si>
  <si>
    <t>Loans charged off</t>
  </si>
  <si>
    <t>Loan recoveries</t>
  </si>
  <si>
    <t>Net (charge offs) recoveries</t>
  </si>
  <si>
    <t>Allowance for loan losses, end of period</t>
  </si>
  <si>
    <t>Commercial Real Estate</t>
  </si>
  <si>
    <t>[1]</t>
  </si>
  <si>
    <t>Residential Real Estate</t>
  </si>
  <si>
    <t>[2]</t>
  </si>
  <si>
    <t>[3]</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 for loan losses by portfolio (Details) - USD ($) $ in Thousands</t>
  </si>
  <si>
    <t>Mar. 31, 2017</t>
  </si>
  <si>
    <t>Mar. 31, 2016</t>
  </si>
  <si>
    <t>Dec. 31, 2015</t>
  </si>
  <si>
    <t>Ending balance of allowance attributable to loans:</t>
  </si>
  <si>
    <t>Individually evaluated for impairment</t>
  </si>
  <si>
    <t>Collectively evaluated for impairment</t>
  </si>
  <si>
    <t>Purchased loans, covered</t>
  </si>
  <si>
    <t>Purchased loans, covered and not covered</t>
  </si>
  <si>
    <t>Total allowance for loan losses, covered</t>
  </si>
  <si>
    <t>Total allowance for loan losses, total loans</t>
  </si>
  <si>
    <t>Ending balance of loans:</t>
  </si>
  <si>
    <t>Total loans, covered</t>
  </si>
  <si>
    <t>Purchased loans</t>
  </si>
  <si>
    <t>Total allowance for loan losse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Recorded Investment [Line Items]</t>
  </si>
  <si>
    <t>Total loans, excluding covered loans</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Consumer | Residential Real Estate | Performing | Residential real estate – mortgage</t>
  </si>
  <si>
    <t>Consumer | Residential Real Estate | Performing | Equity lines of credit</t>
  </si>
  <si>
    <t>Consumer | Residential Real Estate | Performing | Equity loans</t>
  </si>
  <si>
    <t>Consumer | Residential Real Estate | Nonperforming | Residential real estate – mortgage</t>
  </si>
  <si>
    <t>Consumer | Residential Real Estate | Nonperforming | Equity lines of credit</t>
  </si>
  <si>
    <t>Consumer | Residential Real Estate | Nonperforming | Equity loans</t>
  </si>
  <si>
    <t>Consumer | Consumer | Performing | Credit card</t>
  </si>
  <si>
    <t>Consumer | Consumer | Performing | Consumer direct</t>
  </si>
  <si>
    <t>Consumer | Consumer | Performing | Consumer indirect</t>
  </si>
  <si>
    <t>Consumer | Consumer | Nonperforming | Credit card</t>
  </si>
  <si>
    <t>Consumer | Consumer | Nonperforming | Consumer direct</t>
  </si>
  <si>
    <t>Consumer | Consumer | Nonperforming | Consumer indirect</t>
  </si>
  <si>
    <t>Loans and Allowance for Loan Losses - Past due loans (Details) - USD ($) $ in Thousands</t>
  </si>
  <si>
    <t>Financing Receivable, Recorded Investment, Past Due [Line Items]</t>
  </si>
  <si>
    <t>Nonaccrual, Covered</t>
  </si>
  <si>
    <t>Accruing TDRs, Covered</t>
  </si>
  <si>
    <t>Total Past Due and Impaired, Covered</t>
  </si>
  <si>
    <t>Not Past Due or Impaired, Covered</t>
  </si>
  <si>
    <t>Nonaccrual, Total Loans</t>
  </si>
  <si>
    <t>Accruing TDRs, Total Loans</t>
  </si>
  <si>
    <t>Total Past Due and Impaired, Total Loans</t>
  </si>
  <si>
    <t>Not Past Due or Impaired, Total Loans</t>
  </si>
  <si>
    <t>30-59 Days Past Due</t>
  </si>
  <si>
    <t>Financing Receivable, Past Due, Covered</t>
  </si>
  <si>
    <t>Financing Receivable, Past Due, Total Loans</t>
  </si>
  <si>
    <t>60-89 Days Past Due</t>
  </si>
  <si>
    <t>90 Days or More Past Due</t>
  </si>
  <si>
    <t>Nonaccrual</t>
  </si>
  <si>
    <t>Accruing TDRs</t>
  </si>
  <si>
    <t>Total Past Due and Impaired</t>
  </si>
  <si>
    <t>Not Past Due or Impaired</t>
  </si>
  <si>
    <t>Commercial, Financial and Agricultural | 30-59 Days Past Due</t>
  </si>
  <si>
    <t>Financing Receivable, Past Due</t>
  </si>
  <si>
    <t>Commercial, Financial and Agricultural | 60-89 Days Past Due</t>
  </si>
  <si>
    <t>Commercial, Financial and Agricultural | 90 Days or More Past Due</t>
  </si>
  <si>
    <t>Commercial Real Estate | Real estate – construction | 30-59 Days Past Due</t>
  </si>
  <si>
    <t>Commercial Real Estate | Real estate – construction | 60-89 Days Past Due</t>
  </si>
  <si>
    <t>Commercial Real Estate | Real estate – construction | 90 Days or More Past Due</t>
  </si>
  <si>
    <t>Commercial Real Estate | Commercial real estate – mortgage | 30-59 Days Past Due</t>
  </si>
  <si>
    <t>Commercial Real Estate | Commercial real estate – mortgage | 60-89 Days Past Due</t>
  </si>
  <si>
    <t>Commercial Real Estate | Commercial real estate – mortgage | 90 Days or More Past Due</t>
  </si>
  <si>
    <t>Residential Real Estate | Residential real estate – mortgage | 30-59 Days Past Due</t>
  </si>
  <si>
    <t>Residential Real Estate | Residential real estate – mortgage | 60-89 Days Past Due</t>
  </si>
  <si>
    <t>Residential Real Estate | Residential real estate – mortgage | 90 Days or More Past Due</t>
  </si>
  <si>
    <t>Residential Real Estate | Equity lines of credit | 30-59 Days Past Due</t>
  </si>
  <si>
    <t>Residential Real Estate | Equity lines of credit | 60-89 Days Past Due</t>
  </si>
  <si>
    <t>Residential Real Estate | Equity lines of credit | 90 Days or More Past Due</t>
  </si>
  <si>
    <t>Residential Real Estate | Equity loans | 30-59 Days Past Due</t>
  </si>
  <si>
    <t>Residential Real Estate | Equity loans | 60-89 Days Past Due</t>
  </si>
  <si>
    <t>Residential Real Estate | Equity loans | 90 Days or More Past Due</t>
  </si>
  <si>
    <t>Consumer | Credit card | 30-59 Days Past Due</t>
  </si>
  <si>
    <t>Consumer | Credit card | 60-89 Days Past Due</t>
  </si>
  <si>
    <t>Consumer | Credit card | 90 Days or More Past Due</t>
  </si>
  <si>
    <t>Consumer | Consumer direct | 30-59 Days Past Due</t>
  </si>
  <si>
    <t>Consumer | Consumer direct | 60-89 Days Past Due</t>
  </si>
  <si>
    <t>Consumer | Consumer direct | 90 Days or More Past Due</t>
  </si>
  <si>
    <t>Consumer | Consumer indirect | 30-59 Days Past Due</t>
  </si>
  <si>
    <t>Consumer | Consumer indirect | 60-89 Days Past Due</t>
  </si>
  <si>
    <t>Consumer | Consumer indirect | 90 Days or More Past Due</t>
  </si>
  <si>
    <t>Loans and Allowance for Loan Losses - Classified as troubled debt restructurings (Details) $ in Thousands</t>
  </si>
  <si>
    <t>Jun. 30, 2017USD ($)Contract</t>
  </si>
  <si>
    <t>Jun. 30, 2016USD ($)Contract</t>
  </si>
  <si>
    <t>Financing Receivable, Modifications [Line Items]</t>
  </si>
  <si>
    <t>Number of contracts, covered | Contract</t>
  </si>
  <si>
    <t>Post modification outstanding recorded investment, covered | $</t>
  </si>
  <si>
    <t>Number of subsequent default contracts, covered | Contract</t>
  </si>
  <si>
    <t>Recorded investment at subsequent default, covered | $</t>
  </si>
  <si>
    <t>Number of Contracts | Contract</t>
  </si>
  <si>
    <t>Post-Modification Outstanding Recorded Investment | $</t>
  </si>
  <si>
    <t>Number of subsequent default contracts | Contract</t>
  </si>
  <si>
    <t>Recorded investment at subsequent default | $</t>
  </si>
  <si>
    <t>Loans and Allowance for Loan Losses - Narrative (Details) - USD ($) $ in Thousands</t>
  </si>
  <si>
    <t>Accounts, Notes, Loans and Financing Receivable Including Other Real Estated Owned [Line Items]</t>
  </si>
  <si>
    <t>Commitments to lend additional funds to borrowers whose terms have been modified in a TDR</t>
  </si>
  <si>
    <t>Other real estate owned</t>
  </si>
  <si>
    <t>Residential real estate loans secured by residential real estate properties for which formal foreclosure proceedings were in process</t>
  </si>
  <si>
    <t>Interest Rate Concession</t>
  </si>
  <si>
    <t>TDRs</t>
  </si>
  <si>
    <t>Modification of Loan Structure</t>
  </si>
  <si>
    <t>Energy Portfolio Segment</t>
  </si>
  <si>
    <t>Total energy exposure, including unused commitments to extend credit and letters of credit</t>
  </si>
  <si>
    <t>Commercial, financial and agricultural</t>
  </si>
  <si>
    <t>Residential real estate – mortgage</t>
  </si>
  <si>
    <t>Loan Sales and Servicing - Narrative (Details) - USD ($) $ in Thousands</t>
  </si>
  <si>
    <t>Accounts, Notes, Loans and Financing Receivable [Line Items]</t>
  </si>
  <si>
    <t>Loans held for sale</t>
  </si>
  <si>
    <t>Loan Sales and Servicing - Loans Transferred to Held for Sale and Loans Sold (Details) - Loans and Loans Held for Sale Excluding Loans Originated for Sale in Secondary Market - USD ($) $ in Thousands</t>
  </si>
  <si>
    <t>Loans transferred from held for investment to held for sale</t>
  </si>
  <si>
    <t>Charge-offs on loans recognized at transfer from held for investment to held for sale</t>
  </si>
  <si>
    <t>Loans and loans held for sale sold</t>
  </si>
  <si>
    <t>Loan Sales and Servicing - Sales in the Secondary Market (Details) - Originated For Sale In The Secondary Market - USD ($) $ in Thousands</t>
  </si>
  <si>
    <t>Residential real estate loans originated for sale in the secondary market sold</t>
  </si>
  <si>
    <t>Net gains recognized on sales of residential real estate loans originated for sale in the secondary market</t>
  </si>
  <si>
    <t>Includes loans originated for sale where the Company retained servicing responsibilities.</t>
  </si>
  <si>
    <t>Net gains were recorded in mortgage banking income in the Company's Unaudited Condensed Consolidated Statements of Income.</t>
  </si>
  <si>
    <t>Loan Sales and Servicing - Real Estate Mortgages Sold With Retained Servicing (Details) - USD ($) $ in Thousands</t>
  </si>
  <si>
    <t>Fair value of MSRs</t>
  </si>
  <si>
    <t>Residential Real Estate Mortgage Loans Sold with Retained Servicing</t>
  </si>
  <si>
    <t>Residential mortgage loans sold</t>
  </si>
  <si>
    <t>Servicing fees recognized</t>
  </si>
  <si>
    <t>Recorded balance of residential real estate mortgage loans sold with retained servicing</t>
  </si>
  <si>
    <t>Recorded as a component of other noninterest income in the Company's Unaudited Condensed Consolidated Statements of Income.</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Composition of residential loans serviced for others, percentage</t>
  </si>
  <si>
    <t>100.00%</t>
  </si>
  <si>
    <t>Weighted average life (in years)</t>
  </si>
  <si>
    <t>6 years 6 months</t>
  </si>
  <si>
    <t>Prepayment speed:</t>
  </si>
  <si>
    <t>9.40%</t>
  </si>
  <si>
    <t>15.70%</t>
  </si>
  <si>
    <t>Effect on fair value of a 10% increase</t>
  </si>
  <si>
    <t>Effect on fair value of a 20% increase</t>
  </si>
  <si>
    <t>Weighted average option adjusted spread:</t>
  </si>
  <si>
    <t>8.70%</t>
  </si>
  <si>
    <t>8.10%</t>
  </si>
  <si>
    <t>Fixed rate mortgage loan</t>
  </si>
  <si>
    <t>97.50%</t>
  </si>
  <si>
    <t>97.30%</t>
  </si>
  <si>
    <t>Adjustable rate mortgage loan</t>
  </si>
  <si>
    <t>2.50%</t>
  </si>
  <si>
    <t>2.7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Derivatives designated as hedging instrument | Cash flow hedges | Foreign exchange contracts</t>
  </si>
  <si>
    <t>[1],[2]</t>
  </si>
  <si>
    <t>Free-standing derivatives not designated as hedging instrument</t>
  </si>
  <si>
    <t>Free-standing derivatives not designated as hedging instrument | Forward contracts related to residential mortgage loans held for sale</t>
  </si>
  <si>
    <t>Free-standing derivatives not designated as hedging instrument | Option contracts related to mortgage servicing rights</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 and swap contracts related to commercial loans</t>
  </si>
  <si>
    <t>Free-standing derivatives not designated as hedging instrument | Spot contracts related to commercial loans</t>
  </si>
  <si>
    <t>Free-standing derivatives not designated as hedging instrument | Equity contracts, swap associated with sale of Visa Inc. Class B shares</t>
  </si>
  <si>
    <t>Free-standing derivatives not designated as hedging instrument | Futures contracts</t>
  </si>
  <si>
    <t>[4]</t>
  </si>
  <si>
    <t>Free-standing derivatives not designated as hedging instrument | Interest rate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In January 2017, a clearing organization adopted a rule change that requires transactions to be considered settled-to-market each day. Beginning in the first quarter of 2017, to the extent the Company determined transactions with this clearing organization to be settled-to-market, the impact was a reduction to the derivative assets and liabilities as well as a corresponding decrease in cash collateral.</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 $ in Thousands</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5 years 3 months 50 days</t>
  </si>
  <si>
    <t>Derivatives designated as hedging instrument | Fair value hedges | Interest Rate Swap | Interest on FHLB and other borrowings</t>
  </si>
  <si>
    <t>Change in fair value of interest rate contracts:</t>
  </si>
  <si>
    <t>Change in fair value of interest rate contract - interest rate swaps hedging long term debt</t>
  </si>
  <si>
    <t>Change in fair value of interest rate contract - hedged long term debt</t>
  </si>
  <si>
    <t>Other gains on interest rate contracts:</t>
  </si>
  <si>
    <t>Interest and amortization related to interest rate swaps on hedged long term debt</t>
  </si>
  <si>
    <t>Derivatives and Hedging - Cash Flow Hedges (Details) - Derivatives designated as hedging instrument - Cash flow hedges - Interest Rate Swap - USD ($) $ in Thousands</t>
  </si>
  <si>
    <t>Cash flow hedges not terminated, net fair value</t>
  </si>
  <si>
    <t>1 year 4 months 50 days</t>
  </si>
  <si>
    <t>Gain (loss) on discontinuation of interest rate cash flow hedge due to forecasted transaction probable of not occurring, net</t>
  </si>
  <si>
    <t>Cash flow hedge gain (loss) to be reclassified within twelve months</t>
  </si>
  <si>
    <t>Maximum length of time hedged in interest rate cash flow hedge</t>
  </si>
  <si>
    <t>4 years 30 days</t>
  </si>
  <si>
    <t>Interest rate and foreign currency exchange contracts:</t>
  </si>
  <si>
    <t>Net change in amount recognized in other comprehensive income</t>
  </si>
  <si>
    <t>Amount reclassified from accumulated other comprehensive income (loss) into net income</t>
  </si>
  <si>
    <t>Amount of ineffectiveness recognized in net income</t>
  </si>
  <si>
    <t>Derivatives and Hedging - Free Standing Derivative Instruments (Details) - USD ($) $ in Thousands</t>
  </si>
  <si>
    <t>Futures contracts | Mortgage banking income and corporate and correspondent investment sales</t>
  </si>
  <si>
    <t>Derivative instruments not designated as hedging instruments, gain (loss), net</t>
  </si>
  <si>
    <t>Option contracts related to mortgage servicing rights | Mortgage banking income</t>
  </si>
  <si>
    <t>Forward contracts related to residential mortgage loans held for sale | Mortgage banking income</t>
  </si>
  <si>
    <t>Interest rate lock commitments | Mortgage banking income</t>
  </si>
  <si>
    <t>Interest rate contracts for customers | Corporate and correspondent investment sales</t>
  </si>
  <si>
    <t>Commodity contracts for customers | Corporate and correspondent investment sales</t>
  </si>
  <si>
    <t>Purchased equity option related to equity-linked CDs | Other expense</t>
  </si>
  <si>
    <t>Written equity option related to equity-linked CDs | Other expense</t>
  </si>
  <si>
    <t>Forward and swap contracts related to commercial loans | Other income</t>
  </si>
  <si>
    <t>Spot contracts related to commercial loans | Other income</t>
  </si>
  <si>
    <t>Foreign currency exchange contracts for customers | Corporate and correspondent investment sales</t>
  </si>
  <si>
    <t>Derivatives and Hedging - Credit and Market Risks (Details) - USD ($)</t>
  </si>
  <si>
    <t>Derivatives [Line Items]</t>
  </si>
  <si>
    <t>Derivative, collateral, right to reclaim cash</t>
  </si>
  <si>
    <t>Derivative, collateral, obligation to return</t>
  </si>
  <si>
    <t>Other Assets</t>
  </si>
  <si>
    <t>Deposits</t>
  </si>
  <si>
    <t>Free-standing derivatives not designated as hedging instrument | Interest Rate Swap</t>
  </si>
  <si>
    <t>Gain (loss) on derivative instruments held for trading purposes, net</t>
  </si>
  <si>
    <t>Gain (loss) on derivative instruments held for non-trading purposes, net</t>
  </si>
  <si>
    <t>Derivatives designated as hedging instrument | Interest Rate Swap | Over the Counter</t>
  </si>
  <si>
    <t>Credit risk derivatives, at fair value, net</t>
  </si>
  <si>
    <t>Cash flow hedges | Derivatives designated as hedging instrument</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Fair value of collateral received related to securities purchased under agreements to resell</t>
  </si>
  <si>
    <t>Fair value of collateral pledged related to securities sold under agreements to repurchase</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Mortgage-backed securities | Overnight and Continuous</t>
  </si>
  <si>
    <t>Mortgage-backed securities | Up to 30 days</t>
  </si>
  <si>
    <t>Mortgage-backed securities | 30 - 90 days</t>
  </si>
  <si>
    <t>Mortgage-backed securities | Greater Than 90 days</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 $ in Thousands</t>
  </si>
  <si>
    <t>1 Months Ended</t>
  </si>
  <si>
    <t>Jul. 31, 2017USD ($)</t>
  </si>
  <si>
    <t>Jan. 31, 2016security_offering</t>
  </si>
  <si>
    <t>Jun. 30, 2013patent</t>
  </si>
  <si>
    <t>May 31, 2013USD ($)</t>
  </si>
  <si>
    <t>Jun. 30, 2017USD ($)</t>
  </si>
  <si>
    <t>Dec. 31, 2016USD ($)</t>
  </si>
  <si>
    <t>Loss Contingencies [Line Items]</t>
  </si>
  <si>
    <t>Loss Contingency Accrual</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 | Maximum</t>
  </si>
  <si>
    <t>Loss contingency, estimate of possible loss</t>
  </si>
  <si>
    <t>FDIC Loss Sharing Agreement | Commercial Loan</t>
  </si>
  <si>
    <t>FDIC loss sharing agreement, term</t>
  </si>
  <si>
    <t>5 years</t>
  </si>
  <si>
    <t>FDIC Loss Sharing Agreement | Single Family Residential Loan</t>
  </si>
  <si>
    <t>10 years</t>
  </si>
  <si>
    <t>Accrued Expenses and Other Liabilities</t>
  </si>
  <si>
    <t>FDIC indemnification expense</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t>
  </si>
  <si>
    <t>Pending Litigation | Morris Cerullo World Evangelism v. BBVA Compass and Jack Wilkinson</t>
  </si>
  <si>
    <t>Damages sought</t>
  </si>
  <si>
    <t>Pending Litigation | Morris Cerullo World Evangelism v. BBVA Compass and Jack Wilkinson | Financial Standby Letter of Credit</t>
  </si>
  <si>
    <t>Line of credit</t>
  </si>
  <si>
    <t>Pending Litigation | Intellectual Ventures II, LLC vs BBVA Compass Bancshares, Inc</t>
  </si>
  <si>
    <t>Loss contingency, patents allegedly infringed | patent</t>
  </si>
  <si>
    <t>Pending Litigation | In re Plains All American Pipeline, L.P. Securities Litigation | BSI</t>
  </si>
  <si>
    <t>Loss contingency, number of security offers challenged | security_offering</t>
  </si>
  <si>
    <t>Subsequent Event | FDIC Loss Sharing Agreement</t>
  </si>
  <si>
    <t>Loss contingency, loss in period</t>
  </si>
  <si>
    <t>Fair Value of Financial Instruments - Narrative (Details) - USD ($) $ in Thousands</t>
  </si>
  <si>
    <t>Fair Value, Option, Quantitative Disclosures [Line Items]</t>
  </si>
  <si>
    <t>Forward contracts</t>
  </si>
  <si>
    <t>Net gains (losses) realized due to changes in fair value of loans</t>
  </si>
  <si>
    <t>Noninterest income | Residential mortgage loans held for sale</t>
  </si>
  <si>
    <t>Fair Value of Financial Instruments - Unpaid Principle Balances (Details) - Residential mortgage loans held for sale - USD ($) $ in Thousands</t>
  </si>
  <si>
    <t>Aggregate Fair Value</t>
  </si>
  <si>
    <t>Aggregate Unpaid Principal Balance</t>
  </si>
  <si>
    <t>Difference</t>
  </si>
  <si>
    <t>Fair Value of Financial Instruments - Fair value of balance sheet items (Details) - USD ($) $ in Thousands</t>
  </si>
  <si>
    <t>Loans held for sale, estimated fair value</t>
  </si>
  <si>
    <t>Derivative asset</t>
  </si>
  <si>
    <t>Liabilities:</t>
  </si>
  <si>
    <t>Other debt securities</t>
  </si>
  <si>
    <t>Fair Value, measurements, recurring</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Collateralized mortgage obligations</t>
  </si>
  <si>
    <t>Fair Value, measurements, recurring | State and political subdivisions</t>
  </si>
  <si>
    <t>Fair Value, measurements, recurring | Other debt securities</t>
  </si>
  <si>
    <t>Fair Value, measurements, recurring | Other trading assets</t>
  </si>
  <si>
    <t>Fair Value, measurements, recurring | Mortgage-backed securities</t>
  </si>
  <si>
    <t>Fair Value, measurements, recurring | Equity Securitie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U.S. Treasury and other U.S. government agencies</t>
  </si>
  <si>
    <t>Fair Value, measurements, recurring | Quoted Prices in Active Markets for Identical Assets, Level 1 | Other debt securit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Collateralized mortgage obligations</t>
  </si>
  <si>
    <t>Fair Value, measurements, recurring | Significant Other Observable Inputs, Level 2 | State and political subdivisions</t>
  </si>
  <si>
    <t>Fair Value, measurements, recurring | Significant Other Observable Inputs, Level 2 | Other debt securities</t>
  </si>
  <si>
    <t>Fair Value, measurements, recurring | Significant Other Observable Inputs, Level 2 | Mortgage-backed securities</t>
  </si>
  <si>
    <t>Fair Value, measurements, recurring | Fair Value, Inputs, Level 3</t>
  </si>
  <si>
    <t>Fair Value, measurements, recurring | Fair Value, Inputs, Level 3 | Interest rate contracts</t>
  </si>
  <si>
    <t>Fair Value, measurements, recurring | Fair Value, Inputs, Level 3 | Other trading assets</t>
  </si>
  <si>
    <t>Fair Value, measurements, recurring | Fair Value, Inputs, Level 3 | Equity Securities</t>
  </si>
  <si>
    <t>Other assets, MSR | Fair Value, measurements, recurring</t>
  </si>
  <si>
    <t>Other assets, MSR | Fair Value, measurements, recurring | Fair Value, Inputs, Level 3</t>
  </si>
  <si>
    <t>Other assets - SBIC investments | Fair Value, measurements, recurring</t>
  </si>
  <si>
    <t>Other assets - SBIC investments | Fair Value, measurements, recurring | Fair Value, Inputs, Level 3</t>
  </si>
  <si>
    <t>Excludes $449 million of FHLB and Federal Reserve stock required to be owned by the Company at June 30, 2017. These securities are carried at par.</t>
  </si>
  <si>
    <t>Excludes $403 million of FHLB and Federal Reserve stock required to be owned by the Company at December 31, 2016. These securities are carried at par.</t>
  </si>
  <si>
    <t>Fair Value of Financial Instru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Total gains or losses (realized/unrealized):</t>
  </si>
  <si>
    <t>Included in earnings</t>
  </si>
  <si>
    <t>Purchases, issuances, sales and settlements:</t>
  </si>
  <si>
    <t>Balance, end of year</t>
  </si>
  <si>
    <t>Change in unrealized gains (losses) included in earnings for the period, attributable to assets and liabilities still held</t>
  </si>
  <si>
    <t>Purchases</t>
  </si>
  <si>
    <t>Interest rate contracts</t>
  </si>
  <si>
    <t>Other assets - MSRs</t>
  </si>
  <si>
    <t>Issuances</t>
  </si>
  <si>
    <t>Other assets - SBIC investments</t>
  </si>
  <si>
    <t>Included in noninterest income in the Unaudited Condensed Consolidated Statements of Income.</t>
  </si>
  <si>
    <t>Fair Value of Financial Instruments - Assets measured on nonrecurring basis (Details) - USD ($) $ in Thousands</t>
  </si>
  <si>
    <t>Fair Value, Assets and Liabilities Measured on Recurring and Nonrecurring Basis [Line Items]</t>
  </si>
  <si>
    <t>Fair Value, Inputs, Level 3</t>
  </si>
  <si>
    <t>Fair Value, measurements, nonrecurring</t>
  </si>
  <si>
    <t>Investment securities held to maturity recorded as other than temporary impairment losses</t>
  </si>
  <si>
    <t>Impaired loans, fair value</t>
  </si>
  <si>
    <t>Impaired loans, total gains (losses)</t>
  </si>
  <si>
    <t>OREO, fair value</t>
  </si>
  <si>
    <t>OREO, total gains (losses)</t>
  </si>
  <si>
    <t>Fair Value, measurements, nonrecurring | Fair Value, Inputs, Level 3</t>
  </si>
  <si>
    <t>Total gains (losses) represent charge-offs on impaired loans for which adjustments are based on the appraised value of the collateral.</t>
  </si>
  <si>
    <t>Fair Value of Financial Instruments - Quantitative information about unobservable inputs for material assets and liabilities measured using fair value (Details) - USD ($)</t>
  </si>
  <si>
    <t>Fair Value Inputs, Liabilities, Quantitative Information [Line Items]</t>
  </si>
  <si>
    <t>Fair Value, measurements, recurring | Other assets - SBIC investments</t>
  </si>
  <si>
    <t>Other assets -MSRs, fair value</t>
  </si>
  <si>
    <t>Fair Value, Inputs, Level 3 | Fair Value, measurements, recurring | Other Trading Assets</t>
  </si>
  <si>
    <t>Other trading asset, fair value</t>
  </si>
  <si>
    <t>Fair Value, Inputs, Level 3 | Fair Value, measurements, recurring | Interest rate contracts</t>
  </si>
  <si>
    <t>Interest rate contracts, fair value</t>
  </si>
  <si>
    <t>Fair Value, Inputs, Level 3 | Fair Value, measurements, recurring | Other assets - MSRs</t>
  </si>
  <si>
    <t>Fair Value, Inputs, Level 3 | Fair Value, measurements, recurring | Minimum | Other Trading Assets | Discounted cash flow</t>
  </si>
  <si>
    <t>Prepayment rate</t>
  </si>
  <si>
    <t>5.80%</t>
  </si>
  <si>
    <t>Fair Value, Inputs, Level 3 | Fair Value, measurements, recurring | Minimum | Interest rate contracts | Discounted cash flow</t>
  </si>
  <si>
    <t>Closing rate</t>
  </si>
  <si>
    <t>23.60%</t>
  </si>
  <si>
    <t>Cap grid rate</t>
  </si>
  <si>
    <t>0.10%</t>
  </si>
  <si>
    <t>Fair Value, Inputs, Level 3 | Fair Value, measurements, recurring | Minimum | Other assets - MSRs | Discounted cash flow</t>
  </si>
  <si>
    <t>2.40%</t>
  </si>
  <si>
    <t>Cost to service</t>
  </si>
  <si>
    <t>Discount rate</t>
  </si>
  <si>
    <t>6.60%</t>
  </si>
  <si>
    <t>Fair Value, Inputs, Level 3 | Fair Value, measurements, recurring | Maximum | Other Trading Assets | Discounted cash flow</t>
  </si>
  <si>
    <t>11.00%</t>
  </si>
  <si>
    <t>Fair Value, Inputs, Level 3 | Fair Value, measurements, recurring | Maximum | Interest rate contracts | Discounted cash flow</t>
  </si>
  <si>
    <t>99.50%</t>
  </si>
  <si>
    <t>2.20%</t>
  </si>
  <si>
    <t>Fair Value, Inputs, Level 3 | Fair Value, measurements, recurring | Maximum | Other assets - MSRs | Discounted cash flow</t>
  </si>
  <si>
    <t>35.00%</t>
  </si>
  <si>
    <t>19.20%</t>
  </si>
  <si>
    <t>Fair Value, Inputs, Level 3 | Fair Value, measurements, recurring | Average | Other Trading Assets | Discounted cash flow</t>
  </si>
  <si>
    <t>Default rate</t>
  </si>
  <si>
    <t>10.20%</t>
  </si>
  <si>
    <t>8.00%</t>
  </si>
  <si>
    <t>Fair Value, Inputs, Level 3 | Fair Value, measurements, recurring | Average | Interest rate contracts | Discounted cash flow</t>
  </si>
  <si>
    <t>70.30%</t>
  </si>
  <si>
    <t>1.00%</t>
  </si>
  <si>
    <t>Fair Value, Inputs, Level 3 | Fair Value, measurements, recurring | Average | Other assets - MSRs | Discounted cash flow</t>
  </si>
  <si>
    <t>8.40%</t>
  </si>
  <si>
    <t>Fair Value, Inputs, Level 3 | Fair Value, measurements, recurring | Average | Other assets - SBIC investments | Discounted cash flow</t>
  </si>
  <si>
    <t>Transaction price</t>
  </si>
  <si>
    <t>0.00%</t>
  </si>
  <si>
    <t>Fair Value, Inputs, Level 3 | Fair Value, measurements, nonrecurring</t>
  </si>
  <si>
    <t>Fair Value, Inputs, Level 3 | Fair Value, measurements, nonrecurring | Minimum | Impaired loans | Appraised value</t>
  </si>
  <si>
    <t>Appraised value rate</t>
  </si>
  <si>
    <t>Fair Value, Inputs, Level 3 | Fair Value, measurements, nonrecurring | Maximum | Impaired loans | Appraised value</t>
  </si>
  <si>
    <t>Fair Value, Inputs, Level 3 | Fair Value, measurements, nonrecurring | Average | Investment securities held to maturity | Discounted cash flow</t>
  </si>
  <si>
    <t>4.80%</t>
  </si>
  <si>
    <t>Loss severity rate</t>
  </si>
  <si>
    <t>70.60%</t>
  </si>
  <si>
    <t>5.10%</t>
  </si>
  <si>
    <t>Fair Value, Inputs, Level 3 | Fair Value, measurements, nonrecurring | Average | Impaired loans | Appraised value</t>
  </si>
  <si>
    <t>25.90%</t>
  </si>
  <si>
    <t>Fair Value, Inputs, Level 3 | Fair Value, measurements, nonrecurring | Average | OREO | Appraised value</t>
  </si>
  <si>
    <t>Represents discount to appraised value for estimated costs to sell.</t>
  </si>
  <si>
    <t>Fair Value of Financial Instruments - Carrying value and estimated fair value (Details) - USD ($) $ in Thousands</t>
  </si>
  <si>
    <t>Investment securities held to maturity</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Reported value measurement</t>
  </si>
  <si>
    <t>Loans, net</t>
  </si>
  <si>
    <t>Estimate of fair value measurement</t>
  </si>
  <si>
    <t>Comprehensive Income (Details) - USD ($) $ in Thousands</t>
  </si>
  <si>
    <t>Other Comprehensive Income (Loss), Pretax [Abstract]</t>
  </si>
  <si>
    <t>Other comprehensive income</t>
  </si>
  <si>
    <t>Other Comprehensive Income (Loss), Tax Expense/(Benefit) [Abstract]</t>
  </si>
  <si>
    <t>Other Comprehensive Income (Loss), After-Tax [Abstract]</t>
  </si>
  <si>
    <t>Unrealized Gains (Losses) on Securities Available for Sale and Transferred to Held to Maturity</t>
  </si>
  <si>
    <t>Unrealized holding gains arising during period from securities available for sale</t>
  </si>
  <si>
    <t>Less: reclassification adjustment for net gains on sale of securities in net income</t>
  </si>
  <si>
    <t>Accumulated Gains (Losses) on Cash Flow Hedging Instruments</t>
  </si>
  <si>
    <t>Defined Benefit Plan Adjustment</t>
  </si>
  <si>
    <t>Available-for-sale Securities | Unrealized Gains (Losses) on Securities Available for Sale and Transferred to Held to Maturity</t>
  </si>
  <si>
    <t>Held-to-maturity Securities | Unrealized Gains (Losses) on Securities Available for Sale and Transferred to Held to Maturity</t>
  </si>
  <si>
    <t>Comprehensive Income - AOCI (Details) - USD ($) $ in Thousands</t>
  </si>
  <si>
    <t>Accumulated Comprehensive Income [Roll Forward]</t>
  </si>
  <si>
    <t>Balance, beginning of period</t>
  </si>
  <si>
    <t>Balance, end of period</t>
  </si>
  <si>
    <t>Other comprehensive income (loss) before reclassifications</t>
  </si>
  <si>
    <t>Amounts reclassified from accumulated other comprehensive income (loss)</t>
  </si>
  <si>
    <t>Unamortized Impairment Losses on Investment Securities Held to Maturity</t>
  </si>
  <si>
    <t>Comprehensive Income - Reclassifications out of AOCI (Details) - USD ($) $ in Thousands</t>
  </si>
  <si>
    <t>Reclassification Adjustment out of Accumulated Other Comprehensive Income [Line Items]</t>
  </si>
  <si>
    <t>Interest and fees on FHLB advances</t>
  </si>
  <si>
    <t>Income tax (expense) benefit</t>
  </si>
  <si>
    <t>Reclassification out of Accumulated Other Comprehensive Income (Loss) | Unrealized Gains (Losses) on Securities Available for Sale and Transferred to Held to Maturity</t>
  </si>
  <si>
    <t>Reclassification out of Accumulated Other Comprehensive Income (Loss) | Accumulated Gains (Losses) on Cash Flow Hedging Instruments</t>
  </si>
  <si>
    <t>Reclassification out of Accumulated Other Comprehensive Income (Loss) | Defined Benefit Plan Adjustment</t>
  </si>
  <si>
    <t>Net periodic expense</t>
  </si>
  <si>
    <t>Reclassification out of Accumulated Other Comprehensive Income (Loss) | Unamortized Impairment Losses on Investment Securities Held to Maturity</t>
  </si>
  <si>
    <t>Amounts in parentheses indicate debits to the consolidated statement of income.</t>
  </si>
  <si>
    <t>These accumulated other comprehensive income components are included in the computation of net periodic pension cost (see Note 19, Benefit Plans, in the Notes to the December 31, 2016,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loans to loans held for sale</t>
  </si>
  <si>
    <t>Issuance of restricted stock, net of cancellations</t>
  </si>
  <si>
    <t>Segment Information (Details) - USD ($) $ in Thousands</t>
  </si>
  <si>
    <t>Segment Reporting Information [Line Items]</t>
  </si>
  <si>
    <t>Net interest income (expense)</t>
  </si>
  <si>
    <t>Noninterest income</t>
  </si>
  <si>
    <t>Noninterest expense</t>
  </si>
  <si>
    <t>Income tax expense (benefit)</t>
  </si>
  <si>
    <t>Average assets</t>
  </si>
  <si>
    <t>Operating Segments | Consumer and Commercial Banking</t>
  </si>
  <si>
    <t>Operating Segments | Corporate and Investment Banking</t>
  </si>
  <si>
    <t>Operating Segments | Treasury</t>
  </si>
  <si>
    <t>Corporate, Non-Segment</t>
  </si>
  <si>
    <t>Related Party Transactions (Details) - USD ($)</t>
  </si>
  <si>
    <t>Mar. 16, 2017</t>
  </si>
  <si>
    <t>Aug. 01, 2014</t>
  </si>
  <si>
    <t>Mar. 16, 2012</t>
  </si>
  <si>
    <t>Related Party Transaction [Line Items]</t>
  </si>
  <si>
    <t>Preferred stock</t>
  </si>
  <si>
    <t>BSI | Line of Credit | BBVA Compass Bancshares, Inc.</t>
  </si>
  <si>
    <t>Due from related parties</t>
  </si>
  <si>
    <t>BSI | Revolving Credit Facility | Line of Credit | BBVA Compass Bancshares, Inc.</t>
  </si>
  <si>
    <t>BBVA</t>
  </si>
  <si>
    <t>BBVA | BBVA Compass Bancshares, Inc.</t>
  </si>
  <si>
    <t>Revenue from related parties</t>
  </si>
  <si>
    <t>Fees on agreements</t>
  </si>
  <si>
    <t>Derivatives designated as hedging instrument | BBVA</t>
  </si>
  <si>
    <t>Free-standing derivatives not designated as hedging instrument | Free-standing derivative instruments – risk management and other purposes | BBVA</t>
  </si>
  <si>
    <t>Related party transaction, amount of transaction</t>
  </si>
  <si>
    <t>Revolving Note And Cash Subordinated Agreement | BSI | BBVA Compass Bancshares, Inc.</t>
  </si>
  <si>
    <t>Interest expense</t>
  </si>
  <si>
    <t>Preferred Stock | Series A Preferred Stock | BBVA</t>
  </si>
  <si>
    <t>Cash flow hedges | Derivatives designated as hedging instrument | BBVA</t>
  </si>
  <si>
    <t>Fair value hedges | BBV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295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15</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73646</v>
      </c>
      <c r="C3" s="7" t="n">
        <v>1284261</v>
      </c>
    </row>
    <row r="4" spans="1:3">
      <c r="A4" s="4" t="s">
        <v>26</v>
      </c>
      <c r="B4" s="5" t="n">
        <v>2120285</v>
      </c>
      <c r="C4" s="5" t="n">
        <v>1830078</v>
      </c>
    </row>
    <row r="5" spans="1:3">
      <c r="A5" s="4" t="s">
        <v>27</v>
      </c>
      <c r="B5" s="5" t="n">
        <v>182215</v>
      </c>
      <c r="C5" s="5" t="n">
        <v>137447</v>
      </c>
    </row>
    <row r="6" spans="1:3">
      <c r="A6" s="4" t="s">
        <v>28</v>
      </c>
      <c r="B6" s="5" t="n">
        <v>3376146</v>
      </c>
      <c r="C6" s="5" t="n">
        <v>3251786</v>
      </c>
    </row>
    <row r="7" spans="1:3">
      <c r="A7" s="4" t="s">
        <v>29</v>
      </c>
      <c r="B7" s="5" t="n">
        <v>2651083</v>
      </c>
      <c r="C7" s="5" t="n">
        <v>3144600</v>
      </c>
    </row>
    <row r="8" spans="1:3">
      <c r="A8" s="4" t="s">
        <v>30</v>
      </c>
      <c r="B8" s="5" t="n">
        <v>12142844</v>
      </c>
      <c r="C8" s="5" t="n">
        <v>11665055</v>
      </c>
    </row>
    <row r="9" spans="1:3">
      <c r="A9" s="4" t="s">
        <v>31</v>
      </c>
      <c r="B9" s="5" t="n">
        <v>1143171</v>
      </c>
      <c r="C9" s="5" t="n">
        <v>1203217</v>
      </c>
    </row>
    <row r="10" spans="1:3">
      <c r="A10" s="4" t="s">
        <v>32</v>
      </c>
      <c r="B10" s="5" t="n">
        <v>74558</v>
      </c>
      <c r="C10" s="5" t="n">
        <v>161849</v>
      </c>
    </row>
    <row r="11" spans="1:3">
      <c r="A11" s="4" t="s">
        <v>33</v>
      </c>
      <c r="B11" s="5" t="n">
        <v>59881160</v>
      </c>
      <c r="C11" s="5" t="n">
        <v>60061263</v>
      </c>
    </row>
    <row r="12" spans="1:3">
      <c r="A12" s="4" t="s">
        <v>34</v>
      </c>
      <c r="B12" s="5" t="n">
        <v>-816952</v>
      </c>
      <c r="C12" s="5" t="n">
        <v>-838293</v>
      </c>
    </row>
    <row r="13" spans="1:3">
      <c r="A13" s="4" t="s">
        <v>35</v>
      </c>
      <c r="B13" s="5" t="n">
        <v>59064208</v>
      </c>
      <c r="C13" s="5" t="n">
        <v>59222970</v>
      </c>
    </row>
    <row r="14" spans="1:3">
      <c r="A14" s="4" t="s">
        <v>36</v>
      </c>
      <c r="B14" s="5" t="n">
        <v>1253516</v>
      </c>
      <c r="C14" s="5" t="n">
        <v>1300054</v>
      </c>
    </row>
    <row r="15" spans="1:3">
      <c r="A15" s="4" t="s">
        <v>37</v>
      </c>
      <c r="B15" s="5" t="n">
        <v>718938</v>
      </c>
      <c r="C15" s="5" t="n">
        <v>711939</v>
      </c>
    </row>
    <row r="16" spans="1:3">
      <c r="A16" s="4" t="s">
        <v>38</v>
      </c>
      <c r="B16" s="5" t="n">
        <v>4983296</v>
      </c>
      <c r="C16" s="5" t="n">
        <v>4983296</v>
      </c>
    </row>
    <row r="17" spans="1:3">
      <c r="A17" s="4" t="s">
        <v>39</v>
      </c>
      <c r="B17" s="5" t="n">
        <v>1596159</v>
      </c>
      <c r="C17" s="5" t="n">
        <v>1435187</v>
      </c>
    </row>
    <row r="18" spans="1:3">
      <c r="A18" s="4" t="s">
        <v>40</v>
      </c>
      <c r="B18" s="5" t="n">
        <v>87003919</v>
      </c>
      <c r="C18" s="5" t="n">
        <v>87079953</v>
      </c>
    </row>
    <row r="19" spans="1:3">
      <c r="A19" s="3" t="s">
        <v>41</v>
      </c>
    </row>
    <row r="20" spans="1:3">
      <c r="A20" s="4" t="s">
        <v>42</v>
      </c>
      <c r="B20" s="5" t="n">
        <v>21000630</v>
      </c>
      <c r="C20" s="5" t="n">
        <v>20332792</v>
      </c>
    </row>
    <row r="21" spans="1:3">
      <c r="A21" s="4" t="s">
        <v>43</v>
      </c>
      <c r="B21" s="5" t="n">
        <v>44616750</v>
      </c>
      <c r="C21" s="5" t="n">
        <v>46946741</v>
      </c>
    </row>
    <row r="22" spans="1:3">
      <c r="A22" s="4" t="s">
        <v>44</v>
      </c>
      <c r="B22" s="5" t="n">
        <v>65617380</v>
      </c>
      <c r="C22" s="5" t="n">
        <v>67279533</v>
      </c>
    </row>
    <row r="23" spans="1:3">
      <c r="A23" s="4" t="s">
        <v>45</v>
      </c>
      <c r="B23" s="5" t="n">
        <v>4789494</v>
      </c>
      <c r="C23" s="5" t="n">
        <v>3001551</v>
      </c>
    </row>
    <row r="24" spans="1:3">
      <c r="A24" s="4" t="s">
        <v>46</v>
      </c>
      <c r="B24" s="5" t="n">
        <v>31619</v>
      </c>
      <c r="C24" s="5" t="n">
        <v>39052</v>
      </c>
    </row>
    <row r="25" spans="1:3">
      <c r="A25" s="4" t="s">
        <v>47</v>
      </c>
      <c r="B25" s="5" t="n">
        <v>2435260</v>
      </c>
      <c r="C25" s="5" t="n">
        <v>2802977</v>
      </c>
    </row>
    <row r="26" spans="1:3">
      <c r="A26" s="4" t="s">
        <v>48</v>
      </c>
      <c r="B26" s="5" t="n">
        <v>1140536</v>
      </c>
      <c r="C26" s="5" t="n">
        <v>1206133</v>
      </c>
    </row>
    <row r="27" spans="1:3">
      <c r="A27" s="4" t="s">
        <v>49</v>
      </c>
      <c r="B27" s="5" t="n">
        <v>74014289</v>
      </c>
      <c r="C27" s="5" t="n">
        <v>74329246</v>
      </c>
    </row>
    <row r="28" spans="1:3">
      <c r="A28" s="3" t="s">
        <v>50</v>
      </c>
    </row>
    <row r="29" spans="1:3">
      <c r="A29" s="4" t="s">
        <v>51</v>
      </c>
      <c r="B29" s="5" t="n">
        <v>229475</v>
      </c>
      <c r="C29" s="5" t="n">
        <v>229475</v>
      </c>
    </row>
    <row r="30" spans="1:3">
      <c r="A30" s="4" t="s">
        <v>52</v>
      </c>
      <c r="B30" s="5" t="n">
        <v>2230</v>
      </c>
      <c r="C30" s="5" t="n">
        <v>2230</v>
      </c>
    </row>
    <row r="31" spans="1:3">
      <c r="A31" s="4" t="s">
        <v>53</v>
      </c>
      <c r="B31" s="5" t="n">
        <v>14916198</v>
      </c>
      <c r="C31" s="5" t="n">
        <v>14985673</v>
      </c>
    </row>
    <row r="32" spans="1:3">
      <c r="A32" s="4" t="s">
        <v>54</v>
      </c>
      <c r="B32" s="5" t="n">
        <v>-2050051</v>
      </c>
      <c r="C32" s="5" t="n">
        <v>-2327440</v>
      </c>
    </row>
    <row r="33" spans="1:3">
      <c r="A33" s="4" t="s">
        <v>55</v>
      </c>
      <c r="B33" s="5" t="n">
        <v>-137131</v>
      </c>
      <c r="C33" s="5" t="n">
        <v>-168252</v>
      </c>
    </row>
    <row r="34" spans="1:3">
      <c r="A34" s="4" t="s">
        <v>56</v>
      </c>
      <c r="B34" s="5" t="n">
        <v>12960721</v>
      </c>
      <c r="C34" s="5" t="n">
        <v>12721686</v>
      </c>
    </row>
    <row r="35" spans="1:3">
      <c r="A35" s="4" t="s">
        <v>57</v>
      </c>
      <c r="B35" s="5" t="n">
        <v>28909</v>
      </c>
      <c r="C35" s="5" t="n">
        <v>29021</v>
      </c>
    </row>
    <row r="36" spans="1:3">
      <c r="A36" s="4" t="s">
        <v>58</v>
      </c>
      <c r="B36" s="5" t="n">
        <v>12989630</v>
      </c>
      <c r="C36" s="5" t="n">
        <v>12750707</v>
      </c>
    </row>
    <row r="37" spans="1:3">
      <c r="A37" s="4" t="s">
        <v>59</v>
      </c>
      <c r="B37" s="7" t="n">
        <v>87003919</v>
      </c>
      <c r="C37" s="7" t="n">
        <v>87079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1147962</v>
      </c>
      <c r="C3" s="7" t="n">
        <v>1182009</v>
      </c>
    </row>
    <row r="4" spans="1:3">
      <c r="A4" s="4" t="s">
        <v>63</v>
      </c>
      <c r="B4" s="7" t="n">
        <v>74558</v>
      </c>
      <c r="C4" s="7" t="n">
        <v>105257</v>
      </c>
    </row>
    <row r="5" spans="1:3">
      <c r="A5" s="4" t="s">
        <v>64</v>
      </c>
      <c r="B5" s="8" t="n">
        <v>0.01</v>
      </c>
      <c r="C5" s="8" t="n">
        <v>0.01</v>
      </c>
    </row>
    <row r="6" spans="1:3">
      <c r="A6" s="4" t="s">
        <v>65</v>
      </c>
      <c r="B6" s="7" t="n">
        <v>200000</v>
      </c>
      <c r="C6" s="7" t="n">
        <v>200000</v>
      </c>
    </row>
    <row r="7" spans="1:3">
      <c r="A7" s="4" t="s">
        <v>66</v>
      </c>
      <c r="B7" s="5" t="n">
        <v>30000000</v>
      </c>
      <c r="C7" s="5" t="n">
        <v>30000000</v>
      </c>
    </row>
    <row r="8" spans="1:3">
      <c r="A8" s="4" t="s">
        <v>67</v>
      </c>
      <c r="B8" s="5" t="n">
        <v>1150</v>
      </c>
      <c r="C8" s="5" t="n">
        <v>1150</v>
      </c>
    </row>
    <row r="9" spans="1:3">
      <c r="A9" s="4" t="s">
        <v>68</v>
      </c>
      <c r="B9" s="8" t="n">
        <v>0.01</v>
      </c>
      <c r="C9" s="8" t="n">
        <v>0.01</v>
      </c>
    </row>
    <row r="10" spans="1:3">
      <c r="A10" s="4" t="s">
        <v>69</v>
      </c>
      <c r="B10" s="5" t="n">
        <v>300000000</v>
      </c>
      <c r="C10" s="5" t="n">
        <v>300000000</v>
      </c>
    </row>
    <row r="11" spans="1:3">
      <c r="A11" s="4" t="s">
        <v>70</v>
      </c>
      <c r="B11" s="5" t="n">
        <v>222950751</v>
      </c>
      <c r="C11" s="5" t="n">
        <v>22295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38</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330</v>
      </c>
    </row>
    <row r="3" spans="1:3">
      <c r="A3" s="4" t="s">
        <v>331</v>
      </c>
      <c r="B3" s="7" t="n">
        <v>12248968</v>
      </c>
      <c r="C3" s="7" t="n">
        <v>11833978</v>
      </c>
    </row>
    <row r="4" spans="1:3">
      <c r="A4" s="4" t="s">
        <v>332</v>
      </c>
      <c r="B4" s="5" t="n">
        <v>28024</v>
      </c>
      <c r="C4" s="5" t="n">
        <v>20825</v>
      </c>
    </row>
    <row r="5" spans="1:3">
      <c r="A5" s="4" t="s">
        <v>333</v>
      </c>
      <c r="B5" s="5" t="n">
        <v>134148</v>
      </c>
      <c r="C5" s="5" t="n">
        <v>189748</v>
      </c>
    </row>
    <row r="6" spans="1:3">
      <c r="A6" s="4" t="s">
        <v>30</v>
      </c>
      <c r="B6" s="5" t="n">
        <v>12142844</v>
      </c>
      <c r="C6" s="5" t="n">
        <v>11665055</v>
      </c>
    </row>
    <row r="7" spans="1:3">
      <c r="A7" s="3" t="s">
        <v>334</v>
      </c>
    </row>
    <row r="8" spans="1:3">
      <c r="A8" s="4" t="s">
        <v>335</v>
      </c>
      <c r="B8" s="5" t="n">
        <v>1143171</v>
      </c>
      <c r="C8" s="5" t="n">
        <v>1203217</v>
      </c>
    </row>
    <row r="9" spans="1:3">
      <c r="A9" s="4" t="s">
        <v>336</v>
      </c>
      <c r="B9" s="5" t="n">
        <v>22779</v>
      </c>
      <c r="C9" s="5" t="n">
        <v>10699</v>
      </c>
    </row>
    <row r="10" spans="1:3">
      <c r="A10" s="4" t="s">
        <v>337</v>
      </c>
      <c r="B10" s="5" t="n">
        <v>17988</v>
      </c>
      <c r="C10" s="5" t="n">
        <v>31907</v>
      </c>
    </row>
    <row r="11" spans="1:3">
      <c r="A11" s="4" t="s">
        <v>62</v>
      </c>
      <c r="B11" s="5" t="n">
        <v>1147962</v>
      </c>
      <c r="C11" s="5" t="n">
        <v>1182009</v>
      </c>
    </row>
    <row r="12" spans="1:3">
      <c r="A12" s="4" t="s">
        <v>338</v>
      </c>
    </row>
    <row r="13" spans="1:3">
      <c r="A13" s="3" t="s">
        <v>330</v>
      </c>
    </row>
    <row r="14" spans="1:3">
      <c r="A14" s="4" t="s">
        <v>331</v>
      </c>
      <c r="B14" s="5" t="n">
        <v>3330930</v>
      </c>
      <c r="C14" s="5" t="n">
        <v>2409141</v>
      </c>
    </row>
    <row r="15" spans="1:3">
      <c r="A15" s="4" t="s">
        <v>332</v>
      </c>
      <c r="B15" s="5" t="n">
        <v>7975</v>
      </c>
      <c r="C15" s="5" t="n">
        <v>2390</v>
      </c>
    </row>
    <row r="16" spans="1:3">
      <c r="A16" s="4" t="s">
        <v>333</v>
      </c>
      <c r="B16" s="5" t="n">
        <v>29010</v>
      </c>
      <c r="C16" s="5" t="n">
        <v>37200</v>
      </c>
    </row>
    <row r="17" spans="1:3">
      <c r="A17" s="4" t="s">
        <v>30</v>
      </c>
      <c r="B17" s="5" t="n">
        <v>3309895</v>
      </c>
      <c r="C17" s="5" t="n">
        <v>2374331</v>
      </c>
    </row>
    <row r="18" spans="1:3">
      <c r="A18" s="4" t="s">
        <v>339</v>
      </c>
    </row>
    <row r="19" spans="1:3">
      <c r="A19" s="3" t="s">
        <v>330</v>
      </c>
    </row>
    <row r="20" spans="1:3">
      <c r="A20" s="4" t="s">
        <v>331</v>
      </c>
      <c r="B20" s="5" t="n">
        <v>3287441</v>
      </c>
      <c r="C20" s="5" t="n">
        <v>3796270</v>
      </c>
    </row>
    <row r="21" spans="1:3">
      <c r="A21" s="4" t="s">
        <v>332</v>
      </c>
      <c r="B21" s="5" t="n">
        <v>14356</v>
      </c>
      <c r="C21" s="5" t="n">
        <v>12869</v>
      </c>
    </row>
    <row r="22" spans="1:3">
      <c r="A22" s="4" t="s">
        <v>333</v>
      </c>
      <c r="B22" s="5" t="n">
        <v>32027</v>
      </c>
      <c r="C22" s="5" t="n">
        <v>45801</v>
      </c>
    </row>
    <row r="23" spans="1:3">
      <c r="A23" s="4" t="s">
        <v>30</v>
      </c>
      <c r="B23" s="5" t="n">
        <v>3269770</v>
      </c>
      <c r="C23" s="5" t="n">
        <v>3763338</v>
      </c>
    </row>
    <row r="24" spans="1:3">
      <c r="A24" s="4" t="s">
        <v>340</v>
      </c>
    </row>
    <row r="25" spans="1:3">
      <c r="A25" s="3" t="s">
        <v>330</v>
      </c>
    </row>
    <row r="26" spans="1:3">
      <c r="A26" s="4" t="s">
        <v>331</v>
      </c>
      <c r="B26" s="5" t="n">
        <v>5151680</v>
      </c>
      <c r="C26" s="5" t="n">
        <v>5200241</v>
      </c>
    </row>
    <row r="27" spans="1:3">
      <c r="A27" s="4" t="s">
        <v>332</v>
      </c>
      <c r="B27" s="5" t="n">
        <v>5395</v>
      </c>
      <c r="C27" s="5" t="n">
        <v>5292</v>
      </c>
    </row>
    <row r="28" spans="1:3">
      <c r="A28" s="4" t="s">
        <v>333</v>
      </c>
      <c r="B28" s="5" t="n">
        <v>73018</v>
      </c>
      <c r="C28" s="5" t="n">
        <v>106605</v>
      </c>
    </row>
    <row r="29" spans="1:3">
      <c r="A29" s="4" t="s">
        <v>30</v>
      </c>
      <c r="B29" s="5" t="n">
        <v>5084057</v>
      </c>
      <c r="C29" s="5" t="n">
        <v>5098928</v>
      </c>
    </row>
    <row r="30" spans="1:3">
      <c r="A30" s="3" t="s">
        <v>334</v>
      </c>
    </row>
    <row r="31" spans="1:3">
      <c r="A31" s="4" t="s">
        <v>335</v>
      </c>
      <c r="B31" s="5" t="n">
        <v>73169</v>
      </c>
      <c r="C31" s="5" t="n">
        <v>83087</v>
      </c>
    </row>
    <row r="32" spans="1:3">
      <c r="A32" s="4" t="s">
        <v>336</v>
      </c>
      <c r="B32" s="5" t="n">
        <v>4379</v>
      </c>
      <c r="C32" s="5" t="n">
        <v>5265</v>
      </c>
    </row>
    <row r="33" spans="1:3">
      <c r="A33" s="4" t="s">
        <v>337</v>
      </c>
      <c r="B33" s="5" t="n">
        <v>4236</v>
      </c>
      <c r="C33" s="5" t="n">
        <v>3278</v>
      </c>
    </row>
    <row r="34" spans="1:3">
      <c r="A34" s="4" t="s">
        <v>62</v>
      </c>
      <c r="B34" s="5" t="n">
        <v>73312</v>
      </c>
      <c r="C34" s="5" t="n">
        <v>85074</v>
      </c>
    </row>
    <row r="35" spans="1:3">
      <c r="A35" s="4" t="s">
        <v>341</v>
      </c>
    </row>
    <row r="36" spans="1:3">
      <c r="A36" s="3" t="s">
        <v>330</v>
      </c>
    </row>
    <row r="37" spans="1:3">
      <c r="A37" s="4" t="s">
        <v>331</v>
      </c>
      <c r="B37" s="5" t="n">
        <v>3052</v>
      </c>
      <c r="C37" s="5" t="n">
        <v>8457</v>
      </c>
    </row>
    <row r="38" spans="1:3">
      <c r="A38" s="4" t="s">
        <v>332</v>
      </c>
      <c r="B38" s="5" t="n">
        <v>134</v>
      </c>
      <c r="C38" s="5" t="n">
        <v>184</v>
      </c>
    </row>
    <row r="39" spans="1:3">
      <c r="A39" s="4" t="s">
        <v>333</v>
      </c>
      <c r="B39" s="5" t="n">
        <v>0</v>
      </c>
      <c r="C39" s="5" t="n">
        <v>0</v>
      </c>
    </row>
    <row r="40" spans="1:3">
      <c r="A40" s="4" t="s">
        <v>30</v>
      </c>
      <c r="B40" s="5" t="n">
        <v>3186</v>
      </c>
      <c r="C40" s="5" t="n">
        <v>8641</v>
      </c>
    </row>
    <row r="41" spans="1:3">
      <c r="A41" s="3" t="s">
        <v>334</v>
      </c>
    </row>
    <row r="42" spans="1:3">
      <c r="A42" s="4" t="s">
        <v>335</v>
      </c>
      <c r="B42" s="5" t="n">
        <v>994285</v>
      </c>
      <c r="C42" s="5" t="n">
        <v>1040716</v>
      </c>
    </row>
    <row r="43" spans="1:3">
      <c r="A43" s="4" t="s">
        <v>336</v>
      </c>
      <c r="B43" s="5" t="n">
        <v>15772</v>
      </c>
      <c r="C43" s="5" t="n">
        <v>2309</v>
      </c>
    </row>
    <row r="44" spans="1:3">
      <c r="A44" s="4" t="s">
        <v>337</v>
      </c>
      <c r="B44" s="5" t="n">
        <v>10820</v>
      </c>
      <c r="C44" s="5" t="n">
        <v>25518</v>
      </c>
    </row>
    <row r="45" spans="1:3">
      <c r="A45" s="4" t="s">
        <v>62</v>
      </c>
      <c r="B45" s="5" t="n">
        <v>999237</v>
      </c>
      <c r="C45" s="5" t="n">
        <v>1017507</v>
      </c>
    </row>
    <row r="46" spans="1:3">
      <c r="A46" s="4" t="s">
        <v>100</v>
      </c>
    </row>
    <row r="47" spans="1:3">
      <c r="A47" s="3" t="s">
        <v>330</v>
      </c>
    </row>
    <row r="48" spans="1:3">
      <c r="A48" s="4" t="s">
        <v>331</v>
      </c>
      <c r="B48" s="5" t="n">
        <v>26634</v>
      </c>
      <c r="C48" s="5" t="n">
        <v>16321</v>
      </c>
    </row>
    <row r="49" spans="1:3">
      <c r="A49" s="4" t="s">
        <v>332</v>
      </c>
      <c r="B49" s="5" t="n">
        <v>91</v>
      </c>
      <c r="C49" s="5" t="n">
        <v>6</v>
      </c>
    </row>
    <row r="50" spans="1:3">
      <c r="A50" s="4" t="s">
        <v>333</v>
      </c>
      <c r="B50" s="5" t="n">
        <v>93</v>
      </c>
      <c r="C50" s="5" t="n">
        <v>142</v>
      </c>
    </row>
    <row r="51" spans="1:3">
      <c r="A51" s="4" t="s">
        <v>30</v>
      </c>
      <c r="B51" s="5" t="n">
        <v>26632</v>
      </c>
      <c r="C51" s="5" t="n">
        <v>16185</v>
      </c>
    </row>
    <row r="52" spans="1:3">
      <c r="A52" s="3" t="s">
        <v>334</v>
      </c>
    </row>
    <row r="53" spans="1:3">
      <c r="A53" s="4" t="s">
        <v>335</v>
      </c>
      <c r="B53" s="5" t="n">
        <v>64014</v>
      </c>
      <c r="C53" s="5" t="n">
        <v>64296</v>
      </c>
    </row>
    <row r="54" spans="1:3">
      <c r="A54" s="4" t="s">
        <v>336</v>
      </c>
      <c r="B54" s="5" t="n">
        <v>607</v>
      </c>
      <c r="C54" s="5" t="n">
        <v>1143</v>
      </c>
    </row>
    <row r="55" spans="1:3">
      <c r="A55" s="4" t="s">
        <v>337</v>
      </c>
      <c r="B55" s="5" t="n">
        <v>2029</v>
      </c>
      <c r="C55" s="5" t="n">
        <v>2030</v>
      </c>
    </row>
    <row r="56" spans="1:3">
      <c r="A56" s="4" t="s">
        <v>62</v>
      </c>
      <c r="B56" s="5" t="n">
        <v>62592</v>
      </c>
      <c r="C56" s="5" t="n">
        <v>63409</v>
      </c>
    </row>
    <row r="57" spans="1:3">
      <c r="A57" s="4" t="s">
        <v>342</v>
      </c>
    </row>
    <row r="58" spans="1:3">
      <c r="A58" s="3" t="s">
        <v>330</v>
      </c>
    </row>
    <row r="59" spans="1:3">
      <c r="A59" s="4" t="s">
        <v>331</v>
      </c>
      <c r="B59" s="5" t="n">
        <v>449231</v>
      </c>
      <c r="C59" s="5" t="n">
        <v>403548</v>
      </c>
    </row>
    <row r="60" spans="1:3">
      <c r="A60" s="4" t="s">
        <v>332</v>
      </c>
      <c r="B60" s="5" t="n">
        <v>73</v>
      </c>
      <c r="C60" s="5" t="n">
        <v>84</v>
      </c>
    </row>
    <row r="61" spans="1:3">
      <c r="A61" s="4" t="s">
        <v>333</v>
      </c>
      <c r="B61" s="5" t="n">
        <v>0</v>
      </c>
      <c r="C61" s="5" t="n">
        <v>0</v>
      </c>
    </row>
    <row r="62" spans="1:3">
      <c r="A62" s="4" t="s">
        <v>30</v>
      </c>
      <c r="B62" s="5" t="n">
        <v>449304</v>
      </c>
      <c r="C62" s="5" t="n">
        <v>403632</v>
      </c>
    </row>
    <row r="63" spans="1:3">
      <c r="A63" s="4" t="s">
        <v>343</v>
      </c>
    </row>
    <row r="64" spans="1:3">
      <c r="A64" s="3" t="s">
        <v>334</v>
      </c>
    </row>
    <row r="65" spans="1:3">
      <c r="A65" s="4" t="s">
        <v>335</v>
      </c>
      <c r="B65" s="5" t="n">
        <v>11703</v>
      </c>
      <c r="C65" s="5" t="n">
        <v>15118</v>
      </c>
    </row>
    <row r="66" spans="1:3">
      <c r="A66" s="4" t="s">
        <v>336</v>
      </c>
      <c r="B66" s="5" t="n">
        <v>2021</v>
      </c>
      <c r="C66" s="5" t="n">
        <v>1982</v>
      </c>
    </row>
    <row r="67" spans="1:3">
      <c r="A67" s="4" t="s">
        <v>337</v>
      </c>
      <c r="B67" s="5" t="n">
        <v>903</v>
      </c>
      <c r="C67" s="5" t="n">
        <v>1081</v>
      </c>
    </row>
    <row r="68" spans="1:3">
      <c r="A68" s="4" t="s">
        <v>62</v>
      </c>
      <c r="B68" s="7" t="n">
        <v>12821</v>
      </c>
      <c r="C68" s="7" t="n">
        <v>160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30</v>
      </c>
    </row>
    <row r="3" spans="1:3">
      <c r="A3" s="4" t="s">
        <v>345</v>
      </c>
      <c r="B3" s="7" t="n">
        <v>5731536</v>
      </c>
      <c r="C3" s="7" t="n">
        <v>6234690</v>
      </c>
    </row>
    <row r="4" spans="1:3">
      <c r="A4" s="4" t="s">
        <v>346</v>
      </c>
      <c r="B4" s="5" t="n">
        <v>73078</v>
      </c>
      <c r="C4" s="5" t="n">
        <v>138651</v>
      </c>
    </row>
    <row r="5" spans="1:3">
      <c r="A5" s="4" t="s">
        <v>347</v>
      </c>
      <c r="B5" s="5" t="n">
        <v>3166123</v>
      </c>
      <c r="C5" s="5" t="n">
        <v>2761941</v>
      </c>
    </row>
    <row r="6" spans="1:3">
      <c r="A6" s="4" t="s">
        <v>348</v>
      </c>
      <c r="B6" s="5" t="n">
        <v>61070</v>
      </c>
      <c r="C6" s="5" t="n">
        <v>51097</v>
      </c>
    </row>
    <row r="7" spans="1:3">
      <c r="A7" s="4" t="s">
        <v>349</v>
      </c>
      <c r="B7" s="5" t="n">
        <v>8897659</v>
      </c>
      <c r="C7" s="5" t="n">
        <v>8996631</v>
      </c>
    </row>
    <row r="8" spans="1:3">
      <c r="A8" s="4" t="s">
        <v>350</v>
      </c>
      <c r="B8" s="5" t="n">
        <v>134148</v>
      </c>
      <c r="C8" s="5" t="n">
        <v>189748</v>
      </c>
    </row>
    <row r="9" spans="1:3">
      <c r="A9" s="3" t="s">
        <v>334</v>
      </c>
    </row>
    <row r="10" spans="1:3">
      <c r="A10" s="4" t="s">
        <v>351</v>
      </c>
      <c r="B10" s="5" t="n">
        <v>315651</v>
      </c>
      <c r="C10" s="5" t="n">
        <v>552858</v>
      </c>
    </row>
    <row r="11" spans="1:3">
      <c r="A11" s="4" t="s">
        <v>352</v>
      </c>
      <c r="B11" s="5" t="n">
        <v>8709</v>
      </c>
      <c r="C11" s="5" t="n">
        <v>13745</v>
      </c>
    </row>
    <row r="12" spans="1:3">
      <c r="A12" s="4" t="s">
        <v>353</v>
      </c>
      <c r="B12" s="5" t="n">
        <v>203383</v>
      </c>
      <c r="C12" s="5" t="n">
        <v>366711</v>
      </c>
    </row>
    <row r="13" spans="1:3">
      <c r="A13" s="4" t="s">
        <v>354</v>
      </c>
      <c r="B13" s="5" t="n">
        <v>9279</v>
      </c>
      <c r="C13" s="5" t="n">
        <v>18162</v>
      </c>
    </row>
    <row r="14" spans="1:3">
      <c r="A14" s="4" t="s">
        <v>355</v>
      </c>
      <c r="B14" s="5" t="n">
        <v>519034</v>
      </c>
      <c r="C14" s="5" t="n">
        <v>919569</v>
      </c>
    </row>
    <row r="15" spans="1:3">
      <c r="A15" s="4" t="s">
        <v>356</v>
      </c>
      <c r="B15" s="5" t="n">
        <v>17988</v>
      </c>
      <c r="C15" s="5" t="n">
        <v>31907</v>
      </c>
    </row>
    <row r="16" spans="1:3">
      <c r="A16" s="4" t="s">
        <v>338</v>
      </c>
    </row>
    <row r="17" spans="1:3">
      <c r="A17" s="3" t="s">
        <v>330</v>
      </c>
    </row>
    <row r="18" spans="1:3">
      <c r="A18" s="4" t="s">
        <v>345</v>
      </c>
      <c r="B18" s="5" t="n">
        <v>1524211</v>
      </c>
      <c r="C18" s="5" t="n">
        <v>1277341</v>
      </c>
    </row>
    <row r="19" spans="1:3">
      <c r="A19" s="4" t="s">
        <v>346</v>
      </c>
      <c r="B19" s="5" t="n">
        <v>13258</v>
      </c>
      <c r="C19" s="5" t="n">
        <v>23862</v>
      </c>
    </row>
    <row r="20" spans="1:3">
      <c r="A20" s="4" t="s">
        <v>347</v>
      </c>
      <c r="B20" s="5" t="n">
        <v>718904</v>
      </c>
      <c r="C20" s="5" t="n">
        <v>609078</v>
      </c>
    </row>
    <row r="21" spans="1:3">
      <c r="A21" s="4" t="s">
        <v>348</v>
      </c>
      <c r="B21" s="5" t="n">
        <v>15752</v>
      </c>
      <c r="C21" s="5" t="n">
        <v>13338</v>
      </c>
    </row>
    <row r="22" spans="1:3">
      <c r="A22" s="4" t="s">
        <v>349</v>
      </c>
      <c r="B22" s="5" t="n">
        <v>2243115</v>
      </c>
      <c r="C22" s="5" t="n">
        <v>1886419</v>
      </c>
    </row>
    <row r="23" spans="1:3">
      <c r="A23" s="4" t="s">
        <v>350</v>
      </c>
      <c r="B23" s="5" t="n">
        <v>29010</v>
      </c>
      <c r="C23" s="5" t="n">
        <v>37200</v>
      </c>
    </row>
    <row r="24" spans="1:3">
      <c r="A24" s="4" t="s">
        <v>339</v>
      </c>
    </row>
    <row r="25" spans="1:3">
      <c r="A25" s="3" t="s">
        <v>330</v>
      </c>
    </row>
    <row r="26" spans="1:3">
      <c r="A26" s="4" t="s">
        <v>345</v>
      </c>
      <c r="B26" s="5" t="n">
        <v>1222176</v>
      </c>
      <c r="C26" s="5" t="n">
        <v>1425743</v>
      </c>
    </row>
    <row r="27" spans="1:3">
      <c r="A27" s="4" t="s">
        <v>346</v>
      </c>
      <c r="B27" s="5" t="n">
        <v>8330</v>
      </c>
      <c r="C27" s="5" t="n">
        <v>15235</v>
      </c>
    </row>
    <row r="28" spans="1:3">
      <c r="A28" s="4" t="s">
        <v>347</v>
      </c>
      <c r="B28" s="5" t="n">
        <v>1215709</v>
      </c>
      <c r="C28" s="5" t="n">
        <v>1368957</v>
      </c>
    </row>
    <row r="29" spans="1:3">
      <c r="A29" s="4" t="s">
        <v>348</v>
      </c>
      <c r="B29" s="5" t="n">
        <v>23697</v>
      </c>
      <c r="C29" s="5" t="n">
        <v>30566</v>
      </c>
    </row>
    <row r="30" spans="1:3">
      <c r="A30" s="4" t="s">
        <v>349</v>
      </c>
      <c r="B30" s="5" t="n">
        <v>2437885</v>
      </c>
      <c r="C30" s="5" t="n">
        <v>2794700</v>
      </c>
    </row>
    <row r="31" spans="1:3">
      <c r="A31" s="4" t="s">
        <v>350</v>
      </c>
      <c r="B31" s="5" t="n">
        <v>32027</v>
      </c>
      <c r="C31" s="5" t="n">
        <v>45801</v>
      </c>
    </row>
    <row r="32" spans="1:3">
      <c r="A32" s="4" t="s">
        <v>340</v>
      </c>
    </row>
    <row r="33" spans="1:3">
      <c r="A33" s="3" t="s">
        <v>330</v>
      </c>
    </row>
    <row r="34" spans="1:3">
      <c r="A34" s="4" t="s">
        <v>345</v>
      </c>
      <c r="B34" s="5" t="n">
        <v>2981256</v>
      </c>
      <c r="C34" s="5" t="n">
        <v>3527757</v>
      </c>
    </row>
    <row r="35" spans="1:3">
      <c r="A35" s="4" t="s">
        <v>346</v>
      </c>
      <c r="B35" s="5" t="n">
        <v>51457</v>
      </c>
      <c r="C35" s="5" t="n">
        <v>99477</v>
      </c>
    </row>
    <row r="36" spans="1:3">
      <c r="A36" s="4" t="s">
        <v>347</v>
      </c>
      <c r="B36" s="5" t="n">
        <v>1230448</v>
      </c>
      <c r="C36" s="5" t="n">
        <v>782849</v>
      </c>
    </row>
    <row r="37" spans="1:3">
      <c r="A37" s="4" t="s">
        <v>348</v>
      </c>
      <c r="B37" s="5" t="n">
        <v>21561</v>
      </c>
      <c r="C37" s="5" t="n">
        <v>7128</v>
      </c>
    </row>
    <row r="38" spans="1:3">
      <c r="A38" s="4" t="s">
        <v>349</v>
      </c>
      <c r="B38" s="5" t="n">
        <v>4211704</v>
      </c>
      <c r="C38" s="5" t="n">
        <v>4310606</v>
      </c>
    </row>
    <row r="39" spans="1:3">
      <c r="A39" s="4" t="s">
        <v>350</v>
      </c>
      <c r="B39" s="5" t="n">
        <v>73018</v>
      </c>
      <c r="C39" s="5" t="n">
        <v>106605</v>
      </c>
    </row>
    <row r="40" spans="1:3">
      <c r="A40" s="3" t="s">
        <v>334</v>
      </c>
    </row>
    <row r="41" spans="1:3">
      <c r="A41" s="4" t="s">
        <v>351</v>
      </c>
      <c r="B41" s="5" t="n">
        <v>12102</v>
      </c>
      <c r="C41" s="5" t="n">
        <v>3847</v>
      </c>
    </row>
    <row r="42" spans="1:3">
      <c r="A42" s="4" t="s">
        <v>352</v>
      </c>
      <c r="B42" s="5" t="n">
        <v>987</v>
      </c>
      <c r="C42" s="5" t="n">
        <v>527</v>
      </c>
    </row>
    <row r="43" spans="1:3">
      <c r="A43" s="4" t="s">
        <v>353</v>
      </c>
      <c r="B43" s="5" t="n">
        <v>38071</v>
      </c>
      <c r="C43" s="5" t="n">
        <v>40083</v>
      </c>
    </row>
    <row r="44" spans="1:3">
      <c r="A44" s="4" t="s">
        <v>354</v>
      </c>
      <c r="B44" s="5" t="n">
        <v>3249</v>
      </c>
      <c r="C44" s="5" t="n">
        <v>2751</v>
      </c>
    </row>
    <row r="45" spans="1:3">
      <c r="A45" s="4" t="s">
        <v>355</v>
      </c>
      <c r="B45" s="5" t="n">
        <v>50173</v>
      </c>
      <c r="C45" s="5" t="n">
        <v>43930</v>
      </c>
    </row>
    <row r="46" spans="1:3">
      <c r="A46" s="4" t="s">
        <v>356</v>
      </c>
      <c r="B46" s="5" t="n">
        <v>4236</v>
      </c>
      <c r="C46" s="5" t="n">
        <v>3278</v>
      </c>
    </row>
    <row r="47" spans="1:3">
      <c r="A47" s="4" t="s">
        <v>341</v>
      </c>
    </row>
    <row r="48" spans="1:3">
      <c r="A48" s="3" t="s">
        <v>334</v>
      </c>
    </row>
    <row r="49" spans="1:3">
      <c r="A49" s="4" t="s">
        <v>351</v>
      </c>
      <c r="B49" s="5" t="n">
        <v>303549</v>
      </c>
      <c r="C49" s="5" t="n">
        <v>532090</v>
      </c>
    </row>
    <row r="50" spans="1:3">
      <c r="A50" s="4" t="s">
        <v>352</v>
      </c>
      <c r="B50" s="5" t="n">
        <v>7722</v>
      </c>
      <c r="C50" s="5" t="n">
        <v>13043</v>
      </c>
    </row>
    <row r="51" spans="1:3">
      <c r="A51" s="4" t="s">
        <v>353</v>
      </c>
      <c r="B51" s="5" t="n">
        <v>137378</v>
      </c>
      <c r="C51" s="5" t="n">
        <v>313803</v>
      </c>
    </row>
    <row r="52" spans="1:3">
      <c r="A52" s="4" t="s">
        <v>354</v>
      </c>
      <c r="B52" s="5" t="n">
        <v>3098</v>
      </c>
      <c r="C52" s="5" t="n">
        <v>12475</v>
      </c>
    </row>
    <row r="53" spans="1:3">
      <c r="A53" s="4" t="s">
        <v>355</v>
      </c>
      <c r="B53" s="5" t="n">
        <v>440927</v>
      </c>
      <c r="C53" s="5" t="n">
        <v>845893</v>
      </c>
    </row>
    <row r="54" spans="1:3">
      <c r="A54" s="4" t="s">
        <v>356</v>
      </c>
      <c r="B54" s="5" t="n">
        <v>10820</v>
      </c>
      <c r="C54" s="5" t="n">
        <v>25518</v>
      </c>
    </row>
    <row r="55" spans="1:3">
      <c r="A55" s="4" t="s">
        <v>100</v>
      </c>
    </row>
    <row r="56" spans="1:3">
      <c r="A56" s="3" t="s">
        <v>330</v>
      </c>
    </row>
    <row r="57" spans="1:3">
      <c r="A57" s="4" t="s">
        <v>345</v>
      </c>
      <c r="B57" s="5" t="n">
        <v>3893</v>
      </c>
      <c r="C57" s="5" t="n">
        <v>3849</v>
      </c>
    </row>
    <row r="58" spans="1:3">
      <c r="A58" s="4" t="s">
        <v>346</v>
      </c>
      <c r="B58" s="5" t="n">
        <v>33</v>
      </c>
      <c r="C58" s="5" t="n">
        <v>77</v>
      </c>
    </row>
    <row r="59" spans="1:3">
      <c r="A59" s="4" t="s">
        <v>347</v>
      </c>
      <c r="B59" s="5" t="n">
        <v>1062</v>
      </c>
      <c r="C59" s="5" t="n">
        <v>1057</v>
      </c>
    </row>
    <row r="60" spans="1:3">
      <c r="A60" s="4" t="s">
        <v>348</v>
      </c>
      <c r="B60" s="5" t="n">
        <v>60</v>
      </c>
      <c r="C60" s="5" t="n">
        <v>65</v>
      </c>
    </row>
    <row r="61" spans="1:3">
      <c r="A61" s="4" t="s">
        <v>349</v>
      </c>
      <c r="B61" s="5" t="n">
        <v>4955</v>
      </c>
      <c r="C61" s="5" t="n">
        <v>4906</v>
      </c>
    </row>
    <row r="62" spans="1:3">
      <c r="A62" s="4" t="s">
        <v>350</v>
      </c>
      <c r="B62" s="5" t="n">
        <v>93</v>
      </c>
      <c r="C62" s="5" t="n">
        <v>142</v>
      </c>
    </row>
    <row r="63" spans="1:3">
      <c r="A63" s="3" t="s">
        <v>334</v>
      </c>
    </row>
    <row r="64" spans="1:3">
      <c r="A64" s="4" t="s">
        <v>351</v>
      </c>
      <c r="B64" s="5" t="n">
        <v>0</v>
      </c>
      <c r="C64" s="5" t="n">
        <v>16578</v>
      </c>
    </row>
    <row r="65" spans="1:3">
      <c r="A65" s="4" t="s">
        <v>352</v>
      </c>
      <c r="B65" s="5" t="n">
        <v>0</v>
      </c>
      <c r="C65" s="5" t="n">
        <v>174</v>
      </c>
    </row>
    <row r="66" spans="1:3">
      <c r="A66" s="4" t="s">
        <v>353</v>
      </c>
      <c r="B66" s="5" t="n">
        <v>20456</v>
      </c>
      <c r="C66" s="5" t="n">
        <v>3587</v>
      </c>
    </row>
    <row r="67" spans="1:3">
      <c r="A67" s="4" t="s">
        <v>354</v>
      </c>
      <c r="B67" s="5" t="n">
        <v>2029</v>
      </c>
      <c r="C67" s="5" t="n">
        <v>1856</v>
      </c>
    </row>
    <row r="68" spans="1:3">
      <c r="A68" s="4" t="s">
        <v>355</v>
      </c>
      <c r="B68" s="5" t="n">
        <v>20456</v>
      </c>
      <c r="C68" s="5" t="n">
        <v>20165</v>
      </c>
    </row>
    <row r="69" spans="1:3">
      <c r="A69" s="4" t="s">
        <v>356</v>
      </c>
      <c r="B69" s="5" t="n">
        <v>2029</v>
      </c>
      <c r="C69" s="5" t="n">
        <v>2030</v>
      </c>
    </row>
    <row r="70" spans="1:3">
      <c r="A70" s="4" t="s">
        <v>343</v>
      </c>
    </row>
    <row r="71" spans="1:3">
      <c r="A71" s="3" t="s">
        <v>334</v>
      </c>
    </row>
    <row r="72" spans="1:3">
      <c r="A72" s="4" t="s">
        <v>351</v>
      </c>
      <c r="B72" s="5" t="n">
        <v>0</v>
      </c>
      <c r="C72" s="5" t="n">
        <v>343</v>
      </c>
    </row>
    <row r="73" spans="1:3">
      <c r="A73" s="4" t="s">
        <v>352</v>
      </c>
      <c r="B73" s="5" t="n">
        <v>0</v>
      </c>
      <c r="C73" s="5" t="n">
        <v>1</v>
      </c>
    </row>
    <row r="74" spans="1:3">
      <c r="A74" s="4" t="s">
        <v>353</v>
      </c>
      <c r="B74" s="5" t="n">
        <v>7478</v>
      </c>
      <c r="C74" s="5" t="n">
        <v>9238</v>
      </c>
    </row>
    <row r="75" spans="1:3">
      <c r="A75" s="4" t="s">
        <v>354</v>
      </c>
      <c r="B75" s="5" t="n">
        <v>903</v>
      </c>
      <c r="C75" s="5" t="n">
        <v>1080</v>
      </c>
    </row>
    <row r="76" spans="1:3">
      <c r="A76" s="4" t="s">
        <v>355</v>
      </c>
      <c r="B76" s="5" t="n">
        <v>7478</v>
      </c>
      <c r="C76" s="5" t="n">
        <v>9581</v>
      </c>
    </row>
    <row r="77" spans="1:3">
      <c r="A77" s="4" t="s">
        <v>356</v>
      </c>
      <c r="B77" s="7" t="n">
        <v>903</v>
      </c>
      <c r="C77" s="7" t="n">
        <v>10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3" t="s">
        <v>358</v>
      </c>
    </row>
    <row r="4" spans="1:5">
      <c r="A4" s="4" t="s">
        <v>359</v>
      </c>
      <c r="B4" s="7" t="n">
        <v>22824</v>
      </c>
      <c r="C4" s="7" t="n">
        <v>22452</v>
      </c>
      <c r="D4" s="7" t="n">
        <v>22582</v>
      </c>
      <c r="E4" s="7" t="n">
        <v>22452</v>
      </c>
    </row>
    <row r="5" spans="1:5">
      <c r="A5" s="4" t="s">
        <v>360</v>
      </c>
      <c r="B5" s="5" t="n">
        <v>0</v>
      </c>
      <c r="C5" s="5" t="n">
        <v>0</v>
      </c>
      <c r="D5" s="5" t="n">
        <v>0</v>
      </c>
      <c r="E5" s="5" t="n">
        <v>0</v>
      </c>
    </row>
    <row r="6" spans="1:5">
      <c r="A6" s="4" t="s">
        <v>361</v>
      </c>
      <c r="B6" s="5" t="n">
        <v>0</v>
      </c>
      <c r="C6" s="5" t="n">
        <v>0</v>
      </c>
      <c r="D6" s="5" t="n">
        <v>242</v>
      </c>
      <c r="E6" s="5" t="n">
        <v>0</v>
      </c>
    </row>
    <row r="7" spans="1:5">
      <c r="A7" s="4" t="s">
        <v>362</v>
      </c>
      <c r="B7" s="5" t="n">
        <v>0</v>
      </c>
      <c r="C7" s="5" t="n">
        <v>130</v>
      </c>
      <c r="D7" s="5" t="n">
        <v>0</v>
      </c>
      <c r="E7" s="5" t="n">
        <v>130</v>
      </c>
    </row>
    <row r="8" spans="1:5">
      <c r="A8" s="4" t="s">
        <v>363</v>
      </c>
      <c r="B8" s="7" t="n">
        <v>22824</v>
      </c>
      <c r="C8" s="7" t="n">
        <v>22582</v>
      </c>
      <c r="D8" s="7" t="n">
        <v>22824</v>
      </c>
      <c r="E8" s="7" t="n">
        <v>225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324771</v>
      </c>
    </row>
    <row r="4" spans="1:3">
      <c r="A4" s="4" t="s">
        <v>367</v>
      </c>
      <c r="B4" s="5" t="n">
        <v>1066023</v>
      </c>
    </row>
    <row r="5" spans="1:3">
      <c r="A5" s="4" t="s">
        <v>368</v>
      </c>
      <c r="B5" s="5" t="n">
        <v>978921</v>
      </c>
    </row>
    <row r="6" spans="1:3">
      <c r="A6" s="4" t="s">
        <v>369</v>
      </c>
      <c r="B6" s="5" t="n">
        <v>990901</v>
      </c>
    </row>
    <row r="7" spans="1:3">
      <c r="A7" s="4" t="s">
        <v>370</v>
      </c>
      <c r="B7" s="5" t="n">
        <v>3360616</v>
      </c>
    </row>
    <row r="8" spans="1:3">
      <c r="A8" s="4" t="s">
        <v>371</v>
      </c>
      <c r="B8" s="5" t="n">
        <v>8439121</v>
      </c>
    </row>
    <row r="9" spans="1:3">
      <c r="A9" s="4" t="s">
        <v>331</v>
      </c>
      <c r="B9" s="5" t="n">
        <v>12248968</v>
      </c>
      <c r="C9" s="7" t="n">
        <v>11833978</v>
      </c>
    </row>
    <row r="10" spans="1:3">
      <c r="A10" s="3" t="s">
        <v>372</v>
      </c>
    </row>
    <row r="11" spans="1:3">
      <c r="A11" s="4" t="s">
        <v>366</v>
      </c>
      <c r="B11" s="5" t="n">
        <v>324550</v>
      </c>
    </row>
    <row r="12" spans="1:3">
      <c r="A12" s="4" t="s">
        <v>367</v>
      </c>
      <c r="B12" s="5" t="n">
        <v>1061561</v>
      </c>
    </row>
    <row r="13" spans="1:3">
      <c r="A13" s="4" t="s">
        <v>368</v>
      </c>
      <c r="B13" s="5" t="n">
        <v>980626</v>
      </c>
    </row>
    <row r="14" spans="1:3">
      <c r="A14" s="4" t="s">
        <v>369</v>
      </c>
      <c r="B14" s="5" t="n">
        <v>972976</v>
      </c>
    </row>
    <row r="15" spans="1:3">
      <c r="A15" s="4" t="s">
        <v>370</v>
      </c>
      <c r="B15" s="5" t="n">
        <v>3339713</v>
      </c>
    </row>
    <row r="16" spans="1:3">
      <c r="A16" s="4" t="s">
        <v>371</v>
      </c>
      <c r="B16" s="5" t="n">
        <v>8353827</v>
      </c>
    </row>
    <row r="17" spans="1:3">
      <c r="A17" s="4" t="s">
        <v>30</v>
      </c>
      <c r="B17" s="5" t="n">
        <v>12142844</v>
      </c>
      <c r="C17" s="5" t="n">
        <v>11665055</v>
      </c>
    </row>
    <row r="18" spans="1:3">
      <c r="A18" s="3" t="s">
        <v>373</v>
      </c>
    </row>
    <row r="19" spans="1:3">
      <c r="A19" s="4" t="s">
        <v>366</v>
      </c>
      <c r="B19" s="5" t="n">
        <v>148920</v>
      </c>
    </row>
    <row r="20" spans="1:3">
      <c r="A20" s="4" t="s">
        <v>367</v>
      </c>
      <c r="B20" s="5" t="n">
        <v>192109</v>
      </c>
    </row>
    <row r="21" spans="1:3">
      <c r="A21" s="4" t="s">
        <v>368</v>
      </c>
      <c r="B21" s="5" t="n">
        <v>227463</v>
      </c>
    </row>
    <row r="22" spans="1:3">
      <c r="A22" s="4" t="s">
        <v>369</v>
      </c>
      <c r="B22" s="5" t="n">
        <v>501510</v>
      </c>
    </row>
    <row r="23" spans="1:3">
      <c r="A23" s="4" t="s">
        <v>370</v>
      </c>
      <c r="B23" s="5" t="n">
        <v>1070002</v>
      </c>
    </row>
    <row r="24" spans="1:3">
      <c r="A24" s="4" t="s">
        <v>340</v>
      </c>
      <c r="B24" s="5" t="n">
        <v>73169</v>
      </c>
    </row>
    <row r="25" spans="1:3">
      <c r="A25" s="4" t="s">
        <v>138</v>
      </c>
      <c r="B25" s="5" t="n">
        <v>1143171</v>
      </c>
      <c r="C25" s="5" t="n">
        <v>1203217</v>
      </c>
    </row>
    <row r="26" spans="1:3">
      <c r="A26" s="3" t="s">
        <v>374</v>
      </c>
    </row>
    <row r="27" spans="1:3">
      <c r="A27" s="4" t="s">
        <v>366</v>
      </c>
      <c r="B27" s="5" t="n">
        <v>149004</v>
      </c>
    </row>
    <row r="28" spans="1:3">
      <c r="A28" s="4" t="s">
        <v>367</v>
      </c>
      <c r="B28" s="5" t="n">
        <v>188884</v>
      </c>
    </row>
    <row r="29" spans="1:3">
      <c r="A29" s="4" t="s">
        <v>368</v>
      </c>
      <c r="B29" s="5" t="n">
        <v>229757</v>
      </c>
    </row>
    <row r="30" spans="1:3">
      <c r="A30" s="4" t="s">
        <v>369</v>
      </c>
      <c r="B30" s="5" t="n">
        <v>507005</v>
      </c>
    </row>
    <row r="31" spans="1:3">
      <c r="A31" s="4" t="s">
        <v>370</v>
      </c>
      <c r="B31" s="5" t="n">
        <v>1074650</v>
      </c>
    </row>
    <row r="32" spans="1:3">
      <c r="A32" s="4" t="s">
        <v>340</v>
      </c>
      <c r="B32" s="5" t="n">
        <v>73312</v>
      </c>
    </row>
    <row r="33" spans="1:3">
      <c r="A33" s="4" t="s">
        <v>375</v>
      </c>
      <c r="B33" s="5" t="n">
        <v>1147962</v>
      </c>
      <c r="C33" s="5" t="n">
        <v>1182009</v>
      </c>
    </row>
    <row r="34" spans="1:3">
      <c r="A34" s="4" t="s">
        <v>342</v>
      </c>
    </row>
    <row r="35" spans="1:3">
      <c r="A35" s="3" t="s">
        <v>365</v>
      </c>
    </row>
    <row r="36" spans="1:3">
      <c r="A36" s="4" t="s">
        <v>331</v>
      </c>
      <c r="B36" s="5" t="n">
        <v>449231</v>
      </c>
      <c r="C36" s="5" t="n">
        <v>403548</v>
      </c>
    </row>
    <row r="37" spans="1:3">
      <c r="A37" s="3" t="s">
        <v>372</v>
      </c>
    </row>
    <row r="38" spans="1:3">
      <c r="A38" s="4" t="s">
        <v>30</v>
      </c>
      <c r="B38" s="7" t="n">
        <v>449304</v>
      </c>
      <c r="C38" s="7" t="n">
        <v>4036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2</v>
      </c>
      <c r="D1" s="2" t="s">
        <v>1</v>
      </c>
    </row>
    <row r="2" spans="1:5">
      <c r="B2" s="2" t="s">
        <v>2</v>
      </c>
      <c r="C2" s="2" t="s">
        <v>73</v>
      </c>
      <c r="D2" s="2" t="s">
        <v>2</v>
      </c>
      <c r="E2" s="2" t="s">
        <v>73</v>
      </c>
    </row>
    <row r="3" spans="1:5">
      <c r="A3" s="3" t="s">
        <v>209</v>
      </c>
    </row>
    <row r="4" spans="1:5">
      <c r="A4" s="4" t="s">
        <v>377</v>
      </c>
      <c r="B4" s="7" t="n">
        <v>0</v>
      </c>
      <c r="C4" s="7" t="n">
        <v>21684</v>
      </c>
      <c r="D4" s="7" t="n">
        <v>0</v>
      </c>
      <c r="E4" s="7" t="n">
        <v>30037</v>
      </c>
    </row>
    <row r="5" spans="1:5">
      <c r="A5" s="4" t="s">
        <v>378</v>
      </c>
      <c r="B5" s="5" t="n">
        <v>0</v>
      </c>
      <c r="C5" s="5" t="n">
        <v>0</v>
      </c>
      <c r="D5" s="5" t="n">
        <v>0</v>
      </c>
      <c r="E5" s="5" t="n">
        <v>0</v>
      </c>
    </row>
    <row r="6" spans="1:5">
      <c r="A6" s="4" t="s">
        <v>379</v>
      </c>
      <c r="B6" s="7" t="n">
        <v>0</v>
      </c>
      <c r="C6" s="7" t="n">
        <v>21684</v>
      </c>
      <c r="D6" s="7" t="n">
        <v>0</v>
      </c>
      <c r="E6" s="7" t="n">
        <v>300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2</v>
      </c>
      <c r="D1" s="2" t="s">
        <v>1</v>
      </c>
    </row>
    <row r="2" spans="1:6">
      <c r="B2" s="2" t="s">
        <v>2</v>
      </c>
      <c r="C2" s="2" t="s">
        <v>73</v>
      </c>
      <c r="D2" s="2" t="s">
        <v>2</v>
      </c>
      <c r="E2" s="2" t="s">
        <v>73</v>
      </c>
      <c r="F2" s="2" t="s">
        <v>23</v>
      </c>
    </row>
    <row r="3" spans="1:6">
      <c r="A3" s="3" t="s">
        <v>209</v>
      </c>
    </row>
    <row r="4" spans="1:6">
      <c r="A4" s="4" t="s">
        <v>381</v>
      </c>
      <c r="B4" s="7" t="n">
        <v>449000</v>
      </c>
      <c r="D4" s="7" t="n">
        <v>449000</v>
      </c>
      <c r="F4" s="7" t="n">
        <v>403000</v>
      </c>
    </row>
    <row r="5" spans="1:6">
      <c r="A5" s="4" t="s">
        <v>112</v>
      </c>
      <c r="B5" s="7" t="n">
        <v>0</v>
      </c>
      <c r="C5" s="7" t="n">
        <v>130</v>
      </c>
      <c r="D5" s="7" t="n">
        <v>242</v>
      </c>
      <c r="E5" s="7" t="n">
        <v>1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383</v>
      </c>
    </row>
    <row r="3" spans="1:3">
      <c r="A3" s="4" t="s">
        <v>384</v>
      </c>
      <c r="B3" s="7" t="n">
        <v>321164</v>
      </c>
      <c r="C3" s="7" t="n">
        <v>359334</v>
      </c>
    </row>
    <row r="4" spans="1:3">
      <c r="A4" s="4" t="s">
        <v>385</v>
      </c>
      <c r="B4" s="5" t="n">
        <v>59881160</v>
      </c>
      <c r="C4" s="5" t="n">
        <v>60061263</v>
      </c>
    </row>
    <row r="5" spans="1:3">
      <c r="A5" s="4" t="s">
        <v>386</v>
      </c>
    </row>
    <row r="6" spans="1:3">
      <c r="A6" s="3" t="s">
        <v>383</v>
      </c>
    </row>
    <row r="7" spans="1:3">
      <c r="A7" s="4" t="s">
        <v>33</v>
      </c>
      <c r="B7" s="5" t="n">
        <v>24610519</v>
      </c>
      <c r="C7" s="5" t="n">
        <v>25122002</v>
      </c>
    </row>
    <row r="8" spans="1:3">
      <c r="A8" s="4" t="s">
        <v>387</v>
      </c>
    </row>
    <row r="9" spans="1:3">
      <c r="A9" s="3" t="s">
        <v>383</v>
      </c>
    </row>
    <row r="10" spans="1:3">
      <c r="A10" s="4" t="s">
        <v>33</v>
      </c>
      <c r="B10" s="5" t="n">
        <v>2288823</v>
      </c>
      <c r="C10" s="5" t="n">
        <v>2125316</v>
      </c>
    </row>
    <row r="11" spans="1:3">
      <c r="A11" s="4" t="s">
        <v>388</v>
      </c>
    </row>
    <row r="12" spans="1:3">
      <c r="A12" s="3" t="s">
        <v>383</v>
      </c>
    </row>
    <row r="13" spans="1:3">
      <c r="A13" s="4" t="s">
        <v>33</v>
      </c>
      <c r="B13" s="5" t="n">
        <v>11520833</v>
      </c>
      <c r="C13" s="5" t="n">
        <v>11210660</v>
      </c>
    </row>
    <row r="14" spans="1:3">
      <c r="A14" s="4" t="s">
        <v>389</v>
      </c>
    </row>
    <row r="15" spans="1:3">
      <c r="A15" s="3" t="s">
        <v>383</v>
      </c>
    </row>
    <row r="16" spans="1:3">
      <c r="A16" s="4" t="s">
        <v>33</v>
      </c>
      <c r="B16" s="5" t="n">
        <v>13079324</v>
      </c>
      <c r="C16" s="5" t="n">
        <v>13259994</v>
      </c>
    </row>
    <row r="17" spans="1:3">
      <c r="A17" s="4" t="s">
        <v>390</v>
      </c>
    </row>
    <row r="18" spans="1:3">
      <c r="A18" s="3" t="s">
        <v>383</v>
      </c>
    </row>
    <row r="19" spans="1:3">
      <c r="A19" s="4" t="s">
        <v>33</v>
      </c>
      <c r="B19" s="5" t="n">
        <v>2579900</v>
      </c>
      <c r="C19" s="5" t="n">
        <v>2543778</v>
      </c>
    </row>
    <row r="20" spans="1:3">
      <c r="A20" s="4" t="s">
        <v>391</v>
      </c>
    </row>
    <row r="21" spans="1:3">
      <c r="A21" s="3" t="s">
        <v>383</v>
      </c>
    </row>
    <row r="22" spans="1:3">
      <c r="A22" s="4" t="s">
        <v>33</v>
      </c>
      <c r="B22" s="5" t="n">
        <v>394849</v>
      </c>
      <c r="C22" s="5" t="n">
        <v>445709</v>
      </c>
    </row>
    <row r="23" spans="1:3">
      <c r="A23" s="4" t="s">
        <v>392</v>
      </c>
    </row>
    <row r="24" spans="1:3">
      <c r="A24" s="3" t="s">
        <v>383</v>
      </c>
    </row>
    <row r="25" spans="1:3">
      <c r="A25" s="4" t="s">
        <v>33</v>
      </c>
      <c r="B25" s="5" t="n">
        <v>576820</v>
      </c>
      <c r="C25" s="5" t="n">
        <v>604881</v>
      </c>
    </row>
    <row r="26" spans="1:3">
      <c r="A26" s="4" t="s">
        <v>393</v>
      </c>
    </row>
    <row r="27" spans="1:3">
      <c r="A27" s="3" t="s">
        <v>383</v>
      </c>
    </row>
    <row r="28" spans="1:3">
      <c r="A28" s="4" t="s">
        <v>33</v>
      </c>
      <c r="B28" s="5" t="n">
        <v>1447646</v>
      </c>
      <c r="C28" s="5" t="n">
        <v>1254641</v>
      </c>
    </row>
    <row r="29" spans="1:3">
      <c r="A29" s="4" t="s">
        <v>394</v>
      </c>
    </row>
    <row r="30" spans="1:3">
      <c r="A30" s="3" t="s">
        <v>383</v>
      </c>
    </row>
    <row r="31" spans="1:3">
      <c r="A31" s="4" t="s">
        <v>33</v>
      </c>
      <c r="B31" s="5" t="n">
        <v>3061282</v>
      </c>
      <c r="C31" s="5" t="n">
        <v>3134948</v>
      </c>
    </row>
    <row r="32" spans="1:3">
      <c r="A32" s="4" t="s">
        <v>395</v>
      </c>
    </row>
    <row r="33" spans="1:3">
      <c r="A33" s="3" t="s">
        <v>383</v>
      </c>
    </row>
    <row r="34" spans="1:3">
      <c r="A34" s="4" t="s">
        <v>33</v>
      </c>
      <c r="B34" s="5" t="n">
        <v>38420175</v>
      </c>
      <c r="C34" s="5" t="n">
        <v>38457978</v>
      </c>
    </row>
    <row r="35" spans="1:3">
      <c r="A35" s="4" t="s">
        <v>396</v>
      </c>
    </row>
    <row r="36" spans="1:3">
      <c r="A36" s="3" t="s">
        <v>383</v>
      </c>
    </row>
    <row r="37" spans="1:3">
      <c r="A37" s="4" t="s">
        <v>33</v>
      </c>
      <c r="B37" s="5" t="n">
        <v>24610519</v>
      </c>
      <c r="C37" s="5" t="n">
        <v>25122002</v>
      </c>
    </row>
    <row r="38" spans="1:3">
      <c r="A38" s="4" t="s">
        <v>397</v>
      </c>
    </row>
    <row r="39" spans="1:3">
      <c r="A39" s="3" t="s">
        <v>383</v>
      </c>
    </row>
    <row r="40" spans="1:3">
      <c r="A40" s="4" t="s">
        <v>33</v>
      </c>
      <c r="B40" s="5" t="n">
        <v>2288823</v>
      </c>
      <c r="C40" s="5" t="n">
        <v>2125316</v>
      </c>
    </row>
    <row r="41" spans="1:3">
      <c r="A41" s="4" t="s">
        <v>398</v>
      </c>
    </row>
    <row r="42" spans="1:3">
      <c r="A42" s="3" t="s">
        <v>383</v>
      </c>
    </row>
    <row r="43" spans="1:3">
      <c r="A43" s="4" t="s">
        <v>33</v>
      </c>
      <c r="B43" s="5" t="n">
        <v>11520833</v>
      </c>
      <c r="C43" s="5" t="n">
        <v>11210660</v>
      </c>
    </row>
    <row r="44" spans="1:3">
      <c r="A44" s="4" t="s">
        <v>399</v>
      </c>
    </row>
    <row r="45" spans="1:3">
      <c r="A45" s="3" t="s">
        <v>383</v>
      </c>
    </row>
    <row r="46" spans="1:3">
      <c r="A46" s="4" t="s">
        <v>33</v>
      </c>
      <c r="B46" s="5" t="n">
        <v>21139821</v>
      </c>
      <c r="C46" s="5" t="n">
        <v>21243951</v>
      </c>
    </row>
    <row r="47" spans="1:3">
      <c r="A47" s="4" t="s">
        <v>400</v>
      </c>
    </row>
    <row r="48" spans="1:3">
      <c r="A48" s="3" t="s">
        <v>383</v>
      </c>
    </row>
    <row r="49" spans="1:3">
      <c r="A49" s="4" t="s">
        <v>33</v>
      </c>
      <c r="B49" s="5" t="n">
        <v>13079324</v>
      </c>
      <c r="C49" s="5" t="n">
        <v>13259994</v>
      </c>
    </row>
    <row r="50" spans="1:3">
      <c r="A50" s="4" t="s">
        <v>401</v>
      </c>
    </row>
    <row r="51" spans="1:3">
      <c r="A51" s="3" t="s">
        <v>383</v>
      </c>
    </row>
    <row r="52" spans="1:3">
      <c r="A52" s="4" t="s">
        <v>33</v>
      </c>
      <c r="B52" s="5" t="n">
        <v>2579900</v>
      </c>
      <c r="C52" s="5" t="n">
        <v>2543778</v>
      </c>
    </row>
    <row r="53" spans="1:3">
      <c r="A53" s="4" t="s">
        <v>402</v>
      </c>
    </row>
    <row r="54" spans="1:3">
      <c r="A54" s="3" t="s">
        <v>383</v>
      </c>
    </row>
    <row r="55" spans="1:3">
      <c r="A55" s="4" t="s">
        <v>33</v>
      </c>
      <c r="B55" s="5" t="n">
        <v>394849</v>
      </c>
      <c r="C55" s="5" t="n">
        <v>445709</v>
      </c>
    </row>
    <row r="56" spans="1:3">
      <c r="A56" s="4" t="s">
        <v>403</v>
      </c>
    </row>
    <row r="57" spans="1:3">
      <c r="A57" s="3" t="s">
        <v>383</v>
      </c>
    </row>
    <row r="58" spans="1:3">
      <c r="A58" s="4" t="s">
        <v>33</v>
      </c>
      <c r="B58" s="5" t="n">
        <v>576820</v>
      </c>
      <c r="C58" s="5" t="n">
        <v>604881</v>
      </c>
    </row>
    <row r="59" spans="1:3">
      <c r="A59" s="4" t="s">
        <v>404</v>
      </c>
    </row>
    <row r="60" spans="1:3">
      <c r="A60" s="3" t="s">
        <v>383</v>
      </c>
    </row>
    <row r="61" spans="1:3">
      <c r="A61" s="4" t="s">
        <v>33</v>
      </c>
      <c r="B61" s="5" t="n">
        <v>1447646</v>
      </c>
      <c r="C61" s="5" t="n">
        <v>1254641</v>
      </c>
    </row>
    <row r="62" spans="1:3">
      <c r="A62" s="4" t="s">
        <v>405</v>
      </c>
    </row>
    <row r="63" spans="1:3">
      <c r="A63" s="3" t="s">
        <v>383</v>
      </c>
    </row>
    <row r="64" spans="1:3">
      <c r="A64" s="4" t="s">
        <v>33</v>
      </c>
      <c r="B64" s="7" t="n">
        <v>3061282</v>
      </c>
      <c r="C64" s="7" t="n">
        <v>31349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6</v>
      </c>
      <c r="C1" s="2" t="s">
        <v>72</v>
      </c>
      <c r="E1" s="2" t="s">
        <v>1</v>
      </c>
    </row>
    <row r="2" spans="1:6">
      <c r="C2" s="2" t="s">
        <v>2</v>
      </c>
      <c r="D2" s="2" t="s">
        <v>73</v>
      </c>
      <c r="E2" s="2" t="s">
        <v>2</v>
      </c>
      <c r="F2" s="2" t="s">
        <v>73</v>
      </c>
    </row>
    <row r="3" spans="1:6">
      <c r="A3" s="3" t="s">
        <v>407</v>
      </c>
    </row>
    <row r="4" spans="1:6">
      <c r="A4" s="4" t="s">
        <v>408</v>
      </c>
      <c r="C4" s="7" t="n">
        <v>0</v>
      </c>
      <c r="D4" s="7" t="n">
        <v>1147</v>
      </c>
      <c r="E4" s="7" t="n">
        <v>0</v>
      </c>
      <c r="F4" s="7" t="n">
        <v>1440</v>
      </c>
    </row>
    <row r="5" spans="1:6">
      <c r="A5" s="4" t="s">
        <v>409</v>
      </c>
      <c r="C5" s="5" t="n">
        <v>834106</v>
      </c>
      <c r="D5" s="5" t="n">
        <v>822440</v>
      </c>
      <c r="E5" s="5" t="n">
        <v>838293</v>
      </c>
      <c r="F5" s="5" t="n">
        <v>762673</v>
      </c>
    </row>
    <row r="6" spans="1:6">
      <c r="A6" s="4" t="s">
        <v>410</v>
      </c>
      <c r="C6" s="5" t="n">
        <v>45285</v>
      </c>
      <c r="D6" s="5" t="n">
        <v>86673</v>
      </c>
      <c r="E6" s="5" t="n">
        <v>125424</v>
      </c>
      <c r="F6" s="5" t="n">
        <v>199918</v>
      </c>
    </row>
    <row r="7" spans="1:6">
      <c r="A7" s="4" t="s">
        <v>411</v>
      </c>
      <c r="C7" s="5" t="n">
        <v>0</v>
      </c>
      <c r="D7" s="5" t="n">
        <v>168</v>
      </c>
      <c r="E7" s="5" t="n">
        <v>-31</v>
      </c>
      <c r="F7" s="5" t="n">
        <v>124</v>
      </c>
    </row>
    <row r="8" spans="1:6">
      <c r="A8" s="4" t="s">
        <v>412</v>
      </c>
      <c r="C8" s="5" t="n">
        <v>45285</v>
      </c>
      <c r="D8" s="5" t="n">
        <v>86673</v>
      </c>
      <c r="E8" s="5" t="n">
        <v>125424</v>
      </c>
      <c r="F8" s="5" t="n">
        <v>199918</v>
      </c>
    </row>
    <row r="9" spans="1:6">
      <c r="A9" s="4" t="s">
        <v>413</v>
      </c>
      <c r="C9" s="5" t="n">
        <v>0</v>
      </c>
      <c r="D9" s="5" t="n">
        <v>-1316</v>
      </c>
      <c r="E9" s="5" t="n">
        <v>0</v>
      </c>
      <c r="F9" s="5" t="n">
        <v>-1565</v>
      </c>
    </row>
    <row r="10" spans="1:6">
      <c r="A10" s="4" t="s">
        <v>414</v>
      </c>
      <c r="C10" s="5" t="n">
        <v>-86560</v>
      </c>
      <c r="D10" s="5" t="n">
        <v>-80556</v>
      </c>
      <c r="E10" s="5" t="n">
        <v>-188748</v>
      </c>
      <c r="F10" s="5" t="n">
        <v>-147454</v>
      </c>
    </row>
    <row r="11" spans="1:6">
      <c r="A11" s="4" t="s">
        <v>415</v>
      </c>
      <c r="C11" s="5" t="n">
        <v>0</v>
      </c>
      <c r="D11" s="5" t="n">
        <v>1</v>
      </c>
      <c r="E11" s="5" t="n">
        <v>31</v>
      </c>
      <c r="F11" s="5" t="n">
        <v>1</v>
      </c>
    </row>
    <row r="12" spans="1:6">
      <c r="A12" s="4" t="s">
        <v>416</v>
      </c>
      <c r="C12" s="5" t="n">
        <v>24121</v>
      </c>
      <c r="D12" s="5" t="n">
        <v>14494</v>
      </c>
      <c r="E12" s="5" t="n">
        <v>41983</v>
      </c>
      <c r="F12" s="5" t="n">
        <v>27914</v>
      </c>
    </row>
    <row r="13" spans="1:6">
      <c r="A13" s="4" t="s">
        <v>417</v>
      </c>
      <c r="C13" s="5" t="n">
        <v>0</v>
      </c>
      <c r="D13" s="5" t="n">
        <v>-1315</v>
      </c>
      <c r="E13" s="5" t="n">
        <v>31</v>
      </c>
      <c r="F13" s="5" t="n">
        <v>-1564</v>
      </c>
    </row>
    <row r="14" spans="1:6">
      <c r="A14" s="4" t="s">
        <v>418</v>
      </c>
      <c r="C14" s="5" t="n">
        <v>-62439</v>
      </c>
      <c r="D14" s="5" t="n">
        <v>-66062</v>
      </c>
      <c r="E14" s="5" t="n">
        <v>-146765</v>
      </c>
      <c r="F14" s="5" t="n">
        <v>-119540</v>
      </c>
    </row>
    <row r="15" spans="1:6">
      <c r="A15" s="4" t="s">
        <v>419</v>
      </c>
      <c r="C15" s="5" t="n">
        <v>0</v>
      </c>
      <c r="D15" s="5" t="n">
        <v>0</v>
      </c>
      <c r="E15" s="5" t="n">
        <v>0</v>
      </c>
      <c r="F15" s="5" t="n">
        <v>0</v>
      </c>
    </row>
    <row r="16" spans="1:6">
      <c r="A16" s="4" t="s">
        <v>420</v>
      </c>
      <c r="C16" s="5" t="n">
        <v>816952</v>
      </c>
      <c r="D16" s="5" t="n">
        <v>843051</v>
      </c>
      <c r="E16" s="5" t="n">
        <v>816952</v>
      </c>
      <c r="F16" s="5" t="n">
        <v>843051</v>
      </c>
    </row>
    <row r="17" spans="1:6">
      <c r="A17" s="4" t="s">
        <v>386</v>
      </c>
    </row>
    <row r="18" spans="1:6">
      <c r="A18" s="3" t="s">
        <v>407</v>
      </c>
    </row>
    <row r="19" spans="1:6">
      <c r="A19" s="4" t="s">
        <v>421</v>
      </c>
      <c r="C19" s="5" t="n">
        <v>459214</v>
      </c>
      <c r="D19" s="5" t="n">
        <v>467638</v>
      </c>
      <c r="E19" s="5" t="n">
        <v>458580</v>
      </c>
      <c r="F19" s="5" t="n">
        <v>402113</v>
      </c>
    </row>
    <row r="20" spans="1:6">
      <c r="A20" s="4" t="s">
        <v>410</v>
      </c>
      <c r="C20" s="5" t="n">
        <v>-11513</v>
      </c>
      <c r="D20" s="5" t="n">
        <v>63533</v>
      </c>
      <c r="E20" s="5" t="n">
        <v>28532</v>
      </c>
      <c r="F20" s="5" t="n">
        <v>147115</v>
      </c>
    </row>
    <row r="21" spans="1:6">
      <c r="A21" s="4" t="s">
        <v>422</v>
      </c>
      <c r="C21" s="5" t="n">
        <v>-27715</v>
      </c>
      <c r="D21" s="5" t="n">
        <v>-33033</v>
      </c>
      <c r="E21" s="5" t="n">
        <v>-70623</v>
      </c>
      <c r="F21" s="5" t="n">
        <v>-52839</v>
      </c>
    </row>
    <row r="22" spans="1:6">
      <c r="A22" s="4" t="s">
        <v>423</v>
      </c>
      <c r="C22" s="5" t="n">
        <v>7668</v>
      </c>
      <c r="D22" s="5" t="n">
        <v>1260</v>
      </c>
      <c r="E22" s="5" t="n">
        <v>11165</v>
      </c>
      <c r="F22" s="5" t="n">
        <v>3009</v>
      </c>
    </row>
    <row r="23" spans="1:6">
      <c r="A23" s="4" t="s">
        <v>424</v>
      </c>
      <c r="C23" s="5" t="n">
        <v>-20047</v>
      </c>
      <c r="D23" s="5" t="n">
        <v>-31773</v>
      </c>
      <c r="E23" s="5" t="n">
        <v>-59458</v>
      </c>
      <c r="F23" s="5" t="n">
        <v>-49830</v>
      </c>
    </row>
    <row r="24" spans="1:6">
      <c r="A24" s="4" t="s">
        <v>425</v>
      </c>
      <c r="C24" s="5" t="n">
        <v>427654</v>
      </c>
      <c r="D24" s="5" t="n">
        <v>499398</v>
      </c>
      <c r="E24" s="5" t="n">
        <v>427654</v>
      </c>
      <c r="F24" s="5" t="n">
        <v>499398</v>
      </c>
    </row>
    <row r="25" spans="1:6">
      <c r="A25" s="4" t="s">
        <v>426</v>
      </c>
    </row>
    <row r="26" spans="1:6">
      <c r="A26" s="3" t="s">
        <v>407</v>
      </c>
    </row>
    <row r="27" spans="1:6">
      <c r="A27" s="4" t="s">
        <v>421</v>
      </c>
      <c r="B27" s="4" t="s">
        <v>427</v>
      </c>
      <c r="C27" s="5" t="n">
        <v>114607</v>
      </c>
      <c r="D27" s="5" t="n">
        <v>115931</v>
      </c>
      <c r="E27" s="5" t="n">
        <v>116937</v>
      </c>
      <c r="F27" s="5" t="n">
        <v>122068</v>
      </c>
    </row>
    <row r="28" spans="1:6">
      <c r="A28" s="4" t="s">
        <v>410</v>
      </c>
      <c r="B28" s="4" t="s">
        <v>427</v>
      </c>
      <c r="C28" s="5" t="n">
        <v>29</v>
      </c>
      <c r="D28" s="5" t="n">
        <v>-1030</v>
      </c>
      <c r="E28" s="5" t="n">
        <v>-3099</v>
      </c>
      <c r="F28" s="5" t="n">
        <v>-7447</v>
      </c>
    </row>
    <row r="29" spans="1:6">
      <c r="A29" s="4" t="s">
        <v>422</v>
      </c>
      <c r="B29" s="4" t="s">
        <v>427</v>
      </c>
      <c r="C29" s="5" t="n">
        <v>-900</v>
      </c>
      <c r="D29" s="5" t="n">
        <v>-2762</v>
      </c>
      <c r="E29" s="5" t="n">
        <v>-1014</v>
      </c>
      <c r="F29" s="5" t="n">
        <v>-3451</v>
      </c>
    </row>
    <row r="30" spans="1:6">
      <c r="A30" s="4" t="s">
        <v>423</v>
      </c>
      <c r="B30" s="4" t="s">
        <v>427</v>
      </c>
      <c r="C30" s="5" t="n">
        <v>3083</v>
      </c>
      <c r="D30" s="5" t="n">
        <v>2172</v>
      </c>
      <c r="E30" s="5" t="n">
        <v>3995</v>
      </c>
      <c r="F30" s="5" t="n">
        <v>3141</v>
      </c>
    </row>
    <row r="31" spans="1:6">
      <c r="A31" s="4" t="s">
        <v>424</v>
      </c>
      <c r="B31" s="4" t="s">
        <v>427</v>
      </c>
      <c r="C31" s="5" t="n">
        <v>2183</v>
      </c>
      <c r="D31" s="5" t="n">
        <v>-590</v>
      </c>
      <c r="E31" s="5" t="n">
        <v>2981</v>
      </c>
      <c r="F31" s="5" t="n">
        <v>-310</v>
      </c>
    </row>
    <row r="32" spans="1:6">
      <c r="A32" s="4" t="s">
        <v>425</v>
      </c>
      <c r="B32" s="4" t="s">
        <v>427</v>
      </c>
      <c r="C32" s="5" t="n">
        <v>116819</v>
      </c>
      <c r="D32" s="5" t="n">
        <v>114311</v>
      </c>
      <c r="E32" s="5" t="n">
        <v>116819</v>
      </c>
      <c r="F32" s="5" t="n">
        <v>114311</v>
      </c>
    </row>
    <row r="33" spans="1:6">
      <c r="A33" s="4" t="s">
        <v>428</v>
      </c>
    </row>
    <row r="34" spans="1:6">
      <c r="A34" s="3" t="s">
        <v>407</v>
      </c>
    </row>
    <row r="35" spans="1:6">
      <c r="A35" s="4" t="s">
        <v>421</v>
      </c>
      <c r="B35" s="4" t="s">
        <v>429</v>
      </c>
      <c r="C35" s="5" t="n">
        <v>115945</v>
      </c>
      <c r="D35" s="5" t="n">
        <v>125173</v>
      </c>
      <c r="E35" s="5" t="n">
        <v>119484</v>
      </c>
      <c r="F35" s="5" t="n">
        <v>132104</v>
      </c>
    </row>
    <row r="36" spans="1:6">
      <c r="A36" s="4" t="s">
        <v>410</v>
      </c>
      <c r="B36" s="4" t="s">
        <v>429</v>
      </c>
      <c r="C36" s="5" t="n">
        <v>-5442</v>
      </c>
      <c r="D36" s="5" t="n">
        <v>-4791</v>
      </c>
      <c r="E36" s="5" t="n">
        <v>-5772</v>
      </c>
      <c r="F36" s="5" t="n">
        <v>-7940</v>
      </c>
    </row>
    <row r="37" spans="1:6">
      <c r="A37" s="4" t="s">
        <v>422</v>
      </c>
      <c r="B37" s="4" t="s">
        <v>429</v>
      </c>
      <c r="C37" s="5" t="n">
        <v>-5614</v>
      </c>
      <c r="D37" s="5" t="n">
        <v>-4263</v>
      </c>
      <c r="E37" s="5" t="n">
        <v>-11952</v>
      </c>
      <c r="F37" s="5" t="n">
        <v>-10464</v>
      </c>
    </row>
    <row r="38" spans="1:6">
      <c r="A38" s="4" t="s">
        <v>423</v>
      </c>
      <c r="B38" s="4" t="s">
        <v>429</v>
      </c>
      <c r="C38" s="5" t="n">
        <v>3206</v>
      </c>
      <c r="D38" s="5" t="n">
        <v>2957</v>
      </c>
      <c r="E38" s="5" t="n">
        <v>6335</v>
      </c>
      <c r="F38" s="5" t="n">
        <v>5376</v>
      </c>
    </row>
    <row r="39" spans="1:6">
      <c r="A39" s="4" t="s">
        <v>424</v>
      </c>
      <c r="B39" s="4" t="s">
        <v>429</v>
      </c>
      <c r="C39" s="5" t="n">
        <v>-2408</v>
      </c>
      <c r="D39" s="5" t="n">
        <v>-1306</v>
      </c>
      <c r="E39" s="5" t="n">
        <v>-5617</v>
      </c>
      <c r="F39" s="5" t="n">
        <v>-5088</v>
      </c>
    </row>
    <row r="40" spans="1:6">
      <c r="A40" s="4" t="s">
        <v>425</v>
      </c>
      <c r="B40" s="4" t="s">
        <v>429</v>
      </c>
      <c r="C40" s="5" t="n">
        <v>108095</v>
      </c>
      <c r="D40" s="5" t="n">
        <v>119076</v>
      </c>
      <c r="E40" s="5" t="n">
        <v>108095</v>
      </c>
      <c r="F40" s="5" t="n">
        <v>119076</v>
      </c>
    </row>
    <row r="41" spans="1:6">
      <c r="A41" s="4" t="s">
        <v>399</v>
      </c>
    </row>
    <row r="42" spans="1:6">
      <c r="A42" s="3" t="s">
        <v>407</v>
      </c>
    </row>
    <row r="43" spans="1:6">
      <c r="A43" s="4" t="s">
        <v>421</v>
      </c>
      <c r="B43" s="4" t="s">
        <v>430</v>
      </c>
      <c r="C43" s="5" t="n">
        <v>144340</v>
      </c>
      <c r="D43" s="5" t="n">
        <v>112551</v>
      </c>
      <c r="E43" s="5" t="n">
        <v>143292</v>
      </c>
      <c r="F43" s="5" t="n">
        <v>104948</v>
      </c>
    </row>
    <row r="44" spans="1:6">
      <c r="A44" s="4" t="s">
        <v>410</v>
      </c>
      <c r="B44" s="4" t="s">
        <v>430</v>
      </c>
      <c r="C44" s="5" t="n">
        <v>62211</v>
      </c>
      <c r="D44" s="5" t="n">
        <v>28793</v>
      </c>
      <c r="E44" s="5" t="n">
        <v>105794</v>
      </c>
      <c r="F44" s="5" t="n">
        <v>68066</v>
      </c>
    </row>
    <row r="45" spans="1:6">
      <c r="A45" s="4" t="s">
        <v>422</v>
      </c>
      <c r="B45" s="4" t="s">
        <v>430</v>
      </c>
      <c r="C45" s="5" t="n">
        <v>-52331</v>
      </c>
      <c r="D45" s="5" t="n">
        <v>-39182</v>
      </c>
      <c r="E45" s="5" t="n">
        <v>-105159</v>
      </c>
      <c r="F45" s="5" t="n">
        <v>-79135</v>
      </c>
    </row>
    <row r="46" spans="1:6">
      <c r="A46" s="4" t="s">
        <v>423</v>
      </c>
      <c r="B46" s="4" t="s">
        <v>430</v>
      </c>
      <c r="C46" s="5" t="n">
        <v>10164</v>
      </c>
      <c r="D46" s="5" t="n">
        <v>8104</v>
      </c>
      <c r="E46" s="5" t="n">
        <v>20457</v>
      </c>
      <c r="F46" s="5" t="n">
        <v>16387</v>
      </c>
    </row>
    <row r="47" spans="1:6">
      <c r="A47" s="4" t="s">
        <v>424</v>
      </c>
      <c r="B47" s="4" t="s">
        <v>430</v>
      </c>
      <c r="C47" s="5" t="n">
        <v>-42167</v>
      </c>
      <c r="D47" s="5" t="n">
        <v>-31078</v>
      </c>
      <c r="E47" s="5" t="n">
        <v>-84702</v>
      </c>
      <c r="F47" s="5" t="n">
        <v>-62748</v>
      </c>
    </row>
    <row r="48" spans="1:6">
      <c r="A48" s="4" t="s">
        <v>425</v>
      </c>
      <c r="B48" s="4" t="s">
        <v>430</v>
      </c>
      <c r="C48" s="7" t="n">
        <v>164384</v>
      </c>
      <c r="D48" s="7" t="n">
        <v>110266</v>
      </c>
      <c r="E48" s="7" t="n">
        <v>164384</v>
      </c>
      <c r="F48" s="7" t="n">
        <v>110266</v>
      </c>
    </row>
    <row r="49" spans="1:6"/>
    <row r="50" spans="1:6">
      <c r="A50" s="4" t="s">
        <v>427</v>
      </c>
      <c r="B50" s="4" t="s">
        <v>431</v>
      </c>
    </row>
    <row r="51" spans="1:6">
      <c r="A51" s="4" t="s">
        <v>429</v>
      </c>
      <c r="B51" s="4" t="s">
        <v>432</v>
      </c>
    </row>
    <row r="52" spans="1:6">
      <c r="A52" s="4" t="s">
        <v>430</v>
      </c>
      <c r="B52" s="4" t="s">
        <v>433</v>
      </c>
    </row>
  </sheetData>
  <mergeCells count="7">
    <mergeCell ref="A1:B2"/>
    <mergeCell ref="C1:D1"/>
    <mergeCell ref="E1:F1"/>
    <mergeCell ref="A49:E49"/>
    <mergeCell ref="B50:E50"/>
    <mergeCell ref="B51:E51"/>
    <mergeCell ref="B52:E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07375</v>
      </c>
      <c r="C4" s="7" t="n">
        <v>559170</v>
      </c>
      <c r="D4" s="7" t="n">
        <v>1182087</v>
      </c>
      <c r="E4" s="7" t="n">
        <v>1120253</v>
      </c>
    </row>
    <row r="5" spans="1:5">
      <c r="A5" s="4" t="s">
        <v>76</v>
      </c>
      <c r="B5" s="5" t="n">
        <v>55590</v>
      </c>
      <c r="C5" s="5" t="n">
        <v>36442</v>
      </c>
      <c r="D5" s="5" t="n">
        <v>110468</v>
      </c>
      <c r="E5" s="5" t="n">
        <v>82639</v>
      </c>
    </row>
    <row r="6" spans="1:5">
      <c r="A6" s="4" t="s">
        <v>77</v>
      </c>
      <c r="B6" s="5" t="n">
        <v>6821</v>
      </c>
      <c r="C6" s="5" t="n">
        <v>6759</v>
      </c>
      <c r="D6" s="5" t="n">
        <v>13460</v>
      </c>
      <c r="E6" s="5" t="n">
        <v>13554</v>
      </c>
    </row>
    <row r="7" spans="1:5">
      <c r="A7" s="4" t="s">
        <v>78</v>
      </c>
      <c r="B7" s="5" t="n">
        <v>12049</v>
      </c>
      <c r="C7" s="5" t="n">
        <v>4346</v>
      </c>
      <c r="D7" s="5" t="n">
        <v>21311</v>
      </c>
      <c r="E7" s="5" t="n">
        <v>8712</v>
      </c>
    </row>
    <row r="8" spans="1:5">
      <c r="A8" s="4" t="s">
        <v>79</v>
      </c>
      <c r="B8" s="5" t="n">
        <v>9805</v>
      </c>
      <c r="C8" s="5" t="n">
        <v>13412</v>
      </c>
      <c r="D8" s="5" t="n">
        <v>20102</v>
      </c>
      <c r="E8" s="5" t="n">
        <v>27733</v>
      </c>
    </row>
    <row r="9" spans="1:5">
      <c r="A9" s="4" t="s">
        <v>80</v>
      </c>
      <c r="B9" s="5" t="n">
        <v>691640</v>
      </c>
      <c r="C9" s="5" t="n">
        <v>620129</v>
      </c>
      <c r="D9" s="5" t="n">
        <v>1347428</v>
      </c>
      <c r="E9" s="5" t="n">
        <v>1252891</v>
      </c>
    </row>
    <row r="10" spans="1:5">
      <c r="A10" s="3" t="s">
        <v>81</v>
      </c>
    </row>
    <row r="11" spans="1:5">
      <c r="A11" s="4" t="s">
        <v>82</v>
      </c>
      <c r="B11" s="5" t="n">
        <v>65914</v>
      </c>
      <c r="C11" s="5" t="n">
        <v>76933</v>
      </c>
      <c r="D11" s="5" t="n">
        <v>136218</v>
      </c>
      <c r="E11" s="5" t="n">
        <v>154748</v>
      </c>
    </row>
    <row r="12" spans="1:5">
      <c r="A12" s="4" t="s">
        <v>83</v>
      </c>
      <c r="B12" s="5" t="n">
        <v>22450</v>
      </c>
      <c r="C12" s="5" t="n">
        <v>19592</v>
      </c>
      <c r="D12" s="5" t="n">
        <v>41518</v>
      </c>
      <c r="E12" s="5" t="n">
        <v>37604</v>
      </c>
    </row>
    <row r="13" spans="1:5">
      <c r="A13" s="4" t="s">
        <v>84</v>
      </c>
      <c r="B13" s="5" t="n">
        <v>6942</v>
      </c>
      <c r="C13" s="5" t="n">
        <v>5434</v>
      </c>
      <c r="D13" s="5" t="n">
        <v>11839</v>
      </c>
      <c r="E13" s="5" t="n">
        <v>11591</v>
      </c>
    </row>
    <row r="14" spans="1:5">
      <c r="A14" s="4" t="s">
        <v>85</v>
      </c>
      <c r="B14" s="5" t="n">
        <v>10506</v>
      </c>
      <c r="C14" s="5" t="n">
        <v>13932</v>
      </c>
      <c r="D14" s="5" t="n">
        <v>20592</v>
      </c>
      <c r="E14" s="5" t="n">
        <v>27828</v>
      </c>
    </row>
    <row r="15" spans="1:5">
      <c r="A15" s="4" t="s">
        <v>86</v>
      </c>
      <c r="B15" s="5" t="n">
        <v>105812</v>
      </c>
      <c r="C15" s="5" t="n">
        <v>115891</v>
      </c>
      <c r="D15" s="5" t="n">
        <v>210167</v>
      </c>
      <c r="E15" s="5" t="n">
        <v>231771</v>
      </c>
    </row>
    <row r="16" spans="1:5">
      <c r="A16" s="4" t="s">
        <v>87</v>
      </c>
      <c r="B16" s="5" t="n">
        <v>585828</v>
      </c>
      <c r="C16" s="5" t="n">
        <v>504238</v>
      </c>
      <c r="D16" s="5" t="n">
        <v>1137261</v>
      </c>
      <c r="E16" s="5" t="n">
        <v>1021120</v>
      </c>
    </row>
    <row r="17" spans="1:5">
      <c r="A17" s="4" t="s">
        <v>88</v>
      </c>
      <c r="B17" s="5" t="n">
        <v>45285</v>
      </c>
      <c r="C17" s="5" t="n">
        <v>86673</v>
      </c>
      <c r="D17" s="5" t="n">
        <v>125424</v>
      </c>
      <c r="E17" s="5" t="n">
        <v>199918</v>
      </c>
    </row>
    <row r="18" spans="1:5">
      <c r="A18" s="4" t="s">
        <v>89</v>
      </c>
      <c r="B18" s="5" t="n">
        <v>540543</v>
      </c>
      <c r="C18" s="5" t="n">
        <v>417565</v>
      </c>
      <c r="D18" s="5" t="n">
        <v>1011837</v>
      </c>
      <c r="E18" s="5" t="n">
        <v>821202</v>
      </c>
    </row>
    <row r="19" spans="1:5">
      <c r="A19" s="3" t="s">
        <v>90</v>
      </c>
    </row>
    <row r="20" spans="1:5">
      <c r="A20" s="4" t="s">
        <v>91</v>
      </c>
      <c r="B20" s="5" t="n">
        <v>54919</v>
      </c>
      <c r="C20" s="5" t="n">
        <v>51921</v>
      </c>
      <c r="D20" s="5" t="n">
        <v>110087</v>
      </c>
      <c r="E20" s="5" t="n">
        <v>103346</v>
      </c>
    </row>
    <row r="21" spans="1:5">
      <c r="A21" s="4" t="s">
        <v>92</v>
      </c>
      <c r="B21" s="5" t="n">
        <v>32460</v>
      </c>
      <c r="C21" s="5" t="n">
        <v>31509</v>
      </c>
      <c r="D21" s="5" t="n">
        <v>62452</v>
      </c>
      <c r="E21" s="5" t="n">
        <v>61251</v>
      </c>
    </row>
    <row r="22" spans="1:5">
      <c r="A22" s="4" t="s">
        <v>93</v>
      </c>
      <c r="B22" s="5" t="n">
        <v>28588</v>
      </c>
      <c r="C22" s="5" t="n">
        <v>26985</v>
      </c>
      <c r="D22" s="5" t="n">
        <v>56059</v>
      </c>
      <c r="E22" s="5" t="n">
        <v>49552</v>
      </c>
    </row>
    <row r="23" spans="1:5">
      <c r="A23" s="4" t="s">
        <v>94</v>
      </c>
      <c r="B23" s="5" t="n">
        <v>27330</v>
      </c>
      <c r="C23" s="5" t="n">
        <v>26477</v>
      </c>
      <c r="D23" s="5" t="n">
        <v>52527</v>
      </c>
      <c r="E23" s="5" t="n">
        <v>50902</v>
      </c>
    </row>
    <row r="24" spans="1:5">
      <c r="A24" s="4" t="s">
        <v>95</v>
      </c>
      <c r="B24" s="5" t="n">
        <v>19943</v>
      </c>
      <c r="C24" s="5" t="n">
        <v>28335</v>
      </c>
      <c r="D24" s="5" t="n">
        <v>48244</v>
      </c>
      <c r="E24" s="5" t="n">
        <v>51939</v>
      </c>
    </row>
    <row r="25" spans="1:5">
      <c r="A25" s="4" t="s">
        <v>96</v>
      </c>
      <c r="B25" s="5" t="n">
        <v>10055</v>
      </c>
      <c r="C25" s="5" t="n">
        <v>8386</v>
      </c>
      <c r="D25" s="5" t="n">
        <v>19826</v>
      </c>
      <c r="E25" s="5" t="n">
        <v>17191</v>
      </c>
    </row>
    <row r="26" spans="1:5">
      <c r="A26" s="4" t="s">
        <v>97</v>
      </c>
      <c r="B26" s="5" t="n">
        <v>12189</v>
      </c>
      <c r="C26" s="5" t="n">
        <v>10103</v>
      </c>
      <c r="D26" s="5" t="n">
        <v>21104</v>
      </c>
      <c r="E26" s="5" t="n">
        <v>14516</v>
      </c>
    </row>
    <row r="27" spans="1:5">
      <c r="A27" s="4" t="s">
        <v>98</v>
      </c>
      <c r="B27" s="5" t="n">
        <v>3316</v>
      </c>
      <c r="C27" s="5" t="n">
        <v>602</v>
      </c>
      <c r="D27" s="5" t="n">
        <v>6186</v>
      </c>
      <c r="E27" s="5" t="n">
        <v>-2832</v>
      </c>
    </row>
    <row r="28" spans="1:5">
      <c r="A28" s="4" t="s">
        <v>37</v>
      </c>
      <c r="B28" s="5" t="n">
        <v>4220</v>
      </c>
      <c r="C28" s="5" t="n">
        <v>4455</v>
      </c>
      <c r="D28" s="5" t="n">
        <v>8389</v>
      </c>
      <c r="E28" s="5" t="n">
        <v>8871</v>
      </c>
    </row>
    <row r="29" spans="1:5">
      <c r="A29" s="4" t="s">
        <v>99</v>
      </c>
      <c r="B29" s="5" t="n">
        <v>0</v>
      </c>
      <c r="C29" s="5" t="n">
        <v>21684</v>
      </c>
      <c r="D29" s="5" t="n">
        <v>0</v>
      </c>
      <c r="E29" s="5" t="n">
        <v>30037</v>
      </c>
    </row>
    <row r="30" spans="1:5">
      <c r="A30" s="4" t="s">
        <v>100</v>
      </c>
      <c r="B30" s="5" t="n">
        <v>53305</v>
      </c>
      <c r="C30" s="5" t="n">
        <v>67789</v>
      </c>
      <c r="D30" s="5" t="n">
        <v>106138</v>
      </c>
      <c r="E30" s="5" t="n">
        <v>146678</v>
      </c>
    </row>
    <row r="31" spans="1:5">
      <c r="A31" s="4" t="s">
        <v>101</v>
      </c>
      <c r="B31" s="5" t="n">
        <v>246325</v>
      </c>
      <c r="C31" s="5" t="n">
        <v>278246</v>
      </c>
      <c r="D31" s="5" t="n">
        <v>491012</v>
      </c>
      <c r="E31" s="5" t="n">
        <v>531451</v>
      </c>
    </row>
    <row r="32" spans="1:5">
      <c r="A32" s="3" t="s">
        <v>102</v>
      </c>
    </row>
    <row r="33" spans="1:5">
      <c r="A33" s="4" t="s">
        <v>103</v>
      </c>
      <c r="B33" s="5" t="n">
        <v>288426</v>
      </c>
      <c r="C33" s="5" t="n">
        <v>277166</v>
      </c>
      <c r="D33" s="5" t="n">
        <v>556441</v>
      </c>
      <c r="E33" s="5" t="n">
        <v>556935</v>
      </c>
    </row>
    <row r="34" spans="1:5">
      <c r="A34" s="4" t="s">
        <v>104</v>
      </c>
      <c r="B34" s="5" t="n">
        <v>62405</v>
      </c>
      <c r="C34" s="5" t="n">
        <v>59508</v>
      </c>
      <c r="D34" s="5" t="n">
        <v>124035</v>
      </c>
      <c r="E34" s="5" t="n">
        <v>119949</v>
      </c>
    </row>
    <row r="35" spans="1:5">
      <c r="A35" s="4" t="s">
        <v>105</v>
      </c>
      <c r="B35" s="5" t="n">
        <v>64840</v>
      </c>
      <c r="C35" s="5" t="n">
        <v>58401</v>
      </c>
      <c r="D35" s="5" t="n">
        <v>122647</v>
      </c>
      <c r="E35" s="5" t="n">
        <v>114768</v>
      </c>
    </row>
    <row r="36" spans="1:5">
      <c r="A36" s="4" t="s">
        <v>106</v>
      </c>
      <c r="B36" s="5" t="n">
        <v>41240</v>
      </c>
      <c r="C36" s="5" t="n">
        <v>39999</v>
      </c>
      <c r="D36" s="5" t="n">
        <v>83341</v>
      </c>
      <c r="E36" s="5" t="n">
        <v>79271</v>
      </c>
    </row>
    <row r="37" spans="1:5">
      <c r="A37" s="4" t="s">
        <v>107</v>
      </c>
      <c r="B37" s="5" t="n">
        <v>17807</v>
      </c>
      <c r="C37" s="5" t="n">
        <v>17768</v>
      </c>
      <c r="D37" s="5" t="n">
        <v>34131</v>
      </c>
      <c r="E37" s="5" t="n">
        <v>33368</v>
      </c>
    </row>
    <row r="38" spans="1:5">
      <c r="A38" s="4" t="s">
        <v>108</v>
      </c>
      <c r="B38" s="5" t="n">
        <v>2525</v>
      </c>
      <c r="C38" s="5" t="n">
        <v>4094</v>
      </c>
      <c r="D38" s="5" t="n">
        <v>5050</v>
      </c>
      <c r="E38" s="5" t="n">
        <v>8187</v>
      </c>
    </row>
    <row r="39" spans="1:5">
      <c r="A39" s="3" t="s">
        <v>109</v>
      </c>
    </row>
    <row r="40" spans="1:5">
      <c r="A40" s="4" t="s">
        <v>110</v>
      </c>
      <c r="B40" s="5" t="n">
        <v>0</v>
      </c>
      <c r="C40" s="5" t="n">
        <v>281</v>
      </c>
      <c r="D40" s="5" t="n">
        <v>242</v>
      </c>
      <c r="E40" s="5" t="n">
        <v>281</v>
      </c>
    </row>
    <row r="41" spans="1:5">
      <c r="A41" s="4" t="s">
        <v>111</v>
      </c>
      <c r="B41" s="5" t="n">
        <v>0</v>
      </c>
      <c r="C41" s="5" t="n">
        <v>151</v>
      </c>
      <c r="D41" s="5" t="n">
        <v>0</v>
      </c>
      <c r="E41" s="5" t="n">
        <v>151</v>
      </c>
    </row>
    <row r="42" spans="1:5">
      <c r="A42" s="4" t="s">
        <v>112</v>
      </c>
      <c r="B42" s="5" t="n">
        <v>0</v>
      </c>
      <c r="C42" s="5" t="n">
        <v>130</v>
      </c>
      <c r="D42" s="5" t="n">
        <v>242</v>
      </c>
      <c r="E42" s="5" t="n">
        <v>130</v>
      </c>
    </row>
    <row r="43" spans="1:5">
      <c r="A43" s="4" t="s">
        <v>100</v>
      </c>
      <c r="B43" s="5" t="n">
        <v>95242</v>
      </c>
      <c r="C43" s="5" t="n">
        <v>83971</v>
      </c>
      <c r="D43" s="5" t="n">
        <v>195910</v>
      </c>
      <c r="E43" s="5" t="n">
        <v>220573</v>
      </c>
    </row>
    <row r="44" spans="1:5">
      <c r="A44" s="4" t="s">
        <v>113</v>
      </c>
      <c r="B44" s="5" t="n">
        <v>572485</v>
      </c>
      <c r="C44" s="5" t="n">
        <v>541037</v>
      </c>
      <c r="D44" s="5" t="n">
        <v>1121797</v>
      </c>
      <c r="E44" s="5" t="n">
        <v>1133181</v>
      </c>
    </row>
    <row r="45" spans="1:5">
      <c r="A45" s="4" t="s">
        <v>114</v>
      </c>
      <c r="B45" s="5" t="n">
        <v>214383</v>
      </c>
      <c r="C45" s="5" t="n">
        <v>154774</v>
      </c>
      <c r="D45" s="5" t="n">
        <v>381052</v>
      </c>
      <c r="E45" s="5" t="n">
        <v>219472</v>
      </c>
    </row>
    <row r="46" spans="1:5">
      <c r="A46" s="4" t="s">
        <v>115</v>
      </c>
      <c r="B46" s="5" t="n">
        <v>56943</v>
      </c>
      <c r="C46" s="5" t="n">
        <v>32272</v>
      </c>
      <c r="D46" s="5" t="n">
        <v>102789</v>
      </c>
      <c r="E46" s="5" t="n">
        <v>57703</v>
      </c>
    </row>
    <row r="47" spans="1:5">
      <c r="A47" s="4" t="s">
        <v>116</v>
      </c>
      <c r="B47" s="5" t="n">
        <v>157440</v>
      </c>
      <c r="C47" s="5" t="n">
        <v>122502</v>
      </c>
      <c r="D47" s="5" t="n">
        <v>278263</v>
      </c>
      <c r="E47" s="5" t="n">
        <v>161769</v>
      </c>
    </row>
    <row r="48" spans="1:5">
      <c r="A48" s="4" t="s">
        <v>117</v>
      </c>
      <c r="B48" s="5" t="n">
        <v>431</v>
      </c>
      <c r="C48" s="5" t="n">
        <v>518</v>
      </c>
      <c r="D48" s="5" t="n">
        <v>874</v>
      </c>
      <c r="E48" s="5" t="n">
        <v>1046</v>
      </c>
    </row>
    <row r="49" spans="1:5">
      <c r="A49" s="4" t="s">
        <v>118</v>
      </c>
      <c r="B49" s="5" t="n">
        <v>157009</v>
      </c>
      <c r="C49" s="5" t="n">
        <v>121984</v>
      </c>
      <c r="D49" s="5" t="n">
        <v>277389</v>
      </c>
      <c r="E49" s="5" t="n">
        <v>160723</v>
      </c>
    </row>
    <row r="50" spans="1:5">
      <c r="A50" s="4" t="s">
        <v>119</v>
      </c>
      <c r="B50" s="5" t="n">
        <v>3700</v>
      </c>
      <c r="C50" s="5" t="n">
        <v>3453</v>
      </c>
      <c r="D50" s="5" t="n">
        <v>7248</v>
      </c>
      <c r="E50" s="5" t="n">
        <v>6672</v>
      </c>
    </row>
    <row r="51" spans="1:5">
      <c r="A51" s="4" t="s">
        <v>120</v>
      </c>
      <c r="B51" s="7" t="n">
        <v>153309</v>
      </c>
      <c r="C51" s="7" t="n">
        <v>118531</v>
      </c>
      <c r="D51" s="7" t="n">
        <v>270141</v>
      </c>
      <c r="E51" s="7" t="n">
        <v>154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4</v>
      </c>
      <c r="C1" s="2" t="s">
        <v>2</v>
      </c>
      <c r="D1" s="2" t="s">
        <v>435</v>
      </c>
      <c r="E1" s="2" t="s">
        <v>23</v>
      </c>
      <c r="F1" s="2" t="s">
        <v>73</v>
      </c>
      <c r="G1" s="2" t="s">
        <v>436</v>
      </c>
      <c r="H1" s="2" t="s">
        <v>437</v>
      </c>
    </row>
    <row r="2" spans="1:8">
      <c r="A2" s="3" t="s">
        <v>438</v>
      </c>
    </row>
    <row r="3" spans="1:8">
      <c r="A3" s="4" t="s">
        <v>439</v>
      </c>
      <c r="C3" s="7" t="n">
        <v>132781</v>
      </c>
      <c r="E3" s="7" t="n">
        <v>138208</v>
      </c>
    </row>
    <row r="4" spans="1:8">
      <c r="A4" s="4" t="s">
        <v>440</v>
      </c>
      <c r="C4" s="5" t="n">
        <v>684171</v>
      </c>
      <c r="E4" s="5" t="n">
        <v>700085</v>
      </c>
    </row>
    <row r="5" spans="1:8">
      <c r="A5" s="4" t="s">
        <v>441</v>
      </c>
      <c r="C5" s="5" t="n">
        <v>0</v>
      </c>
      <c r="E5" s="5" t="n">
        <v>0</v>
      </c>
    </row>
    <row r="6" spans="1:8">
      <c r="A6" s="4" t="s">
        <v>442</v>
      </c>
      <c r="C6" s="5" t="n">
        <v>0</v>
      </c>
      <c r="E6" s="5" t="n">
        <v>0</v>
      </c>
    </row>
    <row r="7" spans="1:8">
      <c r="A7" s="4" t="s">
        <v>443</v>
      </c>
      <c r="C7" s="5" t="n">
        <v>0</v>
      </c>
      <c r="D7" s="7" t="n">
        <v>0</v>
      </c>
      <c r="E7" s="5" t="n">
        <v>0</v>
      </c>
      <c r="F7" s="7" t="n">
        <v>0</v>
      </c>
      <c r="G7" s="7" t="n">
        <v>1147</v>
      </c>
      <c r="H7" s="7" t="n">
        <v>1440</v>
      </c>
    </row>
    <row r="8" spans="1:8">
      <c r="A8" s="4" t="s">
        <v>444</v>
      </c>
      <c r="C8" s="5" t="n">
        <v>816952</v>
      </c>
      <c r="D8" s="5" t="n">
        <v>834106</v>
      </c>
      <c r="E8" s="5" t="n">
        <v>838293</v>
      </c>
      <c r="F8" s="5" t="n">
        <v>843051</v>
      </c>
      <c r="G8" s="5" t="n">
        <v>822440</v>
      </c>
      <c r="H8" s="5" t="n">
        <v>762673</v>
      </c>
    </row>
    <row r="9" spans="1:8">
      <c r="A9" s="3" t="s">
        <v>445</v>
      </c>
    </row>
    <row r="10" spans="1:8">
      <c r="A10" s="4" t="s">
        <v>439</v>
      </c>
      <c r="C10" s="5" t="n">
        <v>688044</v>
      </c>
      <c r="E10" s="5" t="n">
        <v>953106</v>
      </c>
    </row>
    <row r="11" spans="1:8">
      <c r="A11" s="4" t="s">
        <v>440</v>
      </c>
      <c r="C11" s="5" t="n">
        <v>58832602</v>
      </c>
      <c r="E11" s="5" t="n">
        <v>58702930</v>
      </c>
    </row>
    <row r="12" spans="1:8">
      <c r="A12" s="4" t="s">
        <v>441</v>
      </c>
      <c r="C12" s="5" t="n">
        <v>321164</v>
      </c>
      <c r="E12" s="5" t="n">
        <v>359334</v>
      </c>
    </row>
    <row r="13" spans="1:8">
      <c r="A13" s="4" t="s">
        <v>442</v>
      </c>
      <c r="C13" s="5" t="n">
        <v>360514</v>
      </c>
      <c r="E13" s="5" t="n">
        <v>405227</v>
      </c>
    </row>
    <row r="14" spans="1:8">
      <c r="A14" s="4" t="s">
        <v>446</v>
      </c>
      <c r="C14" s="5" t="n">
        <v>321164</v>
      </c>
      <c r="E14" s="5" t="n">
        <v>359334</v>
      </c>
    </row>
    <row r="15" spans="1:8">
      <c r="A15" s="4" t="s">
        <v>385</v>
      </c>
      <c r="C15" s="5" t="n">
        <v>59881160</v>
      </c>
      <c r="E15" s="5" t="n">
        <v>60061263</v>
      </c>
    </row>
    <row r="16" spans="1:8">
      <c r="A16" s="4" t="s">
        <v>386</v>
      </c>
    </row>
    <row r="17" spans="1:8">
      <c r="A17" s="3" t="s">
        <v>438</v>
      </c>
    </row>
    <row r="18" spans="1:8">
      <c r="A18" s="4" t="s">
        <v>439</v>
      </c>
      <c r="C18" s="5" t="n">
        <v>90825</v>
      </c>
      <c r="E18" s="5" t="n">
        <v>99932</v>
      </c>
    </row>
    <row r="19" spans="1:8">
      <c r="A19" s="4" t="s">
        <v>440</v>
      </c>
      <c r="C19" s="5" t="n">
        <v>336829</v>
      </c>
      <c r="E19" s="5" t="n">
        <v>358648</v>
      </c>
    </row>
    <row r="20" spans="1:8">
      <c r="A20" s="4" t="s">
        <v>447</v>
      </c>
      <c r="C20" s="5" t="n">
        <v>0</v>
      </c>
      <c r="E20" s="5" t="n">
        <v>0</v>
      </c>
    </row>
    <row r="21" spans="1:8">
      <c r="A21" s="4" t="s">
        <v>448</v>
      </c>
      <c r="C21" s="5" t="n">
        <v>427654</v>
      </c>
      <c r="D21" s="5" t="n">
        <v>459214</v>
      </c>
      <c r="E21" s="5" t="n">
        <v>458580</v>
      </c>
      <c r="F21" s="5" t="n">
        <v>499398</v>
      </c>
      <c r="G21" s="5" t="n">
        <v>467638</v>
      </c>
      <c r="H21" s="5" t="n">
        <v>402113</v>
      </c>
    </row>
    <row r="22" spans="1:8">
      <c r="A22" s="3" t="s">
        <v>445</v>
      </c>
    </row>
    <row r="23" spans="1:8">
      <c r="A23" s="4" t="s">
        <v>439</v>
      </c>
      <c r="C23" s="5" t="n">
        <v>427157</v>
      </c>
      <c r="E23" s="5" t="n">
        <v>719468</v>
      </c>
    </row>
    <row r="24" spans="1:8">
      <c r="A24" s="4" t="s">
        <v>440</v>
      </c>
      <c r="C24" s="5" t="n">
        <v>24159827</v>
      </c>
      <c r="E24" s="5" t="n">
        <v>24377200</v>
      </c>
    </row>
    <row r="25" spans="1:8">
      <c r="A25" s="4" t="s">
        <v>447</v>
      </c>
      <c r="C25" s="5" t="n">
        <v>23535</v>
      </c>
      <c r="E25" s="5" t="n">
        <v>25334</v>
      </c>
    </row>
    <row r="26" spans="1:8">
      <c r="A26" s="4" t="s">
        <v>385</v>
      </c>
      <c r="C26" s="5" t="n">
        <v>24610519</v>
      </c>
      <c r="E26" s="5" t="n">
        <v>25122002</v>
      </c>
    </row>
    <row r="27" spans="1:8">
      <c r="A27" s="4" t="s">
        <v>426</v>
      </c>
    </row>
    <row r="28" spans="1:8">
      <c r="A28" s="3" t="s">
        <v>438</v>
      </c>
    </row>
    <row r="29" spans="1:8">
      <c r="A29" s="4" t="s">
        <v>439</v>
      </c>
      <c r="B29" s="4" t="s">
        <v>427</v>
      </c>
      <c r="C29" s="5" t="n">
        <v>11124</v>
      </c>
      <c r="E29" s="5" t="n">
        <v>4037</v>
      </c>
    </row>
    <row r="30" spans="1:8">
      <c r="A30" s="4" t="s">
        <v>440</v>
      </c>
      <c r="B30" s="4" t="s">
        <v>427</v>
      </c>
      <c r="C30" s="5" t="n">
        <v>105695</v>
      </c>
      <c r="E30" s="5" t="n">
        <v>112900</v>
      </c>
    </row>
    <row r="31" spans="1:8">
      <c r="A31" s="4" t="s">
        <v>447</v>
      </c>
      <c r="B31" s="4" t="s">
        <v>427</v>
      </c>
      <c r="C31" s="5" t="n">
        <v>0</v>
      </c>
      <c r="E31" s="5" t="n">
        <v>0</v>
      </c>
    </row>
    <row r="32" spans="1:8">
      <c r="A32" s="4" t="s">
        <v>448</v>
      </c>
      <c r="B32" s="4" t="s">
        <v>427</v>
      </c>
      <c r="C32" s="5" t="n">
        <v>116819</v>
      </c>
      <c r="D32" s="5" t="n">
        <v>114607</v>
      </c>
      <c r="E32" s="5" t="n">
        <v>116937</v>
      </c>
      <c r="F32" s="5" t="n">
        <v>114311</v>
      </c>
      <c r="G32" s="5" t="n">
        <v>115931</v>
      </c>
      <c r="H32" s="5" t="n">
        <v>122068</v>
      </c>
    </row>
    <row r="33" spans="1:8">
      <c r="A33" s="3" t="s">
        <v>445</v>
      </c>
    </row>
    <row r="34" spans="1:8">
      <c r="A34" s="4" t="s">
        <v>439</v>
      </c>
      <c r="B34" s="4" t="s">
        <v>427</v>
      </c>
      <c r="C34" s="5" t="n">
        <v>83962</v>
      </c>
      <c r="E34" s="5" t="n">
        <v>44258</v>
      </c>
    </row>
    <row r="35" spans="1:8">
      <c r="A35" s="4" t="s">
        <v>440</v>
      </c>
      <c r="B35" s="4" t="s">
        <v>427</v>
      </c>
      <c r="C35" s="5" t="n">
        <v>13713938</v>
      </c>
      <c r="E35" s="5" t="n">
        <v>13275968</v>
      </c>
    </row>
    <row r="36" spans="1:8">
      <c r="A36" s="4" t="s">
        <v>447</v>
      </c>
      <c r="B36" s="4" t="s">
        <v>427</v>
      </c>
      <c r="C36" s="5" t="n">
        <v>11756</v>
      </c>
      <c r="E36" s="5" t="n">
        <v>15750</v>
      </c>
    </row>
    <row r="37" spans="1:8">
      <c r="A37" s="4" t="s">
        <v>385</v>
      </c>
      <c r="B37" s="4" t="s">
        <v>427</v>
      </c>
      <c r="C37" s="5" t="n">
        <v>13809656</v>
      </c>
      <c r="E37" s="5" t="n">
        <v>13335976</v>
      </c>
    </row>
    <row r="38" spans="1:8">
      <c r="A38" s="4" t="s">
        <v>428</v>
      </c>
    </row>
    <row r="39" spans="1:8">
      <c r="A39" s="3" t="s">
        <v>438</v>
      </c>
    </row>
    <row r="40" spans="1:8">
      <c r="A40" s="4" t="s">
        <v>439</v>
      </c>
      <c r="B40" s="4" t="s">
        <v>429</v>
      </c>
      <c r="C40" s="5" t="n">
        <v>29301</v>
      </c>
      <c r="E40" s="5" t="n">
        <v>32016</v>
      </c>
    </row>
    <row r="41" spans="1:8">
      <c r="A41" s="4" t="s">
        <v>440</v>
      </c>
      <c r="B41" s="4" t="s">
        <v>429</v>
      </c>
      <c r="C41" s="5" t="n">
        <v>78794</v>
      </c>
      <c r="E41" s="5" t="n">
        <v>87468</v>
      </c>
    </row>
    <row r="42" spans="1:8">
      <c r="A42" s="4" t="s">
        <v>447</v>
      </c>
      <c r="B42" s="4" t="s">
        <v>429</v>
      </c>
      <c r="C42" s="5" t="n">
        <v>0</v>
      </c>
      <c r="E42" s="5" t="n">
        <v>0</v>
      </c>
    </row>
    <row r="43" spans="1:8">
      <c r="A43" s="4" t="s">
        <v>448</v>
      </c>
      <c r="B43" s="4" t="s">
        <v>429</v>
      </c>
      <c r="C43" s="5" t="n">
        <v>108095</v>
      </c>
      <c r="D43" s="5" t="n">
        <v>115945</v>
      </c>
      <c r="E43" s="5" t="n">
        <v>119484</v>
      </c>
      <c r="F43" s="5" t="n">
        <v>119076</v>
      </c>
      <c r="G43" s="5" t="n">
        <v>125173</v>
      </c>
      <c r="H43" s="5" t="n">
        <v>132104</v>
      </c>
    </row>
    <row r="44" spans="1:8">
      <c r="A44" s="3" t="s">
        <v>445</v>
      </c>
    </row>
    <row r="45" spans="1:8">
      <c r="A45" s="4" t="s">
        <v>439</v>
      </c>
      <c r="B45" s="4" t="s">
        <v>429</v>
      </c>
      <c r="C45" s="5" t="n">
        <v>174728</v>
      </c>
      <c r="E45" s="5" t="n">
        <v>186338</v>
      </c>
    </row>
    <row r="46" spans="1:8">
      <c r="A46" s="4" t="s">
        <v>440</v>
      </c>
      <c r="B46" s="4" t="s">
        <v>429</v>
      </c>
      <c r="C46" s="5" t="n">
        <v>15879088</v>
      </c>
      <c r="E46" s="5" t="n">
        <v>16062554</v>
      </c>
    </row>
    <row r="47" spans="1:8">
      <c r="A47" s="4" t="s">
        <v>447</v>
      </c>
      <c r="B47" s="4" t="s">
        <v>429</v>
      </c>
      <c r="C47" s="5" t="n">
        <v>257</v>
      </c>
      <c r="E47" s="5" t="n">
        <v>589</v>
      </c>
    </row>
    <row r="48" spans="1:8">
      <c r="A48" s="4" t="s">
        <v>385</v>
      </c>
      <c r="B48" s="4" t="s">
        <v>429</v>
      </c>
      <c r="C48" s="5" t="n">
        <v>16054073</v>
      </c>
      <c r="E48" s="5" t="n">
        <v>16249481</v>
      </c>
    </row>
    <row r="49" spans="1:8">
      <c r="A49" s="4" t="s">
        <v>399</v>
      </c>
    </row>
    <row r="50" spans="1:8">
      <c r="A50" s="3" t="s">
        <v>438</v>
      </c>
    </row>
    <row r="51" spans="1:8">
      <c r="A51" s="4" t="s">
        <v>439</v>
      </c>
      <c r="B51" s="4" t="s">
        <v>430</v>
      </c>
      <c r="C51" s="5" t="n">
        <v>1531</v>
      </c>
      <c r="E51" s="5" t="n">
        <v>2223</v>
      </c>
    </row>
    <row r="52" spans="1:8">
      <c r="A52" s="4" t="s">
        <v>440</v>
      </c>
      <c r="B52" s="4" t="s">
        <v>430</v>
      </c>
      <c r="C52" s="5" t="n">
        <v>162853</v>
      </c>
      <c r="E52" s="5" t="n">
        <v>141069</v>
      </c>
    </row>
    <row r="53" spans="1:8">
      <c r="A53" s="4" t="s">
        <v>447</v>
      </c>
      <c r="B53" s="4" t="s">
        <v>430</v>
      </c>
      <c r="C53" s="5" t="n">
        <v>0</v>
      </c>
      <c r="E53" s="5" t="n">
        <v>0</v>
      </c>
    </row>
    <row r="54" spans="1:8">
      <c r="A54" s="4" t="s">
        <v>448</v>
      </c>
      <c r="B54" s="4" t="s">
        <v>430</v>
      </c>
      <c r="C54" s="5" t="n">
        <v>164384</v>
      </c>
      <c r="D54" s="7" t="n">
        <v>144340</v>
      </c>
      <c r="E54" s="5" t="n">
        <v>143292</v>
      </c>
      <c r="F54" s="7" t="n">
        <v>110266</v>
      </c>
      <c r="G54" s="7" t="n">
        <v>112551</v>
      </c>
      <c r="H54" s="7" t="n">
        <v>104948</v>
      </c>
    </row>
    <row r="55" spans="1:8">
      <c r="A55" s="3" t="s">
        <v>445</v>
      </c>
    </row>
    <row r="56" spans="1:8">
      <c r="A56" s="4" t="s">
        <v>439</v>
      </c>
      <c r="B56" s="4" t="s">
        <v>430</v>
      </c>
      <c r="C56" s="5" t="n">
        <v>2197</v>
      </c>
      <c r="E56" s="5" t="n">
        <v>3042</v>
      </c>
    </row>
    <row r="57" spans="1:8">
      <c r="A57" s="4" t="s">
        <v>440</v>
      </c>
      <c r="B57" s="4" t="s">
        <v>430</v>
      </c>
      <c r="C57" s="5" t="n">
        <v>5079749</v>
      </c>
      <c r="E57" s="5" t="n">
        <v>4987208</v>
      </c>
    </row>
    <row r="58" spans="1:8">
      <c r="A58" s="4" t="s">
        <v>447</v>
      </c>
      <c r="B58" s="4" t="s">
        <v>430</v>
      </c>
      <c r="C58" s="5" t="n">
        <v>3802</v>
      </c>
      <c r="E58" s="5" t="n">
        <v>4220</v>
      </c>
    </row>
    <row r="59" spans="1:8">
      <c r="A59" s="4" t="s">
        <v>385</v>
      </c>
      <c r="B59" s="4" t="s">
        <v>430</v>
      </c>
      <c r="C59" s="7" t="n">
        <v>5085748</v>
      </c>
      <c r="E59" s="7" t="n">
        <v>4994470</v>
      </c>
    </row>
    <row r="60" spans="1:8"/>
    <row r="61" spans="1:8">
      <c r="A61" s="4" t="s">
        <v>427</v>
      </c>
      <c r="B61" s="4" t="s">
        <v>431</v>
      </c>
    </row>
    <row r="62" spans="1:8">
      <c r="A62" s="4" t="s">
        <v>429</v>
      </c>
      <c r="B62" s="4" t="s">
        <v>432</v>
      </c>
    </row>
    <row r="63" spans="1:8">
      <c r="A63" s="4" t="s">
        <v>430</v>
      </c>
      <c r="B63" s="4" t="s">
        <v>433</v>
      </c>
    </row>
  </sheetData>
  <mergeCells count="5">
    <mergeCell ref="A1:B1"/>
    <mergeCell ref="A60:G60"/>
    <mergeCell ref="B61:G61"/>
    <mergeCell ref="B62:G62"/>
    <mergeCell ref="B63:G6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72</v>
      </c>
      <c r="D1" s="2" t="s">
        <v>1</v>
      </c>
    </row>
    <row r="2" spans="1:6">
      <c r="B2" s="2" t="s">
        <v>2</v>
      </c>
      <c r="C2" s="2" t="s">
        <v>73</v>
      </c>
      <c r="D2" s="2" t="s">
        <v>2</v>
      </c>
      <c r="E2" s="2" t="s">
        <v>73</v>
      </c>
      <c r="F2" s="2" t="s">
        <v>23</v>
      </c>
    </row>
    <row r="3" spans="1:6">
      <c r="A3" s="3" t="s">
        <v>450</v>
      </c>
    </row>
    <row r="4" spans="1:6">
      <c r="A4" s="4" t="s">
        <v>451</v>
      </c>
      <c r="B4" s="7" t="n">
        <v>173114</v>
      </c>
      <c r="D4" s="7" t="n">
        <v>173114</v>
      </c>
      <c r="F4" s="7" t="n">
        <v>395192</v>
      </c>
    </row>
    <row r="5" spans="1:6">
      <c r="A5" s="4" t="s">
        <v>452</v>
      </c>
      <c r="B5" s="5" t="n">
        <v>184199</v>
      </c>
      <c r="D5" s="5" t="n">
        <v>184199</v>
      </c>
      <c r="F5" s="5" t="n">
        <v>416471</v>
      </c>
    </row>
    <row r="6" spans="1:6">
      <c r="A6" s="4" t="s">
        <v>453</v>
      </c>
      <c r="B6" s="5" t="n">
        <v>514930</v>
      </c>
      <c r="D6" s="5" t="n">
        <v>514930</v>
      </c>
      <c r="F6" s="5" t="n">
        <v>557914</v>
      </c>
    </row>
    <row r="7" spans="1:6">
      <c r="A7" s="4" t="s">
        <v>454</v>
      </c>
      <c r="B7" s="5" t="n">
        <v>577942</v>
      </c>
      <c r="D7" s="5" t="n">
        <v>577942</v>
      </c>
      <c r="F7" s="5" t="n">
        <v>587043</v>
      </c>
    </row>
    <row r="8" spans="1:6">
      <c r="A8" s="4" t="s">
        <v>455</v>
      </c>
      <c r="B8" s="5" t="n">
        <v>132781</v>
      </c>
      <c r="D8" s="5" t="n">
        <v>132781</v>
      </c>
      <c r="F8" s="5" t="n">
        <v>138208</v>
      </c>
    </row>
    <row r="9" spans="1:6">
      <c r="A9" s="4" t="s">
        <v>456</v>
      </c>
      <c r="B9" s="5" t="n">
        <v>725387</v>
      </c>
      <c r="C9" s="7" t="n">
        <v>837767</v>
      </c>
      <c r="D9" s="5" t="n">
        <v>778384</v>
      </c>
      <c r="E9" s="7" t="n">
        <v>715419</v>
      </c>
    </row>
    <row r="10" spans="1:6">
      <c r="A10" s="4" t="s">
        <v>457</v>
      </c>
      <c r="B10" s="5" t="n">
        <v>1716</v>
      </c>
      <c r="C10" s="5" t="n">
        <v>1878</v>
      </c>
      <c r="D10" s="5" t="n">
        <v>3634</v>
      </c>
      <c r="E10" s="5" t="n">
        <v>3913</v>
      </c>
    </row>
    <row r="11" spans="1:6">
      <c r="A11" s="4" t="s">
        <v>386</v>
      </c>
    </row>
    <row r="12" spans="1:6">
      <c r="A12" s="3" t="s">
        <v>450</v>
      </c>
    </row>
    <row r="13" spans="1:6">
      <c r="A13" s="4" t="s">
        <v>451</v>
      </c>
      <c r="B13" s="5" t="n">
        <v>145337</v>
      </c>
      <c r="D13" s="5" t="n">
        <v>145337</v>
      </c>
      <c r="F13" s="5" t="n">
        <v>375957</v>
      </c>
    </row>
    <row r="14" spans="1:6">
      <c r="A14" s="4" t="s">
        <v>452</v>
      </c>
      <c r="B14" s="5" t="n">
        <v>155439</v>
      </c>
      <c r="D14" s="5" t="n">
        <v>155439</v>
      </c>
      <c r="F14" s="5" t="n">
        <v>396294</v>
      </c>
    </row>
    <row r="15" spans="1:6">
      <c r="A15" s="4" t="s">
        <v>453</v>
      </c>
      <c r="B15" s="5" t="n">
        <v>281820</v>
      </c>
      <c r="D15" s="5" t="n">
        <v>281820</v>
      </c>
      <c r="F15" s="5" t="n">
        <v>343511</v>
      </c>
    </row>
    <row r="16" spans="1:6">
      <c r="A16" s="4" t="s">
        <v>454</v>
      </c>
      <c r="B16" s="5" t="n">
        <v>342977</v>
      </c>
      <c r="D16" s="5" t="n">
        <v>342977</v>
      </c>
      <c r="F16" s="5" t="n">
        <v>371085</v>
      </c>
    </row>
    <row r="17" spans="1:6">
      <c r="A17" s="4" t="s">
        <v>455</v>
      </c>
      <c r="B17" s="5" t="n">
        <v>90825</v>
      </c>
      <c r="D17" s="5" t="n">
        <v>90825</v>
      </c>
      <c r="F17" s="5" t="n">
        <v>99932</v>
      </c>
    </row>
    <row r="18" spans="1:6">
      <c r="A18" s="4" t="s">
        <v>456</v>
      </c>
      <c r="B18" s="5" t="n">
        <v>471719</v>
      </c>
      <c r="C18" s="5" t="n">
        <v>612366</v>
      </c>
      <c r="D18" s="5" t="n">
        <v>534922</v>
      </c>
      <c r="E18" s="5" t="n">
        <v>477697</v>
      </c>
    </row>
    <row r="19" spans="1:6">
      <c r="A19" s="4" t="s">
        <v>457</v>
      </c>
      <c r="B19" s="5" t="n">
        <v>148</v>
      </c>
      <c r="C19" s="5" t="n">
        <v>312</v>
      </c>
      <c r="D19" s="5" t="n">
        <v>552</v>
      </c>
      <c r="E19" s="5" t="n">
        <v>632</v>
      </c>
    </row>
    <row r="20" spans="1:6">
      <c r="A20" s="4" t="s">
        <v>387</v>
      </c>
    </row>
    <row r="21" spans="1:6">
      <c r="A21" s="3" t="s">
        <v>450</v>
      </c>
    </row>
    <row r="22" spans="1:6">
      <c r="A22" s="4" t="s">
        <v>451</v>
      </c>
      <c r="B22" s="5" t="n">
        <v>1759</v>
      </c>
      <c r="D22" s="5" t="n">
        <v>1759</v>
      </c>
      <c r="F22" s="5" t="n">
        <v>0</v>
      </c>
    </row>
    <row r="23" spans="1:6">
      <c r="A23" s="4" t="s">
        <v>452</v>
      </c>
      <c r="B23" s="5" t="n">
        <v>1759</v>
      </c>
      <c r="D23" s="5" t="n">
        <v>1759</v>
      </c>
      <c r="F23" s="5" t="n">
        <v>0</v>
      </c>
    </row>
    <row r="24" spans="1:6">
      <c r="A24" s="4" t="s">
        <v>453</v>
      </c>
      <c r="B24" s="5" t="n">
        <v>230</v>
      </c>
      <c r="D24" s="5" t="n">
        <v>230</v>
      </c>
      <c r="F24" s="5" t="n">
        <v>344</v>
      </c>
    </row>
    <row r="25" spans="1:6">
      <c r="A25" s="4" t="s">
        <v>454</v>
      </c>
      <c r="B25" s="5" t="n">
        <v>275</v>
      </c>
      <c r="D25" s="5" t="n">
        <v>275</v>
      </c>
      <c r="F25" s="5" t="n">
        <v>459</v>
      </c>
    </row>
    <row r="26" spans="1:6">
      <c r="A26" s="4" t="s">
        <v>455</v>
      </c>
      <c r="B26" s="5" t="n">
        <v>219</v>
      </c>
      <c r="D26" s="5" t="n">
        <v>219</v>
      </c>
      <c r="F26" s="5" t="n">
        <v>344</v>
      </c>
    </row>
    <row r="27" spans="1:6">
      <c r="A27" s="4" t="s">
        <v>456</v>
      </c>
      <c r="B27" s="5" t="n">
        <v>870</v>
      </c>
      <c r="C27" s="5" t="n">
        <v>1720</v>
      </c>
      <c r="D27" s="5" t="n">
        <v>602</v>
      </c>
      <c r="E27" s="5" t="n">
        <v>2860</v>
      </c>
    </row>
    <row r="28" spans="1:6">
      <c r="A28" s="4" t="s">
        <v>457</v>
      </c>
      <c r="B28" s="5" t="n">
        <v>2</v>
      </c>
      <c r="C28" s="5" t="n">
        <v>2</v>
      </c>
      <c r="D28" s="5" t="n">
        <v>4</v>
      </c>
      <c r="E28" s="5" t="n">
        <v>4</v>
      </c>
    </row>
    <row r="29" spans="1:6">
      <c r="A29" s="4" t="s">
        <v>388</v>
      </c>
    </row>
    <row r="30" spans="1:6">
      <c r="A30" s="3" t="s">
        <v>450</v>
      </c>
    </row>
    <row r="31" spans="1:6">
      <c r="A31" s="4" t="s">
        <v>451</v>
      </c>
      <c r="B31" s="5" t="n">
        <v>26018</v>
      </c>
      <c r="D31" s="5" t="n">
        <v>26018</v>
      </c>
      <c r="F31" s="5" t="n">
        <v>19235</v>
      </c>
    </row>
    <row r="32" spans="1:6">
      <c r="A32" s="4" t="s">
        <v>452</v>
      </c>
      <c r="B32" s="5" t="n">
        <v>27001</v>
      </c>
      <c r="D32" s="5" t="n">
        <v>27001</v>
      </c>
      <c r="F32" s="5" t="n">
        <v>20177</v>
      </c>
    </row>
    <row r="33" spans="1:6">
      <c r="A33" s="4" t="s">
        <v>453</v>
      </c>
      <c r="B33" s="5" t="n">
        <v>55955</v>
      </c>
      <c r="D33" s="5" t="n">
        <v>55955</v>
      </c>
      <c r="F33" s="5" t="n">
        <v>24679</v>
      </c>
    </row>
    <row r="34" spans="1:6">
      <c r="A34" s="4" t="s">
        <v>454</v>
      </c>
      <c r="B34" s="5" t="n">
        <v>56964</v>
      </c>
      <c r="D34" s="5" t="n">
        <v>56964</v>
      </c>
      <c r="F34" s="5" t="n">
        <v>24865</v>
      </c>
    </row>
    <row r="35" spans="1:6">
      <c r="A35" s="4" t="s">
        <v>455</v>
      </c>
      <c r="B35" s="5" t="n">
        <v>10905</v>
      </c>
      <c r="D35" s="5" t="n">
        <v>10905</v>
      </c>
      <c r="F35" s="5" t="n">
        <v>3693</v>
      </c>
    </row>
    <row r="36" spans="1:6">
      <c r="A36" s="4" t="s">
        <v>456</v>
      </c>
      <c r="B36" s="5" t="n">
        <v>75078</v>
      </c>
      <c r="C36" s="5" t="n">
        <v>40840</v>
      </c>
      <c r="D36" s="5" t="n">
        <v>62172</v>
      </c>
      <c r="E36" s="5" t="n">
        <v>50672</v>
      </c>
    </row>
    <row r="37" spans="1:6">
      <c r="A37" s="4" t="s">
        <v>457</v>
      </c>
      <c r="B37" s="5" t="n">
        <v>336</v>
      </c>
      <c r="C37" s="5" t="n">
        <v>264</v>
      </c>
      <c r="D37" s="5" t="n">
        <v>620</v>
      </c>
      <c r="E37" s="5" t="n">
        <v>677</v>
      </c>
    </row>
    <row r="38" spans="1:6">
      <c r="A38" s="4" t="s">
        <v>389</v>
      </c>
    </row>
    <row r="39" spans="1:6">
      <c r="A39" s="3" t="s">
        <v>450</v>
      </c>
    </row>
    <row r="40" spans="1:6">
      <c r="A40" s="4" t="s">
        <v>451</v>
      </c>
      <c r="B40" s="5" t="n">
        <v>0</v>
      </c>
      <c r="D40" s="5" t="n">
        <v>0</v>
      </c>
      <c r="F40" s="5" t="n">
        <v>0</v>
      </c>
    </row>
    <row r="41" spans="1:6">
      <c r="A41" s="4" t="s">
        <v>452</v>
      </c>
      <c r="B41" s="5" t="n">
        <v>0</v>
      </c>
      <c r="D41" s="5" t="n">
        <v>0</v>
      </c>
      <c r="F41" s="5" t="n">
        <v>0</v>
      </c>
    </row>
    <row r="42" spans="1:6">
      <c r="A42" s="4" t="s">
        <v>453</v>
      </c>
      <c r="B42" s="5" t="n">
        <v>114758</v>
      </c>
      <c r="D42" s="5" t="n">
        <v>114758</v>
      </c>
      <c r="F42" s="5" t="n">
        <v>119986</v>
      </c>
    </row>
    <row r="43" spans="1:6">
      <c r="A43" s="4" t="s">
        <v>454</v>
      </c>
      <c r="B43" s="5" t="n">
        <v>114758</v>
      </c>
      <c r="D43" s="5" t="n">
        <v>114758</v>
      </c>
      <c r="F43" s="5" t="n">
        <v>119986</v>
      </c>
    </row>
    <row r="44" spans="1:6">
      <c r="A44" s="4" t="s">
        <v>455</v>
      </c>
      <c r="B44" s="5" t="n">
        <v>8971</v>
      </c>
      <c r="D44" s="5" t="n">
        <v>8971</v>
      </c>
      <c r="F44" s="5" t="n">
        <v>7529</v>
      </c>
    </row>
    <row r="45" spans="1:6">
      <c r="A45" s="4" t="s">
        <v>456</v>
      </c>
      <c r="B45" s="5" t="n">
        <v>114619</v>
      </c>
      <c r="C45" s="5" t="n">
        <v>107880</v>
      </c>
      <c r="D45" s="5" t="n">
        <v>115799</v>
      </c>
      <c r="E45" s="5" t="n">
        <v>108399</v>
      </c>
    </row>
    <row r="46" spans="1:6">
      <c r="A46" s="4" t="s">
        <v>457</v>
      </c>
      <c r="B46" s="5" t="n">
        <v>669</v>
      </c>
      <c r="C46" s="5" t="n">
        <v>651</v>
      </c>
      <c r="D46" s="5" t="n">
        <v>1315</v>
      </c>
      <c r="E46" s="5" t="n">
        <v>1287</v>
      </c>
    </row>
    <row r="47" spans="1:6">
      <c r="A47" s="4" t="s">
        <v>390</v>
      </c>
    </row>
    <row r="48" spans="1:6">
      <c r="A48" s="3" t="s">
        <v>450</v>
      </c>
    </row>
    <row r="49" spans="1:6">
      <c r="A49" s="4" t="s">
        <v>451</v>
      </c>
      <c r="B49" s="5" t="n">
        <v>0</v>
      </c>
      <c r="D49" s="5" t="n">
        <v>0</v>
      </c>
      <c r="F49" s="5" t="n">
        <v>0</v>
      </c>
    </row>
    <row r="50" spans="1:6">
      <c r="A50" s="4" t="s">
        <v>452</v>
      </c>
      <c r="B50" s="5" t="n">
        <v>0</v>
      </c>
      <c r="D50" s="5" t="n">
        <v>0</v>
      </c>
      <c r="F50" s="5" t="n">
        <v>0</v>
      </c>
    </row>
    <row r="51" spans="1:6">
      <c r="A51" s="4" t="s">
        <v>453</v>
      </c>
      <c r="B51" s="5" t="n">
        <v>21858</v>
      </c>
      <c r="D51" s="5" t="n">
        <v>21858</v>
      </c>
      <c r="F51" s="5" t="n">
        <v>24591</v>
      </c>
    </row>
    <row r="52" spans="1:6">
      <c r="A52" s="4" t="s">
        <v>454</v>
      </c>
      <c r="B52" s="5" t="n">
        <v>21926</v>
      </c>
      <c r="D52" s="5" t="n">
        <v>21926</v>
      </c>
      <c r="F52" s="5" t="n">
        <v>25045</v>
      </c>
    </row>
    <row r="53" spans="1:6">
      <c r="A53" s="4" t="s">
        <v>455</v>
      </c>
      <c r="B53" s="5" t="n">
        <v>15774</v>
      </c>
      <c r="D53" s="5" t="n">
        <v>15774</v>
      </c>
      <c r="F53" s="5" t="n">
        <v>19083</v>
      </c>
    </row>
    <row r="54" spans="1:6">
      <c r="A54" s="4" t="s">
        <v>456</v>
      </c>
      <c r="B54" s="5" t="n">
        <v>22270</v>
      </c>
      <c r="C54" s="5" t="n">
        <v>27365</v>
      </c>
      <c r="D54" s="5" t="n">
        <v>22804</v>
      </c>
      <c r="E54" s="5" t="n">
        <v>27639</v>
      </c>
    </row>
    <row r="55" spans="1:6">
      <c r="A55" s="4" t="s">
        <v>457</v>
      </c>
      <c r="B55" s="5" t="n">
        <v>223</v>
      </c>
      <c r="C55" s="5" t="n">
        <v>263</v>
      </c>
      <c r="D55" s="5" t="n">
        <v>452</v>
      </c>
      <c r="E55" s="5" t="n">
        <v>544</v>
      </c>
    </row>
    <row r="56" spans="1:6">
      <c r="A56" s="4" t="s">
        <v>391</v>
      </c>
    </row>
    <row r="57" spans="1:6">
      <c r="A57" s="3" t="s">
        <v>450</v>
      </c>
    </row>
    <row r="58" spans="1:6">
      <c r="A58" s="4" t="s">
        <v>451</v>
      </c>
      <c r="B58" s="5" t="n">
        <v>0</v>
      </c>
      <c r="D58" s="5" t="n">
        <v>0</v>
      </c>
      <c r="F58" s="5" t="n">
        <v>0</v>
      </c>
    </row>
    <row r="59" spans="1:6">
      <c r="A59" s="4" t="s">
        <v>452</v>
      </c>
      <c r="B59" s="5" t="n">
        <v>0</v>
      </c>
      <c r="D59" s="5" t="n">
        <v>0</v>
      </c>
      <c r="F59" s="5" t="n">
        <v>0</v>
      </c>
    </row>
    <row r="60" spans="1:6">
      <c r="A60" s="4" t="s">
        <v>453</v>
      </c>
      <c r="B60" s="5" t="n">
        <v>38112</v>
      </c>
      <c r="D60" s="5" t="n">
        <v>38112</v>
      </c>
      <c r="F60" s="5" t="n">
        <v>41761</v>
      </c>
    </row>
    <row r="61" spans="1:6">
      <c r="A61" s="4" t="s">
        <v>454</v>
      </c>
      <c r="B61" s="5" t="n">
        <v>38845</v>
      </c>
      <c r="D61" s="5" t="n">
        <v>38845</v>
      </c>
      <c r="F61" s="5" t="n">
        <v>42561</v>
      </c>
    </row>
    <row r="62" spans="1:6">
      <c r="A62" s="4" t="s">
        <v>455</v>
      </c>
      <c r="B62" s="5" t="n">
        <v>4556</v>
      </c>
      <c r="D62" s="5" t="n">
        <v>4556</v>
      </c>
      <c r="F62" s="5" t="n">
        <v>5404</v>
      </c>
    </row>
    <row r="63" spans="1:6">
      <c r="A63" s="4" t="s">
        <v>456</v>
      </c>
      <c r="B63" s="5" t="n">
        <v>38478</v>
      </c>
      <c r="C63" s="5" t="n">
        <v>44650</v>
      </c>
      <c r="D63" s="5" t="n">
        <v>39524</v>
      </c>
      <c r="E63" s="5" t="n">
        <v>45298</v>
      </c>
    </row>
    <row r="64" spans="1:6">
      <c r="A64" s="4" t="s">
        <v>457</v>
      </c>
      <c r="B64" s="5" t="n">
        <v>330</v>
      </c>
      <c r="C64" s="5" t="n">
        <v>375</v>
      </c>
      <c r="D64" s="5" t="n">
        <v>674</v>
      </c>
      <c r="E64" s="5" t="n">
        <v>748</v>
      </c>
    </row>
    <row r="65" spans="1:6">
      <c r="A65" s="4" t="s">
        <v>392</v>
      </c>
    </row>
    <row r="66" spans="1:6">
      <c r="A66" s="3" t="s">
        <v>450</v>
      </c>
    </row>
    <row r="67" spans="1:6">
      <c r="A67" s="4" t="s">
        <v>451</v>
      </c>
      <c r="B67" s="5" t="n">
        <v>0</v>
      </c>
      <c r="D67" s="5" t="n">
        <v>0</v>
      </c>
      <c r="F67" s="5" t="n">
        <v>0</v>
      </c>
    </row>
    <row r="68" spans="1:6">
      <c r="A68" s="4" t="s">
        <v>452</v>
      </c>
      <c r="B68" s="5" t="n">
        <v>0</v>
      </c>
      <c r="D68" s="5" t="n">
        <v>0</v>
      </c>
      <c r="F68" s="5" t="n">
        <v>0</v>
      </c>
    </row>
    <row r="69" spans="1:6">
      <c r="A69" s="4" t="s">
        <v>453</v>
      </c>
      <c r="B69" s="5" t="n">
        <v>0</v>
      </c>
      <c r="D69" s="5" t="n">
        <v>0</v>
      </c>
      <c r="F69" s="5" t="n">
        <v>0</v>
      </c>
    </row>
    <row r="70" spans="1:6">
      <c r="A70" s="4" t="s">
        <v>454</v>
      </c>
      <c r="B70" s="5" t="n">
        <v>0</v>
      </c>
      <c r="D70" s="5" t="n">
        <v>0</v>
      </c>
      <c r="F70" s="5" t="n">
        <v>0</v>
      </c>
    </row>
    <row r="71" spans="1:6">
      <c r="A71" s="4" t="s">
        <v>455</v>
      </c>
      <c r="B71" s="5" t="n">
        <v>0</v>
      </c>
      <c r="D71" s="5" t="n">
        <v>0</v>
      </c>
      <c r="F71" s="5" t="n">
        <v>0</v>
      </c>
    </row>
    <row r="72" spans="1:6">
      <c r="A72" s="4" t="s">
        <v>456</v>
      </c>
      <c r="B72" s="5" t="n">
        <v>0</v>
      </c>
      <c r="C72" s="5" t="n">
        <v>0</v>
      </c>
      <c r="D72" s="5" t="n">
        <v>0</v>
      </c>
      <c r="E72" s="5" t="n">
        <v>0</v>
      </c>
    </row>
    <row r="73" spans="1:6">
      <c r="A73" s="4" t="s">
        <v>457</v>
      </c>
      <c r="B73" s="5" t="n">
        <v>0</v>
      </c>
      <c r="C73" s="5" t="n">
        <v>0</v>
      </c>
      <c r="D73" s="5" t="n">
        <v>0</v>
      </c>
      <c r="E73" s="5" t="n">
        <v>0</v>
      </c>
    </row>
    <row r="74" spans="1:6">
      <c r="A74" s="4" t="s">
        <v>393</v>
      </c>
    </row>
    <row r="75" spans="1:6">
      <c r="A75" s="3" t="s">
        <v>450</v>
      </c>
    </row>
    <row r="76" spans="1:6">
      <c r="A76" s="4" t="s">
        <v>451</v>
      </c>
      <c r="B76" s="5" t="n">
        <v>0</v>
      </c>
      <c r="D76" s="5" t="n">
        <v>0</v>
      </c>
      <c r="F76" s="5" t="n">
        <v>0</v>
      </c>
    </row>
    <row r="77" spans="1:6">
      <c r="A77" s="4" t="s">
        <v>452</v>
      </c>
      <c r="B77" s="5" t="n">
        <v>0</v>
      </c>
      <c r="D77" s="5" t="n">
        <v>0</v>
      </c>
      <c r="F77" s="5" t="n">
        <v>0</v>
      </c>
    </row>
    <row r="78" spans="1:6">
      <c r="A78" s="4" t="s">
        <v>453</v>
      </c>
      <c r="B78" s="5" t="n">
        <v>636</v>
      </c>
      <c r="D78" s="5" t="n">
        <v>636</v>
      </c>
      <c r="F78" s="5" t="n">
        <v>745</v>
      </c>
    </row>
    <row r="79" spans="1:6">
      <c r="A79" s="4" t="s">
        <v>454</v>
      </c>
      <c r="B79" s="5" t="n">
        <v>636</v>
      </c>
      <c r="D79" s="5" t="n">
        <v>636</v>
      </c>
      <c r="F79" s="5" t="n">
        <v>745</v>
      </c>
    </row>
    <row r="80" spans="1:6">
      <c r="A80" s="4" t="s">
        <v>455</v>
      </c>
      <c r="B80" s="5" t="n">
        <v>47</v>
      </c>
      <c r="D80" s="5" t="n">
        <v>47</v>
      </c>
      <c r="F80" s="5" t="n">
        <v>59</v>
      </c>
    </row>
    <row r="81" spans="1:6">
      <c r="A81" s="4" t="s">
        <v>456</v>
      </c>
      <c r="B81" s="5" t="n">
        <v>654</v>
      </c>
      <c r="C81" s="5" t="n">
        <v>855</v>
      </c>
      <c r="D81" s="5" t="n">
        <v>680</v>
      </c>
      <c r="E81" s="5" t="n">
        <v>879</v>
      </c>
    </row>
    <row r="82" spans="1:6">
      <c r="A82" s="4" t="s">
        <v>457</v>
      </c>
      <c r="B82" s="5" t="n">
        <v>5</v>
      </c>
      <c r="C82" s="5" t="n">
        <v>7</v>
      </c>
      <c r="D82" s="5" t="n">
        <v>11</v>
      </c>
      <c r="E82" s="5" t="n">
        <v>15</v>
      </c>
    </row>
    <row r="83" spans="1:6">
      <c r="A83" s="4" t="s">
        <v>394</v>
      </c>
    </row>
    <row r="84" spans="1:6">
      <c r="A84" s="3" t="s">
        <v>450</v>
      </c>
    </row>
    <row r="85" spans="1:6">
      <c r="A85" s="4" t="s">
        <v>451</v>
      </c>
      <c r="B85" s="5" t="n">
        <v>0</v>
      </c>
      <c r="D85" s="5" t="n">
        <v>0</v>
      </c>
      <c r="F85" s="5" t="n">
        <v>0</v>
      </c>
    </row>
    <row r="86" spans="1:6">
      <c r="A86" s="4" t="s">
        <v>452</v>
      </c>
      <c r="B86" s="5" t="n">
        <v>0</v>
      </c>
      <c r="D86" s="5" t="n">
        <v>0</v>
      </c>
      <c r="F86" s="5" t="n">
        <v>0</v>
      </c>
    </row>
    <row r="87" spans="1:6">
      <c r="A87" s="4" t="s">
        <v>453</v>
      </c>
      <c r="B87" s="5" t="n">
        <v>1561</v>
      </c>
      <c r="D87" s="5" t="n">
        <v>1561</v>
      </c>
      <c r="F87" s="5" t="n">
        <v>2297</v>
      </c>
    </row>
    <row r="88" spans="1:6">
      <c r="A88" s="4" t="s">
        <v>454</v>
      </c>
      <c r="B88" s="5" t="n">
        <v>1561</v>
      </c>
      <c r="D88" s="5" t="n">
        <v>1561</v>
      </c>
      <c r="F88" s="5" t="n">
        <v>2297</v>
      </c>
    </row>
    <row r="89" spans="1:6">
      <c r="A89" s="4" t="s">
        <v>455</v>
      </c>
      <c r="B89" s="5" t="n">
        <v>1484</v>
      </c>
      <c r="D89" s="5" t="n">
        <v>1484</v>
      </c>
      <c r="F89" s="7" t="n">
        <v>2164</v>
      </c>
    </row>
    <row r="90" spans="1:6">
      <c r="A90" s="4" t="s">
        <v>456</v>
      </c>
      <c r="B90" s="5" t="n">
        <v>1699</v>
      </c>
      <c r="C90" s="5" t="n">
        <v>2091</v>
      </c>
      <c r="D90" s="5" t="n">
        <v>1881</v>
      </c>
      <c r="E90" s="5" t="n">
        <v>1975</v>
      </c>
    </row>
    <row r="91" spans="1:6">
      <c r="A91" s="4" t="s">
        <v>457</v>
      </c>
      <c r="B91" s="7" t="n">
        <v>3</v>
      </c>
      <c r="C91" s="7" t="n">
        <v>4</v>
      </c>
      <c r="D91" s="7" t="n">
        <v>6</v>
      </c>
      <c r="E91"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4" t="s">
        <v>386</v>
      </c>
    </row>
    <row r="3" spans="1:3">
      <c r="A3" s="3" t="s">
        <v>459</v>
      </c>
    </row>
    <row r="4" spans="1:3">
      <c r="A4" s="4" t="s">
        <v>460</v>
      </c>
      <c r="B4" s="7" t="n">
        <v>24610519</v>
      </c>
      <c r="C4" s="7" t="n">
        <v>25122002</v>
      </c>
    </row>
    <row r="5" spans="1:3">
      <c r="A5" s="4" t="s">
        <v>387</v>
      </c>
    </row>
    <row r="6" spans="1:3">
      <c r="A6" s="3" t="s">
        <v>459</v>
      </c>
    </row>
    <row r="7" spans="1:3">
      <c r="A7" s="4" t="s">
        <v>460</v>
      </c>
      <c r="B7" s="5" t="n">
        <v>2288823</v>
      </c>
      <c r="C7" s="5" t="n">
        <v>2125316</v>
      </c>
    </row>
    <row r="8" spans="1:3">
      <c r="A8" s="4" t="s">
        <v>388</v>
      </c>
    </row>
    <row r="9" spans="1:3">
      <c r="A9" s="3" t="s">
        <v>459</v>
      </c>
    </row>
    <row r="10" spans="1:3">
      <c r="A10" s="4" t="s">
        <v>460</v>
      </c>
      <c r="B10" s="5" t="n">
        <v>11520833</v>
      </c>
      <c r="C10" s="5" t="n">
        <v>11210660</v>
      </c>
    </row>
    <row r="11" spans="1:3">
      <c r="A11" s="4" t="s">
        <v>389</v>
      </c>
    </row>
    <row r="12" spans="1:3">
      <c r="A12" s="3" t="s">
        <v>459</v>
      </c>
    </row>
    <row r="13" spans="1:3">
      <c r="A13" s="4" t="s">
        <v>460</v>
      </c>
      <c r="B13" s="5" t="n">
        <v>13079324</v>
      </c>
      <c r="C13" s="5" t="n">
        <v>13259994</v>
      </c>
    </row>
    <row r="14" spans="1:3">
      <c r="A14" s="4" t="s">
        <v>390</v>
      </c>
    </row>
    <row r="15" spans="1:3">
      <c r="A15" s="3" t="s">
        <v>459</v>
      </c>
    </row>
    <row r="16" spans="1:3">
      <c r="A16" s="4" t="s">
        <v>460</v>
      </c>
      <c r="B16" s="5" t="n">
        <v>2579900</v>
      </c>
      <c r="C16" s="5" t="n">
        <v>2543778</v>
      </c>
    </row>
    <row r="17" spans="1:3">
      <c r="A17" s="4" t="s">
        <v>391</v>
      </c>
    </row>
    <row r="18" spans="1:3">
      <c r="A18" s="3" t="s">
        <v>459</v>
      </c>
    </row>
    <row r="19" spans="1:3">
      <c r="A19" s="4" t="s">
        <v>460</v>
      </c>
      <c r="B19" s="5" t="n">
        <v>394849</v>
      </c>
      <c r="C19" s="5" t="n">
        <v>445709</v>
      </c>
    </row>
    <row r="20" spans="1:3">
      <c r="A20" s="4" t="s">
        <v>392</v>
      </c>
    </row>
    <row r="21" spans="1:3">
      <c r="A21" s="3" t="s">
        <v>459</v>
      </c>
    </row>
    <row r="22" spans="1:3">
      <c r="A22" s="4" t="s">
        <v>460</v>
      </c>
      <c r="B22" s="5" t="n">
        <v>576820</v>
      </c>
      <c r="C22" s="5" t="n">
        <v>604881</v>
      </c>
    </row>
    <row r="23" spans="1:3">
      <c r="A23" s="4" t="s">
        <v>393</v>
      </c>
    </row>
    <row r="24" spans="1:3">
      <c r="A24" s="3" t="s">
        <v>459</v>
      </c>
    </row>
    <row r="25" spans="1:3">
      <c r="A25" s="4" t="s">
        <v>460</v>
      </c>
      <c r="B25" s="5" t="n">
        <v>1447646</v>
      </c>
      <c r="C25" s="5" t="n">
        <v>1254641</v>
      </c>
    </row>
    <row r="26" spans="1:3">
      <c r="A26" s="4" t="s">
        <v>394</v>
      </c>
    </row>
    <row r="27" spans="1:3">
      <c r="A27" s="3" t="s">
        <v>459</v>
      </c>
    </row>
    <row r="28" spans="1:3">
      <c r="A28" s="4" t="s">
        <v>460</v>
      </c>
      <c r="B28" s="5" t="n">
        <v>3061282</v>
      </c>
      <c r="C28" s="5" t="n">
        <v>3134948</v>
      </c>
    </row>
    <row r="29" spans="1:3">
      <c r="A29" s="4" t="s">
        <v>395</v>
      </c>
    </row>
    <row r="30" spans="1:3">
      <c r="A30" s="3" t="s">
        <v>459</v>
      </c>
    </row>
    <row r="31" spans="1:3">
      <c r="A31" s="4" t="s">
        <v>460</v>
      </c>
      <c r="B31" s="5" t="n">
        <v>38420175</v>
      </c>
      <c r="C31" s="5" t="n">
        <v>38457978</v>
      </c>
    </row>
    <row r="32" spans="1:3">
      <c r="A32" s="4" t="s">
        <v>396</v>
      </c>
    </row>
    <row r="33" spans="1:3">
      <c r="A33" s="3" t="s">
        <v>459</v>
      </c>
    </row>
    <row r="34" spans="1:3">
      <c r="A34" s="4" t="s">
        <v>460</v>
      </c>
      <c r="B34" s="5" t="n">
        <v>24610519</v>
      </c>
      <c r="C34" s="5" t="n">
        <v>25122002</v>
      </c>
    </row>
    <row r="35" spans="1:3">
      <c r="A35" s="4" t="s">
        <v>461</v>
      </c>
    </row>
    <row r="36" spans="1:3">
      <c r="A36" s="3" t="s">
        <v>459</v>
      </c>
    </row>
    <row r="37" spans="1:3">
      <c r="A37" s="4" t="s">
        <v>460</v>
      </c>
      <c r="B37" s="5" t="n">
        <v>23005081</v>
      </c>
      <c r="C37" s="5" t="n">
        <v>23142975</v>
      </c>
    </row>
    <row r="38" spans="1:3">
      <c r="A38" s="4" t="s">
        <v>462</v>
      </c>
    </row>
    <row r="39" spans="1:3">
      <c r="A39" s="3" t="s">
        <v>459</v>
      </c>
    </row>
    <row r="40" spans="1:3">
      <c r="A40" s="4" t="s">
        <v>460</v>
      </c>
      <c r="B40" s="5" t="n">
        <v>637152</v>
      </c>
      <c r="C40" s="5" t="n">
        <v>758417</v>
      </c>
    </row>
    <row r="41" spans="1:3">
      <c r="A41" s="4" t="s">
        <v>463</v>
      </c>
    </row>
    <row r="42" spans="1:3">
      <c r="A42" s="3" t="s">
        <v>459</v>
      </c>
    </row>
    <row r="43" spans="1:3">
      <c r="A43" s="4" t="s">
        <v>460</v>
      </c>
      <c r="B43" s="5" t="n">
        <v>797447</v>
      </c>
      <c r="C43" s="5" t="n">
        <v>1081439</v>
      </c>
    </row>
    <row r="44" spans="1:3">
      <c r="A44" s="4" t="s">
        <v>464</v>
      </c>
    </row>
    <row r="45" spans="1:3">
      <c r="A45" s="3" t="s">
        <v>459</v>
      </c>
    </row>
    <row r="46" spans="1:3">
      <c r="A46" s="4" t="s">
        <v>460</v>
      </c>
      <c r="B46" s="5" t="n">
        <v>170839</v>
      </c>
      <c r="C46" s="5" t="n">
        <v>139171</v>
      </c>
    </row>
    <row r="47" spans="1:3">
      <c r="A47" s="4" t="s">
        <v>397</v>
      </c>
    </row>
    <row r="48" spans="1:3">
      <c r="A48" s="3" t="s">
        <v>459</v>
      </c>
    </row>
    <row r="49" spans="1:3">
      <c r="A49" s="4" t="s">
        <v>460</v>
      </c>
      <c r="B49" s="5" t="n">
        <v>2288823</v>
      </c>
      <c r="C49" s="5" t="n">
        <v>2125316</v>
      </c>
    </row>
    <row r="50" spans="1:3">
      <c r="A50" s="4" t="s">
        <v>398</v>
      </c>
    </row>
    <row r="51" spans="1:3">
      <c r="A51" s="3" t="s">
        <v>459</v>
      </c>
    </row>
    <row r="52" spans="1:3">
      <c r="A52" s="4" t="s">
        <v>460</v>
      </c>
      <c r="B52" s="5" t="n">
        <v>11520833</v>
      </c>
      <c r="C52" s="5" t="n">
        <v>11210660</v>
      </c>
    </row>
    <row r="53" spans="1:3">
      <c r="A53" s="4" t="s">
        <v>465</v>
      </c>
    </row>
    <row r="54" spans="1:3">
      <c r="A54" s="3" t="s">
        <v>459</v>
      </c>
    </row>
    <row r="55" spans="1:3">
      <c r="A55" s="4" t="s">
        <v>460</v>
      </c>
      <c r="B55" s="5" t="n">
        <v>2230072</v>
      </c>
      <c r="C55" s="5" t="n">
        <v>2055483</v>
      </c>
    </row>
    <row r="56" spans="1:3">
      <c r="A56" s="4" t="s">
        <v>466</v>
      </c>
    </row>
    <row r="57" spans="1:3">
      <c r="A57" s="3" t="s">
        <v>459</v>
      </c>
    </row>
    <row r="58" spans="1:3">
      <c r="A58" s="4" t="s">
        <v>460</v>
      </c>
      <c r="B58" s="5" t="n">
        <v>11239414</v>
      </c>
      <c r="C58" s="5" t="n">
        <v>10898877</v>
      </c>
    </row>
    <row r="59" spans="1:3">
      <c r="A59" s="4" t="s">
        <v>467</v>
      </c>
    </row>
    <row r="60" spans="1:3">
      <c r="A60" s="3" t="s">
        <v>459</v>
      </c>
    </row>
    <row r="61" spans="1:3">
      <c r="A61" s="4" t="s">
        <v>460</v>
      </c>
      <c r="B61" s="5" t="n">
        <v>54993</v>
      </c>
      <c r="C61" s="5" t="n">
        <v>60826</v>
      </c>
    </row>
    <row r="62" spans="1:3">
      <c r="A62" s="4" t="s">
        <v>468</v>
      </c>
    </row>
    <row r="63" spans="1:3">
      <c r="A63" s="3" t="s">
        <v>459</v>
      </c>
    </row>
    <row r="64" spans="1:3">
      <c r="A64" s="4" t="s">
        <v>460</v>
      </c>
      <c r="B64" s="5" t="n">
        <v>119422</v>
      </c>
      <c r="C64" s="5" t="n">
        <v>187182</v>
      </c>
    </row>
    <row r="65" spans="1:3">
      <c r="A65" s="4" t="s">
        <v>469</v>
      </c>
    </row>
    <row r="66" spans="1:3">
      <c r="A66" s="3" t="s">
        <v>459</v>
      </c>
    </row>
    <row r="67" spans="1:3">
      <c r="A67" s="4" t="s">
        <v>460</v>
      </c>
      <c r="B67" s="5" t="n">
        <v>3758</v>
      </c>
      <c r="C67" s="5" t="n">
        <v>9007</v>
      </c>
    </row>
    <row r="68" spans="1:3">
      <c r="A68" s="4" t="s">
        <v>470</v>
      </c>
    </row>
    <row r="69" spans="1:3">
      <c r="A69" s="3" t="s">
        <v>459</v>
      </c>
    </row>
    <row r="70" spans="1:3">
      <c r="A70" s="4" t="s">
        <v>460</v>
      </c>
      <c r="B70" s="5" t="n">
        <v>141169</v>
      </c>
      <c r="C70" s="5" t="n">
        <v>106183</v>
      </c>
    </row>
    <row r="71" spans="1:3">
      <c r="A71" s="4" t="s">
        <v>471</v>
      </c>
    </row>
    <row r="72" spans="1:3">
      <c r="A72" s="3" t="s">
        <v>459</v>
      </c>
    </row>
    <row r="73" spans="1:3">
      <c r="A73" s="4" t="s">
        <v>460</v>
      </c>
      <c r="B73" s="5" t="n">
        <v>0</v>
      </c>
      <c r="C73" s="5" t="n">
        <v>0</v>
      </c>
    </row>
    <row r="74" spans="1:3">
      <c r="A74" s="4" t="s">
        <v>472</v>
      </c>
    </row>
    <row r="75" spans="1:3">
      <c r="A75" s="3" t="s">
        <v>459</v>
      </c>
    </row>
    <row r="76" spans="1:3">
      <c r="A76" s="4" t="s">
        <v>460</v>
      </c>
      <c r="B76" s="5" t="n">
        <v>20828</v>
      </c>
      <c r="C76" s="5" t="n">
        <v>18418</v>
      </c>
    </row>
    <row r="77" spans="1:3">
      <c r="A77" s="4" t="s">
        <v>399</v>
      </c>
    </row>
    <row r="78" spans="1:3">
      <c r="A78" s="3" t="s">
        <v>459</v>
      </c>
    </row>
    <row r="79" spans="1:3">
      <c r="A79" s="4" t="s">
        <v>460</v>
      </c>
      <c r="B79" s="5" t="n">
        <v>21139821</v>
      </c>
      <c r="C79" s="5" t="n">
        <v>21243951</v>
      </c>
    </row>
    <row r="80" spans="1:3">
      <c r="A80" s="4" t="s">
        <v>400</v>
      </c>
    </row>
    <row r="81" spans="1:3">
      <c r="A81" s="3" t="s">
        <v>459</v>
      </c>
    </row>
    <row r="82" spans="1:3">
      <c r="A82" s="4" t="s">
        <v>460</v>
      </c>
      <c r="B82" s="5" t="n">
        <v>13079324</v>
      </c>
      <c r="C82" s="5" t="n">
        <v>13259994</v>
      </c>
    </row>
    <row r="83" spans="1:3">
      <c r="A83" s="4" t="s">
        <v>401</v>
      </c>
    </row>
    <row r="84" spans="1:3">
      <c r="A84" s="3" t="s">
        <v>459</v>
      </c>
    </row>
    <row r="85" spans="1:3">
      <c r="A85" s="4" t="s">
        <v>460</v>
      </c>
      <c r="B85" s="5" t="n">
        <v>2579900</v>
      </c>
      <c r="C85" s="5" t="n">
        <v>2543778</v>
      </c>
    </row>
    <row r="86" spans="1:3">
      <c r="A86" s="4" t="s">
        <v>402</v>
      </c>
    </row>
    <row r="87" spans="1:3">
      <c r="A87" s="3" t="s">
        <v>459</v>
      </c>
    </row>
    <row r="88" spans="1:3">
      <c r="A88" s="4" t="s">
        <v>460</v>
      </c>
      <c r="B88" s="5" t="n">
        <v>394849</v>
      </c>
      <c r="C88" s="5" t="n">
        <v>445709</v>
      </c>
    </row>
    <row r="89" spans="1:3">
      <c r="A89" s="4" t="s">
        <v>473</v>
      </c>
    </row>
    <row r="90" spans="1:3">
      <c r="A90" s="3" t="s">
        <v>459</v>
      </c>
    </row>
    <row r="91" spans="1:3">
      <c r="A91" s="4" t="s">
        <v>460</v>
      </c>
      <c r="B91" s="5" t="n">
        <v>12934468</v>
      </c>
      <c r="C91" s="5" t="n">
        <v>13115936</v>
      </c>
    </row>
    <row r="92" spans="1:3">
      <c r="A92" s="4" t="s">
        <v>474</v>
      </c>
    </row>
    <row r="93" spans="1:3">
      <c r="A93" s="3" t="s">
        <v>459</v>
      </c>
    </row>
    <row r="94" spans="1:3">
      <c r="A94" s="4" t="s">
        <v>460</v>
      </c>
      <c r="B94" s="5" t="n">
        <v>2548923</v>
      </c>
      <c r="C94" s="5" t="n">
        <v>2507375</v>
      </c>
    </row>
    <row r="95" spans="1:3">
      <c r="A95" s="4" t="s">
        <v>475</v>
      </c>
    </row>
    <row r="96" spans="1:3">
      <c r="A96" s="3" t="s">
        <v>459</v>
      </c>
    </row>
    <row r="97" spans="1:3">
      <c r="A97" s="4" t="s">
        <v>460</v>
      </c>
      <c r="B97" s="5" t="n">
        <v>382876</v>
      </c>
      <c r="C97" s="5" t="n">
        <v>431417</v>
      </c>
    </row>
    <row r="98" spans="1:3">
      <c r="A98" s="4" t="s">
        <v>476</v>
      </c>
    </row>
    <row r="99" spans="1:3">
      <c r="A99" s="3" t="s">
        <v>459</v>
      </c>
    </row>
    <row r="100" spans="1:3">
      <c r="A100" s="4" t="s">
        <v>460</v>
      </c>
      <c r="B100" s="5" t="n">
        <v>144856</v>
      </c>
      <c r="C100" s="5" t="n">
        <v>144058</v>
      </c>
    </row>
    <row r="101" spans="1:3">
      <c r="A101" s="4" t="s">
        <v>477</v>
      </c>
    </row>
    <row r="102" spans="1:3">
      <c r="A102" s="3" t="s">
        <v>459</v>
      </c>
    </row>
    <row r="103" spans="1:3">
      <c r="A103" s="4" t="s">
        <v>460</v>
      </c>
      <c r="B103" s="5" t="n">
        <v>30977</v>
      </c>
      <c r="C103" s="5" t="n">
        <v>36403</v>
      </c>
    </row>
    <row r="104" spans="1:3">
      <c r="A104" s="4" t="s">
        <v>478</v>
      </c>
    </row>
    <row r="105" spans="1:3">
      <c r="A105" s="3" t="s">
        <v>459</v>
      </c>
    </row>
    <row r="106" spans="1:3">
      <c r="A106" s="4" t="s">
        <v>460</v>
      </c>
      <c r="B106" s="5" t="n">
        <v>11973</v>
      </c>
      <c r="C106" s="5" t="n">
        <v>14292</v>
      </c>
    </row>
    <row r="107" spans="1:3">
      <c r="A107" s="4" t="s">
        <v>403</v>
      </c>
    </row>
    <row r="108" spans="1:3">
      <c r="A108" s="3" t="s">
        <v>459</v>
      </c>
    </row>
    <row r="109" spans="1:3">
      <c r="A109" s="4" t="s">
        <v>460</v>
      </c>
      <c r="B109" s="5" t="n">
        <v>576820</v>
      </c>
      <c r="C109" s="5" t="n">
        <v>604881</v>
      </c>
    </row>
    <row r="110" spans="1:3">
      <c r="A110" s="4" t="s">
        <v>404</v>
      </c>
    </row>
    <row r="111" spans="1:3">
      <c r="A111" s="3" t="s">
        <v>459</v>
      </c>
    </row>
    <row r="112" spans="1:3">
      <c r="A112" s="4" t="s">
        <v>460</v>
      </c>
      <c r="B112" s="5" t="n">
        <v>1447646</v>
      </c>
      <c r="C112" s="5" t="n">
        <v>1254641</v>
      </c>
    </row>
    <row r="113" spans="1:3">
      <c r="A113" s="4" t="s">
        <v>405</v>
      </c>
    </row>
    <row r="114" spans="1:3">
      <c r="A114" s="3" t="s">
        <v>459</v>
      </c>
    </row>
    <row r="115" spans="1:3">
      <c r="A115" s="4" t="s">
        <v>460</v>
      </c>
      <c r="B115" s="5" t="n">
        <v>3061282</v>
      </c>
      <c r="C115" s="5" t="n">
        <v>3134948</v>
      </c>
    </row>
    <row r="116" spans="1:3">
      <c r="A116" s="4" t="s">
        <v>479</v>
      </c>
    </row>
    <row r="117" spans="1:3">
      <c r="A117" s="3" t="s">
        <v>459</v>
      </c>
    </row>
    <row r="118" spans="1:3">
      <c r="A118" s="4" t="s">
        <v>460</v>
      </c>
      <c r="B118" s="5" t="n">
        <v>565082</v>
      </c>
      <c r="C118" s="5" t="n">
        <v>593927</v>
      </c>
    </row>
    <row r="119" spans="1:3">
      <c r="A119" s="4" t="s">
        <v>480</v>
      </c>
    </row>
    <row r="120" spans="1:3">
      <c r="A120" s="3" t="s">
        <v>459</v>
      </c>
    </row>
    <row r="121" spans="1:3">
      <c r="A121" s="4" t="s">
        <v>460</v>
      </c>
      <c r="B121" s="5" t="n">
        <v>1442753</v>
      </c>
      <c r="C121" s="5" t="n">
        <v>1249370</v>
      </c>
    </row>
    <row r="122" spans="1:3">
      <c r="A122" s="4" t="s">
        <v>481</v>
      </c>
    </row>
    <row r="123" spans="1:3">
      <c r="A123" s="3" t="s">
        <v>459</v>
      </c>
    </row>
    <row r="124" spans="1:3">
      <c r="A124" s="4" t="s">
        <v>460</v>
      </c>
      <c r="B124" s="5" t="n">
        <v>3046637</v>
      </c>
      <c r="C124" s="5" t="n">
        <v>3121825</v>
      </c>
    </row>
    <row r="125" spans="1:3">
      <c r="A125" s="4" t="s">
        <v>482</v>
      </c>
    </row>
    <row r="126" spans="1:3">
      <c r="A126" s="3" t="s">
        <v>459</v>
      </c>
    </row>
    <row r="127" spans="1:3">
      <c r="A127" s="4" t="s">
        <v>460</v>
      </c>
      <c r="B127" s="5" t="n">
        <v>11738</v>
      </c>
      <c r="C127" s="5" t="n">
        <v>10954</v>
      </c>
    </row>
    <row r="128" spans="1:3">
      <c r="A128" s="4" t="s">
        <v>483</v>
      </c>
    </row>
    <row r="129" spans="1:3">
      <c r="A129" s="3" t="s">
        <v>459</v>
      </c>
    </row>
    <row r="130" spans="1:3">
      <c r="A130" s="4" t="s">
        <v>460</v>
      </c>
      <c r="B130" s="5" t="n">
        <v>4893</v>
      </c>
      <c r="C130" s="5" t="n">
        <v>5271</v>
      </c>
    </row>
    <row r="131" spans="1:3">
      <c r="A131" s="4" t="s">
        <v>484</v>
      </c>
    </row>
    <row r="132" spans="1:3">
      <c r="A132" s="3" t="s">
        <v>459</v>
      </c>
    </row>
    <row r="133" spans="1:3">
      <c r="A133" s="4" t="s">
        <v>460</v>
      </c>
      <c r="B133" s="7" t="n">
        <v>14645</v>
      </c>
      <c r="C133" s="7" t="n">
        <v>131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486</v>
      </c>
    </row>
    <row r="3" spans="1:3">
      <c r="A3" s="4" t="s">
        <v>487</v>
      </c>
      <c r="B3" s="7" t="n">
        <v>348</v>
      </c>
      <c r="C3" s="7" t="n">
        <v>730</v>
      </c>
    </row>
    <row r="4" spans="1:3">
      <c r="A4" s="4" t="s">
        <v>488</v>
      </c>
      <c r="B4" s="5" t="n">
        <v>0</v>
      </c>
      <c r="C4" s="5" t="n">
        <v>0</v>
      </c>
    </row>
    <row r="5" spans="1:3">
      <c r="A5" s="4" t="s">
        <v>489</v>
      </c>
      <c r="B5" s="5" t="n">
        <v>26291</v>
      </c>
      <c r="C5" s="5" t="n">
        <v>36630</v>
      </c>
    </row>
    <row r="6" spans="1:3">
      <c r="A6" s="4" t="s">
        <v>490</v>
      </c>
      <c r="B6" s="5" t="n">
        <v>294873</v>
      </c>
      <c r="C6" s="5" t="n">
        <v>322704</v>
      </c>
    </row>
    <row r="7" spans="1:3">
      <c r="A7" s="4" t="s">
        <v>446</v>
      </c>
      <c r="B7" s="5" t="n">
        <v>321164</v>
      </c>
      <c r="C7" s="5" t="n">
        <v>359334</v>
      </c>
    </row>
    <row r="8" spans="1:3">
      <c r="A8" s="4" t="s">
        <v>491</v>
      </c>
      <c r="B8" s="5" t="n">
        <v>760313</v>
      </c>
      <c r="C8" s="5" t="n">
        <v>864450</v>
      </c>
    </row>
    <row r="9" spans="1:3">
      <c r="A9" s="4" t="s">
        <v>492</v>
      </c>
      <c r="B9" s="5" t="n">
        <v>98057</v>
      </c>
      <c r="C9" s="5" t="n">
        <v>111322</v>
      </c>
    </row>
    <row r="10" spans="1:3">
      <c r="A10" s="4" t="s">
        <v>493</v>
      </c>
      <c r="B10" s="5" t="n">
        <v>1215250</v>
      </c>
      <c r="C10" s="5" t="n">
        <v>1327735</v>
      </c>
    </row>
    <row r="11" spans="1:3">
      <c r="A11" s="4" t="s">
        <v>494</v>
      </c>
      <c r="B11" s="5" t="n">
        <v>58665910</v>
      </c>
      <c r="C11" s="5" t="n">
        <v>58733528</v>
      </c>
    </row>
    <row r="12" spans="1:3">
      <c r="A12" s="4" t="s">
        <v>385</v>
      </c>
      <c r="B12" s="5" t="n">
        <v>59881160</v>
      </c>
      <c r="C12" s="5" t="n">
        <v>60061263</v>
      </c>
    </row>
    <row r="13" spans="1:3">
      <c r="A13" s="4" t="s">
        <v>495</v>
      </c>
    </row>
    <row r="14" spans="1:3">
      <c r="A14" s="3" t="s">
        <v>486</v>
      </c>
    </row>
    <row r="15" spans="1:3">
      <c r="A15" s="4" t="s">
        <v>496</v>
      </c>
      <c r="B15" s="5" t="n">
        <v>3438</v>
      </c>
      <c r="C15" s="5" t="n">
        <v>7311</v>
      </c>
    </row>
    <row r="16" spans="1:3">
      <c r="A16" s="4" t="s">
        <v>497</v>
      </c>
      <c r="B16" s="5" t="n">
        <v>214396</v>
      </c>
      <c r="C16" s="5" t="n">
        <v>211651</v>
      </c>
    </row>
    <row r="17" spans="1:3">
      <c r="A17" s="4" t="s">
        <v>498</v>
      </c>
    </row>
    <row r="18" spans="1:3">
      <c r="A18" s="3" t="s">
        <v>486</v>
      </c>
    </row>
    <row r="19" spans="1:3">
      <c r="A19" s="4" t="s">
        <v>496</v>
      </c>
      <c r="B19" s="5" t="n">
        <v>308</v>
      </c>
      <c r="C19" s="5" t="n">
        <v>1351</v>
      </c>
    </row>
    <row r="20" spans="1:3">
      <c r="A20" s="4" t="s">
        <v>497</v>
      </c>
      <c r="B20" s="5" t="n">
        <v>83050</v>
      </c>
      <c r="C20" s="5" t="n">
        <v>78770</v>
      </c>
    </row>
    <row r="21" spans="1:3">
      <c r="A21" s="4" t="s">
        <v>499</v>
      </c>
    </row>
    <row r="22" spans="1:3">
      <c r="A22" s="3" t="s">
        <v>486</v>
      </c>
    </row>
    <row r="23" spans="1:3">
      <c r="A23" s="4" t="s">
        <v>496</v>
      </c>
      <c r="B23" s="5" t="n">
        <v>22197</v>
      </c>
      <c r="C23" s="5" t="n">
        <v>27238</v>
      </c>
    </row>
    <row r="24" spans="1:3">
      <c r="A24" s="4" t="s">
        <v>497</v>
      </c>
      <c r="B24" s="5" t="n">
        <v>59434</v>
      </c>
      <c r="C24" s="5" t="n">
        <v>61542</v>
      </c>
    </row>
    <row r="25" spans="1:3">
      <c r="A25" s="4" t="s">
        <v>386</v>
      </c>
    </row>
    <row r="26" spans="1:3">
      <c r="A26" s="3" t="s">
        <v>486</v>
      </c>
    </row>
    <row r="27" spans="1:3">
      <c r="A27" s="4" t="s">
        <v>500</v>
      </c>
      <c r="B27" s="5" t="n">
        <v>448565</v>
      </c>
      <c r="C27" s="5" t="n">
        <v>596454</v>
      </c>
    </row>
    <row r="28" spans="1:3">
      <c r="A28" s="4" t="s">
        <v>501</v>
      </c>
      <c r="B28" s="5" t="n">
        <v>766</v>
      </c>
      <c r="C28" s="5" t="n">
        <v>8726</v>
      </c>
    </row>
    <row r="29" spans="1:3">
      <c r="A29" s="4" t="s">
        <v>502</v>
      </c>
      <c r="B29" s="5" t="n">
        <v>493031</v>
      </c>
      <c r="C29" s="5" t="n">
        <v>638440</v>
      </c>
    </row>
    <row r="30" spans="1:3">
      <c r="A30" s="4" t="s">
        <v>503</v>
      </c>
      <c r="B30" s="5" t="n">
        <v>24117488</v>
      </c>
      <c r="C30" s="5" t="n">
        <v>24483562</v>
      </c>
    </row>
    <row r="31" spans="1:3">
      <c r="A31" s="4" t="s">
        <v>138</v>
      </c>
      <c r="B31" s="5" t="n">
        <v>24610519</v>
      </c>
      <c r="C31" s="5" t="n">
        <v>25122002</v>
      </c>
    </row>
    <row r="32" spans="1:3">
      <c r="A32" s="4" t="s">
        <v>504</v>
      </c>
    </row>
    <row r="33" spans="1:3">
      <c r="A33" s="3" t="s">
        <v>486</v>
      </c>
    </row>
    <row r="34" spans="1:3">
      <c r="A34" s="4" t="s">
        <v>505</v>
      </c>
      <c r="B34" s="5" t="n">
        <v>32398</v>
      </c>
      <c r="C34" s="5" t="n">
        <v>23788</v>
      </c>
    </row>
    <row r="35" spans="1:3">
      <c r="A35" s="4" t="s">
        <v>506</v>
      </c>
    </row>
    <row r="36" spans="1:3">
      <c r="A36" s="3" t="s">
        <v>486</v>
      </c>
    </row>
    <row r="37" spans="1:3">
      <c r="A37" s="4" t="s">
        <v>505</v>
      </c>
      <c r="B37" s="5" t="n">
        <v>6532</v>
      </c>
      <c r="C37" s="5" t="n">
        <v>6581</v>
      </c>
    </row>
    <row r="38" spans="1:3">
      <c r="A38" s="4" t="s">
        <v>507</v>
      </c>
    </row>
    <row r="39" spans="1:3">
      <c r="A39" s="3" t="s">
        <v>486</v>
      </c>
    </row>
    <row r="40" spans="1:3">
      <c r="A40" s="4" t="s">
        <v>505</v>
      </c>
      <c r="B40" s="5" t="n">
        <v>4770</v>
      </c>
      <c r="C40" s="5" t="n">
        <v>2891</v>
      </c>
    </row>
    <row r="41" spans="1:3">
      <c r="A41" s="4" t="s">
        <v>387</v>
      </c>
    </row>
    <row r="42" spans="1:3">
      <c r="A42" s="3" t="s">
        <v>486</v>
      </c>
    </row>
    <row r="43" spans="1:3">
      <c r="A43" s="4" t="s">
        <v>500</v>
      </c>
      <c r="B43" s="5" t="n">
        <v>1993</v>
      </c>
      <c r="C43" s="5" t="n">
        <v>1239</v>
      </c>
    </row>
    <row r="44" spans="1:3">
      <c r="A44" s="4" t="s">
        <v>501</v>
      </c>
      <c r="B44" s="5" t="n">
        <v>110</v>
      </c>
      <c r="C44" s="5" t="n">
        <v>2393</v>
      </c>
    </row>
    <row r="45" spans="1:3">
      <c r="A45" s="4" t="s">
        <v>502</v>
      </c>
      <c r="B45" s="5" t="n">
        <v>9657</v>
      </c>
      <c r="C45" s="5" t="n">
        <v>6607</v>
      </c>
    </row>
    <row r="46" spans="1:3">
      <c r="A46" s="4" t="s">
        <v>503</v>
      </c>
      <c r="B46" s="5" t="n">
        <v>2279166</v>
      </c>
      <c r="C46" s="5" t="n">
        <v>2118709</v>
      </c>
    </row>
    <row r="47" spans="1:3">
      <c r="A47" s="4" t="s">
        <v>138</v>
      </c>
      <c r="B47" s="5" t="n">
        <v>2288823</v>
      </c>
      <c r="C47" s="5" t="n">
        <v>2125316</v>
      </c>
    </row>
    <row r="48" spans="1:3">
      <c r="A48" s="4" t="s">
        <v>508</v>
      </c>
    </row>
    <row r="49" spans="1:3">
      <c r="A49" s="3" t="s">
        <v>486</v>
      </c>
    </row>
    <row r="50" spans="1:3">
      <c r="A50" s="4" t="s">
        <v>505</v>
      </c>
      <c r="B50" s="5" t="n">
        <v>4829</v>
      </c>
      <c r="C50" s="5" t="n">
        <v>918</v>
      </c>
    </row>
    <row r="51" spans="1:3">
      <c r="A51" s="4" t="s">
        <v>509</v>
      </c>
    </row>
    <row r="52" spans="1:3">
      <c r="A52" s="3" t="s">
        <v>486</v>
      </c>
    </row>
    <row r="53" spans="1:3">
      <c r="A53" s="4" t="s">
        <v>505</v>
      </c>
      <c r="B53" s="5" t="n">
        <v>474</v>
      </c>
      <c r="C53" s="5" t="n">
        <v>50</v>
      </c>
    </row>
    <row r="54" spans="1:3">
      <c r="A54" s="4" t="s">
        <v>510</v>
      </c>
    </row>
    <row r="55" spans="1:3">
      <c r="A55" s="3" t="s">
        <v>486</v>
      </c>
    </row>
    <row r="56" spans="1:3">
      <c r="A56" s="4" t="s">
        <v>505</v>
      </c>
      <c r="B56" s="5" t="n">
        <v>2251</v>
      </c>
      <c r="C56" s="5" t="n">
        <v>2007</v>
      </c>
    </row>
    <row r="57" spans="1:3">
      <c r="A57" s="4" t="s">
        <v>388</v>
      </c>
    </row>
    <row r="58" spans="1:3">
      <c r="A58" s="3" t="s">
        <v>486</v>
      </c>
    </row>
    <row r="59" spans="1:3">
      <c r="A59" s="4" t="s">
        <v>500</v>
      </c>
      <c r="B59" s="5" t="n">
        <v>117893</v>
      </c>
      <c r="C59" s="5" t="n">
        <v>71921</v>
      </c>
    </row>
    <row r="60" spans="1:3">
      <c r="A60" s="4" t="s">
        <v>501</v>
      </c>
      <c r="B60" s="5" t="n">
        <v>4725</v>
      </c>
      <c r="C60" s="5" t="n">
        <v>4860</v>
      </c>
    </row>
    <row r="61" spans="1:3">
      <c r="A61" s="4" t="s">
        <v>502</v>
      </c>
      <c r="B61" s="5" t="n">
        <v>145339</v>
      </c>
      <c r="C61" s="5" t="n">
        <v>84046</v>
      </c>
    </row>
    <row r="62" spans="1:3">
      <c r="A62" s="4" t="s">
        <v>503</v>
      </c>
      <c r="B62" s="5" t="n">
        <v>11375494</v>
      </c>
      <c r="C62" s="5" t="n">
        <v>11126614</v>
      </c>
    </row>
    <row r="63" spans="1:3">
      <c r="A63" s="4" t="s">
        <v>138</v>
      </c>
      <c r="B63" s="5" t="n">
        <v>11520833</v>
      </c>
      <c r="C63" s="5" t="n">
        <v>11210660</v>
      </c>
    </row>
    <row r="64" spans="1:3">
      <c r="A64" s="4" t="s">
        <v>511</v>
      </c>
    </row>
    <row r="65" spans="1:3">
      <c r="A65" s="3" t="s">
        <v>486</v>
      </c>
    </row>
    <row r="66" spans="1:3">
      <c r="A66" s="4" t="s">
        <v>505</v>
      </c>
      <c r="B66" s="5" t="n">
        <v>8966</v>
      </c>
      <c r="C66" s="5" t="n">
        <v>3791</v>
      </c>
    </row>
    <row r="67" spans="1:3">
      <c r="A67" s="4" t="s">
        <v>512</v>
      </c>
    </row>
    <row r="68" spans="1:3">
      <c r="A68" s="3" t="s">
        <v>486</v>
      </c>
    </row>
    <row r="69" spans="1:3">
      <c r="A69" s="4" t="s">
        <v>505</v>
      </c>
      <c r="B69" s="5" t="n">
        <v>10138</v>
      </c>
      <c r="C69" s="5" t="n">
        <v>3474</v>
      </c>
    </row>
    <row r="70" spans="1:3">
      <c r="A70" s="4" t="s">
        <v>513</v>
      </c>
    </row>
    <row r="71" spans="1:3">
      <c r="A71" s="3" t="s">
        <v>486</v>
      </c>
    </row>
    <row r="72" spans="1:3">
      <c r="A72" s="4" t="s">
        <v>505</v>
      </c>
      <c r="B72" s="5" t="n">
        <v>3617</v>
      </c>
      <c r="C72" s="5" t="n">
        <v>0</v>
      </c>
    </row>
    <row r="73" spans="1:3">
      <c r="A73" s="4" t="s">
        <v>389</v>
      </c>
    </row>
    <row r="74" spans="1:3">
      <c r="A74" s="3" t="s">
        <v>486</v>
      </c>
    </row>
    <row r="75" spans="1:3">
      <c r="A75" s="4" t="s">
        <v>500</v>
      </c>
      <c r="B75" s="5" t="n">
        <v>141482</v>
      </c>
      <c r="C75" s="5" t="n">
        <v>140303</v>
      </c>
    </row>
    <row r="76" spans="1:3">
      <c r="A76" s="4" t="s">
        <v>501</v>
      </c>
      <c r="B76" s="5" t="n">
        <v>59490</v>
      </c>
      <c r="C76" s="5" t="n">
        <v>59893</v>
      </c>
    </row>
    <row r="77" spans="1:3">
      <c r="A77" s="4" t="s">
        <v>502</v>
      </c>
      <c r="B77" s="5" t="n">
        <v>290153</v>
      </c>
      <c r="C77" s="5" t="n">
        <v>289361</v>
      </c>
    </row>
    <row r="78" spans="1:3">
      <c r="A78" s="4" t="s">
        <v>503</v>
      </c>
      <c r="B78" s="5" t="n">
        <v>12789171</v>
      </c>
      <c r="C78" s="5" t="n">
        <v>12970633</v>
      </c>
    </row>
    <row r="79" spans="1:3">
      <c r="A79" s="4" t="s">
        <v>138</v>
      </c>
      <c r="B79" s="5" t="n">
        <v>13079324</v>
      </c>
      <c r="C79" s="5" t="n">
        <v>13259994</v>
      </c>
    </row>
    <row r="80" spans="1:3">
      <c r="A80" s="4" t="s">
        <v>514</v>
      </c>
    </row>
    <row r="81" spans="1:3">
      <c r="A81" s="3" t="s">
        <v>486</v>
      </c>
    </row>
    <row r="82" spans="1:3">
      <c r="A82" s="4" t="s">
        <v>505</v>
      </c>
      <c r="B82" s="5" t="n">
        <v>54911</v>
      </c>
      <c r="C82" s="5" t="n">
        <v>57359</v>
      </c>
    </row>
    <row r="83" spans="1:3">
      <c r="A83" s="4" t="s">
        <v>515</v>
      </c>
    </row>
    <row r="84" spans="1:3">
      <c r="A84" s="3" t="s">
        <v>486</v>
      </c>
    </row>
    <row r="85" spans="1:3">
      <c r="A85" s="4" t="s">
        <v>505</v>
      </c>
      <c r="B85" s="5" t="n">
        <v>31227</v>
      </c>
      <c r="C85" s="5" t="n">
        <v>28450</v>
      </c>
    </row>
    <row r="86" spans="1:3">
      <c r="A86" s="4" t="s">
        <v>516</v>
      </c>
    </row>
    <row r="87" spans="1:3">
      <c r="A87" s="3" t="s">
        <v>486</v>
      </c>
    </row>
    <row r="88" spans="1:3">
      <c r="A88" s="4" t="s">
        <v>505</v>
      </c>
      <c r="B88" s="5" t="n">
        <v>3043</v>
      </c>
      <c r="C88" s="5" t="n">
        <v>3356</v>
      </c>
    </row>
    <row r="89" spans="1:3">
      <c r="A89" s="4" t="s">
        <v>390</v>
      </c>
    </row>
    <row r="90" spans="1:3">
      <c r="A90" s="3" t="s">
        <v>486</v>
      </c>
    </row>
    <row r="91" spans="1:3">
      <c r="A91" s="4" t="s">
        <v>500</v>
      </c>
      <c r="B91" s="5" t="n">
        <v>29347</v>
      </c>
      <c r="C91" s="5" t="n">
        <v>33453</v>
      </c>
    </row>
    <row r="92" spans="1:3">
      <c r="A92" s="4" t="s">
        <v>501</v>
      </c>
      <c r="B92" s="5" t="n">
        <v>236</v>
      </c>
      <c r="C92" s="5" t="n">
        <v>0</v>
      </c>
    </row>
    <row r="93" spans="1:3">
      <c r="A93" s="4" t="s">
        <v>502</v>
      </c>
      <c r="B93" s="5" t="n">
        <v>44706</v>
      </c>
      <c r="C93" s="5" t="n">
        <v>48908</v>
      </c>
    </row>
    <row r="94" spans="1:3">
      <c r="A94" s="4" t="s">
        <v>503</v>
      </c>
      <c r="B94" s="5" t="n">
        <v>2535194</v>
      </c>
      <c r="C94" s="5" t="n">
        <v>2494870</v>
      </c>
    </row>
    <row r="95" spans="1:3">
      <c r="A95" s="4" t="s">
        <v>138</v>
      </c>
      <c r="B95" s="5" t="n">
        <v>2579900</v>
      </c>
      <c r="C95" s="5" t="n">
        <v>2543778</v>
      </c>
    </row>
    <row r="96" spans="1:3">
      <c r="A96" s="4" t="s">
        <v>517</v>
      </c>
    </row>
    <row r="97" spans="1:3">
      <c r="A97" s="3" t="s">
        <v>486</v>
      </c>
    </row>
    <row r="98" spans="1:3">
      <c r="A98" s="4" t="s">
        <v>505</v>
      </c>
      <c r="B98" s="5" t="n">
        <v>8560</v>
      </c>
      <c r="C98" s="5" t="n">
        <v>7922</v>
      </c>
    </row>
    <row r="99" spans="1:3">
      <c r="A99" s="4" t="s">
        <v>518</v>
      </c>
    </row>
    <row r="100" spans="1:3">
      <c r="A100" s="3" t="s">
        <v>486</v>
      </c>
    </row>
    <row r="101" spans="1:3">
      <c r="A101" s="4" t="s">
        <v>505</v>
      </c>
      <c r="B101" s="5" t="n">
        <v>4933</v>
      </c>
      <c r="C101" s="5" t="n">
        <v>4583</v>
      </c>
    </row>
    <row r="102" spans="1:3">
      <c r="A102" s="4" t="s">
        <v>519</v>
      </c>
    </row>
    <row r="103" spans="1:3">
      <c r="A103" s="3" t="s">
        <v>486</v>
      </c>
    </row>
    <row r="104" spans="1:3">
      <c r="A104" s="4" t="s">
        <v>505</v>
      </c>
      <c r="B104" s="5" t="n">
        <v>1630</v>
      </c>
      <c r="C104" s="5" t="n">
        <v>2950</v>
      </c>
    </row>
    <row r="105" spans="1:3">
      <c r="A105" s="4" t="s">
        <v>391</v>
      </c>
    </row>
    <row r="106" spans="1:3">
      <c r="A106" s="3" t="s">
        <v>486</v>
      </c>
    </row>
    <row r="107" spans="1:3">
      <c r="A107" s="4" t="s">
        <v>500</v>
      </c>
      <c r="B107" s="5" t="n">
        <v>11015</v>
      </c>
      <c r="C107" s="5" t="n">
        <v>13635</v>
      </c>
    </row>
    <row r="108" spans="1:3">
      <c r="A108" s="4" t="s">
        <v>501</v>
      </c>
      <c r="B108" s="5" t="n">
        <v>32110</v>
      </c>
      <c r="C108" s="5" t="n">
        <v>34746</v>
      </c>
    </row>
    <row r="109" spans="1:3">
      <c r="A109" s="4" t="s">
        <v>502</v>
      </c>
      <c r="B109" s="5" t="n">
        <v>48756</v>
      </c>
      <c r="C109" s="5" t="n">
        <v>56306</v>
      </c>
    </row>
    <row r="110" spans="1:3">
      <c r="A110" s="4" t="s">
        <v>503</v>
      </c>
      <c r="B110" s="5" t="n">
        <v>346093</v>
      </c>
      <c r="C110" s="5" t="n">
        <v>389403</v>
      </c>
    </row>
    <row r="111" spans="1:3">
      <c r="A111" s="4" t="s">
        <v>138</v>
      </c>
      <c r="B111" s="5" t="n">
        <v>394849</v>
      </c>
      <c r="C111" s="5" t="n">
        <v>445709</v>
      </c>
    </row>
    <row r="112" spans="1:3">
      <c r="A112" s="4" t="s">
        <v>520</v>
      </c>
    </row>
    <row r="113" spans="1:3">
      <c r="A113" s="3" t="s">
        <v>486</v>
      </c>
    </row>
    <row r="114" spans="1:3">
      <c r="A114" s="4" t="s">
        <v>505</v>
      </c>
      <c r="B114" s="5" t="n">
        <v>4109</v>
      </c>
      <c r="C114" s="5" t="n">
        <v>5615</v>
      </c>
    </row>
    <row r="115" spans="1:3">
      <c r="A115" s="4" t="s">
        <v>521</v>
      </c>
    </row>
    <row r="116" spans="1:3">
      <c r="A116" s="3" t="s">
        <v>486</v>
      </c>
    </row>
    <row r="117" spans="1:3">
      <c r="A117" s="4" t="s">
        <v>505</v>
      </c>
      <c r="B117" s="5" t="n">
        <v>1202</v>
      </c>
      <c r="C117" s="5" t="n">
        <v>1843</v>
      </c>
    </row>
    <row r="118" spans="1:3">
      <c r="A118" s="4" t="s">
        <v>522</v>
      </c>
    </row>
    <row r="119" spans="1:3">
      <c r="A119" s="3" t="s">
        <v>486</v>
      </c>
    </row>
    <row r="120" spans="1:3">
      <c r="A120" s="4" t="s">
        <v>505</v>
      </c>
      <c r="B120" s="5" t="n">
        <v>320</v>
      </c>
      <c r="C120" s="5" t="n">
        <v>467</v>
      </c>
    </row>
    <row r="121" spans="1:3">
      <c r="A121" s="4" t="s">
        <v>392</v>
      </c>
    </row>
    <row r="122" spans="1:3">
      <c r="A122" s="3" t="s">
        <v>486</v>
      </c>
    </row>
    <row r="123" spans="1:3">
      <c r="A123" s="4" t="s">
        <v>500</v>
      </c>
      <c r="B123" s="5" t="n">
        <v>0</v>
      </c>
      <c r="C123" s="5" t="n">
        <v>0</v>
      </c>
    </row>
    <row r="124" spans="1:3">
      <c r="A124" s="4" t="s">
        <v>501</v>
      </c>
      <c r="B124" s="5" t="n">
        <v>0</v>
      </c>
      <c r="C124" s="5" t="n">
        <v>0</v>
      </c>
    </row>
    <row r="125" spans="1:3">
      <c r="A125" s="4" t="s">
        <v>502</v>
      </c>
      <c r="B125" s="5" t="n">
        <v>21199</v>
      </c>
      <c r="C125" s="5" t="n">
        <v>22407</v>
      </c>
    </row>
    <row r="126" spans="1:3">
      <c r="A126" s="4" t="s">
        <v>503</v>
      </c>
      <c r="B126" s="5" t="n">
        <v>555621</v>
      </c>
      <c r="C126" s="5" t="n">
        <v>582474</v>
      </c>
    </row>
    <row r="127" spans="1:3">
      <c r="A127" s="4" t="s">
        <v>138</v>
      </c>
      <c r="B127" s="5" t="n">
        <v>576820</v>
      </c>
      <c r="C127" s="5" t="n">
        <v>604881</v>
      </c>
    </row>
    <row r="128" spans="1:3">
      <c r="A128" s="4" t="s">
        <v>523</v>
      </c>
    </row>
    <row r="129" spans="1:3">
      <c r="A129" s="3" t="s">
        <v>486</v>
      </c>
    </row>
    <row r="130" spans="1:3">
      <c r="A130" s="4" t="s">
        <v>505</v>
      </c>
      <c r="B130" s="5" t="n">
        <v>5446</v>
      </c>
      <c r="C130" s="5" t="n">
        <v>6411</v>
      </c>
    </row>
    <row r="131" spans="1:3">
      <c r="A131" s="4" t="s">
        <v>524</v>
      </c>
    </row>
    <row r="132" spans="1:3">
      <c r="A132" s="3" t="s">
        <v>486</v>
      </c>
    </row>
    <row r="133" spans="1:3">
      <c r="A133" s="4" t="s">
        <v>505</v>
      </c>
      <c r="B133" s="5" t="n">
        <v>4015</v>
      </c>
      <c r="C133" s="5" t="n">
        <v>5042</v>
      </c>
    </row>
    <row r="134" spans="1:3">
      <c r="A134" s="4" t="s">
        <v>525</v>
      </c>
    </row>
    <row r="135" spans="1:3">
      <c r="A135" s="3" t="s">
        <v>486</v>
      </c>
    </row>
    <row r="136" spans="1:3">
      <c r="A136" s="4" t="s">
        <v>505</v>
      </c>
      <c r="B136" s="5" t="n">
        <v>11738</v>
      </c>
      <c r="C136" s="5" t="n">
        <v>10954</v>
      </c>
    </row>
    <row r="137" spans="1:3">
      <c r="A137" s="4" t="s">
        <v>393</v>
      </c>
    </row>
    <row r="138" spans="1:3">
      <c r="A138" s="3" t="s">
        <v>486</v>
      </c>
    </row>
    <row r="139" spans="1:3">
      <c r="A139" s="4" t="s">
        <v>500</v>
      </c>
      <c r="B139" s="5" t="n">
        <v>706</v>
      </c>
      <c r="C139" s="5" t="n">
        <v>789</v>
      </c>
    </row>
    <row r="140" spans="1:3">
      <c r="A140" s="4" t="s">
        <v>501</v>
      </c>
      <c r="B140" s="5" t="n">
        <v>620</v>
      </c>
      <c r="C140" s="5" t="n">
        <v>704</v>
      </c>
    </row>
    <row r="141" spans="1:3">
      <c r="A141" s="4" t="s">
        <v>502</v>
      </c>
      <c r="B141" s="5" t="n">
        <v>27679</v>
      </c>
      <c r="C141" s="5" t="n">
        <v>23876</v>
      </c>
    </row>
    <row r="142" spans="1:3">
      <c r="A142" s="4" t="s">
        <v>503</v>
      </c>
      <c r="B142" s="5" t="n">
        <v>1419967</v>
      </c>
      <c r="C142" s="5" t="n">
        <v>1230765</v>
      </c>
    </row>
    <row r="143" spans="1:3">
      <c r="A143" s="4" t="s">
        <v>138</v>
      </c>
      <c r="B143" s="5" t="n">
        <v>1447646</v>
      </c>
      <c r="C143" s="5" t="n">
        <v>1254641</v>
      </c>
    </row>
    <row r="144" spans="1:3">
      <c r="A144" s="4" t="s">
        <v>526</v>
      </c>
    </row>
    <row r="145" spans="1:3">
      <c r="A145" s="3" t="s">
        <v>486</v>
      </c>
    </row>
    <row r="146" spans="1:3">
      <c r="A146" s="4" t="s">
        <v>505</v>
      </c>
      <c r="B146" s="5" t="n">
        <v>16134</v>
      </c>
      <c r="C146" s="5" t="n">
        <v>13338</v>
      </c>
    </row>
    <row r="147" spans="1:3">
      <c r="A147" s="4" t="s">
        <v>527</v>
      </c>
    </row>
    <row r="148" spans="1:3">
      <c r="A148" s="3" t="s">
        <v>486</v>
      </c>
    </row>
    <row r="149" spans="1:3">
      <c r="A149" s="4" t="s">
        <v>505</v>
      </c>
      <c r="B149" s="5" t="n">
        <v>6032</v>
      </c>
      <c r="C149" s="5" t="n">
        <v>4563</v>
      </c>
    </row>
    <row r="150" spans="1:3">
      <c r="A150" s="4" t="s">
        <v>528</v>
      </c>
    </row>
    <row r="151" spans="1:3">
      <c r="A151" s="3" t="s">
        <v>486</v>
      </c>
    </row>
    <row r="152" spans="1:3">
      <c r="A152" s="4" t="s">
        <v>505</v>
      </c>
      <c r="B152" s="5" t="n">
        <v>4187</v>
      </c>
      <c r="C152" s="5" t="n">
        <v>4482</v>
      </c>
    </row>
    <row r="153" spans="1:3">
      <c r="A153" s="4" t="s">
        <v>394</v>
      </c>
    </row>
    <row r="154" spans="1:3">
      <c r="A154" s="3" t="s">
        <v>486</v>
      </c>
    </row>
    <row r="155" spans="1:3">
      <c r="A155" s="4" t="s">
        <v>500</v>
      </c>
      <c r="B155" s="5" t="n">
        <v>8964</v>
      </c>
      <c r="C155" s="5" t="n">
        <v>5926</v>
      </c>
    </row>
    <row r="156" spans="1:3">
      <c r="A156" s="4" t="s">
        <v>501</v>
      </c>
      <c r="B156" s="5" t="n">
        <v>0</v>
      </c>
      <c r="C156" s="5" t="n">
        <v>0</v>
      </c>
    </row>
    <row r="157" spans="1:3">
      <c r="A157" s="4" t="s">
        <v>502</v>
      </c>
      <c r="B157" s="5" t="n">
        <v>108439</v>
      </c>
      <c r="C157" s="5" t="n">
        <v>121154</v>
      </c>
    </row>
    <row r="158" spans="1:3">
      <c r="A158" s="4" t="s">
        <v>503</v>
      </c>
      <c r="B158" s="5" t="n">
        <v>2952843</v>
      </c>
      <c r="C158" s="5" t="n">
        <v>3013794</v>
      </c>
    </row>
    <row r="159" spans="1:3">
      <c r="A159" s="4" t="s">
        <v>138</v>
      </c>
      <c r="B159" s="5" t="n">
        <v>3061282</v>
      </c>
      <c r="C159" s="5" t="n">
        <v>3134948</v>
      </c>
    </row>
    <row r="160" spans="1:3">
      <c r="A160" s="4" t="s">
        <v>529</v>
      </c>
    </row>
    <row r="161" spans="1:3">
      <c r="A161" s="3" t="s">
        <v>486</v>
      </c>
    </row>
    <row r="162" spans="1:3">
      <c r="A162" s="4" t="s">
        <v>505</v>
      </c>
      <c r="B162" s="5" t="n">
        <v>75605</v>
      </c>
      <c r="C162" s="5" t="n">
        <v>85198</v>
      </c>
    </row>
    <row r="163" spans="1:3">
      <c r="A163" s="4" t="s">
        <v>530</v>
      </c>
    </row>
    <row r="164" spans="1:3">
      <c r="A164" s="3" t="s">
        <v>486</v>
      </c>
    </row>
    <row r="165" spans="1:3">
      <c r="A165" s="4" t="s">
        <v>505</v>
      </c>
      <c r="B165" s="5" t="n">
        <v>18189</v>
      </c>
      <c r="C165" s="5" t="n">
        <v>22833</v>
      </c>
    </row>
    <row r="166" spans="1:3">
      <c r="A166" s="4" t="s">
        <v>531</v>
      </c>
    </row>
    <row r="167" spans="1:3">
      <c r="A167" s="3" t="s">
        <v>486</v>
      </c>
    </row>
    <row r="168" spans="1:3">
      <c r="A168" s="4" t="s">
        <v>505</v>
      </c>
      <c r="B168" s="7" t="n">
        <v>5681</v>
      </c>
      <c r="C168" s="7" t="n">
        <v>71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2</v>
      </c>
      <c r="B1" s="2" t="s">
        <v>72</v>
      </c>
      <c r="D1" s="2" t="s">
        <v>1</v>
      </c>
    </row>
    <row r="2" spans="1:5">
      <c r="B2" s="2" t="s">
        <v>533</v>
      </c>
      <c r="C2" s="2" t="s">
        <v>534</v>
      </c>
      <c r="D2" s="2" t="s">
        <v>533</v>
      </c>
      <c r="E2" s="2" t="s">
        <v>534</v>
      </c>
    </row>
    <row r="3" spans="1:5">
      <c r="A3" s="3" t="s">
        <v>535</v>
      </c>
    </row>
    <row r="4" spans="1:5">
      <c r="A4" s="4" t="s">
        <v>536</v>
      </c>
      <c r="B4" s="5" t="n">
        <v>0</v>
      </c>
      <c r="C4" s="5" t="n">
        <v>0</v>
      </c>
      <c r="D4" s="5" t="n">
        <v>2</v>
      </c>
      <c r="E4" s="5" t="n">
        <v>0</v>
      </c>
    </row>
    <row r="5" spans="1:5">
      <c r="A5" s="4" t="s">
        <v>537</v>
      </c>
      <c r="B5" s="7" t="n">
        <v>0</v>
      </c>
      <c r="C5" s="7" t="n">
        <v>0</v>
      </c>
      <c r="D5" s="7" t="n">
        <v>103</v>
      </c>
      <c r="E5" s="7" t="n">
        <v>0</v>
      </c>
    </row>
    <row r="6" spans="1:5">
      <c r="A6" s="4" t="s">
        <v>538</v>
      </c>
      <c r="B6" s="5" t="n">
        <v>0</v>
      </c>
      <c r="C6" s="5" t="n">
        <v>0</v>
      </c>
      <c r="D6" s="5" t="n">
        <v>0</v>
      </c>
      <c r="E6" s="5" t="n">
        <v>0</v>
      </c>
    </row>
    <row r="7" spans="1:5">
      <c r="A7" s="4" t="s">
        <v>539</v>
      </c>
      <c r="B7" s="7" t="n">
        <v>0</v>
      </c>
      <c r="C7" s="7" t="n">
        <v>0</v>
      </c>
      <c r="D7" s="7" t="n">
        <v>0</v>
      </c>
      <c r="E7" s="7" t="n">
        <v>0</v>
      </c>
    </row>
    <row r="8" spans="1:5">
      <c r="A8" s="4" t="s">
        <v>386</v>
      </c>
    </row>
    <row r="9" spans="1:5">
      <c r="A9" s="3" t="s">
        <v>535</v>
      </c>
    </row>
    <row r="10" spans="1:5">
      <c r="A10" s="4" t="s">
        <v>540</v>
      </c>
      <c r="B10" s="5" t="n">
        <v>3</v>
      </c>
      <c r="C10" s="5" t="n">
        <v>2</v>
      </c>
      <c r="D10" s="5" t="n">
        <v>13</v>
      </c>
      <c r="E10" s="5" t="n">
        <v>5</v>
      </c>
    </row>
    <row r="11" spans="1:5">
      <c r="A11" s="4" t="s">
        <v>541</v>
      </c>
      <c r="B11" s="7" t="n">
        <v>21374</v>
      </c>
      <c r="C11" s="7" t="n">
        <v>88</v>
      </c>
      <c r="D11" s="7" t="n">
        <v>102164</v>
      </c>
      <c r="E11" s="7" t="n">
        <v>350</v>
      </c>
    </row>
    <row r="12" spans="1:5">
      <c r="A12" s="4" t="s">
        <v>542</v>
      </c>
      <c r="B12" s="5" t="n">
        <v>0</v>
      </c>
      <c r="C12" s="5" t="n">
        <v>0</v>
      </c>
      <c r="D12" s="5" t="n">
        <v>0</v>
      </c>
      <c r="E12" s="5" t="n">
        <v>0</v>
      </c>
    </row>
    <row r="13" spans="1:5">
      <c r="A13" s="4" t="s">
        <v>543</v>
      </c>
      <c r="B13" s="7" t="n">
        <v>0</v>
      </c>
      <c r="C13" s="7" t="n">
        <v>0</v>
      </c>
      <c r="D13" s="7" t="n">
        <v>0</v>
      </c>
      <c r="E13" s="7" t="n">
        <v>0</v>
      </c>
    </row>
    <row r="14" spans="1:5">
      <c r="A14" s="4" t="s">
        <v>387</v>
      </c>
    </row>
    <row r="15" spans="1:5">
      <c r="A15" s="3" t="s">
        <v>535</v>
      </c>
    </row>
    <row r="16" spans="1:5">
      <c r="A16" s="4" t="s">
        <v>540</v>
      </c>
      <c r="B16" s="5" t="n">
        <v>0</v>
      </c>
      <c r="C16" s="5" t="n">
        <v>0</v>
      </c>
      <c r="D16" s="5" t="n">
        <v>0</v>
      </c>
      <c r="E16" s="5" t="n">
        <v>1</v>
      </c>
    </row>
    <row r="17" spans="1:5">
      <c r="A17" s="4" t="s">
        <v>541</v>
      </c>
      <c r="B17" s="7" t="n">
        <v>0</v>
      </c>
      <c r="C17" s="7" t="n">
        <v>0</v>
      </c>
      <c r="D17" s="7" t="n">
        <v>0</v>
      </c>
      <c r="E17" s="7" t="n">
        <v>3392</v>
      </c>
    </row>
    <row r="18" spans="1:5">
      <c r="A18" s="4" t="s">
        <v>542</v>
      </c>
      <c r="B18" s="5" t="n">
        <v>0</v>
      </c>
      <c r="C18" s="5" t="n">
        <v>0</v>
      </c>
      <c r="D18" s="5" t="n">
        <v>0</v>
      </c>
      <c r="E18" s="5" t="n">
        <v>0</v>
      </c>
    </row>
    <row r="19" spans="1:5">
      <c r="A19" s="4" t="s">
        <v>543</v>
      </c>
      <c r="B19" s="7" t="n">
        <v>0</v>
      </c>
      <c r="C19" s="7" t="n">
        <v>0</v>
      </c>
      <c r="D19" s="7" t="n">
        <v>0</v>
      </c>
      <c r="E19" s="7" t="n">
        <v>0</v>
      </c>
    </row>
    <row r="20" spans="1:5">
      <c r="A20" s="4" t="s">
        <v>388</v>
      </c>
    </row>
    <row r="21" spans="1:5">
      <c r="A21" s="3" t="s">
        <v>535</v>
      </c>
    </row>
    <row r="22" spans="1:5">
      <c r="A22" s="4" t="s">
        <v>540</v>
      </c>
      <c r="B22" s="5" t="n">
        <v>2</v>
      </c>
      <c r="C22" s="5" t="n">
        <v>2</v>
      </c>
      <c r="D22" s="5" t="n">
        <v>2</v>
      </c>
      <c r="E22" s="5" t="n">
        <v>5</v>
      </c>
    </row>
    <row r="23" spans="1:5">
      <c r="A23" s="4" t="s">
        <v>541</v>
      </c>
      <c r="B23" s="7" t="n">
        <v>502</v>
      </c>
      <c r="C23" s="7" t="n">
        <v>156</v>
      </c>
      <c r="D23" s="7" t="n">
        <v>502</v>
      </c>
      <c r="E23" s="7" t="n">
        <v>1431</v>
      </c>
    </row>
    <row r="24" spans="1:5">
      <c r="A24" s="4" t="s">
        <v>542</v>
      </c>
      <c r="B24" s="5" t="n">
        <v>0</v>
      </c>
      <c r="C24" s="5" t="n">
        <v>0</v>
      </c>
      <c r="D24" s="5" t="n">
        <v>0</v>
      </c>
      <c r="E24" s="5" t="n">
        <v>0</v>
      </c>
    </row>
    <row r="25" spans="1:5">
      <c r="A25" s="4" t="s">
        <v>543</v>
      </c>
      <c r="B25" s="7" t="n">
        <v>0</v>
      </c>
      <c r="C25" s="7" t="n">
        <v>0</v>
      </c>
      <c r="D25" s="7" t="n">
        <v>0</v>
      </c>
      <c r="E25" s="7" t="n">
        <v>0</v>
      </c>
    </row>
    <row r="26" spans="1:5">
      <c r="A26" s="4" t="s">
        <v>389</v>
      </c>
    </row>
    <row r="27" spans="1:5">
      <c r="A27" s="3" t="s">
        <v>535</v>
      </c>
    </row>
    <row r="28" spans="1:5">
      <c r="A28" s="4" t="s">
        <v>540</v>
      </c>
      <c r="B28" s="5" t="n">
        <v>22</v>
      </c>
      <c r="C28" s="5" t="n">
        <v>21</v>
      </c>
      <c r="D28" s="5" t="n">
        <v>35</v>
      </c>
      <c r="E28" s="5" t="n">
        <v>38</v>
      </c>
    </row>
    <row r="29" spans="1:5">
      <c r="A29" s="4" t="s">
        <v>541</v>
      </c>
      <c r="B29" s="7" t="n">
        <v>4326</v>
      </c>
      <c r="C29" s="7" t="n">
        <v>5448</v>
      </c>
      <c r="D29" s="7" t="n">
        <v>7098</v>
      </c>
      <c r="E29" s="7" t="n">
        <v>7786</v>
      </c>
    </row>
    <row r="30" spans="1:5">
      <c r="A30" s="4" t="s">
        <v>542</v>
      </c>
      <c r="B30" s="5" t="n">
        <v>0</v>
      </c>
      <c r="C30" s="5" t="n">
        <v>0</v>
      </c>
      <c r="D30" s="5" t="n">
        <v>1</v>
      </c>
      <c r="E30" s="5" t="n">
        <v>0</v>
      </c>
    </row>
    <row r="31" spans="1:5">
      <c r="A31" s="4" t="s">
        <v>543</v>
      </c>
      <c r="B31" s="7" t="n">
        <v>0</v>
      </c>
      <c r="C31" s="7" t="n">
        <v>0</v>
      </c>
      <c r="D31" s="7" t="n">
        <v>505</v>
      </c>
      <c r="E31" s="7" t="n">
        <v>0</v>
      </c>
    </row>
    <row r="32" spans="1:5">
      <c r="A32" s="4" t="s">
        <v>390</v>
      </c>
    </row>
    <row r="33" spans="1:5">
      <c r="A33" s="3" t="s">
        <v>535</v>
      </c>
    </row>
    <row r="34" spans="1:5">
      <c r="A34" s="4" t="s">
        <v>540</v>
      </c>
      <c r="B34" s="5" t="n">
        <v>10</v>
      </c>
      <c r="C34" s="5" t="n">
        <v>28</v>
      </c>
      <c r="D34" s="5" t="n">
        <v>27</v>
      </c>
      <c r="E34" s="5" t="n">
        <v>36</v>
      </c>
    </row>
    <row r="35" spans="1:5">
      <c r="A35" s="4" t="s">
        <v>541</v>
      </c>
      <c r="B35" s="7" t="n">
        <v>794</v>
      </c>
      <c r="C35" s="7" t="n">
        <v>792</v>
      </c>
      <c r="D35" s="7" t="n">
        <v>1340</v>
      </c>
      <c r="E35" s="7" t="n">
        <v>1769</v>
      </c>
    </row>
    <row r="36" spans="1:5">
      <c r="A36" s="4" t="s">
        <v>542</v>
      </c>
      <c r="B36" s="5" t="n">
        <v>0</v>
      </c>
      <c r="C36" s="5" t="n">
        <v>0</v>
      </c>
      <c r="D36" s="5" t="n">
        <v>0</v>
      </c>
      <c r="E36" s="5" t="n">
        <v>0</v>
      </c>
    </row>
    <row r="37" spans="1:5">
      <c r="A37" s="4" t="s">
        <v>543</v>
      </c>
      <c r="B37" s="7" t="n">
        <v>0</v>
      </c>
      <c r="C37" s="7" t="n">
        <v>0</v>
      </c>
      <c r="D37" s="7" t="n">
        <v>0</v>
      </c>
      <c r="E37" s="7" t="n">
        <v>0</v>
      </c>
    </row>
    <row r="38" spans="1:5">
      <c r="A38" s="4" t="s">
        <v>391</v>
      </c>
    </row>
    <row r="39" spans="1:5">
      <c r="A39" s="3" t="s">
        <v>535</v>
      </c>
    </row>
    <row r="40" spans="1:5">
      <c r="A40" s="4" t="s">
        <v>540</v>
      </c>
      <c r="B40" s="5" t="n">
        <v>6</v>
      </c>
      <c r="C40" s="5" t="n">
        <v>6</v>
      </c>
      <c r="D40" s="5" t="n">
        <v>16</v>
      </c>
      <c r="E40" s="5" t="n">
        <v>9</v>
      </c>
    </row>
    <row r="41" spans="1:5">
      <c r="A41" s="4" t="s">
        <v>541</v>
      </c>
      <c r="B41" s="7" t="n">
        <v>281</v>
      </c>
      <c r="C41" s="7" t="n">
        <v>391</v>
      </c>
      <c r="D41" s="7" t="n">
        <v>689</v>
      </c>
      <c r="E41" s="7" t="n">
        <v>494</v>
      </c>
    </row>
    <row r="42" spans="1:5">
      <c r="A42" s="4" t="s">
        <v>542</v>
      </c>
      <c r="B42" s="5" t="n">
        <v>2</v>
      </c>
      <c r="C42" s="5" t="n">
        <v>0</v>
      </c>
      <c r="D42" s="5" t="n">
        <v>2</v>
      </c>
      <c r="E42" s="5" t="n">
        <v>0</v>
      </c>
    </row>
    <row r="43" spans="1:5">
      <c r="A43" s="4" t="s">
        <v>543</v>
      </c>
      <c r="B43" s="7" t="n">
        <v>51</v>
      </c>
      <c r="C43" s="7" t="n">
        <v>0</v>
      </c>
      <c r="D43" s="7" t="n">
        <v>51</v>
      </c>
      <c r="E43" s="7" t="n">
        <v>0</v>
      </c>
    </row>
    <row r="44" spans="1:5">
      <c r="A44" s="4" t="s">
        <v>392</v>
      </c>
    </row>
    <row r="45" spans="1:5">
      <c r="A45" s="3" t="s">
        <v>535</v>
      </c>
    </row>
    <row r="46" spans="1:5">
      <c r="A46" s="4" t="s">
        <v>540</v>
      </c>
      <c r="B46" s="5" t="n">
        <v>0</v>
      </c>
      <c r="C46" s="5" t="n">
        <v>0</v>
      </c>
      <c r="D46" s="5" t="n">
        <v>0</v>
      </c>
      <c r="E46" s="5" t="n">
        <v>0</v>
      </c>
    </row>
    <row r="47" spans="1:5">
      <c r="A47" s="4" t="s">
        <v>541</v>
      </c>
      <c r="B47" s="7" t="n">
        <v>0</v>
      </c>
      <c r="C47" s="7" t="n">
        <v>0</v>
      </c>
      <c r="D47" s="7" t="n">
        <v>0</v>
      </c>
      <c r="E47" s="7" t="n">
        <v>0</v>
      </c>
    </row>
    <row r="48" spans="1:5">
      <c r="A48" s="4" t="s">
        <v>542</v>
      </c>
      <c r="B48" s="5" t="n">
        <v>0</v>
      </c>
      <c r="C48" s="5" t="n">
        <v>0</v>
      </c>
      <c r="D48" s="5" t="n">
        <v>0</v>
      </c>
      <c r="E48" s="5" t="n">
        <v>0</v>
      </c>
    </row>
    <row r="49" spans="1:5">
      <c r="A49" s="4" t="s">
        <v>543</v>
      </c>
      <c r="B49" s="7" t="n">
        <v>0</v>
      </c>
      <c r="C49" s="7" t="n">
        <v>0</v>
      </c>
      <c r="D49" s="7" t="n">
        <v>0</v>
      </c>
      <c r="E49" s="7" t="n">
        <v>0</v>
      </c>
    </row>
    <row r="50" spans="1:5">
      <c r="A50" s="4" t="s">
        <v>393</v>
      </c>
    </row>
    <row r="51" spans="1:5">
      <c r="A51" s="3" t="s">
        <v>535</v>
      </c>
    </row>
    <row r="52" spans="1:5">
      <c r="A52" s="4" t="s">
        <v>540</v>
      </c>
      <c r="B52" s="5" t="n">
        <v>0</v>
      </c>
      <c r="C52" s="5" t="n">
        <v>1</v>
      </c>
      <c r="D52" s="5" t="n">
        <v>0</v>
      </c>
      <c r="E52" s="5" t="n">
        <v>1</v>
      </c>
    </row>
    <row r="53" spans="1:5">
      <c r="A53" s="4" t="s">
        <v>541</v>
      </c>
      <c r="B53" s="7" t="n">
        <v>0</v>
      </c>
      <c r="C53" s="7" t="n">
        <v>9</v>
      </c>
      <c r="D53" s="7" t="n">
        <v>0</v>
      </c>
      <c r="E53" s="7" t="n">
        <v>9</v>
      </c>
    </row>
    <row r="54" spans="1:5">
      <c r="A54" s="4" t="s">
        <v>542</v>
      </c>
      <c r="B54" s="5" t="n">
        <v>0</v>
      </c>
      <c r="C54" s="5" t="n">
        <v>0</v>
      </c>
      <c r="D54" s="5" t="n">
        <v>0</v>
      </c>
      <c r="E54" s="5" t="n">
        <v>0</v>
      </c>
    </row>
    <row r="55" spans="1:5">
      <c r="A55" s="4" t="s">
        <v>543</v>
      </c>
      <c r="B55" s="7" t="n">
        <v>0</v>
      </c>
      <c r="C55" s="7" t="n">
        <v>0</v>
      </c>
      <c r="D55" s="7" t="n">
        <v>0</v>
      </c>
      <c r="E55" s="7" t="n">
        <v>0</v>
      </c>
    </row>
    <row r="56" spans="1:5">
      <c r="A56" s="4" t="s">
        <v>394</v>
      </c>
    </row>
    <row r="57" spans="1:5">
      <c r="A57" s="3" t="s">
        <v>535</v>
      </c>
    </row>
    <row r="58" spans="1:5">
      <c r="A58" s="4" t="s">
        <v>540</v>
      </c>
      <c r="B58" s="5" t="n">
        <v>3</v>
      </c>
      <c r="C58" s="5" t="n">
        <v>33</v>
      </c>
      <c r="D58" s="5" t="n">
        <v>13</v>
      </c>
      <c r="E58" s="5" t="n">
        <v>63</v>
      </c>
    </row>
    <row r="59" spans="1:5">
      <c r="A59" s="4" t="s">
        <v>541</v>
      </c>
      <c r="B59" s="7" t="n">
        <v>36</v>
      </c>
      <c r="C59" s="7" t="n">
        <v>567</v>
      </c>
      <c r="D59" s="7" t="n">
        <v>204</v>
      </c>
      <c r="E59" s="7" t="n">
        <v>1082</v>
      </c>
    </row>
    <row r="60" spans="1:5">
      <c r="A60" s="4" t="s">
        <v>542</v>
      </c>
      <c r="B60" s="5" t="n">
        <v>0</v>
      </c>
      <c r="C60" s="5" t="n">
        <v>1</v>
      </c>
      <c r="D60" s="5" t="n">
        <v>1</v>
      </c>
      <c r="E60" s="5" t="n">
        <v>1</v>
      </c>
    </row>
    <row r="61" spans="1:5">
      <c r="A61" s="4" t="s">
        <v>543</v>
      </c>
      <c r="B61" s="7" t="n">
        <v>0</v>
      </c>
      <c r="C61" s="7" t="n">
        <v>19</v>
      </c>
      <c r="D61" s="7" t="n">
        <v>22</v>
      </c>
      <c r="E61" s="7"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72</v>
      </c>
      <c r="D1" s="2" t="s">
        <v>1</v>
      </c>
    </row>
    <row r="2" spans="1:6">
      <c r="B2" s="2" t="s">
        <v>2</v>
      </c>
      <c r="C2" s="2" t="s">
        <v>73</v>
      </c>
      <c r="D2" s="2" t="s">
        <v>2</v>
      </c>
      <c r="E2" s="2" t="s">
        <v>73</v>
      </c>
      <c r="F2" s="2" t="s">
        <v>23</v>
      </c>
    </row>
    <row r="3" spans="1:6">
      <c r="A3" s="3" t="s">
        <v>545</v>
      </c>
    </row>
    <row r="4" spans="1:6">
      <c r="A4" s="4" t="s">
        <v>546</v>
      </c>
      <c r="B4" s="7" t="n">
        <v>10500</v>
      </c>
      <c r="D4" s="7" t="n">
        <v>10500</v>
      </c>
      <c r="F4" s="7" t="n">
        <v>12600</v>
      </c>
    </row>
    <row r="5" spans="1:6">
      <c r="A5" s="4" t="s">
        <v>547</v>
      </c>
      <c r="B5" s="5" t="n">
        <v>23000</v>
      </c>
      <c r="D5" s="5" t="n">
        <v>23000</v>
      </c>
      <c r="F5" s="5" t="n">
        <v>21000</v>
      </c>
    </row>
    <row r="6" spans="1:6">
      <c r="A6" s="4" t="s">
        <v>548</v>
      </c>
      <c r="B6" s="5" t="n">
        <v>49000</v>
      </c>
      <c r="D6" s="5" t="n">
        <v>49000</v>
      </c>
      <c r="F6" s="5" t="n">
        <v>48000</v>
      </c>
    </row>
    <row r="7" spans="1:6">
      <c r="A7" s="4" t="s">
        <v>549</v>
      </c>
    </row>
    <row r="8" spans="1:6">
      <c r="A8" s="3" t="s">
        <v>545</v>
      </c>
    </row>
    <row r="9" spans="1:6">
      <c r="A9" s="4" t="s">
        <v>550</v>
      </c>
      <c r="B9" s="5" t="n">
        <v>1400</v>
      </c>
      <c r="C9" s="7" t="n">
        <v>1100</v>
      </c>
      <c r="D9" s="5" t="n">
        <v>1900</v>
      </c>
      <c r="E9" s="7" t="n">
        <v>3000</v>
      </c>
    </row>
    <row r="10" spans="1:6">
      <c r="A10" s="4" t="s">
        <v>551</v>
      </c>
    </row>
    <row r="11" spans="1:6">
      <c r="A11" s="3" t="s">
        <v>545</v>
      </c>
    </row>
    <row r="12" spans="1:6">
      <c r="A12" s="4" t="s">
        <v>550</v>
      </c>
      <c r="B12" s="5" t="n">
        <v>25900</v>
      </c>
      <c r="C12" s="7" t="n">
        <v>6300</v>
      </c>
      <c r="D12" s="5" t="n">
        <v>110200</v>
      </c>
      <c r="E12" s="7" t="n">
        <v>13300</v>
      </c>
    </row>
    <row r="13" spans="1:6">
      <c r="A13" s="4" t="s">
        <v>552</v>
      </c>
    </row>
    <row r="14" spans="1:6">
      <c r="A14" s="3" t="s">
        <v>545</v>
      </c>
    </row>
    <row r="15" spans="1:6">
      <c r="A15" s="4" t="s">
        <v>553</v>
      </c>
      <c r="B15" s="5" t="n">
        <v>7800000</v>
      </c>
      <c r="D15" s="5" t="n">
        <v>7800000</v>
      </c>
      <c r="F15" s="5" t="n">
        <v>8100000</v>
      </c>
    </row>
    <row r="16" spans="1:6">
      <c r="A16" s="4" t="s">
        <v>554</v>
      </c>
      <c r="B16" s="5" t="n">
        <v>2900000</v>
      </c>
      <c r="D16" s="5" t="n">
        <v>2900000</v>
      </c>
      <c r="F16" s="5" t="n">
        <v>3200000</v>
      </c>
    </row>
    <row r="17" spans="1:6">
      <c r="A17" s="4" t="s">
        <v>555</v>
      </c>
    </row>
    <row r="18" spans="1:6">
      <c r="A18" s="3" t="s">
        <v>545</v>
      </c>
    </row>
    <row r="19" spans="1:6">
      <c r="A19" s="4" t="s">
        <v>547</v>
      </c>
      <c r="B19" s="7" t="n">
        <v>20000</v>
      </c>
      <c r="D19" s="7" t="n">
        <v>20000</v>
      </c>
      <c r="F19" s="7" t="n">
        <v>1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6</v>
      </c>
      <c r="B1" s="2" t="s">
        <v>2</v>
      </c>
      <c r="C1" s="2" t="s">
        <v>23</v>
      </c>
    </row>
    <row r="2" spans="1:3">
      <c r="A2" s="3" t="s">
        <v>557</v>
      </c>
    </row>
    <row r="3" spans="1:3">
      <c r="A3" s="4" t="s">
        <v>558</v>
      </c>
      <c r="B3" s="7" t="n">
        <v>74558</v>
      </c>
      <c r="C3" s="7" t="n">
        <v>161849</v>
      </c>
    </row>
    <row r="4" spans="1:3">
      <c r="A4" s="4" t="s">
        <v>386</v>
      </c>
    </row>
    <row r="5" spans="1:3">
      <c r="A5" s="3" t="s">
        <v>557</v>
      </c>
    </row>
    <row r="6" spans="1:3">
      <c r="A6" s="4" t="s">
        <v>558</v>
      </c>
      <c r="C6" s="5" t="n">
        <v>57000</v>
      </c>
    </row>
    <row r="7" spans="1:3">
      <c r="A7" s="4" t="s">
        <v>389</v>
      </c>
    </row>
    <row r="8" spans="1:3">
      <c r="A8" s="3" t="s">
        <v>557</v>
      </c>
    </row>
    <row r="9" spans="1:3">
      <c r="A9" s="4" t="s">
        <v>558</v>
      </c>
      <c r="C9" s="7" t="n">
        <v>10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3" t="s">
        <v>557</v>
      </c>
    </row>
    <row r="4" spans="1:5">
      <c r="A4" s="4" t="s">
        <v>560</v>
      </c>
      <c r="B4" s="7" t="n">
        <v>0</v>
      </c>
      <c r="C4" s="7" t="n">
        <v>0</v>
      </c>
      <c r="D4" s="7" t="n">
        <v>0</v>
      </c>
      <c r="E4" s="7" t="n">
        <v>764022</v>
      </c>
    </row>
    <row r="5" spans="1:5">
      <c r="A5" s="4" t="s">
        <v>561</v>
      </c>
      <c r="B5" s="5" t="n">
        <v>0</v>
      </c>
      <c r="C5" s="5" t="n">
        <v>0</v>
      </c>
      <c r="D5" s="5" t="n">
        <v>0</v>
      </c>
      <c r="E5" s="5" t="n">
        <v>0</v>
      </c>
    </row>
    <row r="6" spans="1:5">
      <c r="A6" s="4" t="s">
        <v>562</v>
      </c>
      <c r="B6" s="7" t="n">
        <v>46246</v>
      </c>
      <c r="C6" s="7" t="n">
        <v>125054</v>
      </c>
      <c r="D6" s="7" t="n">
        <v>175088</v>
      </c>
      <c r="E6" s="7" t="n">
        <v>8853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3</v>
      </c>
      <c r="C1" s="2" t="s">
        <v>72</v>
      </c>
      <c r="E1" s="2" t="s">
        <v>1</v>
      </c>
    </row>
    <row r="2" spans="1:6">
      <c r="C2" s="2" t="s">
        <v>2</v>
      </c>
      <c r="D2" s="2" t="s">
        <v>73</v>
      </c>
      <c r="E2" s="2" t="s">
        <v>2</v>
      </c>
      <c r="F2" s="2" t="s">
        <v>73</v>
      </c>
    </row>
    <row r="3" spans="1:6">
      <c r="A3" s="3" t="s">
        <v>557</v>
      </c>
    </row>
    <row r="4" spans="1:6">
      <c r="A4" s="4" t="s">
        <v>564</v>
      </c>
      <c r="B4" s="4" t="s">
        <v>427</v>
      </c>
      <c r="C4" s="7" t="n">
        <v>160610</v>
      </c>
      <c r="D4" s="7" t="n">
        <v>154876</v>
      </c>
      <c r="E4" s="7" t="n">
        <v>332816</v>
      </c>
      <c r="F4" s="7" t="n">
        <v>283787</v>
      </c>
    </row>
    <row r="5" spans="1:6">
      <c r="A5" s="4" t="s">
        <v>565</v>
      </c>
      <c r="B5" s="4" t="s">
        <v>429</v>
      </c>
      <c r="C5" s="7" t="n">
        <v>7235</v>
      </c>
      <c r="D5" s="7" t="n">
        <v>6913</v>
      </c>
      <c r="E5" s="7" t="n">
        <v>11856</v>
      </c>
      <c r="F5" s="7" t="n">
        <v>12681</v>
      </c>
    </row>
    <row r="6" spans="1:6"/>
    <row r="7" spans="1:6">
      <c r="A7" s="4" t="s">
        <v>427</v>
      </c>
      <c r="B7" s="4" t="s">
        <v>566</v>
      </c>
    </row>
    <row r="8" spans="1:6">
      <c r="A8" s="4" t="s">
        <v>429</v>
      </c>
      <c r="B8" s="4" t="s">
        <v>567</v>
      </c>
    </row>
  </sheetData>
  <mergeCells count="6">
    <mergeCell ref="A1:B2"/>
    <mergeCell ref="C1:D1"/>
    <mergeCell ref="E1:F1"/>
    <mergeCell ref="A6:E6"/>
    <mergeCell ref="B7:E7"/>
    <mergeCell ref="B8:E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8</v>
      </c>
      <c r="C1" s="2" t="s">
        <v>72</v>
      </c>
      <c r="E1" s="2" t="s">
        <v>1</v>
      </c>
    </row>
    <row r="2" spans="1:7">
      <c r="C2" s="2" t="s">
        <v>2</v>
      </c>
      <c r="D2" s="2" t="s">
        <v>73</v>
      </c>
      <c r="E2" s="2" t="s">
        <v>2</v>
      </c>
      <c r="F2" s="2" t="s">
        <v>73</v>
      </c>
      <c r="G2" s="2" t="s">
        <v>23</v>
      </c>
    </row>
    <row r="3" spans="1:7">
      <c r="A3" s="3" t="s">
        <v>557</v>
      </c>
    </row>
    <row r="4" spans="1:7">
      <c r="A4" s="4" t="s">
        <v>569</v>
      </c>
      <c r="C4" s="7" t="n">
        <v>49398</v>
      </c>
      <c r="E4" s="7" t="n">
        <v>49398</v>
      </c>
      <c r="G4" s="7" t="n">
        <v>51428</v>
      </c>
    </row>
    <row r="5" spans="1:7">
      <c r="A5" s="4" t="s">
        <v>570</v>
      </c>
    </row>
    <row r="6" spans="1:7">
      <c r="A6" s="3" t="s">
        <v>557</v>
      </c>
    </row>
    <row r="7" spans="1:7">
      <c r="A7" s="4" t="s">
        <v>571</v>
      </c>
      <c r="C7" s="5" t="n">
        <v>160610</v>
      </c>
      <c r="D7" s="7" t="n">
        <v>154876</v>
      </c>
      <c r="E7" s="5" t="n">
        <v>332816</v>
      </c>
      <c r="F7" s="7" t="n">
        <v>599683</v>
      </c>
    </row>
    <row r="8" spans="1:7">
      <c r="A8" s="4" t="s">
        <v>572</v>
      </c>
      <c r="B8" s="4" t="s">
        <v>427</v>
      </c>
      <c r="C8" s="5" t="n">
        <v>6420</v>
      </c>
      <c r="D8" s="7" t="n">
        <v>6603</v>
      </c>
      <c r="E8" s="5" t="n">
        <v>12910</v>
      </c>
      <c r="F8" s="7" t="n">
        <v>12666</v>
      </c>
    </row>
    <row r="9" spans="1:7">
      <c r="A9" s="4" t="s">
        <v>573</v>
      </c>
      <c r="B9" s="4" t="s">
        <v>429</v>
      </c>
      <c r="C9" s="5" t="n">
        <v>4665818</v>
      </c>
      <c r="E9" s="5" t="n">
        <v>4665818</v>
      </c>
      <c r="G9" s="5" t="n">
        <v>4684899</v>
      </c>
    </row>
    <row r="10" spans="1:7">
      <c r="A10" s="4" t="s">
        <v>569</v>
      </c>
      <c r="B10" s="4" t="s">
        <v>430</v>
      </c>
      <c r="C10" s="7" t="n">
        <v>49398</v>
      </c>
      <c r="E10" s="7" t="n">
        <v>49398</v>
      </c>
      <c r="G10" s="7" t="n">
        <v>51428</v>
      </c>
    </row>
    <row r="11" spans="1:7"/>
    <row r="12" spans="1:7">
      <c r="A12" s="4" t="s">
        <v>427</v>
      </c>
      <c r="B12" s="4" t="s">
        <v>574</v>
      </c>
    </row>
    <row r="13" spans="1:7">
      <c r="A13" s="4" t="s">
        <v>429</v>
      </c>
      <c r="B13" s="4" t="s">
        <v>575</v>
      </c>
    </row>
    <row r="14" spans="1:7">
      <c r="A14" s="4" t="s">
        <v>430</v>
      </c>
      <c r="B14" s="4" t="s">
        <v>576</v>
      </c>
    </row>
  </sheetData>
  <mergeCells count="7">
    <mergeCell ref="A1:B2"/>
    <mergeCell ref="C1:D1"/>
    <mergeCell ref="E1:F1"/>
    <mergeCell ref="A11:F11"/>
    <mergeCell ref="B12:F12"/>
    <mergeCell ref="B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2</v>
      </c>
      <c r="D1" s="2" t="s">
        <v>1</v>
      </c>
    </row>
    <row r="2" spans="1:5">
      <c r="B2" s="2" t="s">
        <v>2</v>
      </c>
      <c r="C2" s="2" t="s">
        <v>73</v>
      </c>
      <c r="D2" s="2" t="s">
        <v>2</v>
      </c>
      <c r="E2" s="2" t="s">
        <v>73</v>
      </c>
    </row>
    <row r="3" spans="1:5">
      <c r="A3" s="3" t="s">
        <v>122</v>
      </c>
    </row>
    <row r="4" spans="1:5">
      <c r="A4" s="4" t="s">
        <v>116</v>
      </c>
      <c r="B4" s="7" t="n">
        <v>157440</v>
      </c>
      <c r="C4" s="7" t="n">
        <v>122502</v>
      </c>
      <c r="D4" s="7" t="n">
        <v>278263</v>
      </c>
      <c r="E4" s="7" t="n">
        <v>161769</v>
      </c>
    </row>
    <row r="5" spans="1:5">
      <c r="A5" s="3" t="s">
        <v>123</v>
      </c>
    </row>
    <row r="6" spans="1:5">
      <c r="A6" s="4" t="s">
        <v>124</v>
      </c>
      <c r="B6" s="5" t="n">
        <v>12632</v>
      </c>
      <c r="C6" s="5" t="n">
        <v>23404</v>
      </c>
      <c r="D6" s="5" t="n">
        <v>39565</v>
      </c>
      <c r="E6" s="5" t="n">
        <v>91668</v>
      </c>
    </row>
    <row r="7" spans="1:5">
      <c r="A7" s="4" t="s">
        <v>125</v>
      </c>
      <c r="B7" s="5" t="n">
        <v>0</v>
      </c>
      <c r="C7" s="5" t="n">
        <v>13741</v>
      </c>
      <c r="D7" s="5" t="n">
        <v>0</v>
      </c>
      <c r="E7" s="5" t="n">
        <v>19035</v>
      </c>
    </row>
    <row r="8" spans="1:5">
      <c r="A8" s="4" t="s">
        <v>126</v>
      </c>
      <c r="B8" s="5" t="n">
        <v>12632</v>
      </c>
      <c r="C8" s="5" t="n">
        <v>9663</v>
      </c>
      <c r="D8" s="5" t="n">
        <v>39565</v>
      </c>
      <c r="E8" s="5" t="n">
        <v>72633</v>
      </c>
    </row>
    <row r="9" spans="1:5">
      <c r="A9" s="4" t="s">
        <v>127</v>
      </c>
      <c r="B9" s="5" t="n">
        <v>875</v>
      </c>
      <c r="C9" s="5" t="n">
        <v>1227</v>
      </c>
      <c r="D9" s="5" t="n">
        <v>1541</v>
      </c>
      <c r="E9" s="5" t="n">
        <v>1756</v>
      </c>
    </row>
    <row r="10" spans="1:5">
      <c r="A10" s="4" t="s">
        <v>128</v>
      </c>
      <c r="B10" s="5" t="n">
        <v>0</v>
      </c>
      <c r="C10" s="5" t="n">
        <v>-96</v>
      </c>
      <c r="D10" s="5" t="n">
        <v>0</v>
      </c>
      <c r="E10" s="5" t="n">
        <v>-96</v>
      </c>
    </row>
    <row r="11" spans="1:5">
      <c r="A11" s="4" t="s">
        <v>129</v>
      </c>
      <c r="B11" s="5" t="n">
        <v>304</v>
      </c>
      <c r="C11" s="5" t="n">
        <v>201</v>
      </c>
      <c r="D11" s="5" t="n">
        <v>527</v>
      </c>
      <c r="E11" s="5" t="n">
        <v>423</v>
      </c>
    </row>
    <row r="12" spans="1:5">
      <c r="A12" s="4" t="s">
        <v>130</v>
      </c>
      <c r="B12" s="5" t="n">
        <v>1179</v>
      </c>
      <c r="C12" s="5" t="n">
        <v>1332</v>
      </c>
      <c r="D12" s="5" t="n">
        <v>2068</v>
      </c>
      <c r="E12" s="5" t="n">
        <v>2083</v>
      </c>
    </row>
    <row r="13" spans="1:5">
      <c r="A13" s="4" t="s">
        <v>131</v>
      </c>
      <c r="B13" s="5" t="n">
        <v>-161</v>
      </c>
      <c r="C13" s="5" t="n">
        <v>450</v>
      </c>
      <c r="D13" s="5" t="n">
        <v>-10027</v>
      </c>
      <c r="E13" s="5" t="n">
        <v>3189</v>
      </c>
    </row>
    <row r="14" spans="1:5">
      <c r="A14" s="4" t="s">
        <v>132</v>
      </c>
      <c r="B14" s="5" t="n">
        <v>0</v>
      </c>
      <c r="C14" s="5" t="n">
        <v>0</v>
      </c>
      <c r="D14" s="5" t="n">
        <v>-485</v>
      </c>
      <c r="E14" s="5" t="n">
        <v>931</v>
      </c>
    </row>
    <row r="15" spans="1:5">
      <c r="A15" s="4" t="s">
        <v>133</v>
      </c>
      <c r="B15" s="5" t="n">
        <v>13650</v>
      </c>
      <c r="C15" s="5" t="n">
        <v>11445</v>
      </c>
      <c r="D15" s="5" t="n">
        <v>31121</v>
      </c>
      <c r="E15" s="5" t="n">
        <v>78836</v>
      </c>
    </row>
    <row r="16" spans="1:5">
      <c r="A16" s="4" t="s">
        <v>134</v>
      </c>
      <c r="B16" s="5" t="n">
        <v>171090</v>
      </c>
      <c r="C16" s="5" t="n">
        <v>133947</v>
      </c>
      <c r="D16" s="5" t="n">
        <v>309384</v>
      </c>
      <c r="E16" s="5" t="n">
        <v>240605</v>
      </c>
    </row>
    <row r="17" spans="1:5">
      <c r="A17" s="4" t="s">
        <v>135</v>
      </c>
      <c r="B17" s="5" t="n">
        <v>431</v>
      </c>
      <c r="C17" s="5" t="n">
        <v>518</v>
      </c>
      <c r="D17" s="5" t="n">
        <v>874</v>
      </c>
      <c r="E17" s="5" t="n">
        <v>1046</v>
      </c>
    </row>
    <row r="18" spans="1:5">
      <c r="A18" s="4" t="s">
        <v>136</v>
      </c>
      <c r="B18" s="7" t="n">
        <v>170659</v>
      </c>
      <c r="C18" s="7" t="n">
        <v>133429</v>
      </c>
      <c r="D18" s="7" t="n">
        <v>308510</v>
      </c>
      <c r="E18" s="7" t="n">
        <v>2395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77</v>
      </c>
      <c r="C1" s="2" t="s">
        <v>72</v>
      </c>
      <c r="E1" s="2" t="s">
        <v>1</v>
      </c>
    </row>
    <row r="2" spans="1:6">
      <c r="C2" s="2" t="s">
        <v>2</v>
      </c>
      <c r="D2" s="2" t="s">
        <v>73</v>
      </c>
      <c r="E2" s="2" t="s">
        <v>2</v>
      </c>
      <c r="F2" s="2" t="s">
        <v>73</v>
      </c>
    </row>
    <row r="3" spans="1:6">
      <c r="A3" s="3" t="s">
        <v>578</v>
      </c>
    </row>
    <row r="4" spans="1:6">
      <c r="A4" s="4" t="s">
        <v>579</v>
      </c>
      <c r="E4" s="7" t="n">
        <v>51428</v>
      </c>
    </row>
    <row r="5" spans="1:6">
      <c r="A5" s="3" t="s">
        <v>580</v>
      </c>
    </row>
    <row r="6" spans="1:6">
      <c r="A6" s="4" t="s">
        <v>581</v>
      </c>
      <c r="C6" s="7" t="n">
        <v>49398</v>
      </c>
      <c r="E6" s="5" t="n">
        <v>49398</v>
      </c>
    </row>
    <row r="7" spans="1:6">
      <c r="A7" s="4" t="s">
        <v>582</v>
      </c>
    </row>
    <row r="8" spans="1:6">
      <c r="A8" s="3" t="s">
        <v>578</v>
      </c>
    </row>
    <row r="9" spans="1:6">
      <c r="A9" s="4" t="s">
        <v>579</v>
      </c>
      <c r="C9" s="5" t="n">
        <v>50776</v>
      </c>
      <c r="D9" s="7" t="n">
        <v>40717</v>
      </c>
      <c r="E9" s="5" t="n">
        <v>51428</v>
      </c>
      <c r="F9" s="7" t="n">
        <v>44541</v>
      </c>
    </row>
    <row r="10" spans="1:6">
      <c r="A10" s="4" t="s">
        <v>583</v>
      </c>
      <c r="C10" s="5" t="n">
        <v>1581</v>
      </c>
      <c r="D10" s="5" t="n">
        <v>1243</v>
      </c>
      <c r="E10" s="5" t="n">
        <v>3599</v>
      </c>
      <c r="F10" s="5" t="n">
        <v>5650</v>
      </c>
    </row>
    <row r="11" spans="1:6">
      <c r="A11" s="3" t="s">
        <v>580</v>
      </c>
    </row>
    <row r="12" spans="1:6">
      <c r="A12" s="4" t="s">
        <v>584</v>
      </c>
      <c r="C12" s="5" t="n">
        <v>-1167</v>
      </c>
      <c r="D12" s="5" t="n">
        <v>-2879</v>
      </c>
      <c r="E12" s="5" t="n">
        <v>-821</v>
      </c>
      <c r="F12" s="5" t="n">
        <v>-8641</v>
      </c>
    </row>
    <row r="13" spans="1:6">
      <c r="A13" s="4" t="s">
        <v>585</v>
      </c>
      <c r="B13" s="4" t="s">
        <v>427</v>
      </c>
      <c r="C13" s="5" t="n">
        <v>-1792</v>
      </c>
      <c r="D13" s="5" t="n">
        <v>-2585</v>
      </c>
      <c r="E13" s="5" t="n">
        <v>-4808</v>
      </c>
      <c r="F13" s="5" t="n">
        <v>-5054</v>
      </c>
    </row>
    <row r="14" spans="1:6">
      <c r="A14" s="4" t="s">
        <v>581</v>
      </c>
      <c r="C14" s="7" t="n">
        <v>49398</v>
      </c>
      <c r="D14" s="7" t="n">
        <v>36496</v>
      </c>
      <c r="E14" s="7" t="n">
        <v>49398</v>
      </c>
      <c r="F14" s="7" t="n">
        <v>36496</v>
      </c>
    </row>
    <row r="15" spans="1:6"/>
    <row r="16" spans="1:6">
      <c r="A16" s="4" t="s">
        <v>427</v>
      </c>
      <c r="B16" s="4" t="s">
        <v>586</v>
      </c>
    </row>
  </sheetData>
  <mergeCells count="5">
    <mergeCell ref="A1:B2"/>
    <mergeCell ref="C1:D1"/>
    <mergeCell ref="E1:F1"/>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7</v>
      </c>
      <c r="B1" s="2" t="s">
        <v>1</v>
      </c>
      <c r="C1" s="2" t="s">
        <v>588</v>
      </c>
    </row>
    <row r="2" spans="1:3">
      <c r="B2" s="2" t="s">
        <v>2</v>
      </c>
      <c r="C2" s="2" t="s">
        <v>23</v>
      </c>
    </row>
    <row r="3" spans="1:3">
      <c r="A3" s="3" t="s">
        <v>589</v>
      </c>
    </row>
    <row r="4" spans="1:3">
      <c r="A4" s="4" t="s">
        <v>569</v>
      </c>
      <c r="B4" s="7" t="n">
        <v>49398</v>
      </c>
      <c r="C4" s="7" t="n">
        <v>51428</v>
      </c>
    </row>
    <row r="5" spans="1:3">
      <c r="A5" s="4" t="s">
        <v>590</v>
      </c>
      <c r="B5" s="4" t="s">
        <v>591</v>
      </c>
      <c r="C5" s="4" t="s">
        <v>591</v>
      </c>
    </row>
    <row r="6" spans="1:3">
      <c r="A6" s="4" t="s">
        <v>592</v>
      </c>
      <c r="B6" s="4" t="s">
        <v>593</v>
      </c>
      <c r="C6" s="4" t="s">
        <v>593</v>
      </c>
    </row>
    <row r="7" spans="1:3">
      <c r="A7" s="4" t="s">
        <v>594</v>
      </c>
      <c r="B7" s="4" t="s">
        <v>595</v>
      </c>
      <c r="C7" s="4" t="s">
        <v>596</v>
      </c>
    </row>
    <row r="8" spans="1:3">
      <c r="A8" s="4" t="s">
        <v>597</v>
      </c>
      <c r="B8" s="7" t="n">
        <v>-1678</v>
      </c>
      <c r="C8" s="7" t="n">
        <v>-1646</v>
      </c>
    </row>
    <row r="9" spans="1:3">
      <c r="A9" s="4" t="s">
        <v>598</v>
      </c>
      <c r="B9" s="7" t="n">
        <v>-3245</v>
      </c>
      <c r="C9" s="7" t="n">
        <v>-3184</v>
      </c>
    </row>
    <row r="10" spans="1:3">
      <c r="A10" s="4" t="s">
        <v>599</v>
      </c>
      <c r="B10" s="4" t="s">
        <v>600</v>
      </c>
      <c r="C10" s="4" t="s">
        <v>601</v>
      </c>
    </row>
    <row r="11" spans="1:3">
      <c r="A11" s="4" t="s">
        <v>597</v>
      </c>
      <c r="B11" s="7" t="n">
        <v>-1600</v>
      </c>
      <c r="C11" s="7" t="n">
        <v>-1758</v>
      </c>
    </row>
    <row r="12" spans="1:3">
      <c r="A12" s="4" t="s">
        <v>598</v>
      </c>
      <c r="B12" s="7" t="n">
        <v>-3092</v>
      </c>
      <c r="C12" s="7" t="n">
        <v>-3402</v>
      </c>
    </row>
    <row r="13" spans="1:3">
      <c r="A13" s="4" t="s">
        <v>602</v>
      </c>
    </row>
    <row r="14" spans="1:3">
      <c r="A14" s="3" t="s">
        <v>589</v>
      </c>
    </row>
    <row r="15" spans="1:3">
      <c r="A15" s="4" t="s">
        <v>590</v>
      </c>
      <c r="B15" s="4" t="s">
        <v>603</v>
      </c>
      <c r="C15" s="4" t="s">
        <v>604</v>
      </c>
    </row>
    <row r="16" spans="1:3">
      <c r="A16" s="4" t="s">
        <v>605</v>
      </c>
    </row>
    <row r="17" spans="1:3">
      <c r="A17" s="3" t="s">
        <v>589</v>
      </c>
    </row>
    <row r="18" spans="1:3">
      <c r="A18" s="4" t="s">
        <v>590</v>
      </c>
      <c r="B18" s="4" t="s">
        <v>606</v>
      </c>
      <c r="C18" s="4" t="s">
        <v>6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8</v>
      </c>
      <c r="C1" s="2" t="s">
        <v>2</v>
      </c>
      <c r="E1" s="2" t="s">
        <v>23</v>
      </c>
    </row>
    <row r="2" spans="1:5">
      <c r="A2" s="3" t="s">
        <v>609</v>
      </c>
    </row>
    <row r="3" spans="1:5">
      <c r="A3" s="4" t="s">
        <v>610</v>
      </c>
      <c r="C3" s="7" t="n">
        <v>184784</v>
      </c>
      <c r="E3" s="7" t="n">
        <v>234002</v>
      </c>
    </row>
    <row r="4" spans="1:5">
      <c r="A4" s="4" t="s">
        <v>611</v>
      </c>
      <c r="C4" s="5" t="n">
        <v>215224</v>
      </c>
      <c r="E4" s="5" t="n">
        <v>248669</v>
      </c>
    </row>
    <row r="5" spans="1:5">
      <c r="A5" s="4" t="s">
        <v>612</v>
      </c>
    </row>
    <row r="6" spans="1:5">
      <c r="A6" s="3" t="s">
        <v>609</v>
      </c>
    </row>
    <row r="7" spans="1:5">
      <c r="A7" s="4" t="s">
        <v>610</v>
      </c>
      <c r="B7" s="4" t="s">
        <v>427</v>
      </c>
      <c r="C7" s="5" t="n">
        <v>30344</v>
      </c>
      <c r="D7" s="4" t="s">
        <v>429</v>
      </c>
      <c r="E7" s="5" t="n">
        <v>41230</v>
      </c>
    </row>
    <row r="8" spans="1:5">
      <c r="A8" s="4" t="s">
        <v>611</v>
      </c>
      <c r="B8" s="4" t="s">
        <v>430</v>
      </c>
      <c r="C8" s="5" t="n">
        <v>44458</v>
      </c>
      <c r="D8" s="4" t="s">
        <v>429</v>
      </c>
      <c r="E8" s="5" t="n">
        <v>33269</v>
      </c>
    </row>
    <row r="9" spans="1:5">
      <c r="A9" s="4" t="s">
        <v>613</v>
      </c>
    </row>
    <row r="10" spans="1:5">
      <c r="A10" s="3" t="s">
        <v>609</v>
      </c>
    </row>
    <row r="11" spans="1:5">
      <c r="A11" s="4" t="s">
        <v>610</v>
      </c>
      <c r="B11" s="4" t="s">
        <v>427</v>
      </c>
      <c r="C11" s="5" t="n">
        <v>29701</v>
      </c>
      <c r="D11" s="4" t="s">
        <v>429</v>
      </c>
      <c r="E11" s="5" t="n">
        <v>38890</v>
      </c>
    </row>
    <row r="12" spans="1:5">
      <c r="A12" s="4" t="s">
        <v>611</v>
      </c>
      <c r="B12" s="4" t="s">
        <v>430</v>
      </c>
      <c r="C12" s="5" t="n">
        <v>13090</v>
      </c>
      <c r="D12" s="4" t="s">
        <v>429</v>
      </c>
      <c r="E12" s="5" t="n">
        <v>14226</v>
      </c>
    </row>
    <row r="13" spans="1:5">
      <c r="A13" s="4" t="s">
        <v>614</v>
      </c>
    </row>
    <row r="14" spans="1:5">
      <c r="A14" s="3" t="s">
        <v>609</v>
      </c>
    </row>
    <row r="15" spans="1:5">
      <c r="A15" s="4" t="s">
        <v>615</v>
      </c>
      <c r="C15" s="5" t="n">
        <v>2873950</v>
      </c>
      <c r="D15" s="4" t="s">
        <v>429</v>
      </c>
      <c r="E15" s="5" t="n">
        <v>2123950</v>
      </c>
    </row>
    <row r="16" spans="1:5">
      <c r="A16" s="4" t="s">
        <v>610</v>
      </c>
      <c r="B16" s="4" t="s">
        <v>427</v>
      </c>
      <c r="C16" s="5" t="n">
        <v>29701</v>
      </c>
      <c r="D16" s="4" t="s">
        <v>429</v>
      </c>
      <c r="E16" s="5" t="n">
        <v>38890</v>
      </c>
    </row>
    <row r="17" spans="1:5">
      <c r="A17" s="4" t="s">
        <v>611</v>
      </c>
      <c r="B17" s="4" t="s">
        <v>430</v>
      </c>
      <c r="C17" s="5" t="n">
        <v>13090</v>
      </c>
      <c r="D17" s="4" t="s">
        <v>429</v>
      </c>
      <c r="E17" s="5" t="n">
        <v>14226</v>
      </c>
    </row>
    <row r="18" spans="1:5">
      <c r="A18" s="4" t="s">
        <v>616</v>
      </c>
    </row>
    <row r="19" spans="1:5">
      <c r="A19" s="3" t="s">
        <v>609</v>
      </c>
    </row>
    <row r="20" spans="1:5">
      <c r="A20" s="4" t="s">
        <v>610</v>
      </c>
      <c r="B20" s="4" t="s">
        <v>427</v>
      </c>
      <c r="C20" s="5" t="n">
        <v>643</v>
      </c>
      <c r="D20" s="4" t="s">
        <v>429</v>
      </c>
      <c r="E20" s="5" t="n">
        <v>2340</v>
      </c>
    </row>
    <row r="21" spans="1:5">
      <c r="A21" s="4" t="s">
        <v>611</v>
      </c>
      <c r="B21" s="4" t="s">
        <v>430</v>
      </c>
      <c r="C21" s="5" t="n">
        <v>31368</v>
      </c>
      <c r="D21" s="4" t="s">
        <v>429</v>
      </c>
      <c r="E21" s="5" t="n">
        <v>19043</v>
      </c>
    </row>
    <row r="22" spans="1:5">
      <c r="A22" s="4" t="s">
        <v>617</v>
      </c>
    </row>
    <row r="23" spans="1:5">
      <c r="A23" s="3" t="s">
        <v>609</v>
      </c>
    </row>
    <row r="24" spans="1:5">
      <c r="A24" s="4" t="s">
        <v>615</v>
      </c>
      <c r="C24" s="5" t="n">
        <v>8850000</v>
      </c>
      <c r="D24" s="4" t="s">
        <v>429</v>
      </c>
      <c r="E24" s="5" t="n">
        <v>7625000</v>
      </c>
    </row>
    <row r="25" spans="1:5">
      <c r="A25" s="4" t="s">
        <v>610</v>
      </c>
      <c r="B25" s="4" t="s">
        <v>427</v>
      </c>
      <c r="C25" s="5" t="n">
        <v>2</v>
      </c>
      <c r="D25" s="4" t="s">
        <v>429</v>
      </c>
      <c r="E25" s="5" t="n">
        <v>2340</v>
      </c>
    </row>
    <row r="26" spans="1:5">
      <c r="A26" s="4" t="s">
        <v>611</v>
      </c>
      <c r="B26" s="4" t="s">
        <v>430</v>
      </c>
      <c r="C26" s="5" t="n">
        <v>24762</v>
      </c>
      <c r="D26" s="4" t="s">
        <v>429</v>
      </c>
      <c r="E26" s="5" t="n">
        <v>11570</v>
      </c>
    </row>
    <row r="27" spans="1:5">
      <c r="A27" s="4" t="s">
        <v>618</v>
      </c>
    </row>
    <row r="28" spans="1:5">
      <c r="A28" s="3" t="s">
        <v>609</v>
      </c>
    </row>
    <row r="29" spans="1:5">
      <c r="A29" s="4" t="s">
        <v>615</v>
      </c>
      <c r="C29" s="5" t="n">
        <v>120000</v>
      </c>
      <c r="D29" s="4" t="s">
        <v>429</v>
      </c>
      <c r="E29" s="5" t="n">
        <v>120000</v>
      </c>
    </row>
    <row r="30" spans="1:5">
      <c r="A30" s="4" t="s">
        <v>611</v>
      </c>
      <c r="B30" s="4" t="s">
        <v>430</v>
      </c>
      <c r="C30" s="5" t="n">
        <v>6606</v>
      </c>
      <c r="D30" s="4" t="s">
        <v>429</v>
      </c>
      <c r="E30" s="5" t="n">
        <v>7093</v>
      </c>
    </row>
    <row r="31" spans="1:5">
      <c r="A31" s="4" t="s">
        <v>619</v>
      </c>
    </row>
    <row r="32" spans="1:5">
      <c r="A32" s="3" t="s">
        <v>609</v>
      </c>
    </row>
    <row r="33" spans="1:5">
      <c r="A33" s="4" t="s">
        <v>615</v>
      </c>
      <c r="C33" s="5" t="n">
        <v>3044</v>
      </c>
      <c r="D33" s="4" t="s">
        <v>429</v>
      </c>
      <c r="E33" s="5" t="n">
        <v>3618</v>
      </c>
    </row>
    <row r="34" spans="1:5">
      <c r="A34" s="4" t="s">
        <v>610</v>
      </c>
      <c r="B34" s="4" t="s">
        <v>620</v>
      </c>
      <c r="C34" s="5" t="n">
        <v>641</v>
      </c>
    </row>
    <row r="35" spans="1:5">
      <c r="A35" s="4" t="s">
        <v>611</v>
      </c>
      <c r="B35" s="4" t="s">
        <v>430</v>
      </c>
      <c r="C35" s="5" t="n">
        <v>0</v>
      </c>
      <c r="D35" s="4" t="s">
        <v>429</v>
      </c>
      <c r="E35" s="5" t="n">
        <v>380</v>
      </c>
    </row>
    <row r="36" spans="1:5">
      <c r="A36" s="4" t="s">
        <v>621</v>
      </c>
    </row>
    <row r="37" spans="1:5">
      <c r="A37" s="3" t="s">
        <v>609</v>
      </c>
    </row>
    <row r="38" spans="1:5">
      <c r="A38" s="4" t="s">
        <v>610</v>
      </c>
      <c r="B38" s="4" t="s">
        <v>427</v>
      </c>
      <c r="C38" s="5" t="n">
        <v>313483</v>
      </c>
      <c r="D38" s="4" t="s">
        <v>429</v>
      </c>
      <c r="E38" s="5" t="n">
        <v>384581</v>
      </c>
    </row>
    <row r="39" spans="1:5">
      <c r="A39" s="4" t="s">
        <v>611</v>
      </c>
      <c r="B39" s="4" t="s">
        <v>430</v>
      </c>
      <c r="C39" s="5" t="n">
        <v>259378</v>
      </c>
      <c r="D39" s="4" t="s">
        <v>429</v>
      </c>
      <c r="E39" s="5" t="n">
        <v>312065</v>
      </c>
    </row>
    <row r="40" spans="1:5">
      <c r="A40" s="4" t="s">
        <v>622</v>
      </c>
    </row>
    <row r="41" spans="1:5">
      <c r="A41" s="3" t="s">
        <v>609</v>
      </c>
    </row>
    <row r="42" spans="1:5">
      <c r="A42" s="4" t="s">
        <v>615</v>
      </c>
      <c r="C42" s="5" t="n">
        <v>204000</v>
      </c>
      <c r="D42" s="4" t="s">
        <v>429</v>
      </c>
      <c r="E42" s="5" t="n">
        <v>251500</v>
      </c>
    </row>
    <row r="43" spans="1:5">
      <c r="A43" s="4" t="s">
        <v>610</v>
      </c>
      <c r="B43" s="4" t="s">
        <v>427</v>
      </c>
      <c r="C43" s="5" t="n">
        <v>345</v>
      </c>
      <c r="D43" s="4" t="s">
        <v>429</v>
      </c>
      <c r="E43" s="5" t="n">
        <v>2479</v>
      </c>
    </row>
    <row r="44" spans="1:5">
      <c r="A44" s="4" t="s">
        <v>611</v>
      </c>
      <c r="B44" s="4" t="s">
        <v>430</v>
      </c>
      <c r="C44" s="5" t="n">
        <v>319</v>
      </c>
      <c r="D44" s="4" t="s">
        <v>429</v>
      </c>
      <c r="E44" s="5" t="n">
        <v>493</v>
      </c>
    </row>
    <row r="45" spans="1:5">
      <c r="A45" s="4" t="s">
        <v>623</v>
      </c>
    </row>
    <row r="46" spans="1:5">
      <c r="A46" s="3" t="s">
        <v>609</v>
      </c>
    </row>
    <row r="47" spans="1:5">
      <c r="A47" s="4" t="s">
        <v>615</v>
      </c>
      <c r="C47" s="5" t="n">
        <v>40000</v>
      </c>
      <c r="D47" s="4" t="s">
        <v>429</v>
      </c>
      <c r="E47" s="5" t="n">
        <v>0</v>
      </c>
    </row>
    <row r="48" spans="1:5">
      <c r="A48" s="4" t="s">
        <v>610</v>
      </c>
      <c r="B48" s="4" t="s">
        <v>427</v>
      </c>
      <c r="C48" s="5" t="n">
        <v>81</v>
      </c>
      <c r="D48" s="4" t="s">
        <v>429</v>
      </c>
      <c r="E48" s="5" t="n">
        <v>0</v>
      </c>
    </row>
    <row r="49" spans="1:5">
      <c r="A49" s="4" t="s">
        <v>611</v>
      </c>
      <c r="B49" s="4" t="s">
        <v>430</v>
      </c>
      <c r="C49" s="5" t="n">
        <v>0</v>
      </c>
      <c r="D49" s="4" t="s">
        <v>429</v>
      </c>
      <c r="E49" s="5" t="n">
        <v>0</v>
      </c>
    </row>
    <row r="50" spans="1:5">
      <c r="A50" s="4" t="s">
        <v>624</v>
      </c>
    </row>
    <row r="51" spans="1:5">
      <c r="A51" s="3" t="s">
        <v>609</v>
      </c>
    </row>
    <row r="52" spans="1:5">
      <c r="A52" s="4" t="s">
        <v>615</v>
      </c>
      <c r="C52" s="5" t="n">
        <v>166034</v>
      </c>
      <c r="D52" s="4" t="s">
        <v>429</v>
      </c>
      <c r="E52" s="5" t="n">
        <v>150616</v>
      </c>
    </row>
    <row r="53" spans="1:5">
      <c r="A53" s="4" t="s">
        <v>610</v>
      </c>
      <c r="B53" s="4" t="s">
        <v>427</v>
      </c>
      <c r="C53" s="5" t="n">
        <v>3186</v>
      </c>
      <c r="D53" s="4" t="s">
        <v>429</v>
      </c>
      <c r="E53" s="5" t="n">
        <v>2424</v>
      </c>
    </row>
    <row r="54" spans="1:5">
      <c r="A54" s="4" t="s">
        <v>611</v>
      </c>
      <c r="B54" s="4" t="s">
        <v>430</v>
      </c>
      <c r="C54" s="5" t="n">
        <v>1</v>
      </c>
      <c r="D54" s="4" t="s">
        <v>429</v>
      </c>
      <c r="E54" s="5" t="n">
        <v>32</v>
      </c>
    </row>
    <row r="55" spans="1:5">
      <c r="A55" s="4" t="s">
        <v>625</v>
      </c>
    </row>
    <row r="56" spans="1:5">
      <c r="A56" s="3" t="s">
        <v>609</v>
      </c>
    </row>
    <row r="57" spans="1:5">
      <c r="A57" s="4" t="s">
        <v>615</v>
      </c>
      <c r="C57" s="5" t="n">
        <v>815307</v>
      </c>
      <c r="D57" s="4" t="s">
        <v>429</v>
      </c>
      <c r="E57" s="5" t="n">
        <v>833763</v>
      </c>
    </row>
    <row r="58" spans="1:5">
      <c r="A58" s="4" t="s">
        <v>610</v>
      </c>
      <c r="B58" s="4" t="s">
        <v>427</v>
      </c>
      <c r="C58" s="5" t="n">
        <v>51336</v>
      </c>
      <c r="D58" s="4" t="s">
        <v>429</v>
      </c>
      <c r="E58" s="5" t="n">
        <v>57198</v>
      </c>
    </row>
    <row r="59" spans="1:5">
      <c r="A59" s="4" t="s">
        <v>626</v>
      </c>
    </row>
    <row r="60" spans="1:5">
      <c r="A60" s="3" t="s">
        <v>609</v>
      </c>
    </row>
    <row r="61" spans="1:5">
      <c r="A61" s="4" t="s">
        <v>615</v>
      </c>
      <c r="C61" s="5" t="n">
        <v>741620</v>
      </c>
      <c r="D61" s="4" t="s">
        <v>429</v>
      </c>
      <c r="E61" s="5" t="n">
        <v>770632</v>
      </c>
    </row>
    <row r="62" spans="1:5">
      <c r="A62" s="4" t="s">
        <v>611</v>
      </c>
      <c r="B62" s="4" t="s">
        <v>430</v>
      </c>
      <c r="C62" s="5" t="n">
        <v>46994</v>
      </c>
      <c r="D62" s="4" t="s">
        <v>429</v>
      </c>
      <c r="E62" s="5" t="n">
        <v>53044</v>
      </c>
    </row>
    <row r="63" spans="1:5">
      <c r="A63" s="4" t="s">
        <v>627</v>
      </c>
    </row>
    <row r="64" spans="1:5">
      <c r="A64" s="3" t="s">
        <v>609</v>
      </c>
    </row>
    <row r="65" spans="1:5">
      <c r="A65" s="4" t="s">
        <v>615</v>
      </c>
      <c r="C65" s="5" t="n">
        <v>759104</v>
      </c>
      <c r="D65" s="4" t="s">
        <v>429</v>
      </c>
      <c r="E65" s="5" t="n">
        <v>424155</v>
      </c>
    </row>
    <row r="66" spans="1:5">
      <c r="A66" s="4" t="s">
        <v>610</v>
      </c>
      <c r="B66" s="4" t="s">
        <v>427</v>
      </c>
      <c r="C66" s="5" t="n">
        <v>639</v>
      </c>
      <c r="D66" s="4" t="s">
        <v>429</v>
      </c>
      <c r="E66" s="5" t="n">
        <v>3741</v>
      </c>
    </row>
    <row r="67" spans="1:5">
      <c r="A67" s="4" t="s">
        <v>611</v>
      </c>
      <c r="B67" s="4" t="s">
        <v>430</v>
      </c>
      <c r="C67" s="5" t="n">
        <v>5625</v>
      </c>
      <c r="D67" s="4" t="s">
        <v>429</v>
      </c>
      <c r="E67" s="5" t="n">
        <v>1723</v>
      </c>
    </row>
    <row r="68" spans="1:5">
      <c r="A68" s="4" t="s">
        <v>628</v>
      </c>
    </row>
    <row r="69" spans="1:5">
      <c r="A69" s="3" t="s">
        <v>609</v>
      </c>
    </row>
    <row r="70" spans="1:5">
      <c r="A70" s="4" t="s">
        <v>615</v>
      </c>
      <c r="C70" s="5" t="n">
        <v>51868</v>
      </c>
      <c r="D70" s="4" t="s">
        <v>429</v>
      </c>
      <c r="E70" s="5" t="n">
        <v>54599</v>
      </c>
    </row>
    <row r="71" spans="1:5">
      <c r="A71" s="4" t="s">
        <v>610</v>
      </c>
      <c r="B71" s="4" t="s">
        <v>427</v>
      </c>
      <c r="C71" s="5" t="n">
        <v>39</v>
      </c>
      <c r="D71" s="4" t="s">
        <v>429</v>
      </c>
      <c r="E71" s="5" t="n">
        <v>134</v>
      </c>
    </row>
    <row r="72" spans="1:5">
      <c r="A72" s="4" t="s">
        <v>611</v>
      </c>
      <c r="B72" s="4" t="s">
        <v>430</v>
      </c>
      <c r="C72" s="5" t="n">
        <v>38</v>
      </c>
      <c r="D72" s="4" t="s">
        <v>429</v>
      </c>
      <c r="E72" s="5" t="n">
        <v>0</v>
      </c>
    </row>
    <row r="73" spans="1:5">
      <c r="A73" s="4" t="s">
        <v>629</v>
      </c>
    </row>
    <row r="74" spans="1:5">
      <c r="A74" s="3" t="s">
        <v>609</v>
      </c>
    </row>
    <row r="75" spans="1:5">
      <c r="A75" s="4" t="s">
        <v>615</v>
      </c>
      <c r="C75" s="5" t="n">
        <v>82106</v>
      </c>
      <c r="D75" s="4" t="s">
        <v>429</v>
      </c>
      <c r="E75" s="5" t="n">
        <v>68308</v>
      </c>
    </row>
    <row r="76" spans="1:5">
      <c r="A76" s="4" t="s">
        <v>611</v>
      </c>
      <c r="B76" s="4" t="s">
        <v>430</v>
      </c>
      <c r="C76" s="5" t="n">
        <v>2053</v>
      </c>
      <c r="D76" s="4" t="s">
        <v>429</v>
      </c>
      <c r="E76" s="5" t="n">
        <v>1708</v>
      </c>
    </row>
    <row r="77" spans="1:5">
      <c r="A77" s="4" t="s">
        <v>630</v>
      </c>
    </row>
    <row r="78" spans="1:5">
      <c r="A78" s="3" t="s">
        <v>609</v>
      </c>
    </row>
    <row r="79" spans="1:5">
      <c r="A79" s="4" t="s">
        <v>615</v>
      </c>
      <c r="B79" s="4" t="s">
        <v>631</v>
      </c>
      <c r="C79" s="5" t="n">
        <v>588000</v>
      </c>
      <c r="D79" s="4" t="s">
        <v>429</v>
      </c>
      <c r="E79" s="5" t="n">
        <v>104000</v>
      </c>
    </row>
    <row r="80" spans="1:5">
      <c r="A80" s="4" t="s">
        <v>632</v>
      </c>
    </row>
    <row r="81" spans="1:5">
      <c r="A81" s="3" t="s">
        <v>609</v>
      </c>
    </row>
    <row r="82" spans="1:5">
      <c r="A82" s="4" t="s">
        <v>615</v>
      </c>
      <c r="C82" s="5" t="n">
        <v>29510556</v>
      </c>
      <c r="D82" s="4" t="s">
        <v>429</v>
      </c>
      <c r="E82" s="5" t="n">
        <v>28000014</v>
      </c>
    </row>
    <row r="83" spans="1:5">
      <c r="A83" s="4" t="s">
        <v>610</v>
      </c>
      <c r="B83" s="4" t="s">
        <v>427</v>
      </c>
      <c r="C83" s="5" t="n">
        <v>246822</v>
      </c>
      <c r="D83" s="4" t="s">
        <v>429</v>
      </c>
      <c r="E83" s="5" t="n">
        <v>290238</v>
      </c>
    </row>
    <row r="84" spans="1:5">
      <c r="A84" s="4" t="s">
        <v>611</v>
      </c>
      <c r="B84" s="4" t="s">
        <v>430</v>
      </c>
      <c r="C84" s="5" t="n">
        <v>195194</v>
      </c>
      <c r="D84" s="4" t="s">
        <v>429</v>
      </c>
      <c r="E84" s="5" t="n">
        <v>228748</v>
      </c>
    </row>
    <row r="85" spans="1:5">
      <c r="A85" s="4" t="s">
        <v>633</v>
      </c>
    </row>
    <row r="86" spans="1:5">
      <c r="A86" s="3" t="s">
        <v>609</v>
      </c>
    </row>
    <row r="87" spans="1:5">
      <c r="A87" s="4" t="s">
        <v>615</v>
      </c>
      <c r="C87" s="5" t="n">
        <v>970191</v>
      </c>
      <c r="D87" s="4" t="s">
        <v>429</v>
      </c>
      <c r="E87" s="5" t="n">
        <v>870084</v>
      </c>
    </row>
    <row r="88" spans="1:5">
      <c r="A88" s="4" t="s">
        <v>610</v>
      </c>
      <c r="B88" s="4" t="s">
        <v>427</v>
      </c>
      <c r="C88" s="5" t="n">
        <v>11035</v>
      </c>
      <c r="D88" s="4" t="s">
        <v>429</v>
      </c>
      <c r="E88" s="5" t="n">
        <v>28367</v>
      </c>
    </row>
    <row r="89" spans="1:5">
      <c r="A89" s="4" t="s">
        <v>611</v>
      </c>
      <c r="B89" s="4" t="s">
        <v>430</v>
      </c>
      <c r="C89" s="5" t="n">
        <v>9154</v>
      </c>
      <c r="D89" s="4" t="s">
        <v>429</v>
      </c>
      <c r="E89" s="5" t="n">
        <v>26317</v>
      </c>
    </row>
    <row r="90" spans="1:5">
      <c r="A90" s="4" t="s">
        <v>634</v>
      </c>
    </row>
    <row r="91" spans="1:5">
      <c r="A91" s="3" t="s">
        <v>609</v>
      </c>
    </row>
    <row r="92" spans="1:5">
      <c r="A92" s="4" t="s">
        <v>610</v>
      </c>
      <c r="B92" s="4" t="s">
        <v>427</v>
      </c>
      <c r="C92" s="5" t="n">
        <v>257857</v>
      </c>
      <c r="D92" s="4" t="s">
        <v>429</v>
      </c>
      <c r="E92" s="5" t="n">
        <v>318605</v>
      </c>
    </row>
    <row r="93" spans="1:5">
      <c r="A93" s="4" t="s">
        <v>611</v>
      </c>
      <c r="B93" s="4" t="s">
        <v>430</v>
      </c>
      <c r="C93" s="7" t="n">
        <v>204348</v>
      </c>
      <c r="D93" s="4" t="s">
        <v>429</v>
      </c>
      <c r="E93" s="7" t="n">
        <v>255065</v>
      </c>
    </row>
    <row r="94" spans="1:5"/>
    <row r="95" spans="1:5">
      <c r="A95" s="4" t="s">
        <v>427</v>
      </c>
      <c r="B95" s="4" t="s">
        <v>635</v>
      </c>
    </row>
    <row r="96" spans="1:5">
      <c r="A96" s="4" t="s">
        <v>429</v>
      </c>
      <c r="B96" s="4" t="s">
        <v>636</v>
      </c>
    </row>
    <row r="97" spans="1:5">
      <c r="A97" s="4" t="s">
        <v>430</v>
      </c>
      <c r="B97" s="4" t="s">
        <v>637</v>
      </c>
    </row>
    <row r="98" spans="1:5">
      <c r="A98" s="4" t="s">
        <v>631</v>
      </c>
      <c r="B98" s="4" t="s">
        <v>638</v>
      </c>
    </row>
  </sheetData>
  <mergeCells count="7">
    <mergeCell ref="A1:B1"/>
    <mergeCell ref="C1:D1"/>
    <mergeCell ref="A94:D94"/>
    <mergeCell ref="B95:D95"/>
    <mergeCell ref="B96:D96"/>
    <mergeCell ref="B97:D97"/>
    <mergeCell ref="B98:D9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39</v>
      </c>
      <c r="B1" s="2" t="s">
        <v>72</v>
      </c>
      <c r="D1" s="2" t="s">
        <v>1</v>
      </c>
    </row>
    <row r="2" spans="1:5">
      <c r="B2" s="2" t="s">
        <v>2</v>
      </c>
      <c r="C2" s="2" t="s">
        <v>73</v>
      </c>
      <c r="D2" s="2" t="s">
        <v>2</v>
      </c>
      <c r="E2" s="2" t="s">
        <v>73</v>
      </c>
    </row>
    <row r="3" spans="1:5">
      <c r="A3" s="3" t="s">
        <v>640</v>
      </c>
    </row>
    <row r="4" spans="1:5">
      <c r="A4" s="4" t="s">
        <v>641</v>
      </c>
      <c r="B4" s="7" t="n">
        <v>0</v>
      </c>
      <c r="C4" s="7" t="n">
        <v>0</v>
      </c>
      <c r="D4" s="7" t="n">
        <v>0</v>
      </c>
      <c r="E4" s="7" t="n">
        <v>0</v>
      </c>
    </row>
    <row r="5" spans="1:5">
      <c r="A5" s="4" t="s">
        <v>642</v>
      </c>
    </row>
    <row r="6" spans="1:5">
      <c r="A6" s="3" t="s">
        <v>640</v>
      </c>
    </row>
    <row r="7" spans="1:5">
      <c r="A7" s="4" t="s">
        <v>643</v>
      </c>
      <c r="D7" s="4" t="s">
        <v>644</v>
      </c>
    </row>
    <row r="8" spans="1:5">
      <c r="A8" s="4" t="s">
        <v>645</v>
      </c>
    </row>
    <row r="9" spans="1:5">
      <c r="A9" s="3" t="s">
        <v>646</v>
      </c>
    </row>
    <row r="10" spans="1:5">
      <c r="A10" s="4" t="s">
        <v>647</v>
      </c>
      <c r="B10" s="5" t="n">
        <v>776</v>
      </c>
      <c r="C10" s="5" t="n">
        <v>16434</v>
      </c>
      <c r="D10" s="7" t="n">
        <v>-8054</v>
      </c>
      <c r="E10" s="5" t="n">
        <v>65310</v>
      </c>
    </row>
    <row r="11" spans="1:5">
      <c r="A11" s="4" t="s">
        <v>648</v>
      </c>
      <c r="B11" s="5" t="n">
        <v>-575</v>
      </c>
      <c r="C11" s="5" t="n">
        <v>-14493</v>
      </c>
      <c r="D11" s="5" t="n">
        <v>7918</v>
      </c>
      <c r="E11" s="5" t="n">
        <v>-59224</v>
      </c>
    </row>
    <row r="12" spans="1:5">
      <c r="A12" s="3" t="s">
        <v>649</v>
      </c>
    </row>
    <row r="13" spans="1:5">
      <c r="A13" s="4" t="s">
        <v>650</v>
      </c>
      <c r="B13" s="7" t="n">
        <v>7685</v>
      </c>
      <c r="C13" s="7" t="n">
        <v>10556</v>
      </c>
      <c r="D13" s="7" t="n">
        <v>16549</v>
      </c>
      <c r="E13" s="7" t="n">
        <v>213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51</v>
      </c>
      <c r="B1" s="2" t="s">
        <v>72</v>
      </c>
      <c r="D1" s="2" t="s">
        <v>1</v>
      </c>
    </row>
    <row r="2" spans="1:5">
      <c r="B2" s="2" t="s">
        <v>2</v>
      </c>
      <c r="C2" s="2" t="s">
        <v>73</v>
      </c>
      <c r="D2" s="2" t="s">
        <v>2</v>
      </c>
      <c r="E2" s="2" t="s">
        <v>73</v>
      </c>
    </row>
    <row r="3" spans="1:5">
      <c r="A3" s="3" t="s">
        <v>640</v>
      </c>
    </row>
    <row r="4" spans="1:5">
      <c r="A4" s="4" t="s">
        <v>652</v>
      </c>
      <c r="B4" s="7" t="n">
        <v>-30700</v>
      </c>
      <c r="D4" s="7" t="n">
        <v>-30700</v>
      </c>
    </row>
    <row r="5" spans="1:5">
      <c r="A5" s="4" t="s">
        <v>643</v>
      </c>
      <c r="D5" s="4" t="s">
        <v>653</v>
      </c>
    </row>
    <row r="6" spans="1:5">
      <c r="A6" s="4" t="s">
        <v>654</v>
      </c>
      <c r="B6" s="5" t="n">
        <v>0</v>
      </c>
      <c r="C6" s="7" t="n">
        <v>0</v>
      </c>
      <c r="D6" s="7" t="n">
        <v>0</v>
      </c>
      <c r="E6" s="7" t="n">
        <v>0</v>
      </c>
    </row>
    <row r="7" spans="1:5">
      <c r="A7" s="4" t="s">
        <v>655</v>
      </c>
      <c r="D7" s="7" t="n">
        <v>-24100</v>
      </c>
    </row>
    <row r="8" spans="1:5">
      <c r="A8" s="4" t="s">
        <v>656</v>
      </c>
      <c r="D8" s="4" t="s">
        <v>657</v>
      </c>
    </row>
    <row r="9" spans="1:5">
      <c r="A9" s="3" t="s">
        <v>658</v>
      </c>
    </row>
    <row r="10" spans="1:5">
      <c r="A10" s="4" t="s">
        <v>659</v>
      </c>
      <c r="B10" s="5" t="n">
        <v>-161</v>
      </c>
      <c r="C10" s="5" t="n">
        <v>450</v>
      </c>
      <c r="D10" s="7" t="n">
        <v>-10027</v>
      </c>
      <c r="E10" s="5" t="n">
        <v>3189</v>
      </c>
    </row>
    <row r="11" spans="1:5">
      <c r="A11" s="4" t="s">
        <v>660</v>
      </c>
      <c r="B11" s="5" t="n">
        <v>2184</v>
      </c>
      <c r="C11" s="5" t="n">
        <v>457</v>
      </c>
      <c r="D11" s="5" t="n">
        <v>7878</v>
      </c>
      <c r="E11" s="5" t="n">
        <v>976</v>
      </c>
    </row>
    <row r="12" spans="1:5">
      <c r="A12" s="4" t="s">
        <v>661</v>
      </c>
      <c r="B12" s="7" t="n">
        <v>776</v>
      </c>
      <c r="C12" s="7" t="n">
        <v>0</v>
      </c>
      <c r="D12" s="7" t="n">
        <v>27</v>
      </c>
      <c r="E12"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2</v>
      </c>
      <c r="D1" s="2" t="s">
        <v>1</v>
      </c>
    </row>
    <row r="2" spans="1:5">
      <c r="B2" s="2" t="s">
        <v>2</v>
      </c>
      <c r="C2" s="2" t="s">
        <v>73</v>
      </c>
      <c r="D2" s="2" t="s">
        <v>2</v>
      </c>
      <c r="E2" s="2" t="s">
        <v>73</v>
      </c>
    </row>
    <row r="3" spans="1:5">
      <c r="A3" s="4" t="s">
        <v>663</v>
      </c>
    </row>
    <row r="4" spans="1:5">
      <c r="A4" s="3" t="s">
        <v>640</v>
      </c>
    </row>
    <row r="5" spans="1:5">
      <c r="A5" s="4" t="s">
        <v>664</v>
      </c>
      <c r="B5" s="7" t="n">
        <v>20</v>
      </c>
      <c r="C5" s="7" t="n">
        <v>-75</v>
      </c>
      <c r="D5" s="7" t="n">
        <v>17</v>
      </c>
      <c r="E5" s="7" t="n">
        <v>-315</v>
      </c>
    </row>
    <row r="6" spans="1:5">
      <c r="A6" s="4" t="s">
        <v>665</v>
      </c>
    </row>
    <row r="7" spans="1:5">
      <c r="A7" s="3" t="s">
        <v>640</v>
      </c>
    </row>
    <row r="8" spans="1:5">
      <c r="A8" s="4" t="s">
        <v>664</v>
      </c>
      <c r="B8" s="5" t="n">
        <v>-138</v>
      </c>
      <c r="C8" s="5" t="n">
        <v>-159</v>
      </c>
      <c r="D8" s="5" t="n">
        <v>-138</v>
      </c>
      <c r="E8" s="5" t="n">
        <v>-264</v>
      </c>
    </row>
    <row r="9" spans="1:5">
      <c r="A9" s="4" t="s">
        <v>666</v>
      </c>
    </row>
    <row r="10" spans="1:5">
      <c r="A10" s="3" t="s">
        <v>640</v>
      </c>
    </row>
    <row r="11" spans="1:5">
      <c r="A11" s="4" t="s">
        <v>664</v>
      </c>
      <c r="B11" s="5" t="n">
        <v>706</v>
      </c>
      <c r="C11" s="5" t="n">
        <v>-1667</v>
      </c>
      <c r="D11" s="5" t="n">
        <v>-1959</v>
      </c>
      <c r="E11" s="5" t="n">
        <v>-3121</v>
      </c>
    </row>
    <row r="12" spans="1:5">
      <c r="A12" s="4" t="s">
        <v>667</v>
      </c>
    </row>
    <row r="13" spans="1:5">
      <c r="A13" s="3" t="s">
        <v>640</v>
      </c>
    </row>
    <row r="14" spans="1:5">
      <c r="A14" s="4" t="s">
        <v>664</v>
      </c>
      <c r="B14" s="5" t="n">
        <v>8</v>
      </c>
      <c r="C14" s="5" t="n">
        <v>995</v>
      </c>
      <c r="D14" s="5" t="n">
        <v>793</v>
      </c>
      <c r="E14" s="5" t="n">
        <v>1817</v>
      </c>
    </row>
    <row r="15" spans="1:5">
      <c r="A15" s="4" t="s">
        <v>668</v>
      </c>
    </row>
    <row r="16" spans="1:5">
      <c r="A16" s="3" t="s">
        <v>640</v>
      </c>
    </row>
    <row r="17" spans="1:5">
      <c r="A17" s="4" t="s">
        <v>664</v>
      </c>
      <c r="B17" s="5" t="n">
        <v>8543</v>
      </c>
      <c r="C17" s="5" t="n">
        <v>5869</v>
      </c>
      <c r="D17" s="5" t="n">
        <v>15339</v>
      </c>
      <c r="E17" s="5" t="n">
        <v>9409</v>
      </c>
    </row>
    <row r="18" spans="1:5">
      <c r="A18" s="4" t="s">
        <v>669</v>
      </c>
    </row>
    <row r="19" spans="1:5">
      <c r="A19" s="3" t="s">
        <v>640</v>
      </c>
    </row>
    <row r="20" spans="1:5">
      <c r="A20" s="4" t="s">
        <v>664</v>
      </c>
      <c r="B20" s="5" t="n">
        <v>0</v>
      </c>
      <c r="C20" s="5" t="n">
        <v>-2</v>
      </c>
      <c r="D20" s="5" t="n">
        <v>0</v>
      </c>
      <c r="E20" s="5" t="n">
        <v>-5</v>
      </c>
    </row>
    <row r="21" spans="1:5">
      <c r="A21" s="4" t="s">
        <v>670</v>
      </c>
    </row>
    <row r="22" spans="1:5">
      <c r="A22" s="3" t="s">
        <v>640</v>
      </c>
    </row>
    <row r="23" spans="1:5">
      <c r="A23" s="4" t="s">
        <v>664</v>
      </c>
      <c r="B23" s="5" t="n">
        <v>-9492</v>
      </c>
      <c r="C23" s="5" t="n">
        <v>207</v>
      </c>
      <c r="D23" s="5" t="n">
        <v>-5862</v>
      </c>
      <c r="E23" s="5" t="n">
        <v>5498</v>
      </c>
    </row>
    <row r="24" spans="1:5">
      <c r="A24" s="4" t="s">
        <v>671</v>
      </c>
    </row>
    <row r="25" spans="1:5">
      <c r="A25" s="3" t="s">
        <v>640</v>
      </c>
    </row>
    <row r="26" spans="1:5">
      <c r="A26" s="4" t="s">
        <v>664</v>
      </c>
      <c r="B26" s="5" t="n">
        <v>9183</v>
      </c>
      <c r="C26" s="5" t="n">
        <v>259</v>
      </c>
      <c r="D26" s="5" t="n">
        <v>6049</v>
      </c>
      <c r="E26" s="5" t="n">
        <v>-4297</v>
      </c>
    </row>
    <row r="27" spans="1:5">
      <c r="A27" s="4" t="s">
        <v>672</v>
      </c>
    </row>
    <row r="28" spans="1:5">
      <c r="A28" s="3" t="s">
        <v>640</v>
      </c>
    </row>
    <row r="29" spans="1:5">
      <c r="A29" s="4" t="s">
        <v>664</v>
      </c>
      <c r="B29" s="5" t="n">
        <v>-16308</v>
      </c>
      <c r="C29" s="5" t="n">
        <v>10291</v>
      </c>
      <c r="D29" s="5" t="n">
        <v>-23266</v>
      </c>
      <c r="E29" s="5" t="n">
        <v>-3656</v>
      </c>
    </row>
    <row r="30" spans="1:5">
      <c r="A30" s="4" t="s">
        <v>673</v>
      </c>
    </row>
    <row r="31" spans="1:5">
      <c r="A31" s="3" t="s">
        <v>640</v>
      </c>
    </row>
    <row r="32" spans="1:5">
      <c r="A32" s="4" t="s">
        <v>664</v>
      </c>
      <c r="B32" s="5" t="n">
        <v>1559</v>
      </c>
      <c r="C32" s="5" t="n">
        <v>-273</v>
      </c>
      <c r="D32" s="5" t="n">
        <v>2555</v>
      </c>
      <c r="E32" s="5" t="n">
        <v>-1380</v>
      </c>
    </row>
    <row r="33" spans="1:5">
      <c r="A33" s="4" t="s">
        <v>674</v>
      </c>
    </row>
    <row r="34" spans="1:5">
      <c r="A34" s="3" t="s">
        <v>640</v>
      </c>
    </row>
    <row r="35" spans="1:5">
      <c r="A35" s="4" t="s">
        <v>664</v>
      </c>
      <c r="B35" s="7" t="n">
        <v>2711</v>
      </c>
      <c r="C35" s="7" t="n">
        <v>1218</v>
      </c>
      <c r="D35" s="7" t="n">
        <v>5061</v>
      </c>
      <c r="E35" s="7" t="n">
        <v>16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675</v>
      </c>
      <c r="C1" s="2" t="s">
        <v>72</v>
      </c>
      <c r="F1" s="2" t="s">
        <v>1</v>
      </c>
    </row>
    <row r="2" spans="1:9">
      <c r="C2" s="2" t="s">
        <v>2</v>
      </c>
      <c r="E2" s="2" t="s">
        <v>73</v>
      </c>
      <c r="F2" s="2" t="s">
        <v>2</v>
      </c>
      <c r="H2" s="2" t="s">
        <v>73</v>
      </c>
      <c r="I2" s="2" t="s">
        <v>23</v>
      </c>
    </row>
    <row r="3" spans="1:9">
      <c r="A3" s="3" t="s">
        <v>676</v>
      </c>
    </row>
    <row r="4" spans="1:9">
      <c r="A4" s="4" t="s">
        <v>641</v>
      </c>
      <c r="C4" s="7" t="n">
        <v>0</v>
      </c>
      <c r="E4" s="7" t="n">
        <v>0</v>
      </c>
      <c r="F4" s="7" t="n">
        <v>0</v>
      </c>
      <c r="H4" s="7" t="n">
        <v>0</v>
      </c>
    </row>
    <row r="5" spans="1:9">
      <c r="A5" s="4" t="s">
        <v>610</v>
      </c>
      <c r="C5" s="5" t="n">
        <v>184784000</v>
      </c>
      <c r="F5" s="5" t="n">
        <v>184784000</v>
      </c>
      <c r="I5" s="7" t="n">
        <v>234002000</v>
      </c>
    </row>
    <row r="6" spans="1:9">
      <c r="A6" s="4" t="s">
        <v>677</v>
      </c>
      <c r="B6" s="4" t="s">
        <v>427</v>
      </c>
      <c r="C6" s="5" t="n">
        <v>125171000</v>
      </c>
      <c r="F6" s="5" t="n">
        <v>125171000</v>
      </c>
      <c r="I6" s="5" t="n">
        <v>102603000</v>
      </c>
    </row>
    <row r="7" spans="1:9">
      <c r="A7" s="4" t="s">
        <v>678</v>
      </c>
      <c r="B7" s="4" t="s">
        <v>427</v>
      </c>
      <c r="C7" s="5" t="n">
        <v>27898000</v>
      </c>
      <c r="F7" s="5" t="n">
        <v>27898000</v>
      </c>
      <c r="I7" s="5" t="n">
        <v>33212000</v>
      </c>
    </row>
    <row r="8" spans="1:9">
      <c r="A8" s="4" t="s">
        <v>679</v>
      </c>
    </row>
    <row r="9" spans="1:9">
      <c r="A9" s="3" t="s">
        <v>676</v>
      </c>
    </row>
    <row r="10" spans="1:9">
      <c r="A10" s="4" t="s">
        <v>677</v>
      </c>
      <c r="C10" s="5" t="n">
        <v>125000000</v>
      </c>
      <c r="F10" s="5" t="n">
        <v>125000000</v>
      </c>
      <c r="I10" s="5" t="n">
        <v>103000000</v>
      </c>
    </row>
    <row r="11" spans="1:9">
      <c r="A11" s="4" t="s">
        <v>680</v>
      </c>
    </row>
    <row r="12" spans="1:9">
      <c r="A12" s="3" t="s">
        <v>676</v>
      </c>
    </row>
    <row r="13" spans="1:9">
      <c r="A13" s="4" t="s">
        <v>678</v>
      </c>
      <c r="C13" s="5" t="n">
        <v>30000000</v>
      </c>
      <c r="F13" s="5" t="n">
        <v>30000000</v>
      </c>
      <c r="I13" s="5" t="n">
        <v>37000000</v>
      </c>
    </row>
    <row r="14" spans="1:9">
      <c r="A14" s="4" t="s">
        <v>621</v>
      </c>
    </row>
    <row r="15" spans="1:9">
      <c r="A15" s="3" t="s">
        <v>676</v>
      </c>
    </row>
    <row r="16" spans="1:9">
      <c r="A16" s="4" t="s">
        <v>610</v>
      </c>
      <c r="B16" s="4" t="s">
        <v>429</v>
      </c>
      <c r="C16" s="5" t="n">
        <v>313483000</v>
      </c>
      <c r="D16" s="4" t="s">
        <v>430</v>
      </c>
      <c r="F16" s="5" t="n">
        <v>313483000</v>
      </c>
      <c r="G16" s="4" t="s">
        <v>430</v>
      </c>
      <c r="I16" s="5" t="n">
        <v>384581000</v>
      </c>
    </row>
    <row r="17" spans="1:9">
      <c r="A17" s="4" t="s">
        <v>681</v>
      </c>
    </row>
    <row r="18" spans="1:9">
      <c r="A18" s="3" t="s">
        <v>676</v>
      </c>
    </row>
    <row r="19" spans="1:9">
      <c r="A19" s="4" t="s">
        <v>682</v>
      </c>
      <c r="C19" s="5" t="n">
        <v>0</v>
      </c>
    </row>
    <row r="20" spans="1:9">
      <c r="A20" s="4" t="s">
        <v>683</v>
      </c>
      <c r="C20" s="5" t="n">
        <v>0</v>
      </c>
      <c r="E20" s="7" t="n">
        <v>0</v>
      </c>
      <c r="F20" s="5" t="n">
        <v>0</v>
      </c>
      <c r="H20" s="7" t="n">
        <v>0</v>
      </c>
    </row>
    <row r="21" spans="1:9">
      <c r="A21" s="4" t="s">
        <v>634</v>
      </c>
    </row>
    <row r="22" spans="1:9">
      <c r="A22" s="3" t="s">
        <v>676</v>
      </c>
    </row>
    <row r="23" spans="1:9">
      <c r="A23" s="4" t="s">
        <v>610</v>
      </c>
      <c r="B23" s="4" t="s">
        <v>429</v>
      </c>
      <c r="C23" s="5" t="n">
        <v>257857000</v>
      </c>
      <c r="D23" s="4" t="s">
        <v>430</v>
      </c>
      <c r="F23" s="5" t="n">
        <v>257857000</v>
      </c>
      <c r="G23" s="4" t="s">
        <v>430</v>
      </c>
      <c r="I23" s="5" t="n">
        <v>318605000</v>
      </c>
    </row>
    <row r="24" spans="1:9">
      <c r="A24" s="4" t="s">
        <v>612</v>
      </c>
    </row>
    <row r="25" spans="1:9">
      <c r="A25" s="3" t="s">
        <v>676</v>
      </c>
    </row>
    <row r="26" spans="1:9">
      <c r="A26" s="4" t="s">
        <v>610</v>
      </c>
      <c r="B26" s="4" t="s">
        <v>429</v>
      </c>
      <c r="C26" s="5" t="n">
        <v>30344000</v>
      </c>
      <c r="D26" s="4" t="s">
        <v>430</v>
      </c>
      <c r="F26" s="5" t="n">
        <v>30344000</v>
      </c>
      <c r="G26" s="4" t="s">
        <v>430</v>
      </c>
      <c r="I26" s="5" t="n">
        <v>41230000</v>
      </c>
    </row>
    <row r="27" spans="1:9">
      <c r="A27" s="4" t="s">
        <v>684</v>
      </c>
    </row>
    <row r="28" spans="1:9">
      <c r="A28" s="3" t="s">
        <v>676</v>
      </c>
    </row>
    <row r="29" spans="1:9">
      <c r="A29" s="4" t="s">
        <v>685</v>
      </c>
      <c r="C29" s="5" t="n">
        <v>30000000</v>
      </c>
      <c r="F29" s="5" t="n">
        <v>30000000</v>
      </c>
    </row>
    <row r="30" spans="1:9">
      <c r="A30" s="4" t="s">
        <v>686</v>
      </c>
    </row>
    <row r="31" spans="1:9">
      <c r="A31" s="3" t="s">
        <v>676</v>
      </c>
    </row>
    <row r="32" spans="1:9">
      <c r="A32" s="4" t="s">
        <v>610</v>
      </c>
      <c r="B32" s="4" t="s">
        <v>429</v>
      </c>
      <c r="C32" s="7" t="n">
        <v>643000</v>
      </c>
      <c r="D32" s="4" t="s">
        <v>430</v>
      </c>
      <c r="F32" s="7" t="n">
        <v>643000</v>
      </c>
      <c r="G32" s="4" t="s">
        <v>430</v>
      </c>
      <c r="I32" s="7" t="n">
        <v>2340000</v>
      </c>
    </row>
    <row r="33" spans="1:9"/>
    <row r="34" spans="1:9">
      <c r="A34" s="4" t="s">
        <v>427</v>
      </c>
      <c r="B34" s="4" t="s">
        <v>687</v>
      </c>
    </row>
    <row r="35" spans="1:9">
      <c r="A35" s="4" t="s">
        <v>429</v>
      </c>
      <c r="B35" s="4" t="s">
        <v>635</v>
      </c>
    </row>
    <row r="36" spans="1:9">
      <c r="A36" s="4" t="s">
        <v>430</v>
      </c>
      <c r="B36" s="4" t="s">
        <v>636</v>
      </c>
    </row>
  </sheetData>
  <mergeCells count="9">
    <mergeCell ref="A1:B2"/>
    <mergeCell ref="C1:E1"/>
    <mergeCell ref="F1:H1"/>
    <mergeCell ref="C2:D2"/>
    <mergeCell ref="F2:G2"/>
    <mergeCell ref="A33:H33"/>
    <mergeCell ref="B34:H34"/>
    <mergeCell ref="B35:H35"/>
    <mergeCell ref="B36:H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3</v>
      </c>
    </row>
    <row r="2" spans="1:3">
      <c r="A2" s="3" t="s">
        <v>218</v>
      </c>
    </row>
    <row r="3" spans="1:3">
      <c r="A3" s="4" t="s">
        <v>689</v>
      </c>
      <c r="B3" s="7" t="n">
        <v>38</v>
      </c>
      <c r="C3" s="7" t="n">
        <v>30</v>
      </c>
    </row>
    <row r="4" spans="1:3">
      <c r="A4" s="4" t="s">
        <v>690</v>
      </c>
      <c r="B4" s="5" t="n">
        <v>37</v>
      </c>
      <c r="C4" s="5" t="n">
        <v>29</v>
      </c>
    </row>
    <row r="5" spans="1:3">
      <c r="A5" s="4" t="s">
        <v>691</v>
      </c>
      <c r="B5" s="7" t="n">
        <v>1</v>
      </c>
      <c r="C5"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23</v>
      </c>
    </row>
    <row r="2" spans="1:4">
      <c r="A2" s="3" t="s">
        <v>693</v>
      </c>
    </row>
    <row r="3" spans="1:4">
      <c r="A3" s="4" t="s">
        <v>694</v>
      </c>
      <c r="C3" s="7" t="n">
        <v>184784</v>
      </c>
      <c r="D3" s="7" t="n">
        <v>234002</v>
      </c>
    </row>
    <row r="4" spans="1:4">
      <c r="A4" s="4" t="s">
        <v>695</v>
      </c>
      <c r="C4" s="5" t="n">
        <v>0</v>
      </c>
      <c r="D4" s="5" t="n">
        <v>0</v>
      </c>
    </row>
    <row r="5" spans="1:4">
      <c r="A5" s="4" t="s">
        <v>696</v>
      </c>
      <c r="C5" s="5" t="n">
        <v>184784</v>
      </c>
      <c r="D5" s="5" t="n">
        <v>234002</v>
      </c>
    </row>
    <row r="6" spans="1:4">
      <c r="A6" s="4" t="s">
        <v>697</v>
      </c>
      <c r="B6" s="4" t="s">
        <v>427</v>
      </c>
      <c r="C6" s="5" t="n">
        <v>0</v>
      </c>
      <c r="D6" s="5" t="n">
        <v>0</v>
      </c>
    </row>
    <row r="7" spans="1:4">
      <c r="A7" s="4" t="s">
        <v>698</v>
      </c>
      <c r="B7" s="4" t="s">
        <v>427</v>
      </c>
      <c r="C7" s="5" t="n">
        <v>27898</v>
      </c>
      <c r="D7" s="5" t="n">
        <v>33212</v>
      </c>
    </row>
    <row r="8" spans="1:4">
      <c r="A8" s="4" t="s">
        <v>699</v>
      </c>
      <c r="C8" s="5" t="n">
        <v>156886</v>
      </c>
      <c r="D8" s="5" t="n">
        <v>200790</v>
      </c>
    </row>
    <row r="9" spans="1:4">
      <c r="A9" s="4" t="s">
        <v>700</v>
      </c>
      <c r="C9" s="5" t="n">
        <v>159043</v>
      </c>
      <c r="D9" s="5" t="n">
        <v>191809</v>
      </c>
    </row>
    <row r="10" spans="1:4">
      <c r="A10" s="4" t="s">
        <v>701</v>
      </c>
      <c r="C10" s="5" t="n">
        <v>159043</v>
      </c>
      <c r="D10" s="5" t="n">
        <v>191809</v>
      </c>
    </row>
    <row r="11" spans="1:4">
      <c r="A11" s="4" t="s">
        <v>702</v>
      </c>
      <c r="C11" s="5" t="n">
        <v>343827</v>
      </c>
      <c r="D11" s="5" t="n">
        <v>425811</v>
      </c>
    </row>
    <row r="12" spans="1:4">
      <c r="A12" s="4" t="s">
        <v>703</v>
      </c>
      <c r="C12" s="5" t="n">
        <v>343827</v>
      </c>
      <c r="D12" s="5" t="n">
        <v>425811</v>
      </c>
    </row>
    <row r="13" spans="1:4">
      <c r="A13" s="4" t="s">
        <v>704</v>
      </c>
      <c r="C13" s="5" t="n">
        <v>315929</v>
      </c>
      <c r="D13" s="5" t="n">
        <v>392599</v>
      </c>
    </row>
    <row r="14" spans="1:4">
      <c r="A14" s="3" t="s">
        <v>705</v>
      </c>
    </row>
    <row r="15" spans="1:4">
      <c r="A15" s="4" t="s">
        <v>706</v>
      </c>
      <c r="C15" s="5" t="n">
        <v>215224</v>
      </c>
      <c r="D15" s="5" t="n">
        <v>248669</v>
      </c>
    </row>
    <row r="16" spans="1:4">
      <c r="A16" s="4" t="s">
        <v>707</v>
      </c>
      <c r="C16" s="5" t="n">
        <v>0</v>
      </c>
      <c r="D16" s="5" t="n">
        <v>0</v>
      </c>
    </row>
    <row r="17" spans="1:4">
      <c r="A17" s="4" t="s">
        <v>708</v>
      </c>
      <c r="C17" s="5" t="n">
        <v>215224</v>
      </c>
      <c r="D17" s="5" t="n">
        <v>248669</v>
      </c>
    </row>
    <row r="18" spans="1:4">
      <c r="A18" s="4" t="s">
        <v>709</v>
      </c>
      <c r="B18" s="4" t="s">
        <v>427</v>
      </c>
      <c r="C18" s="5" t="n">
        <v>7008</v>
      </c>
      <c r="D18" s="5" t="n">
        <v>9685</v>
      </c>
    </row>
    <row r="19" spans="1:4">
      <c r="A19" s="4" t="s">
        <v>710</v>
      </c>
      <c r="B19" s="4" t="s">
        <v>427</v>
      </c>
      <c r="C19" s="5" t="n">
        <v>125171</v>
      </c>
      <c r="D19" s="5" t="n">
        <v>102603</v>
      </c>
    </row>
    <row r="20" spans="1:4">
      <c r="A20" s="4" t="s">
        <v>711</v>
      </c>
      <c r="C20" s="5" t="n">
        <v>83045</v>
      </c>
      <c r="D20" s="5" t="n">
        <v>136381</v>
      </c>
    </row>
    <row r="21" spans="1:4">
      <c r="A21" s="4" t="s">
        <v>712</v>
      </c>
      <c r="C21" s="5" t="n">
        <v>88612</v>
      </c>
      <c r="D21" s="5" t="n">
        <v>96665</v>
      </c>
    </row>
    <row r="22" spans="1:4">
      <c r="A22" s="4" t="s">
        <v>713</v>
      </c>
      <c r="C22" s="5" t="n">
        <v>88612</v>
      </c>
      <c r="D22" s="5" t="n">
        <v>96665</v>
      </c>
    </row>
    <row r="23" spans="1:4">
      <c r="A23" s="4" t="s">
        <v>714</v>
      </c>
      <c r="C23" s="5" t="n">
        <v>303836</v>
      </c>
      <c r="D23" s="5" t="n">
        <v>345334</v>
      </c>
    </row>
    <row r="24" spans="1:4">
      <c r="A24" s="4" t="s">
        <v>715</v>
      </c>
      <c r="C24" s="5" t="n">
        <v>303836</v>
      </c>
      <c r="D24" s="5" t="n">
        <v>345334</v>
      </c>
    </row>
    <row r="25" spans="1:4">
      <c r="A25" s="4" t="s">
        <v>716</v>
      </c>
      <c r="C25" s="7" t="n">
        <v>171657</v>
      </c>
      <c r="D25" s="7" t="n">
        <v>233046</v>
      </c>
    </row>
    <row r="26" spans="1:4"/>
    <row r="27" spans="1:4">
      <c r="A27" s="4" t="s">
        <v>427</v>
      </c>
      <c r="B27" s="4" t="s">
        <v>687</v>
      </c>
    </row>
  </sheetData>
  <mergeCells count="3">
    <mergeCell ref="A1:B1"/>
    <mergeCell ref="A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7</v>
      </c>
      <c r="C1" s="2" t="s">
        <v>2</v>
      </c>
      <c r="D1" s="2" t="s">
        <v>23</v>
      </c>
    </row>
    <row r="2" spans="1:4">
      <c r="A2" s="3" t="s">
        <v>718</v>
      </c>
    </row>
    <row r="3" spans="1:4">
      <c r="A3" s="4" t="s">
        <v>719</v>
      </c>
      <c r="C3" s="7" t="n">
        <v>2995549</v>
      </c>
      <c r="D3" s="7" t="n">
        <v>3164039</v>
      </c>
    </row>
    <row r="4" spans="1:4">
      <c r="A4" s="4" t="s">
        <v>720</v>
      </c>
      <c r="C4" s="5" t="n">
        <v>2861206</v>
      </c>
      <c r="D4" s="5" t="n">
        <v>3069489</v>
      </c>
    </row>
    <row r="5" spans="1:4">
      <c r="A5" s="4" t="s">
        <v>721</v>
      </c>
      <c r="C5" s="5" t="n">
        <v>134343</v>
      </c>
      <c r="D5" s="5" t="n">
        <v>94550</v>
      </c>
    </row>
    <row r="6" spans="1:4">
      <c r="A6" s="4" t="s">
        <v>722</v>
      </c>
      <c r="B6" s="4" t="s">
        <v>427</v>
      </c>
      <c r="C6" s="5" t="n">
        <v>134343</v>
      </c>
      <c r="D6" s="5" t="n">
        <v>94550</v>
      </c>
    </row>
    <row r="7" spans="1:4">
      <c r="A7" s="4" t="s">
        <v>723</v>
      </c>
      <c r="C7" s="5" t="n">
        <v>0</v>
      </c>
      <c r="D7" s="5" t="n">
        <v>0</v>
      </c>
    </row>
    <row r="8" spans="1:4">
      <c r="A8" s="3" t="s">
        <v>724</v>
      </c>
    </row>
    <row r="9" spans="1:4">
      <c r="A9" s="4" t="s">
        <v>725</v>
      </c>
      <c r="C9" s="5" t="n">
        <v>2892825</v>
      </c>
      <c r="D9" s="5" t="n">
        <v>3095655</v>
      </c>
    </row>
    <row r="10" spans="1:4">
      <c r="A10" s="4" t="s">
        <v>726</v>
      </c>
      <c r="C10" s="5" t="n">
        <v>2861206</v>
      </c>
      <c r="D10" s="5" t="n">
        <v>3069488</v>
      </c>
    </row>
    <row r="11" spans="1:4">
      <c r="A11" s="4" t="s">
        <v>727</v>
      </c>
      <c r="C11" s="5" t="n">
        <v>31619</v>
      </c>
      <c r="D11" s="5" t="n">
        <v>26167</v>
      </c>
    </row>
    <row r="12" spans="1:4">
      <c r="A12" s="4" t="s">
        <v>728</v>
      </c>
      <c r="B12" s="4" t="s">
        <v>427</v>
      </c>
      <c r="C12" s="5" t="n">
        <v>31619</v>
      </c>
      <c r="D12" s="5" t="n">
        <v>26167</v>
      </c>
    </row>
    <row r="13" spans="1:4">
      <c r="A13" s="4" t="s">
        <v>729</v>
      </c>
      <c r="C13" s="5" t="n">
        <v>0</v>
      </c>
      <c r="D13" s="5" t="n">
        <v>0</v>
      </c>
    </row>
    <row r="14" spans="1:4">
      <c r="A14" s="4" t="s">
        <v>730</v>
      </c>
      <c r="C14" s="5" t="n">
        <v>3100000</v>
      </c>
      <c r="D14" s="5" t="n">
        <v>3100000</v>
      </c>
    </row>
    <row r="15" spans="1:4">
      <c r="A15" s="4" t="s">
        <v>731</v>
      </c>
      <c r="C15" s="7" t="n">
        <v>3000000</v>
      </c>
      <c r="D15" s="7" t="n">
        <v>3100000</v>
      </c>
    </row>
    <row r="16" spans="1:4"/>
    <row r="17" spans="1:4">
      <c r="A17" s="4" t="s">
        <v>427</v>
      </c>
      <c r="B17" s="4" t="s">
        <v>687</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3"/>
    <col customWidth="1" max="6" min="6" width="20"/>
    <col customWidth="1" max="7" min="7" width="37"/>
    <col customWidth="1" max="8" min="8" width="26"/>
  </cols>
  <sheetData>
    <row r="1" spans="1:8">
      <c r="A1" s="1" t="s">
        <v>137</v>
      </c>
      <c r="B1" s="2" t="s">
        <v>138</v>
      </c>
      <c r="C1" s="2" t="s">
        <v>139</v>
      </c>
      <c r="D1" s="2" t="s">
        <v>140</v>
      </c>
      <c r="E1" s="2" t="s">
        <v>53</v>
      </c>
      <c r="F1" s="2" t="s">
        <v>141</v>
      </c>
      <c r="G1" s="2" t="s">
        <v>142</v>
      </c>
      <c r="H1" s="2" t="s">
        <v>143</v>
      </c>
    </row>
    <row r="2" spans="1:8">
      <c r="A2" s="4" t="s">
        <v>144</v>
      </c>
      <c r="B2" s="7" t="n">
        <v>12624709</v>
      </c>
      <c r="C2" s="7" t="n">
        <v>229475</v>
      </c>
      <c r="D2" s="7" t="n">
        <v>2230</v>
      </c>
      <c r="E2" s="7" t="n">
        <v>15160267</v>
      </c>
      <c r="F2" s="7" t="n">
        <v>-2696953</v>
      </c>
      <c r="G2" s="7" t="n">
        <v>-99336</v>
      </c>
      <c r="H2" s="7" t="n">
        <v>29026</v>
      </c>
    </row>
    <row r="3" spans="1:8">
      <c r="A3" s="3" t="s">
        <v>145</v>
      </c>
    </row>
    <row r="4" spans="1:8">
      <c r="A4" s="4" t="s">
        <v>116</v>
      </c>
      <c r="B4" s="5" t="n">
        <v>161769</v>
      </c>
      <c r="F4" s="5" t="n">
        <v>160723</v>
      </c>
      <c r="H4" s="5" t="n">
        <v>1046</v>
      </c>
    </row>
    <row r="5" spans="1:8">
      <c r="A5" s="4" t="s">
        <v>133</v>
      </c>
      <c r="B5" s="5" t="n">
        <v>78836</v>
      </c>
      <c r="G5" s="5" t="n">
        <v>78836</v>
      </c>
    </row>
    <row r="6" spans="1:8">
      <c r="A6" s="4" t="s">
        <v>146</v>
      </c>
      <c r="B6" s="5" t="n">
        <v>-7709</v>
      </c>
      <c r="E6" s="5" t="n">
        <v>-6672</v>
      </c>
      <c r="H6" s="5" t="n">
        <v>-1037</v>
      </c>
    </row>
    <row r="7" spans="1:8">
      <c r="A7" s="4" t="s">
        <v>147</v>
      </c>
      <c r="B7" s="5" t="n">
        <v>-60000</v>
      </c>
      <c r="E7" s="5" t="n">
        <v>-60000</v>
      </c>
    </row>
    <row r="8" spans="1:8">
      <c r="A8" s="4" t="s">
        <v>148</v>
      </c>
      <c r="B8" s="5" t="n">
        <v>-69151</v>
      </c>
      <c r="E8" s="5" t="n">
        <v>-69151</v>
      </c>
    </row>
    <row r="9" spans="1:8">
      <c r="A9" s="4" t="s">
        <v>149</v>
      </c>
      <c r="B9" s="5" t="n">
        <v>12</v>
      </c>
      <c r="H9" s="5" t="n">
        <v>12</v>
      </c>
    </row>
    <row r="10" spans="1:8">
      <c r="A10" s="4" t="s">
        <v>150</v>
      </c>
      <c r="B10" s="5" t="n">
        <v>-1527</v>
      </c>
      <c r="E10" s="5" t="n">
        <v>-1527</v>
      </c>
    </row>
    <row r="11" spans="1:8">
      <c r="A11" s="4" t="s">
        <v>151</v>
      </c>
      <c r="B11" s="5" t="n">
        <v>-545</v>
      </c>
      <c r="E11" s="5" t="n">
        <v>-545</v>
      </c>
    </row>
    <row r="12" spans="1:8">
      <c r="A12" s="4" t="s">
        <v>152</v>
      </c>
      <c r="B12" s="5" t="n">
        <v>-468</v>
      </c>
      <c r="E12" s="5" t="n">
        <v>-468</v>
      </c>
    </row>
    <row r="13" spans="1:8">
      <c r="A13" s="4" t="s">
        <v>153</v>
      </c>
      <c r="B13" s="5" t="n">
        <v>1070</v>
      </c>
      <c r="E13" s="5" t="n">
        <v>1070</v>
      </c>
    </row>
    <row r="14" spans="1:8">
      <c r="A14" s="4" t="s">
        <v>154</v>
      </c>
      <c r="B14" s="5" t="n">
        <v>12726996</v>
      </c>
      <c r="C14" s="5" t="n">
        <v>229475</v>
      </c>
      <c r="D14" s="5" t="n">
        <v>2230</v>
      </c>
      <c r="E14" s="5" t="n">
        <v>15022974</v>
      </c>
      <c r="F14" s="5" t="n">
        <v>-2536230</v>
      </c>
      <c r="G14" s="5" t="n">
        <v>-20500</v>
      </c>
      <c r="H14" s="5" t="n">
        <v>29047</v>
      </c>
    </row>
    <row r="15" spans="1:8">
      <c r="A15" s="4" t="s">
        <v>155</v>
      </c>
      <c r="B15" s="5" t="n">
        <v>12750707</v>
      </c>
      <c r="C15" s="5" t="n">
        <v>229475</v>
      </c>
      <c r="D15" s="5" t="n">
        <v>2230</v>
      </c>
      <c r="E15" s="5" t="n">
        <v>14985673</v>
      </c>
      <c r="F15" s="5" t="n">
        <v>-2327440</v>
      </c>
      <c r="G15" s="5" t="n">
        <v>-168252</v>
      </c>
      <c r="H15" s="5" t="n">
        <v>29021</v>
      </c>
    </row>
    <row r="16" spans="1:8">
      <c r="A16" s="3" t="s">
        <v>145</v>
      </c>
    </row>
    <row r="17" spans="1:8">
      <c r="A17" s="4" t="s">
        <v>116</v>
      </c>
      <c r="B17" s="5" t="n">
        <v>278263</v>
      </c>
      <c r="F17" s="5" t="n">
        <v>277389</v>
      </c>
      <c r="H17" s="5" t="n">
        <v>874</v>
      </c>
    </row>
    <row r="18" spans="1:8">
      <c r="A18" s="4" t="s">
        <v>133</v>
      </c>
      <c r="B18" s="5" t="n">
        <v>31121</v>
      </c>
      <c r="G18" s="5" t="n">
        <v>31121</v>
      </c>
    </row>
    <row r="19" spans="1:8">
      <c r="A19" s="4" t="s">
        <v>146</v>
      </c>
      <c r="B19" s="5" t="n">
        <v>-8285</v>
      </c>
      <c r="E19" s="5" t="n">
        <v>-7248</v>
      </c>
      <c r="H19" s="5" t="n">
        <v>-1037</v>
      </c>
    </row>
    <row r="20" spans="1:8">
      <c r="A20" s="4" t="s">
        <v>147</v>
      </c>
      <c r="B20" s="5" t="n">
        <v>-60000</v>
      </c>
      <c r="E20" s="5" t="n">
        <v>-60000</v>
      </c>
    </row>
    <row r="21" spans="1:8">
      <c r="A21" s="4" t="s">
        <v>149</v>
      </c>
      <c r="B21" s="5" t="n">
        <v>51</v>
      </c>
      <c r="H21" s="5" t="n">
        <v>51</v>
      </c>
    </row>
    <row r="22" spans="1:8">
      <c r="A22" s="4" t="s">
        <v>150</v>
      </c>
      <c r="B22" s="5" t="n">
        <v>-1538</v>
      </c>
      <c r="E22" s="5" t="n">
        <v>-1538</v>
      </c>
    </row>
    <row r="23" spans="1:8">
      <c r="A23" s="4" t="s">
        <v>151</v>
      </c>
      <c r="B23" s="5" t="n">
        <v>-689</v>
      </c>
      <c r="E23" s="5" t="n">
        <v>-689</v>
      </c>
    </row>
    <row r="24" spans="1:8">
      <c r="A24" s="4" t="s">
        <v>156</v>
      </c>
      <c r="B24" s="7" t="n">
        <v>12989630</v>
      </c>
      <c r="C24" s="7" t="n">
        <v>229475</v>
      </c>
      <c r="D24" s="7" t="n">
        <v>2230</v>
      </c>
      <c r="E24" s="7" t="n">
        <v>14916198</v>
      </c>
      <c r="F24" s="7" t="n">
        <v>-2050051</v>
      </c>
      <c r="G24" s="7" t="n">
        <v>-137131</v>
      </c>
      <c r="H24" s="7" t="n">
        <v>28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3</v>
      </c>
    </row>
    <row r="2" spans="1:3">
      <c r="A2" s="3" t="s">
        <v>733</v>
      </c>
    </row>
    <row r="3" spans="1:3">
      <c r="A3" s="4" t="s">
        <v>734</v>
      </c>
      <c r="B3" s="7" t="n">
        <v>2892825</v>
      </c>
      <c r="C3" s="7" t="n">
        <v>3095655</v>
      </c>
    </row>
    <row r="4" spans="1:3">
      <c r="A4" s="4" t="s">
        <v>735</v>
      </c>
    </row>
    <row r="5" spans="1:3">
      <c r="A5" s="3" t="s">
        <v>733</v>
      </c>
    </row>
    <row r="6" spans="1:3">
      <c r="A6" s="4" t="s">
        <v>734</v>
      </c>
      <c r="B6" s="5" t="n">
        <v>1799708</v>
      </c>
      <c r="C6" s="5" t="n">
        <v>1408736</v>
      </c>
    </row>
    <row r="7" spans="1:3">
      <c r="A7" s="4" t="s">
        <v>736</v>
      </c>
    </row>
    <row r="8" spans="1:3">
      <c r="A8" s="3" t="s">
        <v>733</v>
      </c>
    </row>
    <row r="9" spans="1:3">
      <c r="A9" s="4" t="s">
        <v>734</v>
      </c>
      <c r="B9" s="5" t="n">
        <v>329284</v>
      </c>
      <c r="C9" s="5" t="n">
        <v>806526</v>
      </c>
    </row>
    <row r="10" spans="1:3">
      <c r="A10" s="4" t="s">
        <v>737</v>
      </c>
    </row>
    <row r="11" spans="1:3">
      <c r="A11" s="3" t="s">
        <v>733</v>
      </c>
    </row>
    <row r="12" spans="1:3">
      <c r="A12" s="4" t="s">
        <v>734</v>
      </c>
      <c r="B12" s="5" t="n">
        <v>763833</v>
      </c>
      <c r="C12" s="5" t="n">
        <v>880393</v>
      </c>
    </row>
    <row r="13" spans="1:3">
      <c r="A13" s="4" t="s">
        <v>738</v>
      </c>
    </row>
    <row r="14" spans="1:3">
      <c r="A14" s="3" t="s">
        <v>733</v>
      </c>
    </row>
    <row r="15" spans="1:3">
      <c r="A15" s="4" t="s">
        <v>734</v>
      </c>
      <c r="B15" s="5" t="n">
        <v>0</v>
      </c>
      <c r="C15" s="5" t="n">
        <v>0</v>
      </c>
    </row>
    <row r="16" spans="1:3">
      <c r="A16" s="4" t="s">
        <v>338</v>
      </c>
    </row>
    <row r="17" spans="1:3">
      <c r="A17" s="3" t="s">
        <v>733</v>
      </c>
    </row>
    <row r="18" spans="1:3">
      <c r="A18" s="4" t="s">
        <v>734</v>
      </c>
      <c r="B18" s="5" t="n">
        <v>2818430</v>
      </c>
      <c r="C18" s="5" t="n">
        <v>3013351</v>
      </c>
    </row>
    <row r="19" spans="1:3">
      <c r="A19" s="4" t="s">
        <v>739</v>
      </c>
    </row>
    <row r="20" spans="1:3">
      <c r="A20" s="3" t="s">
        <v>733</v>
      </c>
    </row>
    <row r="21" spans="1:3">
      <c r="A21" s="4" t="s">
        <v>734</v>
      </c>
      <c r="B21" s="5" t="n">
        <v>1799708</v>
      </c>
      <c r="C21" s="5" t="n">
        <v>1408736</v>
      </c>
    </row>
    <row r="22" spans="1:3">
      <c r="A22" s="4" t="s">
        <v>740</v>
      </c>
    </row>
    <row r="23" spans="1:3">
      <c r="A23" s="3" t="s">
        <v>733</v>
      </c>
    </row>
    <row r="24" spans="1:3">
      <c r="A24" s="4" t="s">
        <v>734</v>
      </c>
      <c r="B24" s="5" t="n">
        <v>329284</v>
      </c>
      <c r="C24" s="5" t="n">
        <v>806526</v>
      </c>
    </row>
    <row r="25" spans="1:3">
      <c r="A25" s="4" t="s">
        <v>741</v>
      </c>
    </row>
    <row r="26" spans="1:3">
      <c r="A26" s="3" t="s">
        <v>733</v>
      </c>
    </row>
    <row r="27" spans="1:3">
      <c r="A27" s="4" t="s">
        <v>734</v>
      </c>
      <c r="B27" s="5" t="n">
        <v>689438</v>
      </c>
      <c r="C27" s="5" t="n">
        <v>798089</v>
      </c>
    </row>
    <row r="28" spans="1:3">
      <c r="A28" s="4" t="s">
        <v>742</v>
      </c>
    </row>
    <row r="29" spans="1:3">
      <c r="A29" s="3" t="s">
        <v>733</v>
      </c>
    </row>
    <row r="30" spans="1:3">
      <c r="A30" s="4" t="s">
        <v>734</v>
      </c>
      <c r="B30" s="5" t="n">
        <v>0</v>
      </c>
      <c r="C30" s="5" t="n">
        <v>0</v>
      </c>
    </row>
    <row r="31" spans="1:3">
      <c r="A31" s="4" t="s">
        <v>339</v>
      </c>
    </row>
    <row r="32" spans="1:3">
      <c r="A32" s="3" t="s">
        <v>733</v>
      </c>
    </row>
    <row r="33" spans="1:3">
      <c r="A33" s="4" t="s">
        <v>734</v>
      </c>
      <c r="B33" s="5" t="n">
        <v>74395</v>
      </c>
      <c r="C33" s="5" t="n">
        <v>82304</v>
      </c>
    </row>
    <row r="34" spans="1:3">
      <c r="A34" s="4" t="s">
        <v>743</v>
      </c>
    </row>
    <row r="35" spans="1:3">
      <c r="A35" s="3" t="s">
        <v>733</v>
      </c>
    </row>
    <row r="36" spans="1:3">
      <c r="A36" s="4" t="s">
        <v>734</v>
      </c>
      <c r="B36" s="5" t="n">
        <v>0</v>
      </c>
      <c r="C36" s="5" t="n">
        <v>0</v>
      </c>
    </row>
    <row r="37" spans="1:3">
      <c r="A37" s="4" t="s">
        <v>744</v>
      </c>
    </row>
    <row r="38" spans="1:3">
      <c r="A38" s="3" t="s">
        <v>733</v>
      </c>
    </row>
    <row r="39" spans="1:3">
      <c r="A39" s="4" t="s">
        <v>734</v>
      </c>
      <c r="B39" s="5" t="n">
        <v>0</v>
      </c>
      <c r="C39" s="5" t="n">
        <v>0</v>
      </c>
    </row>
    <row r="40" spans="1:3">
      <c r="A40" s="4" t="s">
        <v>745</v>
      </c>
    </row>
    <row r="41" spans="1:3">
      <c r="A41" s="3" t="s">
        <v>733</v>
      </c>
    </row>
    <row r="42" spans="1:3">
      <c r="A42" s="4" t="s">
        <v>734</v>
      </c>
      <c r="B42" s="5" t="n">
        <v>74395</v>
      </c>
      <c r="C42" s="5" t="n">
        <v>82304</v>
      </c>
    </row>
    <row r="43" spans="1:3">
      <c r="A43" s="4" t="s">
        <v>746</v>
      </c>
    </row>
    <row r="44" spans="1:3">
      <c r="A44" s="3" t="s">
        <v>733</v>
      </c>
    </row>
    <row r="45" spans="1:3">
      <c r="A45" s="4" t="s">
        <v>734</v>
      </c>
      <c r="B45" s="7" t="n">
        <v>0</v>
      </c>
      <c r="C4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3</v>
      </c>
    </row>
    <row r="2" spans="1:3">
      <c r="A2" s="3" t="s">
        <v>748</v>
      </c>
    </row>
    <row r="3" spans="1:3">
      <c r="A3" s="4" t="s">
        <v>749</v>
      </c>
      <c r="B3" s="7" t="n">
        <v>27221997</v>
      </c>
      <c r="C3" s="7" t="n">
        <v>27070935</v>
      </c>
    </row>
    <row r="4" spans="1:3">
      <c r="A4" s="4" t="s">
        <v>750</v>
      </c>
    </row>
    <row r="5" spans="1:3">
      <c r="A5" s="3" t="s">
        <v>748</v>
      </c>
    </row>
    <row r="6" spans="1:3">
      <c r="A6" s="4" t="s">
        <v>751</v>
      </c>
      <c r="B6" s="7" t="n">
        <v>1355162</v>
      </c>
      <c r="C6" s="7" t="n">
        <v>14744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0"/>
    <col customWidth="1" max="6" min="6" width="21"/>
    <col customWidth="1" max="7" min="7" width="21"/>
  </cols>
  <sheetData>
    <row r="1" spans="1:7">
      <c r="A1" s="1" t="s">
        <v>752</v>
      </c>
      <c r="B1" s="2" t="s">
        <v>753</v>
      </c>
      <c r="F1" s="2" t="s">
        <v>1</v>
      </c>
    </row>
    <row r="2" spans="1:7">
      <c r="B2" s="2" t="s">
        <v>754</v>
      </c>
      <c r="C2" s="2" t="s">
        <v>755</v>
      </c>
      <c r="D2" s="2" t="s">
        <v>756</v>
      </c>
      <c r="E2" s="2" t="s">
        <v>757</v>
      </c>
      <c r="F2" s="2" t="s">
        <v>758</v>
      </c>
      <c r="G2" s="2" t="s">
        <v>759</v>
      </c>
    </row>
    <row r="3" spans="1:7">
      <c r="A3" s="3" t="s">
        <v>760</v>
      </c>
    </row>
    <row r="4" spans="1:7">
      <c r="A4" s="4" t="s">
        <v>761</v>
      </c>
      <c r="F4" s="7" t="n">
        <v>3000</v>
      </c>
    </row>
    <row r="5" spans="1:7">
      <c r="A5" s="4" t="s">
        <v>750</v>
      </c>
    </row>
    <row r="6" spans="1:7">
      <c r="A6" s="3" t="s">
        <v>760</v>
      </c>
    </row>
    <row r="7" spans="1:7">
      <c r="A7" s="4" t="s">
        <v>762</v>
      </c>
      <c r="F7" s="5" t="n">
        <v>7000</v>
      </c>
      <c r="G7" s="7" t="n">
        <v>8000</v>
      </c>
    </row>
    <row r="8" spans="1:7">
      <c r="A8" s="4" t="s">
        <v>763</v>
      </c>
      <c r="F8" s="7" t="n">
        <v>1400000</v>
      </c>
    </row>
    <row r="9" spans="1:7">
      <c r="A9" s="4" t="s">
        <v>764</v>
      </c>
    </row>
    <row r="10" spans="1:7">
      <c r="A10" s="3" t="s">
        <v>760</v>
      </c>
    </row>
    <row r="11" spans="1:7">
      <c r="A11" s="4" t="s">
        <v>765</v>
      </c>
      <c r="F11" s="4" t="s">
        <v>766</v>
      </c>
    </row>
    <row r="12" spans="1:7">
      <c r="A12" s="4" t="s">
        <v>767</v>
      </c>
    </row>
    <row r="13" spans="1:7">
      <c r="A13" s="3" t="s">
        <v>760</v>
      </c>
    </row>
    <row r="14" spans="1:7">
      <c r="A14" s="4" t="s">
        <v>765</v>
      </c>
      <c r="F14" s="4" t="s">
        <v>768</v>
      </c>
    </row>
    <row r="15" spans="1:7">
      <c r="A15" s="4" t="s">
        <v>769</v>
      </c>
    </row>
    <row r="16" spans="1:7">
      <c r="A16" s="3" t="s">
        <v>760</v>
      </c>
    </row>
    <row r="17" spans="1:7">
      <c r="A17" s="4" t="s">
        <v>770</v>
      </c>
      <c r="F17" s="7" t="n">
        <v>19000</v>
      </c>
      <c r="G17" s="5" t="n">
        <v>19000</v>
      </c>
    </row>
    <row r="18" spans="1:7">
      <c r="A18" s="4" t="s">
        <v>771</v>
      </c>
    </row>
    <row r="19" spans="1:7">
      <c r="A19" s="3" t="s">
        <v>760</v>
      </c>
    </row>
    <row r="20" spans="1:7">
      <c r="A20" s="4" t="s">
        <v>772</v>
      </c>
      <c r="F20" s="4" t="s">
        <v>773</v>
      </c>
    </row>
    <row r="21" spans="1:7">
      <c r="A21" s="4" t="s">
        <v>774</v>
      </c>
    </row>
    <row r="22" spans="1:7">
      <c r="A22" s="3" t="s">
        <v>760</v>
      </c>
    </row>
    <row r="23" spans="1:7">
      <c r="A23" s="4" t="s">
        <v>772</v>
      </c>
      <c r="F23" s="4" t="s">
        <v>775</v>
      </c>
    </row>
    <row r="24" spans="1:7">
      <c r="A24" s="4" t="s">
        <v>776</v>
      </c>
    </row>
    <row r="25" spans="1:7">
      <c r="A25" s="3" t="s">
        <v>760</v>
      </c>
    </row>
    <row r="26" spans="1:7">
      <c r="A26" s="4" t="s">
        <v>777</v>
      </c>
      <c r="F26" s="7" t="n">
        <v>133000</v>
      </c>
      <c r="G26" s="5" t="n">
        <v>136000</v>
      </c>
    </row>
    <row r="27" spans="1:7">
      <c r="A27" s="4" t="s">
        <v>778</v>
      </c>
    </row>
    <row r="28" spans="1:7">
      <c r="A28" s="3" t="s">
        <v>760</v>
      </c>
    </row>
    <row r="29" spans="1:7">
      <c r="A29" s="4" t="s">
        <v>761</v>
      </c>
      <c r="F29" s="5" t="n">
        <v>72000</v>
      </c>
      <c r="G29" s="5" t="n">
        <v>77000</v>
      </c>
    </row>
    <row r="30" spans="1:7">
      <c r="A30" s="4" t="s">
        <v>779</v>
      </c>
    </row>
    <row r="31" spans="1:7">
      <c r="A31" s="3" t="s">
        <v>760</v>
      </c>
    </row>
    <row r="32" spans="1:7">
      <c r="A32" s="4" t="s">
        <v>761</v>
      </c>
      <c r="F32" s="5" t="n">
        <v>603</v>
      </c>
      <c r="G32" s="5" t="n">
        <v>681</v>
      </c>
    </row>
    <row r="33" spans="1:7">
      <c r="A33" s="4" t="s">
        <v>780</v>
      </c>
    </row>
    <row r="34" spans="1:7">
      <c r="A34" s="3" t="s">
        <v>760</v>
      </c>
    </row>
    <row r="35" spans="1:7">
      <c r="A35" s="4" t="s">
        <v>761</v>
      </c>
      <c r="F35" s="7" t="n">
        <v>1000</v>
      </c>
      <c r="G35" s="7" t="n">
        <v>1000</v>
      </c>
    </row>
    <row r="36" spans="1:7">
      <c r="A36" s="4" t="s">
        <v>781</v>
      </c>
    </row>
    <row r="37" spans="1:7">
      <c r="A37" s="3" t="s">
        <v>760</v>
      </c>
    </row>
    <row r="38" spans="1:7">
      <c r="A38" s="4" t="s">
        <v>782</v>
      </c>
      <c r="E38" s="7" t="n">
        <v>5200</v>
      </c>
    </row>
    <row r="39" spans="1:7">
      <c r="A39" s="4" t="s">
        <v>783</v>
      </c>
    </row>
    <row r="40" spans="1:7">
      <c r="A40" s="3" t="s">
        <v>760</v>
      </c>
    </row>
    <row r="41" spans="1:7">
      <c r="A41" s="4" t="s">
        <v>784</v>
      </c>
      <c r="E41" s="7" t="n">
        <v>5200</v>
      </c>
    </row>
    <row r="42" spans="1:7">
      <c r="A42" s="4" t="s">
        <v>785</v>
      </c>
    </row>
    <row r="43" spans="1:7">
      <c r="A43" s="3" t="s">
        <v>760</v>
      </c>
    </row>
    <row r="44" spans="1:7">
      <c r="A44" s="4" t="s">
        <v>786</v>
      </c>
      <c r="D44" s="5" t="n">
        <v>5</v>
      </c>
    </row>
    <row r="45" spans="1:7">
      <c r="A45" s="4" t="s">
        <v>787</v>
      </c>
    </row>
    <row r="46" spans="1:7">
      <c r="A46" s="3" t="s">
        <v>760</v>
      </c>
    </row>
    <row r="47" spans="1:7">
      <c r="A47" s="4" t="s">
        <v>788</v>
      </c>
      <c r="C47" s="5" t="n">
        <v>8</v>
      </c>
    </row>
    <row r="48" spans="1:7">
      <c r="A48" s="4" t="s">
        <v>789</v>
      </c>
    </row>
    <row r="49" spans="1:7">
      <c r="A49" s="3" t="s">
        <v>760</v>
      </c>
    </row>
    <row r="50" spans="1:7">
      <c r="A50" s="4" t="s">
        <v>790</v>
      </c>
      <c r="B50" s="7" t="n">
        <v>132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1</v>
      </c>
      <c r="B1" s="2" t="s">
        <v>72</v>
      </c>
      <c r="D1" s="2" t="s">
        <v>1</v>
      </c>
    </row>
    <row r="2" spans="1:6">
      <c r="B2" s="2" t="s">
        <v>2</v>
      </c>
      <c r="C2" s="2" t="s">
        <v>73</v>
      </c>
      <c r="D2" s="2" t="s">
        <v>2</v>
      </c>
      <c r="E2" s="2" t="s">
        <v>73</v>
      </c>
      <c r="F2" s="2" t="s">
        <v>23</v>
      </c>
    </row>
    <row r="3" spans="1:6">
      <c r="A3" s="3" t="s">
        <v>792</v>
      </c>
    </row>
    <row r="4" spans="1:6">
      <c r="A4" s="4" t="s">
        <v>381</v>
      </c>
      <c r="B4" s="7" t="n">
        <v>449000</v>
      </c>
      <c r="D4" s="7" t="n">
        <v>449000</v>
      </c>
      <c r="F4" s="7" t="n">
        <v>403000</v>
      </c>
    </row>
    <row r="5" spans="1:6">
      <c r="A5" s="4" t="s">
        <v>793</v>
      </c>
    </row>
    <row r="6" spans="1:6">
      <c r="A6" s="3" t="s">
        <v>792</v>
      </c>
    </row>
    <row r="7" spans="1:6">
      <c r="A7" s="4" t="s">
        <v>794</v>
      </c>
      <c r="B7" s="5" t="n">
        <v>706</v>
      </c>
      <c r="C7" s="7" t="n">
        <v>-1700</v>
      </c>
      <c r="D7" s="5" t="n">
        <v>-2000</v>
      </c>
      <c r="E7" s="7" t="n">
        <v>-3100</v>
      </c>
    </row>
    <row r="8" spans="1:6">
      <c r="A8" s="4" t="s">
        <v>795</v>
      </c>
    </row>
    <row r="9" spans="1:6">
      <c r="A9" s="3" t="s">
        <v>792</v>
      </c>
    </row>
    <row r="10" spans="1:6">
      <c r="A10" s="4" t="s">
        <v>794</v>
      </c>
      <c r="B10" s="7" t="n">
        <v>-208</v>
      </c>
      <c r="C10" s="7" t="n">
        <v>707</v>
      </c>
      <c r="D10" s="7" t="n">
        <v>1122</v>
      </c>
      <c r="E10" s="7" t="n">
        <v>26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3</v>
      </c>
    </row>
    <row r="2" spans="1:3">
      <c r="A2" s="3" t="s">
        <v>792</v>
      </c>
    </row>
    <row r="3" spans="1:3">
      <c r="A3" s="4" t="s">
        <v>797</v>
      </c>
      <c r="B3" s="7" t="n">
        <v>74558</v>
      </c>
      <c r="C3" s="7" t="n">
        <v>105257</v>
      </c>
    </row>
    <row r="4" spans="1:3">
      <c r="A4" s="4" t="s">
        <v>798</v>
      </c>
      <c r="B4" s="5" t="n">
        <v>72065</v>
      </c>
      <c r="C4" s="5" t="n">
        <v>103886</v>
      </c>
    </row>
    <row r="5" spans="1:3">
      <c r="A5" s="4" t="s">
        <v>799</v>
      </c>
      <c r="B5" s="7" t="n">
        <v>2493</v>
      </c>
      <c r="C5" s="7" t="n">
        <v>13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00</v>
      </c>
      <c r="B1" s="2" t="s">
        <v>2</v>
      </c>
      <c r="D1" s="2" t="s">
        <v>23</v>
      </c>
    </row>
    <row r="2" spans="1:5">
      <c r="A2" s="3" t="s">
        <v>24</v>
      </c>
    </row>
    <row r="3" spans="1:5">
      <c r="A3" s="4" t="s">
        <v>29</v>
      </c>
      <c r="B3" s="7" t="n">
        <v>2651083</v>
      </c>
      <c r="D3" s="7" t="n">
        <v>3144600</v>
      </c>
    </row>
    <row r="4" spans="1:5">
      <c r="A4" s="4" t="s">
        <v>30</v>
      </c>
      <c r="B4" s="5" t="n">
        <v>12142844</v>
      </c>
      <c r="D4" s="5" t="n">
        <v>11665055</v>
      </c>
    </row>
    <row r="5" spans="1:5">
      <c r="A5" s="4" t="s">
        <v>801</v>
      </c>
      <c r="B5" s="5" t="n">
        <v>74558</v>
      </c>
      <c r="D5" s="5" t="n">
        <v>105257</v>
      </c>
    </row>
    <row r="6" spans="1:5">
      <c r="A6" s="4" t="s">
        <v>802</v>
      </c>
      <c r="B6" s="5" t="n">
        <v>343827</v>
      </c>
      <c r="D6" s="5" t="n">
        <v>425811</v>
      </c>
    </row>
    <row r="7" spans="1:5">
      <c r="A7" s="4" t="s">
        <v>39</v>
      </c>
      <c r="B7" s="5" t="n">
        <v>1596159</v>
      </c>
      <c r="D7" s="5" t="n">
        <v>1435187</v>
      </c>
    </row>
    <row r="8" spans="1:5">
      <c r="A8" s="3" t="s">
        <v>803</v>
      </c>
    </row>
    <row r="9" spans="1:5">
      <c r="A9" s="4" t="s">
        <v>611</v>
      </c>
      <c r="B9" s="5" t="n">
        <v>303836</v>
      </c>
      <c r="D9" s="5" t="n">
        <v>345334</v>
      </c>
    </row>
    <row r="10" spans="1:5">
      <c r="A10" s="4" t="s">
        <v>338</v>
      </c>
    </row>
    <row r="11" spans="1:5">
      <c r="A11" s="3" t="s">
        <v>24</v>
      </c>
    </row>
    <row r="12" spans="1:5">
      <c r="A12" s="4" t="s">
        <v>30</v>
      </c>
      <c r="B12" s="5" t="n">
        <v>3309895</v>
      </c>
      <c r="D12" s="5" t="n">
        <v>2374331</v>
      </c>
    </row>
    <row r="13" spans="1:5">
      <c r="A13" s="4" t="s">
        <v>340</v>
      </c>
    </row>
    <row r="14" spans="1:5">
      <c r="A14" s="3" t="s">
        <v>24</v>
      </c>
    </row>
    <row r="15" spans="1:5">
      <c r="A15" s="4" t="s">
        <v>30</v>
      </c>
      <c r="B15" s="5" t="n">
        <v>5084057</v>
      </c>
      <c r="D15" s="5" t="n">
        <v>5098928</v>
      </c>
    </row>
    <row r="16" spans="1:5">
      <c r="A16" s="4" t="s">
        <v>341</v>
      </c>
    </row>
    <row r="17" spans="1:5">
      <c r="A17" s="3" t="s">
        <v>24</v>
      </c>
    </row>
    <row r="18" spans="1:5">
      <c r="A18" s="4" t="s">
        <v>30</v>
      </c>
      <c r="B18" s="5" t="n">
        <v>3186</v>
      </c>
      <c r="D18" s="5" t="n">
        <v>8641</v>
      </c>
    </row>
    <row r="19" spans="1:5">
      <c r="A19" s="4" t="s">
        <v>804</v>
      </c>
    </row>
    <row r="20" spans="1:5">
      <c r="A20" s="3" t="s">
        <v>24</v>
      </c>
    </row>
    <row r="21" spans="1:5">
      <c r="A21" s="4" t="s">
        <v>30</v>
      </c>
      <c r="B21" s="5" t="n">
        <v>26632</v>
      </c>
      <c r="D21" s="5" t="n">
        <v>16185</v>
      </c>
    </row>
    <row r="22" spans="1:5">
      <c r="A22" s="4" t="s">
        <v>342</v>
      </c>
    </row>
    <row r="23" spans="1:5">
      <c r="A23" s="3" t="s">
        <v>24</v>
      </c>
    </row>
    <row r="24" spans="1:5">
      <c r="A24" s="4" t="s">
        <v>30</v>
      </c>
      <c r="B24" s="5" t="n">
        <v>449304</v>
      </c>
      <c r="D24" s="5" t="n">
        <v>403632</v>
      </c>
    </row>
    <row r="25" spans="1:5">
      <c r="A25" s="4" t="s">
        <v>805</v>
      </c>
    </row>
    <row r="26" spans="1:5">
      <c r="A26" s="3" t="s">
        <v>24</v>
      </c>
    </row>
    <row r="27" spans="1:5">
      <c r="A27" s="4" t="s">
        <v>29</v>
      </c>
      <c r="B27" s="5" t="n">
        <v>2651083</v>
      </c>
      <c r="D27" s="5" t="n">
        <v>3144600</v>
      </c>
    </row>
    <row r="28" spans="1:5">
      <c r="A28" s="4" t="s">
        <v>30</v>
      </c>
      <c r="B28" s="5" t="n">
        <v>11693969</v>
      </c>
      <c r="D28" s="5" t="n">
        <v>11261803</v>
      </c>
    </row>
    <row r="29" spans="1:5">
      <c r="A29" s="4" t="s">
        <v>801</v>
      </c>
      <c r="B29" s="5" t="n">
        <v>74558</v>
      </c>
      <c r="D29" s="5" t="n">
        <v>105257</v>
      </c>
    </row>
    <row r="30" spans="1:5">
      <c r="A30" s="4" t="s">
        <v>802</v>
      </c>
      <c r="B30" s="5" t="n">
        <v>85970</v>
      </c>
      <c r="D30" s="5" t="n">
        <v>107206</v>
      </c>
    </row>
    <row r="31" spans="1:5">
      <c r="A31" s="3" t="s">
        <v>803</v>
      </c>
    </row>
    <row r="32" spans="1:5">
      <c r="A32" s="4" t="s">
        <v>806</v>
      </c>
      <c r="B32" s="5" t="n">
        <v>2589608</v>
      </c>
      <c r="D32" s="5" t="n">
        <v>3008042</v>
      </c>
    </row>
    <row r="33" spans="1:5">
      <c r="A33" s="4" t="s">
        <v>611</v>
      </c>
      <c r="B33" s="5" t="n">
        <v>97435</v>
      </c>
      <c r="D33" s="5" t="n">
        <v>88561</v>
      </c>
    </row>
    <row r="34" spans="1:5">
      <c r="A34" s="4" t="s">
        <v>807</v>
      </c>
    </row>
    <row r="35" spans="1:5">
      <c r="A35" s="3" t="s">
        <v>24</v>
      </c>
    </row>
    <row r="36" spans="1:5">
      <c r="A36" s="4" t="s">
        <v>802</v>
      </c>
      <c r="B36" s="5" t="n">
        <v>33315</v>
      </c>
      <c r="D36" s="5" t="n">
        <v>46133</v>
      </c>
    </row>
    <row r="37" spans="1:5">
      <c r="A37" s="3" t="s">
        <v>803</v>
      </c>
    </row>
    <row r="38" spans="1:5">
      <c r="A38" s="4" t="s">
        <v>611</v>
      </c>
      <c r="B38" s="5" t="n">
        <v>44778</v>
      </c>
      <c r="D38" s="5" t="n">
        <v>33414</v>
      </c>
    </row>
    <row r="39" spans="1:5">
      <c r="A39" s="4" t="s">
        <v>808</v>
      </c>
    </row>
    <row r="40" spans="1:5">
      <c r="A40" s="3" t="s">
        <v>24</v>
      </c>
    </row>
    <row r="41" spans="1:5">
      <c r="A41" s="4" t="s">
        <v>802</v>
      </c>
      <c r="B41" s="5" t="n">
        <v>51336</v>
      </c>
      <c r="D41" s="5" t="n">
        <v>57198</v>
      </c>
    </row>
    <row r="42" spans="1:5">
      <c r="A42" s="3" t="s">
        <v>803</v>
      </c>
    </row>
    <row r="43" spans="1:5">
      <c r="A43" s="4" t="s">
        <v>611</v>
      </c>
      <c r="B43" s="5" t="n">
        <v>46994</v>
      </c>
      <c r="D43" s="5" t="n">
        <v>53044</v>
      </c>
    </row>
    <row r="44" spans="1:5">
      <c r="A44" s="4" t="s">
        <v>809</v>
      </c>
    </row>
    <row r="45" spans="1:5">
      <c r="A45" s="3" t="s">
        <v>24</v>
      </c>
    </row>
    <row r="46" spans="1:5">
      <c r="A46" s="4" t="s">
        <v>802</v>
      </c>
      <c r="B46" s="5" t="n">
        <v>1319</v>
      </c>
      <c r="D46" s="5" t="n">
        <v>3875</v>
      </c>
    </row>
    <row r="47" spans="1:5">
      <c r="A47" s="3" t="s">
        <v>803</v>
      </c>
    </row>
    <row r="48" spans="1:5">
      <c r="A48" s="4" t="s">
        <v>611</v>
      </c>
      <c r="B48" s="5" t="n">
        <v>5663</v>
      </c>
      <c r="D48" s="5" t="n">
        <v>2103</v>
      </c>
    </row>
    <row r="49" spans="1:5">
      <c r="A49" s="4" t="s">
        <v>810</v>
      </c>
    </row>
    <row r="50" spans="1:5">
      <c r="A50" s="3" t="s">
        <v>24</v>
      </c>
    </row>
    <row r="51" spans="1:5">
      <c r="A51" s="4" t="s">
        <v>29</v>
      </c>
      <c r="B51" s="5" t="n">
        <v>2379673</v>
      </c>
      <c r="D51" s="5" t="n">
        <v>2820797</v>
      </c>
    </row>
    <row r="52" spans="1:5">
      <c r="A52" s="4" t="s">
        <v>30</v>
      </c>
      <c r="B52" s="5" t="n">
        <v>3309895</v>
      </c>
      <c r="D52" s="5" t="n">
        <v>2374331</v>
      </c>
    </row>
    <row r="53" spans="1:5">
      <c r="A53" s="3" t="s">
        <v>803</v>
      </c>
    </row>
    <row r="54" spans="1:5">
      <c r="A54" s="4" t="s">
        <v>806</v>
      </c>
      <c r="B54" s="5" t="n">
        <v>2378314</v>
      </c>
      <c r="D54" s="5" t="n">
        <v>2750085</v>
      </c>
    </row>
    <row r="55" spans="1:5">
      <c r="A55" s="4" t="s">
        <v>811</v>
      </c>
    </row>
    <row r="56" spans="1:5">
      <c r="A56" s="3" t="s">
        <v>24</v>
      </c>
    </row>
    <row r="57" spans="1:5">
      <c r="A57" s="4" t="s">
        <v>30</v>
      </c>
      <c r="B57" s="5" t="n">
        <v>5084057</v>
      </c>
      <c r="D57" s="5" t="n">
        <v>5098928</v>
      </c>
    </row>
    <row r="58" spans="1:5">
      <c r="A58" s="4" t="s">
        <v>812</v>
      </c>
    </row>
    <row r="59" spans="1:5">
      <c r="A59" s="3" t="s">
        <v>24</v>
      </c>
    </row>
    <row r="60" spans="1:5">
      <c r="A60" s="4" t="s">
        <v>29</v>
      </c>
      <c r="B60" s="5" t="n">
        <v>1000</v>
      </c>
      <c r="D60" s="5" t="n">
        <v>219</v>
      </c>
    </row>
    <row r="61" spans="1:5">
      <c r="A61" s="4" t="s">
        <v>30</v>
      </c>
      <c r="B61" s="5" t="n">
        <v>3186</v>
      </c>
      <c r="D61" s="5" t="n">
        <v>8641</v>
      </c>
    </row>
    <row r="62" spans="1:5">
      <c r="A62" s="4" t="s">
        <v>813</v>
      </c>
    </row>
    <row r="63" spans="1:5">
      <c r="A63" s="3" t="s">
        <v>24</v>
      </c>
    </row>
    <row r="64" spans="1:5">
      <c r="A64" s="4" t="s">
        <v>29</v>
      </c>
      <c r="B64" s="5" t="n">
        <v>11775</v>
      </c>
      <c r="D64" s="5" t="n">
        <v>4120</v>
      </c>
    </row>
    <row r="65" spans="1:5">
      <c r="A65" s="4" t="s">
        <v>30</v>
      </c>
      <c r="B65" s="5" t="n">
        <v>26632</v>
      </c>
      <c r="D65" s="5" t="n">
        <v>16185</v>
      </c>
    </row>
    <row r="66" spans="1:5">
      <c r="A66" s="3" t="s">
        <v>803</v>
      </c>
    </row>
    <row r="67" spans="1:5">
      <c r="A67" s="4" t="s">
        <v>806</v>
      </c>
      <c r="B67" s="5" t="n">
        <v>6946</v>
      </c>
      <c r="D67" s="5" t="n">
        <v>2892</v>
      </c>
    </row>
    <row r="68" spans="1:5">
      <c r="A68" s="4" t="s">
        <v>807</v>
      </c>
    </row>
    <row r="69" spans="1:5">
      <c r="A69" s="3" t="s">
        <v>24</v>
      </c>
    </row>
    <row r="70" spans="1:5">
      <c r="A70" s="4" t="s">
        <v>29</v>
      </c>
      <c r="B70" s="5" t="n">
        <v>246822</v>
      </c>
      <c r="D70" s="5" t="n">
        <v>290238</v>
      </c>
    </row>
    <row r="71" spans="1:5">
      <c r="A71" s="3" t="s">
        <v>803</v>
      </c>
    </row>
    <row r="72" spans="1:5">
      <c r="A72" s="4" t="s">
        <v>806</v>
      </c>
      <c r="B72" s="5" t="n">
        <v>195194</v>
      </c>
      <c r="D72" s="5" t="n">
        <v>228748</v>
      </c>
    </row>
    <row r="73" spans="1:5">
      <c r="A73" s="4" t="s">
        <v>809</v>
      </c>
    </row>
    <row r="74" spans="1:5">
      <c r="A74" s="3" t="s">
        <v>24</v>
      </c>
    </row>
    <row r="75" spans="1:5">
      <c r="A75" s="4" t="s">
        <v>29</v>
      </c>
      <c r="B75" s="5" t="n">
        <v>11035</v>
      </c>
      <c r="D75" s="5" t="n">
        <v>28367</v>
      </c>
    </row>
    <row r="76" spans="1:5">
      <c r="A76" s="3" t="s">
        <v>803</v>
      </c>
    </row>
    <row r="77" spans="1:5">
      <c r="A77" s="4" t="s">
        <v>806</v>
      </c>
      <c r="B77" s="5" t="n">
        <v>9154</v>
      </c>
      <c r="D77" s="5" t="n">
        <v>26317</v>
      </c>
    </row>
    <row r="78" spans="1:5">
      <c r="A78" s="4" t="s">
        <v>814</v>
      </c>
    </row>
    <row r="79" spans="1:5">
      <c r="A79" s="3" t="s">
        <v>24</v>
      </c>
    </row>
    <row r="80" spans="1:5">
      <c r="A80" s="4" t="s">
        <v>29</v>
      </c>
      <c r="B80" s="5" t="n">
        <v>778</v>
      </c>
      <c r="D80" s="5" t="n">
        <v>859</v>
      </c>
    </row>
    <row r="81" spans="1:5">
      <c r="A81" s="4" t="s">
        <v>815</v>
      </c>
    </row>
    <row r="82" spans="1:5">
      <c r="A82" s="3" t="s">
        <v>24</v>
      </c>
    </row>
    <row r="83" spans="1:5">
      <c r="A83" s="4" t="s">
        <v>30</v>
      </c>
      <c r="B83" s="5" t="n">
        <v>3269770</v>
      </c>
      <c r="D83" s="5" t="n">
        <v>3763338</v>
      </c>
    </row>
    <row r="84" spans="1:5">
      <c r="A84" s="4" t="s">
        <v>816</v>
      </c>
    </row>
    <row r="85" spans="1:5">
      <c r="A85" s="3" t="s">
        <v>24</v>
      </c>
    </row>
    <row r="86" spans="1:5">
      <c r="A86" s="4" t="s">
        <v>30</v>
      </c>
      <c r="B86" s="5" t="n">
        <v>429</v>
      </c>
      <c r="C86" s="4" t="s">
        <v>427</v>
      </c>
      <c r="D86" s="5" t="n">
        <v>380</v>
      </c>
      <c r="E86" s="4" t="s">
        <v>429</v>
      </c>
    </row>
    <row r="87" spans="1:5">
      <c r="A87" s="4" t="s">
        <v>817</v>
      </c>
    </row>
    <row r="88" spans="1:5">
      <c r="A88" s="3" t="s">
        <v>24</v>
      </c>
    </row>
    <row r="89" spans="1:5">
      <c r="A89" s="4" t="s">
        <v>29</v>
      </c>
      <c r="B89" s="5" t="n">
        <v>2379673</v>
      </c>
      <c r="D89" s="5" t="n">
        <v>2820797</v>
      </c>
    </row>
    <row r="90" spans="1:5">
      <c r="A90" s="4" t="s">
        <v>30</v>
      </c>
      <c r="B90" s="5" t="n">
        <v>2286487</v>
      </c>
      <c r="D90" s="5" t="n">
        <v>1282836</v>
      </c>
    </row>
    <row r="91" spans="1:5">
      <c r="A91" s="4" t="s">
        <v>802</v>
      </c>
      <c r="B91" s="5" t="n">
        <v>81</v>
      </c>
    </row>
    <row r="92" spans="1:5">
      <c r="A92" s="3" t="s">
        <v>803</v>
      </c>
    </row>
    <row r="93" spans="1:5">
      <c r="A93" s="4" t="s">
        <v>806</v>
      </c>
      <c r="B93" s="5" t="n">
        <v>2378314</v>
      </c>
      <c r="D93" s="5" t="n">
        <v>2750085</v>
      </c>
    </row>
    <row r="94" spans="1:5">
      <c r="A94" s="4" t="s">
        <v>818</v>
      </c>
    </row>
    <row r="95" spans="1:5">
      <c r="A95" s="3" t="s">
        <v>24</v>
      </c>
    </row>
    <row r="96" spans="1:5">
      <c r="A96" s="4" t="s">
        <v>802</v>
      </c>
      <c r="B96" s="5" t="n">
        <v>81</v>
      </c>
    </row>
    <row r="97" spans="1:5">
      <c r="A97" s="4" t="s">
        <v>819</v>
      </c>
    </row>
    <row r="98" spans="1:5">
      <c r="A98" s="3" t="s">
        <v>24</v>
      </c>
    </row>
    <row r="99" spans="1:5">
      <c r="A99" s="4" t="s">
        <v>29</v>
      </c>
      <c r="B99" s="5" t="n">
        <v>2379673</v>
      </c>
      <c r="D99" s="5" t="n">
        <v>2820797</v>
      </c>
    </row>
    <row r="100" spans="1:5">
      <c r="A100" s="4" t="s">
        <v>30</v>
      </c>
      <c r="B100" s="5" t="n">
        <v>2259779</v>
      </c>
      <c r="D100" s="5" t="n">
        <v>1266564</v>
      </c>
    </row>
    <row r="101" spans="1:5">
      <c r="A101" s="3" t="s">
        <v>803</v>
      </c>
    </row>
    <row r="102" spans="1:5">
      <c r="A102" s="4" t="s">
        <v>806</v>
      </c>
      <c r="B102" s="5" t="n">
        <v>2378314</v>
      </c>
      <c r="D102" s="5" t="n">
        <v>2750085</v>
      </c>
    </row>
    <row r="103" spans="1:5">
      <c r="A103" s="4" t="s">
        <v>820</v>
      </c>
    </row>
    <row r="104" spans="1:5">
      <c r="A104" s="3" t="s">
        <v>24</v>
      </c>
    </row>
    <row r="105" spans="1:5">
      <c r="A105" s="4" t="s">
        <v>30</v>
      </c>
      <c r="B105" s="5" t="n">
        <v>26632</v>
      </c>
      <c r="D105" s="5" t="n">
        <v>16185</v>
      </c>
    </row>
    <row r="106" spans="1:5">
      <c r="A106" s="4" t="s">
        <v>821</v>
      </c>
    </row>
    <row r="107" spans="1:5">
      <c r="A107" s="3" t="s">
        <v>24</v>
      </c>
    </row>
    <row r="108" spans="1:5">
      <c r="A108" s="4" t="s">
        <v>30</v>
      </c>
      <c r="B108" s="5" t="n">
        <v>76</v>
      </c>
      <c r="C108" s="4" t="s">
        <v>427</v>
      </c>
      <c r="D108" s="5" t="n">
        <v>87</v>
      </c>
      <c r="E108" s="4" t="s">
        <v>429</v>
      </c>
    </row>
    <row r="109" spans="1:5">
      <c r="A109" s="4" t="s">
        <v>822</v>
      </c>
    </row>
    <row r="110" spans="1:5">
      <c r="A110" s="3" t="s">
        <v>24</v>
      </c>
    </row>
    <row r="111" spans="1:5">
      <c r="A111" s="4" t="s">
        <v>29</v>
      </c>
      <c r="B111" s="5" t="n">
        <v>270632</v>
      </c>
      <c r="D111" s="5" t="n">
        <v>322944</v>
      </c>
    </row>
    <row r="112" spans="1:5">
      <c r="A112" s="4" t="s">
        <v>30</v>
      </c>
      <c r="B112" s="5" t="n">
        <v>9407129</v>
      </c>
      <c r="D112" s="5" t="n">
        <v>9978674</v>
      </c>
    </row>
    <row r="113" spans="1:5">
      <c r="A113" s="4" t="s">
        <v>801</v>
      </c>
      <c r="B113" s="5" t="n">
        <v>74558</v>
      </c>
      <c r="D113" s="5" t="n">
        <v>105257</v>
      </c>
    </row>
    <row r="114" spans="1:5">
      <c r="A114" s="4" t="s">
        <v>802</v>
      </c>
      <c r="B114" s="5" t="n">
        <v>82703</v>
      </c>
      <c r="D114" s="5" t="n">
        <v>104782</v>
      </c>
    </row>
    <row r="115" spans="1:5">
      <c r="A115" s="3" t="s">
        <v>803</v>
      </c>
    </row>
    <row r="116" spans="1:5">
      <c r="A116" s="4" t="s">
        <v>806</v>
      </c>
      <c r="B116" s="5" t="n">
        <v>211294</v>
      </c>
      <c r="D116" s="5" t="n">
        <v>257957</v>
      </c>
    </row>
    <row r="117" spans="1:5">
      <c r="A117" s="4" t="s">
        <v>611</v>
      </c>
      <c r="B117" s="5" t="n">
        <v>97434</v>
      </c>
      <c r="D117" s="5" t="n">
        <v>88529</v>
      </c>
    </row>
    <row r="118" spans="1:5">
      <c r="A118" s="4" t="s">
        <v>823</v>
      </c>
    </row>
    <row r="119" spans="1:5">
      <c r="A119" s="3" t="s">
        <v>24</v>
      </c>
    </row>
    <row r="120" spans="1:5">
      <c r="A120" s="4" t="s">
        <v>802</v>
      </c>
      <c r="B120" s="5" t="n">
        <v>30048</v>
      </c>
      <c r="D120" s="5" t="n">
        <v>43709</v>
      </c>
    </row>
    <row r="121" spans="1:5">
      <c r="A121" s="3" t="s">
        <v>803</v>
      </c>
    </row>
    <row r="122" spans="1:5">
      <c r="A122" s="4" t="s">
        <v>611</v>
      </c>
      <c r="B122" s="5" t="n">
        <v>44777</v>
      </c>
      <c r="D122" s="5" t="n">
        <v>33382</v>
      </c>
    </row>
    <row r="123" spans="1:5">
      <c r="A123" s="4" t="s">
        <v>824</v>
      </c>
    </row>
    <row r="124" spans="1:5">
      <c r="A124" s="3" t="s">
        <v>24</v>
      </c>
    </row>
    <row r="125" spans="1:5">
      <c r="A125" s="4" t="s">
        <v>802</v>
      </c>
      <c r="B125" s="5" t="n">
        <v>51336</v>
      </c>
      <c r="D125" s="5" t="n">
        <v>57198</v>
      </c>
    </row>
    <row r="126" spans="1:5">
      <c r="A126" s="3" t="s">
        <v>803</v>
      </c>
    </row>
    <row r="127" spans="1:5">
      <c r="A127" s="4" t="s">
        <v>611</v>
      </c>
      <c r="B127" s="5" t="n">
        <v>46994</v>
      </c>
      <c r="D127" s="5" t="n">
        <v>53044</v>
      </c>
    </row>
    <row r="128" spans="1:5">
      <c r="A128" s="4" t="s">
        <v>825</v>
      </c>
    </row>
    <row r="129" spans="1:5">
      <c r="A129" s="3" t="s">
        <v>24</v>
      </c>
    </row>
    <row r="130" spans="1:5">
      <c r="A130" s="4" t="s">
        <v>802</v>
      </c>
      <c r="B130" s="5" t="n">
        <v>1319</v>
      </c>
      <c r="D130" s="5" t="n">
        <v>3875</v>
      </c>
    </row>
    <row r="131" spans="1:5">
      <c r="A131" s="3" t="s">
        <v>803</v>
      </c>
    </row>
    <row r="132" spans="1:5">
      <c r="A132" s="4" t="s">
        <v>611</v>
      </c>
      <c r="B132" s="5" t="n">
        <v>5663</v>
      </c>
      <c r="D132" s="5" t="n">
        <v>2103</v>
      </c>
    </row>
    <row r="133" spans="1:5">
      <c r="A133" s="4" t="s">
        <v>826</v>
      </c>
    </row>
    <row r="134" spans="1:5">
      <c r="A134" s="3" t="s">
        <v>24</v>
      </c>
    </row>
    <row r="135" spans="1:5">
      <c r="A135" s="4" t="s">
        <v>30</v>
      </c>
      <c r="B135" s="5" t="n">
        <v>1050116</v>
      </c>
      <c r="D135" s="5" t="n">
        <v>1107767</v>
      </c>
    </row>
    <row r="136" spans="1:5">
      <c r="A136" s="3" t="s">
        <v>803</v>
      </c>
    </row>
    <row r="137" spans="1:5">
      <c r="A137" s="4" t="s">
        <v>806</v>
      </c>
      <c r="B137" s="5" t="n">
        <v>0</v>
      </c>
    </row>
    <row r="138" spans="1:5">
      <c r="A138" s="4" t="s">
        <v>827</v>
      </c>
    </row>
    <row r="139" spans="1:5">
      <c r="A139" s="3" t="s">
        <v>24</v>
      </c>
    </row>
    <row r="140" spans="1:5">
      <c r="A140" s="4" t="s">
        <v>30</v>
      </c>
      <c r="B140" s="5" t="n">
        <v>5084057</v>
      </c>
      <c r="D140" s="5" t="n">
        <v>5098928</v>
      </c>
    </row>
    <row r="141" spans="1:5">
      <c r="A141" s="4" t="s">
        <v>828</v>
      </c>
    </row>
    <row r="142" spans="1:5">
      <c r="A142" s="3" t="s">
        <v>24</v>
      </c>
    </row>
    <row r="143" spans="1:5">
      <c r="A143" s="4" t="s">
        <v>29</v>
      </c>
      <c r="B143" s="5" t="n">
        <v>1000</v>
      </c>
      <c r="D143" s="5" t="n">
        <v>219</v>
      </c>
    </row>
    <row r="144" spans="1:5">
      <c r="A144" s="4" t="s">
        <v>30</v>
      </c>
      <c r="B144" s="5" t="n">
        <v>3186</v>
      </c>
      <c r="D144" s="5" t="n">
        <v>8641</v>
      </c>
    </row>
    <row r="145" spans="1:5">
      <c r="A145" s="4" t="s">
        <v>829</v>
      </c>
    </row>
    <row r="146" spans="1:5">
      <c r="A146" s="3" t="s">
        <v>24</v>
      </c>
    </row>
    <row r="147" spans="1:5">
      <c r="A147" s="4" t="s">
        <v>29</v>
      </c>
      <c r="B147" s="5" t="n">
        <v>11775</v>
      </c>
      <c r="D147" s="5" t="n">
        <v>4120</v>
      </c>
    </row>
    <row r="148" spans="1:5">
      <c r="A148" s="3" t="s">
        <v>803</v>
      </c>
    </row>
    <row r="149" spans="1:5">
      <c r="A149" s="4" t="s">
        <v>806</v>
      </c>
      <c r="B149" s="5" t="n">
        <v>6946</v>
      </c>
      <c r="D149" s="5" t="n">
        <v>2892</v>
      </c>
    </row>
    <row r="150" spans="1:5">
      <c r="A150" s="4" t="s">
        <v>823</v>
      </c>
    </row>
    <row r="151" spans="1:5">
      <c r="A151" s="3" t="s">
        <v>24</v>
      </c>
    </row>
    <row r="152" spans="1:5">
      <c r="A152" s="4" t="s">
        <v>29</v>
      </c>
      <c r="B152" s="5" t="n">
        <v>246822</v>
      </c>
      <c r="D152" s="5" t="n">
        <v>290238</v>
      </c>
    </row>
    <row r="153" spans="1:5">
      <c r="A153" s="3" t="s">
        <v>803</v>
      </c>
    </row>
    <row r="154" spans="1:5">
      <c r="A154" s="4" t="s">
        <v>806</v>
      </c>
      <c r="B154" s="5" t="n">
        <v>195194</v>
      </c>
      <c r="D154" s="5" t="n">
        <v>228748</v>
      </c>
    </row>
    <row r="155" spans="1:5">
      <c r="A155" s="4" t="s">
        <v>825</v>
      </c>
    </row>
    <row r="156" spans="1:5">
      <c r="A156" s="3" t="s">
        <v>24</v>
      </c>
    </row>
    <row r="157" spans="1:5">
      <c r="A157" s="4" t="s">
        <v>29</v>
      </c>
      <c r="B157" s="5" t="n">
        <v>11035</v>
      </c>
      <c r="D157" s="5" t="n">
        <v>28367</v>
      </c>
    </row>
    <row r="158" spans="1:5">
      <c r="A158" s="3" t="s">
        <v>803</v>
      </c>
    </row>
    <row r="159" spans="1:5">
      <c r="A159" s="4" t="s">
        <v>806</v>
      </c>
      <c r="B159" s="5" t="n">
        <v>9154</v>
      </c>
      <c r="D159" s="5" t="n">
        <v>26317</v>
      </c>
    </row>
    <row r="160" spans="1:5">
      <c r="A160" s="4" t="s">
        <v>830</v>
      </c>
    </row>
    <row r="161" spans="1:5">
      <c r="A161" s="3" t="s">
        <v>24</v>
      </c>
    </row>
    <row r="162" spans="1:5">
      <c r="A162" s="4" t="s">
        <v>30</v>
      </c>
      <c r="B162" s="5" t="n">
        <v>3269770</v>
      </c>
      <c r="D162" s="5" t="n">
        <v>3763338</v>
      </c>
    </row>
    <row r="163" spans="1:5">
      <c r="A163" s="4" t="s">
        <v>831</v>
      </c>
    </row>
    <row r="164" spans="1:5">
      <c r="A164" s="3" t="s">
        <v>24</v>
      </c>
    </row>
    <row r="165" spans="1:5">
      <c r="A165" s="4" t="s">
        <v>29</v>
      </c>
      <c r="B165" s="5" t="n">
        <v>778</v>
      </c>
      <c r="D165" s="5" t="n">
        <v>859</v>
      </c>
    </row>
    <row r="166" spans="1:5">
      <c r="A166" s="4" t="s">
        <v>30</v>
      </c>
      <c r="B166" s="5" t="n">
        <v>353</v>
      </c>
      <c r="D166" s="5" t="n">
        <v>293</v>
      </c>
    </row>
    <row r="167" spans="1:5">
      <c r="A167" s="4" t="s">
        <v>802</v>
      </c>
      <c r="B167" s="5" t="n">
        <v>3186</v>
      </c>
      <c r="D167" s="5" t="n">
        <v>2424</v>
      </c>
    </row>
    <row r="168" spans="1:5">
      <c r="A168" s="3" t="s">
        <v>803</v>
      </c>
    </row>
    <row r="169" spans="1:5">
      <c r="A169" s="4" t="s">
        <v>611</v>
      </c>
      <c r="B169" s="5" t="n">
        <v>1</v>
      </c>
      <c r="D169" s="5" t="n">
        <v>32</v>
      </c>
    </row>
    <row r="170" spans="1:5">
      <c r="A170" s="4" t="s">
        <v>832</v>
      </c>
    </row>
    <row r="171" spans="1:5">
      <c r="A171" s="3" t="s">
        <v>24</v>
      </c>
    </row>
    <row r="172" spans="1:5">
      <c r="A172" s="4" t="s">
        <v>802</v>
      </c>
      <c r="B172" s="5" t="n">
        <v>3186</v>
      </c>
      <c r="D172" s="5" t="n">
        <v>2424</v>
      </c>
    </row>
    <row r="173" spans="1:5">
      <c r="A173" s="3" t="s">
        <v>803</v>
      </c>
    </row>
    <row r="174" spans="1:5">
      <c r="A174" s="4" t="s">
        <v>611</v>
      </c>
      <c r="B174" s="5" t="n">
        <v>1</v>
      </c>
      <c r="D174" s="5" t="n">
        <v>32</v>
      </c>
    </row>
    <row r="175" spans="1:5">
      <c r="A175" s="4" t="s">
        <v>833</v>
      </c>
    </row>
    <row r="176" spans="1:5">
      <c r="A176" s="3" t="s">
        <v>24</v>
      </c>
    </row>
    <row r="177" spans="1:5">
      <c r="A177" s="4" t="s">
        <v>29</v>
      </c>
      <c r="B177" s="5" t="n">
        <v>778</v>
      </c>
      <c r="D177" s="5" t="n">
        <v>859</v>
      </c>
    </row>
    <row r="178" spans="1:5">
      <c r="A178" s="4" t="s">
        <v>834</v>
      </c>
    </row>
    <row r="179" spans="1:5">
      <c r="A179" s="3" t="s">
        <v>24</v>
      </c>
    </row>
    <row r="180" spans="1:5">
      <c r="A180" s="4" t="s">
        <v>30</v>
      </c>
      <c r="B180" s="5" t="n">
        <v>353</v>
      </c>
      <c r="C180" s="4" t="s">
        <v>427</v>
      </c>
      <c r="D180" s="5" t="n">
        <v>293</v>
      </c>
      <c r="E180" s="4" t="s">
        <v>429</v>
      </c>
    </row>
    <row r="181" spans="1:5">
      <c r="A181" s="4" t="s">
        <v>835</v>
      </c>
    </row>
    <row r="182" spans="1:5">
      <c r="A182" s="3" t="s">
        <v>24</v>
      </c>
    </row>
    <row r="183" spans="1:5">
      <c r="A183" s="4" t="s">
        <v>39</v>
      </c>
      <c r="B183" s="5" t="n">
        <v>49398</v>
      </c>
      <c r="D183" s="5" t="n">
        <v>51428</v>
      </c>
    </row>
    <row r="184" spans="1:5">
      <c r="A184" s="4" t="s">
        <v>836</v>
      </c>
    </row>
    <row r="185" spans="1:5">
      <c r="A185" s="3" t="s">
        <v>24</v>
      </c>
    </row>
    <row r="186" spans="1:5">
      <c r="A186" s="4" t="s">
        <v>39</v>
      </c>
      <c r="B186" s="5" t="n">
        <v>49398</v>
      </c>
      <c r="D186" s="5" t="n">
        <v>51428</v>
      </c>
    </row>
    <row r="187" spans="1:5">
      <c r="A187" s="4" t="s">
        <v>837</v>
      </c>
    </row>
    <row r="188" spans="1:5">
      <c r="A188" s="3" t="s">
        <v>24</v>
      </c>
    </row>
    <row r="189" spans="1:5">
      <c r="A189" s="4" t="s">
        <v>39</v>
      </c>
      <c r="B189" s="5" t="n">
        <v>22572</v>
      </c>
      <c r="D189" s="5" t="n">
        <v>15639</v>
      </c>
    </row>
    <row r="190" spans="1:5">
      <c r="A190" s="4" t="s">
        <v>838</v>
      </c>
    </row>
    <row r="191" spans="1:5">
      <c r="A191" s="3" t="s">
        <v>24</v>
      </c>
    </row>
    <row r="192" spans="1:5">
      <c r="A192" s="4" t="s">
        <v>39</v>
      </c>
      <c r="B192" s="7" t="n">
        <v>22572</v>
      </c>
      <c r="D192" s="7" t="n">
        <v>15639</v>
      </c>
    </row>
    <row r="193" spans="1:5"/>
    <row r="194" spans="1:5">
      <c r="A194" s="4" t="s">
        <v>427</v>
      </c>
      <c r="B194" s="4" t="s">
        <v>839</v>
      </c>
    </row>
    <row r="195" spans="1:5">
      <c r="A195" s="4" t="s">
        <v>429</v>
      </c>
      <c r="B195" s="4" t="s">
        <v>840</v>
      </c>
    </row>
  </sheetData>
  <mergeCells count="5">
    <mergeCell ref="B1:C1"/>
    <mergeCell ref="D1:E1"/>
    <mergeCell ref="A193:E193"/>
    <mergeCell ref="B194:E194"/>
    <mergeCell ref="B195:E19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1</v>
      </c>
      <c r="C1" s="2" t="s">
        <v>72</v>
      </c>
      <c r="E1" s="2" t="s">
        <v>1</v>
      </c>
    </row>
    <row r="2" spans="1:6">
      <c r="C2" s="2" t="s">
        <v>2</v>
      </c>
      <c r="D2" s="2" t="s">
        <v>73</v>
      </c>
      <c r="E2" s="2" t="s">
        <v>2</v>
      </c>
      <c r="F2" s="2" t="s">
        <v>73</v>
      </c>
    </row>
    <row r="3" spans="1:6">
      <c r="A3" s="4" t="s">
        <v>842</v>
      </c>
    </row>
    <row r="4" spans="1:6">
      <c r="A4" s="3" t="s">
        <v>843</v>
      </c>
    </row>
    <row r="5" spans="1:6">
      <c r="A5" s="4" t="s">
        <v>844</v>
      </c>
      <c r="C5" s="7" t="n">
        <v>819</v>
      </c>
      <c r="D5" s="7" t="n">
        <v>1071</v>
      </c>
      <c r="E5" s="7" t="n">
        <v>859</v>
      </c>
      <c r="F5" s="7" t="n">
        <v>1117</v>
      </c>
    </row>
    <row r="6" spans="1:6">
      <c r="A6" s="3" t="s">
        <v>845</v>
      </c>
    </row>
    <row r="7" spans="1:6">
      <c r="A7" s="4" t="s">
        <v>846</v>
      </c>
      <c r="B7" s="4" t="s">
        <v>427</v>
      </c>
      <c r="C7" s="5" t="n">
        <v>-41</v>
      </c>
      <c r="D7" s="5" t="n">
        <v>-40</v>
      </c>
      <c r="E7" s="5" t="n">
        <v>-81</v>
      </c>
      <c r="F7" s="5" t="n">
        <v>-86</v>
      </c>
    </row>
    <row r="8" spans="1:6">
      <c r="A8" s="3" t="s">
        <v>847</v>
      </c>
    </row>
    <row r="9" spans="1:6">
      <c r="A9" s="4" t="s">
        <v>848</v>
      </c>
      <c r="C9" s="5" t="n">
        <v>778</v>
      </c>
      <c r="D9" s="5" t="n">
        <v>1031</v>
      </c>
      <c r="E9" s="5" t="n">
        <v>778</v>
      </c>
      <c r="F9" s="5" t="n">
        <v>1031</v>
      </c>
    </row>
    <row r="10" spans="1:6">
      <c r="A10" s="4" t="s">
        <v>849</v>
      </c>
      <c r="C10" s="5" t="n">
        <v>-41</v>
      </c>
      <c r="D10" s="5" t="n">
        <v>-40</v>
      </c>
      <c r="E10" s="5" t="n">
        <v>-81</v>
      </c>
      <c r="F10" s="5" t="n">
        <v>-86</v>
      </c>
    </row>
    <row r="11" spans="1:6">
      <c r="A11" s="4" t="s">
        <v>342</v>
      </c>
    </row>
    <row r="12" spans="1:6">
      <c r="A12" s="3" t="s">
        <v>843</v>
      </c>
    </row>
    <row r="13" spans="1:6">
      <c r="A13" s="4" t="s">
        <v>844</v>
      </c>
      <c r="C13" s="5" t="n">
        <v>297</v>
      </c>
      <c r="D13" s="5" t="n">
        <v>253</v>
      </c>
      <c r="E13" s="5" t="n">
        <v>293</v>
      </c>
      <c r="F13" s="5" t="n">
        <v>253</v>
      </c>
    </row>
    <row r="14" spans="1:6">
      <c r="A14" s="3" t="s">
        <v>847</v>
      </c>
    </row>
    <row r="15" spans="1:6">
      <c r="A15" s="4" t="s">
        <v>850</v>
      </c>
      <c r="C15" s="5" t="n">
        <v>56</v>
      </c>
      <c r="D15" s="5" t="n">
        <v>41</v>
      </c>
      <c r="E15" s="5" t="n">
        <v>60</v>
      </c>
      <c r="F15" s="5" t="n">
        <v>41</v>
      </c>
    </row>
    <row r="16" spans="1:6">
      <c r="A16" s="4" t="s">
        <v>848</v>
      </c>
      <c r="C16" s="5" t="n">
        <v>353</v>
      </c>
      <c r="D16" s="5" t="n">
        <v>294</v>
      </c>
      <c r="E16" s="5" t="n">
        <v>353</v>
      </c>
      <c r="F16" s="5" t="n">
        <v>294</v>
      </c>
    </row>
    <row r="17" spans="1:6">
      <c r="A17" s="4" t="s">
        <v>851</v>
      </c>
    </row>
    <row r="18" spans="1:6">
      <c r="A18" s="3" t="s">
        <v>843</v>
      </c>
    </row>
    <row r="19" spans="1:6">
      <c r="A19" s="4" t="s">
        <v>844</v>
      </c>
      <c r="C19" s="5" t="n">
        <v>3177</v>
      </c>
      <c r="D19" s="5" t="n">
        <v>3696</v>
      </c>
      <c r="E19" s="5" t="n">
        <v>2392</v>
      </c>
      <c r="F19" s="5" t="n">
        <v>2874</v>
      </c>
    </row>
    <row r="20" spans="1:6">
      <c r="A20" s="3" t="s">
        <v>845</v>
      </c>
    </row>
    <row r="21" spans="1:6">
      <c r="A21" s="4" t="s">
        <v>846</v>
      </c>
      <c r="B21" s="4" t="s">
        <v>427</v>
      </c>
      <c r="C21" s="5" t="n">
        <v>8</v>
      </c>
      <c r="D21" s="5" t="n">
        <v>995</v>
      </c>
      <c r="E21" s="5" t="n">
        <v>793</v>
      </c>
      <c r="F21" s="5" t="n">
        <v>1817</v>
      </c>
    </row>
    <row r="22" spans="1:6">
      <c r="A22" s="3" t="s">
        <v>847</v>
      </c>
    </row>
    <row r="23" spans="1:6">
      <c r="A23" s="4" t="s">
        <v>848</v>
      </c>
      <c r="C23" s="5" t="n">
        <v>3185</v>
      </c>
      <c r="D23" s="5" t="n">
        <v>4691</v>
      </c>
      <c r="E23" s="5" t="n">
        <v>3185</v>
      </c>
      <c r="F23" s="5" t="n">
        <v>4691</v>
      </c>
    </row>
    <row r="24" spans="1:6">
      <c r="A24" s="4" t="s">
        <v>849</v>
      </c>
      <c r="C24" s="5" t="n">
        <v>8</v>
      </c>
      <c r="D24" s="5" t="n">
        <v>995</v>
      </c>
      <c r="E24" s="5" t="n">
        <v>793</v>
      </c>
      <c r="F24" s="5" t="n">
        <v>1817</v>
      </c>
    </row>
    <row r="25" spans="1:6">
      <c r="A25" s="4" t="s">
        <v>852</v>
      </c>
    </row>
    <row r="26" spans="1:6">
      <c r="A26" s="3" t="s">
        <v>843</v>
      </c>
    </row>
    <row r="27" spans="1:6">
      <c r="A27" s="4" t="s">
        <v>844</v>
      </c>
      <c r="C27" s="5" t="n">
        <v>50776</v>
      </c>
      <c r="D27" s="5" t="n">
        <v>40717</v>
      </c>
      <c r="E27" s="5" t="n">
        <v>51428</v>
      </c>
      <c r="F27" s="5" t="n">
        <v>44541</v>
      </c>
    </row>
    <row r="28" spans="1:6">
      <c r="A28" s="3" t="s">
        <v>845</v>
      </c>
    </row>
    <row r="29" spans="1:6">
      <c r="A29" s="4" t="s">
        <v>846</v>
      </c>
      <c r="B29" s="4" t="s">
        <v>427</v>
      </c>
      <c r="C29" s="5" t="n">
        <v>-2959</v>
      </c>
      <c r="D29" s="5" t="n">
        <v>-5464</v>
      </c>
      <c r="E29" s="5" t="n">
        <v>-5629</v>
      </c>
      <c r="F29" s="5" t="n">
        <v>-13695</v>
      </c>
    </row>
    <row r="30" spans="1:6">
      <c r="A30" s="3" t="s">
        <v>847</v>
      </c>
    </row>
    <row r="31" spans="1:6">
      <c r="A31" s="4" t="s">
        <v>853</v>
      </c>
      <c r="C31" s="5" t="n">
        <v>1581</v>
      </c>
      <c r="D31" s="5" t="n">
        <v>1243</v>
      </c>
      <c r="E31" s="5" t="n">
        <v>3599</v>
      </c>
      <c r="F31" s="5" t="n">
        <v>5650</v>
      </c>
    </row>
    <row r="32" spans="1:6">
      <c r="A32" s="4" t="s">
        <v>848</v>
      </c>
      <c r="C32" s="5" t="n">
        <v>49398</v>
      </c>
      <c r="D32" s="5" t="n">
        <v>36496</v>
      </c>
      <c r="E32" s="5" t="n">
        <v>49398</v>
      </c>
      <c r="F32" s="5" t="n">
        <v>36496</v>
      </c>
    </row>
    <row r="33" spans="1:6">
      <c r="A33" s="4" t="s">
        <v>849</v>
      </c>
      <c r="C33" s="5" t="n">
        <v>-2959</v>
      </c>
      <c r="D33" s="7" t="n">
        <v>-5464</v>
      </c>
      <c r="E33" s="5" t="n">
        <v>-5629</v>
      </c>
      <c r="F33" s="7" t="n">
        <v>-13695</v>
      </c>
    </row>
    <row r="34" spans="1:6">
      <c r="A34" s="4" t="s">
        <v>854</v>
      </c>
    </row>
    <row r="35" spans="1:6">
      <c r="A35" s="3" t="s">
        <v>843</v>
      </c>
    </row>
    <row r="36" spans="1:6">
      <c r="A36" s="4" t="s">
        <v>844</v>
      </c>
      <c r="C36" s="5" t="n">
        <v>22553</v>
      </c>
      <c r="E36" s="5" t="n">
        <v>15639</v>
      </c>
    </row>
    <row r="37" spans="1:6">
      <c r="A37" s="3" t="s">
        <v>845</v>
      </c>
    </row>
    <row r="38" spans="1:6">
      <c r="A38" s="4" t="s">
        <v>846</v>
      </c>
      <c r="B38" s="4" t="s">
        <v>427</v>
      </c>
      <c r="E38" s="5" t="n">
        <v>550</v>
      </c>
    </row>
    <row r="39" spans="1:6">
      <c r="A39" s="3" t="s">
        <v>847</v>
      </c>
    </row>
    <row r="40" spans="1:6">
      <c r="A40" s="4" t="s">
        <v>850</v>
      </c>
      <c r="C40" s="5" t="n">
        <v>19</v>
      </c>
      <c r="E40" s="5" t="n">
        <v>6383</v>
      </c>
    </row>
    <row r="41" spans="1:6">
      <c r="A41" s="4" t="s">
        <v>848</v>
      </c>
      <c r="C41" s="5" t="n">
        <v>22572</v>
      </c>
      <c r="E41" s="5" t="n">
        <v>22572</v>
      </c>
    </row>
    <row r="42" spans="1:6">
      <c r="A42" s="4" t="s">
        <v>849</v>
      </c>
      <c r="C42" s="7" t="n">
        <v>0</v>
      </c>
      <c r="E42" s="7" t="n">
        <v>550</v>
      </c>
    </row>
    <row r="43" spans="1:6"/>
    <row r="44" spans="1:6">
      <c r="A44" s="4" t="s">
        <v>427</v>
      </c>
      <c r="B44" s="4" t="s">
        <v>855</v>
      </c>
    </row>
  </sheetData>
  <mergeCells count="5">
    <mergeCell ref="A1:B2"/>
    <mergeCell ref="C1:D1"/>
    <mergeCell ref="E1:F1"/>
    <mergeCell ref="A43:E43"/>
    <mergeCell ref="B44:E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56</v>
      </c>
      <c r="C1" s="2" t="s">
        <v>72</v>
      </c>
      <c r="E1" s="2" t="s">
        <v>1</v>
      </c>
    </row>
    <row r="2" spans="1:7">
      <c r="C2" s="2" t="s">
        <v>2</v>
      </c>
      <c r="D2" s="2" t="s">
        <v>73</v>
      </c>
      <c r="E2" s="2" t="s">
        <v>2</v>
      </c>
      <c r="F2" s="2" t="s">
        <v>73</v>
      </c>
      <c r="G2" s="2" t="s">
        <v>23</v>
      </c>
    </row>
    <row r="3" spans="1:7">
      <c r="A3" s="3" t="s">
        <v>857</v>
      </c>
    </row>
    <row r="4" spans="1:7">
      <c r="A4" s="4" t="s">
        <v>62</v>
      </c>
      <c r="C4" s="7" t="n">
        <v>1147962</v>
      </c>
      <c r="E4" s="7" t="n">
        <v>1147962</v>
      </c>
      <c r="G4" s="7" t="n">
        <v>1182009</v>
      </c>
    </row>
    <row r="5" spans="1:7">
      <c r="A5" s="4" t="s">
        <v>858</v>
      </c>
    </row>
    <row r="6" spans="1:7">
      <c r="A6" s="3" t="s">
        <v>857</v>
      </c>
    </row>
    <row r="7" spans="1:7">
      <c r="A7" s="4" t="s">
        <v>62</v>
      </c>
      <c r="C7" s="5" t="n">
        <v>1147962</v>
      </c>
      <c r="E7" s="5" t="n">
        <v>1147962</v>
      </c>
      <c r="G7" s="7" t="n">
        <v>1182009</v>
      </c>
    </row>
    <row r="8" spans="1:7">
      <c r="A8" s="4" t="s">
        <v>859</v>
      </c>
    </row>
    <row r="9" spans="1:7">
      <c r="A9" s="3" t="s">
        <v>857</v>
      </c>
    </row>
    <row r="10" spans="1:7">
      <c r="A10" s="4" t="s">
        <v>62</v>
      </c>
      <c r="C10" s="5" t="n">
        <v>1937</v>
      </c>
      <c r="D10" s="7" t="n">
        <v>2574</v>
      </c>
      <c r="E10" s="5" t="n">
        <v>1937</v>
      </c>
      <c r="F10" s="7" t="n">
        <v>2574</v>
      </c>
    </row>
    <row r="11" spans="1:7">
      <c r="A11" s="4" t="s">
        <v>860</v>
      </c>
      <c r="C11" s="5" t="n">
        <v>0</v>
      </c>
      <c r="D11" s="5" t="n">
        <v>-130</v>
      </c>
      <c r="E11" s="5" t="n">
        <v>-242</v>
      </c>
      <c r="F11" s="5" t="n">
        <v>-130</v>
      </c>
    </row>
    <row r="12" spans="1:7">
      <c r="A12" s="4" t="s">
        <v>861</v>
      </c>
      <c r="B12" s="4" t="s">
        <v>427</v>
      </c>
      <c r="C12" s="5" t="n">
        <v>42529</v>
      </c>
      <c r="D12" s="5" t="n">
        <v>73801</v>
      </c>
      <c r="E12" s="5" t="n">
        <v>42529</v>
      </c>
      <c r="F12" s="5" t="n">
        <v>73801</v>
      </c>
    </row>
    <row r="13" spans="1:7">
      <c r="A13" s="4" t="s">
        <v>862</v>
      </c>
      <c r="B13" s="4" t="s">
        <v>427</v>
      </c>
      <c r="C13" s="5" t="n">
        <v>-21585</v>
      </c>
      <c r="D13" s="5" t="n">
        <v>-31312</v>
      </c>
      <c r="E13" s="5" t="n">
        <v>-37505</v>
      </c>
      <c r="F13" s="5" t="n">
        <v>-46720</v>
      </c>
    </row>
    <row r="14" spans="1:7">
      <c r="A14" s="4" t="s">
        <v>863</v>
      </c>
      <c r="C14" s="5" t="n">
        <v>22965</v>
      </c>
      <c r="D14" s="5" t="n">
        <v>18225</v>
      </c>
      <c r="E14" s="5" t="n">
        <v>22965</v>
      </c>
      <c r="F14" s="5" t="n">
        <v>18225</v>
      </c>
    </row>
    <row r="15" spans="1:7">
      <c r="A15" s="4" t="s">
        <v>864</v>
      </c>
      <c r="C15" s="5" t="n">
        <v>-1072</v>
      </c>
      <c r="D15" s="5" t="n">
        <v>-1620</v>
      </c>
      <c r="E15" s="5" t="n">
        <v>-2795</v>
      </c>
      <c r="F15" s="5" t="n">
        <v>-2319</v>
      </c>
    </row>
    <row r="16" spans="1:7">
      <c r="A16" s="4" t="s">
        <v>865</v>
      </c>
    </row>
    <row r="17" spans="1:7">
      <c r="A17" s="3" t="s">
        <v>857</v>
      </c>
    </row>
    <row r="18" spans="1:7">
      <c r="A18" s="4" t="s">
        <v>62</v>
      </c>
      <c r="C18" s="5" t="n">
        <v>1937</v>
      </c>
      <c r="D18" s="5" t="n">
        <v>2574</v>
      </c>
      <c r="E18" s="5" t="n">
        <v>1937</v>
      </c>
      <c r="F18" s="5" t="n">
        <v>2574</v>
      </c>
    </row>
    <row r="19" spans="1:7">
      <c r="A19" s="4" t="s">
        <v>861</v>
      </c>
      <c r="B19" s="4" t="s">
        <v>427</v>
      </c>
      <c r="C19" s="5" t="n">
        <v>42529</v>
      </c>
      <c r="D19" s="5" t="n">
        <v>73801</v>
      </c>
      <c r="E19" s="5" t="n">
        <v>42529</v>
      </c>
      <c r="F19" s="5" t="n">
        <v>73801</v>
      </c>
    </row>
    <row r="20" spans="1:7">
      <c r="A20" s="4" t="s">
        <v>863</v>
      </c>
      <c r="C20" s="7" t="n">
        <v>22965</v>
      </c>
      <c r="D20" s="7" t="n">
        <v>18225</v>
      </c>
      <c r="E20" s="7" t="n">
        <v>22965</v>
      </c>
      <c r="F20" s="7" t="n">
        <v>18225</v>
      </c>
    </row>
    <row r="21" spans="1:7"/>
    <row r="22" spans="1:7">
      <c r="A22" s="4" t="s">
        <v>427</v>
      </c>
      <c r="B22" s="4" t="s">
        <v>866</v>
      </c>
    </row>
  </sheetData>
  <mergeCells count="5">
    <mergeCell ref="A1:B2"/>
    <mergeCell ref="C1:D1"/>
    <mergeCell ref="E1:F1"/>
    <mergeCell ref="A21:F21"/>
    <mergeCell ref="B22:F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867</v>
      </c>
      <c r="C1" s="2" t="s">
        <v>1</v>
      </c>
    </row>
    <row r="2" spans="1:5">
      <c r="C2" s="2" t="s">
        <v>2</v>
      </c>
      <c r="D2" s="2" t="s">
        <v>23</v>
      </c>
      <c r="E2" s="2" t="s">
        <v>73</v>
      </c>
    </row>
    <row r="3" spans="1:5">
      <c r="A3" s="3" t="s">
        <v>868</v>
      </c>
    </row>
    <row r="4" spans="1:5">
      <c r="A4" s="4" t="s">
        <v>62</v>
      </c>
      <c r="C4" s="7" t="n">
        <v>1147962000</v>
      </c>
      <c r="D4" s="7" t="n">
        <v>1182009000</v>
      </c>
    </row>
    <row r="5" spans="1:5">
      <c r="A5" s="4" t="s">
        <v>869</v>
      </c>
    </row>
    <row r="6" spans="1:5">
      <c r="A6" s="3" t="s">
        <v>868</v>
      </c>
    </row>
    <row r="7" spans="1:5">
      <c r="A7" s="4" t="s">
        <v>870</v>
      </c>
      <c r="C7" s="5" t="n">
        <v>22572000</v>
      </c>
    </row>
    <row r="8" spans="1:5">
      <c r="A8" s="4" t="s">
        <v>859</v>
      </c>
    </row>
    <row r="9" spans="1:5">
      <c r="A9" s="3" t="s">
        <v>868</v>
      </c>
    </row>
    <row r="10" spans="1:5">
      <c r="A10" s="4" t="s">
        <v>62</v>
      </c>
      <c r="C10" s="5" t="n">
        <v>1937000</v>
      </c>
      <c r="E10" s="7" t="n">
        <v>2574000</v>
      </c>
    </row>
    <row r="11" spans="1:5">
      <c r="A11" s="4" t="s">
        <v>861</v>
      </c>
      <c r="B11" s="4" t="s">
        <v>427</v>
      </c>
      <c r="C11" s="5" t="n">
        <v>42529000</v>
      </c>
      <c r="E11" s="5" t="n">
        <v>73801000</v>
      </c>
    </row>
    <row r="12" spans="1:5">
      <c r="A12" s="4" t="s">
        <v>863</v>
      </c>
      <c r="C12" s="5" t="n">
        <v>22965000</v>
      </c>
      <c r="E12" s="5" t="n">
        <v>18225000</v>
      </c>
    </row>
    <row r="13" spans="1:5">
      <c r="A13" s="4" t="s">
        <v>858</v>
      </c>
    </row>
    <row r="14" spans="1:5">
      <c r="A14" s="3" t="s">
        <v>868</v>
      </c>
    </row>
    <row r="15" spans="1:5">
      <c r="A15" s="4" t="s">
        <v>62</v>
      </c>
      <c r="C15" s="5" t="n">
        <v>1147962000</v>
      </c>
      <c r="D15" s="7" t="n">
        <v>1182009000</v>
      </c>
    </row>
    <row r="16" spans="1:5">
      <c r="A16" s="4" t="s">
        <v>871</v>
      </c>
    </row>
    <row r="17" spans="1:5">
      <c r="A17" s="3" t="s">
        <v>868</v>
      </c>
    </row>
    <row r="18" spans="1:5">
      <c r="A18" s="4" t="s">
        <v>872</v>
      </c>
      <c r="C18" s="5" t="n">
        <v>778000</v>
      </c>
    </row>
    <row r="19" spans="1:5">
      <c r="A19" s="4" t="s">
        <v>873</v>
      </c>
    </row>
    <row r="20" spans="1:5">
      <c r="A20" s="3" t="s">
        <v>868</v>
      </c>
    </row>
    <row r="21" spans="1:5">
      <c r="A21" s="4" t="s">
        <v>874</v>
      </c>
      <c r="C21" s="5" t="n">
        <v>3185000</v>
      </c>
    </row>
    <row r="22" spans="1:5">
      <c r="A22" s="4" t="s">
        <v>875</v>
      </c>
    </row>
    <row r="23" spans="1:5">
      <c r="A23" s="3" t="s">
        <v>868</v>
      </c>
    </row>
    <row r="24" spans="1:5">
      <c r="A24" s="4" t="s">
        <v>870</v>
      </c>
      <c r="C24" s="7" t="n">
        <v>49398000</v>
      </c>
    </row>
    <row r="25" spans="1:5">
      <c r="A25" s="4" t="s">
        <v>876</v>
      </c>
    </row>
    <row r="26" spans="1:5">
      <c r="A26" s="3" t="s">
        <v>868</v>
      </c>
    </row>
    <row r="27" spans="1:5">
      <c r="A27" s="4" t="s">
        <v>877</v>
      </c>
      <c r="C27" s="4" t="s">
        <v>878</v>
      </c>
    </row>
    <row r="28" spans="1:5">
      <c r="A28" s="4" t="s">
        <v>879</v>
      </c>
    </row>
    <row r="29" spans="1:5">
      <c r="A29" s="3" t="s">
        <v>868</v>
      </c>
    </row>
    <row r="30" spans="1:5">
      <c r="A30" s="4" t="s">
        <v>880</v>
      </c>
      <c r="C30" s="4" t="s">
        <v>881</v>
      </c>
    </row>
    <row r="31" spans="1:5">
      <c r="A31" s="4" t="s">
        <v>882</v>
      </c>
      <c r="C31" s="4" t="s">
        <v>883</v>
      </c>
    </row>
    <row r="32" spans="1:5">
      <c r="A32" s="4" t="s">
        <v>884</v>
      </c>
    </row>
    <row r="33" spans="1:5">
      <c r="A33" s="3" t="s">
        <v>868</v>
      </c>
    </row>
    <row r="34" spans="1:5">
      <c r="A34" s="4" t="s">
        <v>877</v>
      </c>
      <c r="C34" s="4" t="s">
        <v>885</v>
      </c>
    </row>
    <row r="35" spans="1:5">
      <c r="A35" s="4" t="s">
        <v>886</v>
      </c>
      <c r="C35" s="7" t="n">
        <v>65</v>
      </c>
    </row>
    <row r="36" spans="1:5">
      <c r="A36" s="4" t="s">
        <v>887</v>
      </c>
      <c r="C36" s="4" t="s">
        <v>888</v>
      </c>
    </row>
    <row r="37" spans="1:5">
      <c r="A37" s="4" t="s">
        <v>889</v>
      </c>
    </row>
    <row r="38" spans="1:5">
      <c r="A38" s="3" t="s">
        <v>868</v>
      </c>
    </row>
    <row r="39" spans="1:5">
      <c r="A39" s="4" t="s">
        <v>877</v>
      </c>
      <c r="C39" s="4" t="s">
        <v>890</v>
      </c>
    </row>
    <row r="40" spans="1:5">
      <c r="A40" s="4" t="s">
        <v>891</v>
      </c>
    </row>
    <row r="41" spans="1:5">
      <c r="A41" s="3" t="s">
        <v>868</v>
      </c>
    </row>
    <row r="42" spans="1:5">
      <c r="A42" s="4" t="s">
        <v>880</v>
      </c>
      <c r="C42" s="4" t="s">
        <v>892</v>
      </c>
    </row>
    <row r="43" spans="1:5">
      <c r="A43" s="4" t="s">
        <v>882</v>
      </c>
      <c r="C43" s="4" t="s">
        <v>893</v>
      </c>
    </row>
    <row r="44" spans="1:5">
      <c r="A44" s="4" t="s">
        <v>894</v>
      </c>
    </row>
    <row r="45" spans="1:5">
      <c r="A45" s="3" t="s">
        <v>868</v>
      </c>
    </row>
    <row r="46" spans="1:5">
      <c r="A46" s="4" t="s">
        <v>877</v>
      </c>
      <c r="C46" s="4" t="s">
        <v>895</v>
      </c>
    </row>
    <row r="47" spans="1:5">
      <c r="A47" s="4" t="s">
        <v>886</v>
      </c>
      <c r="C47" s="7" t="n">
        <v>4000</v>
      </c>
    </row>
    <row r="48" spans="1:5">
      <c r="A48" s="4" t="s">
        <v>887</v>
      </c>
      <c r="C48" s="4" t="s">
        <v>896</v>
      </c>
    </row>
    <row r="49" spans="1:5">
      <c r="A49" s="4" t="s">
        <v>897</v>
      </c>
    </row>
    <row r="50" spans="1:5">
      <c r="A50" s="3" t="s">
        <v>868</v>
      </c>
    </row>
    <row r="51" spans="1:5">
      <c r="A51" s="4" t="s">
        <v>898</v>
      </c>
      <c r="C51" s="4" t="s">
        <v>899</v>
      </c>
    </row>
    <row r="52" spans="1:5">
      <c r="A52" s="4" t="s">
        <v>877</v>
      </c>
      <c r="C52" s="4" t="s">
        <v>900</v>
      </c>
    </row>
    <row r="53" spans="1:5">
      <c r="A53" s="4" t="s">
        <v>901</v>
      </c>
    </row>
    <row r="54" spans="1:5">
      <c r="A54" s="3" t="s">
        <v>868</v>
      </c>
    </row>
    <row r="55" spans="1:5">
      <c r="A55" s="4" t="s">
        <v>880</v>
      </c>
      <c r="C55" s="4" t="s">
        <v>902</v>
      </c>
    </row>
    <row r="56" spans="1:5">
      <c r="A56" s="4" t="s">
        <v>882</v>
      </c>
      <c r="C56" s="4" t="s">
        <v>903</v>
      </c>
    </row>
    <row r="57" spans="1:5">
      <c r="A57" s="4" t="s">
        <v>904</v>
      </c>
    </row>
    <row r="58" spans="1:5">
      <c r="A58" s="3" t="s">
        <v>868</v>
      </c>
    </row>
    <row r="59" spans="1:5">
      <c r="A59" s="4" t="s">
        <v>877</v>
      </c>
      <c r="C59" s="4" t="s">
        <v>905</v>
      </c>
    </row>
    <row r="60" spans="1:5">
      <c r="A60" s="4" t="s">
        <v>886</v>
      </c>
      <c r="C60" s="7" t="n">
        <v>81</v>
      </c>
    </row>
    <row r="61" spans="1:5">
      <c r="A61" s="4" t="s">
        <v>887</v>
      </c>
      <c r="C61" s="4" t="s">
        <v>600</v>
      </c>
    </row>
    <row r="62" spans="1:5">
      <c r="A62" s="4" t="s">
        <v>906</v>
      </c>
    </row>
    <row r="63" spans="1:5">
      <c r="A63" s="3" t="s">
        <v>868</v>
      </c>
    </row>
    <row r="64" spans="1:5">
      <c r="A64" s="4" t="s">
        <v>907</v>
      </c>
      <c r="C64" s="4" t="s">
        <v>908</v>
      </c>
    </row>
    <row r="65" spans="1:5">
      <c r="A65" s="4" t="s">
        <v>909</v>
      </c>
    </row>
    <row r="66" spans="1:5">
      <c r="A66" s="3" t="s">
        <v>868</v>
      </c>
    </row>
    <row r="67" spans="1:5">
      <c r="A67" s="4" t="s">
        <v>62</v>
      </c>
      <c r="C67" s="7" t="n">
        <v>1937000</v>
      </c>
      <c r="E67" s="5" t="n">
        <v>2574000</v>
      </c>
    </row>
    <row r="68" spans="1:5">
      <c r="A68" s="4" t="s">
        <v>861</v>
      </c>
      <c r="B68" s="4" t="s">
        <v>427</v>
      </c>
      <c r="C68" s="5" t="n">
        <v>42529000</v>
      </c>
      <c r="E68" s="5" t="n">
        <v>73801000</v>
      </c>
    </row>
    <row r="69" spans="1:5">
      <c r="A69" s="4" t="s">
        <v>863</v>
      </c>
      <c r="C69" s="7" t="n">
        <v>22965000</v>
      </c>
      <c r="E69" s="7" t="n">
        <v>18225000</v>
      </c>
    </row>
    <row r="70" spans="1:5">
      <c r="A70" s="4" t="s">
        <v>910</v>
      </c>
    </row>
    <row r="71" spans="1:5">
      <c r="A71" s="3" t="s">
        <v>868</v>
      </c>
    </row>
    <row r="72" spans="1:5">
      <c r="A72" s="4" t="s">
        <v>911</v>
      </c>
      <c r="C72" s="4" t="s">
        <v>908</v>
      </c>
    </row>
    <row r="73" spans="1:5">
      <c r="A73" s="4" t="s">
        <v>912</v>
      </c>
    </row>
    <row r="74" spans="1:5">
      <c r="A74" s="3" t="s">
        <v>868</v>
      </c>
    </row>
    <row r="75" spans="1:5">
      <c r="A75" s="4" t="s">
        <v>911</v>
      </c>
      <c r="C75" s="4" t="s">
        <v>591</v>
      </c>
    </row>
    <row r="76" spans="1:5">
      <c r="A76" s="4" t="s">
        <v>913</v>
      </c>
    </row>
    <row r="77" spans="1:5">
      <c r="A77" s="3" t="s">
        <v>868</v>
      </c>
    </row>
    <row r="78" spans="1:5">
      <c r="A78" s="4" t="s">
        <v>898</v>
      </c>
      <c r="C78" s="4" t="s">
        <v>914</v>
      </c>
    </row>
    <row r="79" spans="1:5">
      <c r="A79" s="4" t="s">
        <v>915</v>
      </c>
      <c r="C79" s="4" t="s">
        <v>916</v>
      </c>
    </row>
    <row r="80" spans="1:5">
      <c r="A80" s="4" t="s">
        <v>877</v>
      </c>
      <c r="C80" s="4" t="s">
        <v>917</v>
      </c>
    </row>
    <row r="81" spans="1:5">
      <c r="A81" s="4" t="s">
        <v>918</v>
      </c>
    </row>
    <row r="82" spans="1:5">
      <c r="A82" s="3" t="s">
        <v>868</v>
      </c>
    </row>
    <row r="83" spans="1:5">
      <c r="A83" s="4" t="s">
        <v>911</v>
      </c>
      <c r="C83" s="4" t="s">
        <v>919</v>
      </c>
    </row>
    <row r="84" spans="1:5">
      <c r="A84" s="4" t="s">
        <v>920</v>
      </c>
    </row>
    <row r="85" spans="1:5">
      <c r="A85" s="3" t="s">
        <v>868</v>
      </c>
    </row>
    <row r="86" spans="1:5">
      <c r="A86" s="4" t="s">
        <v>911</v>
      </c>
      <c r="B86" s="4" t="s">
        <v>429</v>
      </c>
      <c r="C86" s="4" t="s">
        <v>900</v>
      </c>
    </row>
    <row r="87" spans="1:5"/>
    <row r="88" spans="1:5">
      <c r="A88" s="4" t="s">
        <v>427</v>
      </c>
      <c r="B88" s="4" t="s">
        <v>866</v>
      </c>
    </row>
    <row r="89" spans="1:5">
      <c r="A89" s="4" t="s">
        <v>429</v>
      </c>
      <c r="B89" s="4" t="s">
        <v>921</v>
      </c>
    </row>
  </sheetData>
  <mergeCells count="4">
    <mergeCell ref="A1:B2"/>
    <mergeCell ref="A87:D87"/>
    <mergeCell ref="B88:D88"/>
    <mergeCell ref="B89:D8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23</v>
      </c>
      <c r="D1" s="2" t="s">
        <v>73</v>
      </c>
      <c r="E1" s="2" t="s">
        <v>437</v>
      </c>
    </row>
    <row r="2" spans="1:5">
      <c r="A2" s="3" t="s">
        <v>24</v>
      </c>
    </row>
    <row r="3" spans="1:5">
      <c r="A3" s="4" t="s">
        <v>28</v>
      </c>
      <c r="B3" s="7" t="n">
        <v>3376146</v>
      </c>
      <c r="C3" s="7" t="n">
        <v>3251786</v>
      </c>
      <c r="D3" s="7" t="n">
        <v>5149407</v>
      </c>
      <c r="E3" s="7" t="n">
        <v>4496828</v>
      </c>
    </row>
    <row r="4" spans="1:5">
      <c r="A4" s="4" t="s">
        <v>923</v>
      </c>
      <c r="B4" s="5" t="n">
        <v>1143171</v>
      </c>
      <c r="C4" s="5" t="n">
        <v>1203217</v>
      </c>
    </row>
    <row r="5" spans="1:5">
      <c r="A5" s="4" t="s">
        <v>62</v>
      </c>
      <c r="B5" s="5" t="n">
        <v>1147962</v>
      </c>
      <c r="C5" s="5" t="n">
        <v>1182009</v>
      </c>
    </row>
    <row r="6" spans="1:5">
      <c r="A6" s="3" t="s">
        <v>803</v>
      </c>
    </row>
    <row r="7" spans="1:5">
      <c r="A7" s="4" t="s">
        <v>680</v>
      </c>
      <c r="B7" s="5" t="n">
        <v>65617380</v>
      </c>
      <c r="C7" s="5" t="n">
        <v>67279533</v>
      </c>
    </row>
    <row r="8" spans="1:5">
      <c r="A8" s="4" t="s">
        <v>46</v>
      </c>
      <c r="B8" s="5" t="n">
        <v>31619</v>
      </c>
      <c r="C8" s="5" t="n">
        <v>39052</v>
      </c>
    </row>
    <row r="9" spans="1:5">
      <c r="A9" s="4" t="s">
        <v>47</v>
      </c>
      <c r="B9" s="5" t="n">
        <v>2435260</v>
      </c>
      <c r="C9" s="5" t="n">
        <v>2802977</v>
      </c>
    </row>
    <row r="10" spans="1:5">
      <c r="A10" s="4" t="s">
        <v>924</v>
      </c>
    </row>
    <row r="11" spans="1:5">
      <c r="A11" s="3" t="s">
        <v>24</v>
      </c>
    </row>
    <row r="12" spans="1:5">
      <c r="A12" s="4" t="s">
        <v>925</v>
      </c>
      <c r="B12" s="5" t="n">
        <v>3376146</v>
      </c>
      <c r="C12" s="5" t="n">
        <v>3251786</v>
      </c>
    </row>
    <row r="13" spans="1:5">
      <c r="A13" s="4" t="s">
        <v>926</v>
      </c>
    </row>
    <row r="14" spans="1:5">
      <c r="A14" s="3" t="s">
        <v>803</v>
      </c>
    </row>
    <row r="15" spans="1:5">
      <c r="A15" s="4" t="s">
        <v>927</v>
      </c>
      <c r="B15" s="5" t="n">
        <v>65690499</v>
      </c>
      <c r="C15" s="5" t="n">
        <v>67359299</v>
      </c>
    </row>
    <row r="16" spans="1:5">
      <c r="A16" s="4" t="s">
        <v>928</v>
      </c>
      <c r="B16" s="5" t="n">
        <v>4819528</v>
      </c>
      <c r="C16" s="5" t="n">
        <v>3001836</v>
      </c>
    </row>
    <row r="17" spans="1:5">
      <c r="A17" s="4" t="s">
        <v>929</v>
      </c>
      <c r="B17" s="5" t="n">
        <v>31619</v>
      </c>
      <c r="C17" s="5" t="n">
        <v>39052</v>
      </c>
    </row>
    <row r="18" spans="1:5">
      <c r="A18" s="4" t="s">
        <v>930</v>
      </c>
      <c r="B18" s="5" t="n">
        <v>50000</v>
      </c>
      <c r="C18" s="5" t="n">
        <v>50000</v>
      </c>
    </row>
    <row r="19" spans="1:5">
      <c r="A19" s="4" t="s">
        <v>858</v>
      </c>
    </row>
    <row r="20" spans="1:5">
      <c r="A20" s="3" t="s">
        <v>24</v>
      </c>
    </row>
    <row r="21" spans="1:5">
      <c r="A21" s="4" t="s">
        <v>62</v>
      </c>
      <c r="B21" s="5" t="n">
        <v>1147962</v>
      </c>
      <c r="C21" s="5" t="n">
        <v>1182009</v>
      </c>
    </row>
    <row r="22" spans="1:5">
      <c r="A22" s="4" t="s">
        <v>931</v>
      </c>
      <c r="B22" s="5" t="n">
        <v>56371390</v>
      </c>
      <c r="C22" s="5" t="n">
        <v>56283761</v>
      </c>
    </row>
    <row r="23" spans="1:5">
      <c r="A23" s="4" t="s">
        <v>932</v>
      </c>
    </row>
    <row r="24" spans="1:5">
      <c r="A24" s="3" t="s">
        <v>24</v>
      </c>
    </row>
    <row r="25" spans="1:5">
      <c r="A25" s="4" t="s">
        <v>28</v>
      </c>
      <c r="B25" s="5" t="n">
        <v>3376146</v>
      </c>
      <c r="C25" s="5" t="n">
        <v>3251786</v>
      </c>
    </row>
    <row r="26" spans="1:5">
      <c r="A26" s="4" t="s">
        <v>923</v>
      </c>
      <c r="B26" s="5" t="n">
        <v>1143171</v>
      </c>
      <c r="C26" s="5" t="n">
        <v>1203217</v>
      </c>
    </row>
    <row r="27" spans="1:5">
      <c r="A27" s="4" t="s">
        <v>933</v>
      </c>
      <c r="B27" s="5" t="n">
        <v>59064208</v>
      </c>
      <c r="C27" s="5" t="n">
        <v>59222970</v>
      </c>
    </row>
    <row r="28" spans="1:5">
      <c r="A28" s="3" t="s">
        <v>803</v>
      </c>
    </row>
    <row r="29" spans="1:5">
      <c r="A29" s="4" t="s">
        <v>680</v>
      </c>
      <c r="B29" s="5" t="n">
        <v>65617380</v>
      </c>
      <c r="C29" s="5" t="n">
        <v>67279533</v>
      </c>
    </row>
    <row r="30" spans="1:5">
      <c r="A30" s="4" t="s">
        <v>45</v>
      </c>
      <c r="B30" s="5" t="n">
        <v>4789494</v>
      </c>
      <c r="C30" s="5" t="n">
        <v>3001551</v>
      </c>
    </row>
    <row r="31" spans="1:5">
      <c r="A31" s="4" t="s">
        <v>46</v>
      </c>
      <c r="B31" s="5" t="n">
        <v>31619</v>
      </c>
      <c r="C31" s="5" t="n">
        <v>39052</v>
      </c>
    </row>
    <row r="32" spans="1:5">
      <c r="A32" s="4" t="s">
        <v>47</v>
      </c>
      <c r="B32" s="5" t="n">
        <v>50000</v>
      </c>
      <c r="C32" s="5" t="n">
        <v>50000</v>
      </c>
    </row>
    <row r="33" spans="1:5">
      <c r="A33" s="4" t="s">
        <v>934</v>
      </c>
    </row>
    <row r="34" spans="1:5">
      <c r="A34" s="3" t="s">
        <v>24</v>
      </c>
    </row>
    <row r="35" spans="1:5">
      <c r="A35" s="4" t="s">
        <v>925</v>
      </c>
      <c r="B35" s="5" t="n">
        <v>3376146</v>
      </c>
      <c r="C35" s="5" t="n">
        <v>3251786</v>
      </c>
    </row>
    <row r="36" spans="1:5">
      <c r="A36" s="4" t="s">
        <v>62</v>
      </c>
      <c r="B36" s="5" t="n">
        <v>1147962</v>
      </c>
      <c r="C36" s="5" t="n">
        <v>1182009</v>
      </c>
    </row>
    <row r="37" spans="1:5">
      <c r="A37" s="4" t="s">
        <v>931</v>
      </c>
      <c r="B37" s="5" t="n">
        <v>56371390</v>
      </c>
      <c r="C37" s="5" t="n">
        <v>56283761</v>
      </c>
    </row>
    <row r="38" spans="1:5">
      <c r="A38" s="3" t="s">
        <v>803</v>
      </c>
    </row>
    <row r="39" spans="1:5">
      <c r="A39" s="4" t="s">
        <v>927</v>
      </c>
      <c r="B39" s="5" t="n">
        <v>65690499</v>
      </c>
      <c r="C39" s="5" t="n">
        <v>67359299</v>
      </c>
    </row>
    <row r="40" spans="1:5">
      <c r="A40" s="4" t="s">
        <v>928</v>
      </c>
      <c r="B40" s="5" t="n">
        <v>4819528</v>
      </c>
      <c r="C40" s="5" t="n">
        <v>3001836</v>
      </c>
    </row>
    <row r="41" spans="1:5">
      <c r="A41" s="4" t="s">
        <v>929</v>
      </c>
      <c r="B41" s="5" t="n">
        <v>31619</v>
      </c>
      <c r="C41" s="5" t="n">
        <v>39052</v>
      </c>
    </row>
    <row r="42" spans="1:5">
      <c r="A42" s="4" t="s">
        <v>930</v>
      </c>
      <c r="B42" s="7" t="n">
        <v>50000</v>
      </c>
      <c r="C42" s="7"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3</v>
      </c>
    </row>
    <row r="3" spans="1:3">
      <c r="A3" s="3" t="s">
        <v>158</v>
      </c>
    </row>
    <row r="4" spans="1:3">
      <c r="A4" s="4" t="s">
        <v>116</v>
      </c>
      <c r="B4" s="7" t="n">
        <v>278263</v>
      </c>
      <c r="C4" s="7" t="n">
        <v>161769</v>
      </c>
    </row>
    <row r="5" spans="1:3">
      <c r="A5" s="3" t="s">
        <v>159</v>
      </c>
    </row>
    <row r="6" spans="1:3">
      <c r="A6" s="4" t="s">
        <v>160</v>
      </c>
      <c r="B6" s="5" t="n">
        <v>146924</v>
      </c>
      <c r="C6" s="5" t="n">
        <v>151064</v>
      </c>
    </row>
    <row r="7" spans="1:3">
      <c r="A7" s="4" t="s">
        <v>112</v>
      </c>
      <c r="B7" s="5" t="n">
        <v>242</v>
      </c>
      <c r="C7" s="5" t="n">
        <v>130</v>
      </c>
    </row>
    <row r="8" spans="1:3">
      <c r="A8" s="4" t="s">
        <v>108</v>
      </c>
      <c r="B8" s="5" t="n">
        <v>5050</v>
      </c>
      <c r="C8" s="5" t="n">
        <v>8187</v>
      </c>
    </row>
    <row r="9" spans="1:3">
      <c r="A9" s="4" t="s">
        <v>161</v>
      </c>
      <c r="B9" s="5" t="n">
        <v>-4703</v>
      </c>
      <c r="C9" s="5" t="n">
        <v>-10090</v>
      </c>
    </row>
    <row r="10" spans="1:3">
      <c r="A10" s="4" t="s">
        <v>162</v>
      </c>
      <c r="B10" s="5" t="n">
        <v>22</v>
      </c>
      <c r="C10" s="5" t="n">
        <v>4169</v>
      </c>
    </row>
    <row r="11" spans="1:3">
      <c r="A11" s="4" t="s">
        <v>88</v>
      </c>
      <c r="B11" s="5" t="n">
        <v>125424</v>
      </c>
      <c r="C11" s="5" t="n">
        <v>199918</v>
      </c>
    </row>
    <row r="12" spans="1:3">
      <c r="A12" s="4" t="s">
        <v>163</v>
      </c>
      <c r="B12" s="5" t="n">
        <v>0</v>
      </c>
      <c r="C12" s="5" t="n">
        <v>1070</v>
      </c>
    </row>
    <row r="13" spans="1:3">
      <c r="A13" s="4" t="s">
        <v>164</v>
      </c>
      <c r="B13" s="5" t="n">
        <v>91592</v>
      </c>
      <c r="C13" s="5" t="n">
        <v>-459899</v>
      </c>
    </row>
    <row r="14" spans="1:3">
      <c r="A14" s="4" t="s">
        <v>165</v>
      </c>
      <c r="B14" s="5" t="n">
        <v>-50717</v>
      </c>
      <c r="C14" s="5" t="n">
        <v>276768</v>
      </c>
    </row>
    <row r="15" spans="1:3">
      <c r="A15" s="4" t="s">
        <v>166</v>
      </c>
      <c r="B15" s="5" t="n">
        <v>30870</v>
      </c>
      <c r="C15" s="5" t="n">
        <v>-34125</v>
      </c>
    </row>
    <row r="16" spans="1:3">
      <c r="A16" s="4" t="s">
        <v>167</v>
      </c>
      <c r="B16" s="5" t="n">
        <v>11495</v>
      </c>
      <c r="C16" s="5" t="n">
        <v>-3310</v>
      </c>
    </row>
    <row r="17" spans="1:3">
      <c r="A17" s="4" t="s">
        <v>99</v>
      </c>
      <c r="B17" s="5" t="n">
        <v>0</v>
      </c>
      <c r="C17" s="5" t="n">
        <v>-30037</v>
      </c>
    </row>
    <row r="18" spans="1:3">
      <c r="A18" s="4" t="s">
        <v>168</v>
      </c>
      <c r="B18" s="5" t="n">
        <v>1693</v>
      </c>
      <c r="C18" s="5" t="n">
        <v>2359</v>
      </c>
    </row>
    <row r="19" spans="1:3">
      <c r="A19" s="4" t="s">
        <v>169</v>
      </c>
      <c r="B19" s="5" t="n">
        <v>0</v>
      </c>
      <c r="C19" s="5" t="n">
        <v>-15512</v>
      </c>
    </row>
    <row r="20" spans="1:3">
      <c r="A20" s="4" t="s">
        <v>170</v>
      </c>
      <c r="B20" s="5" t="n">
        <v>914</v>
      </c>
      <c r="C20" s="5" t="n">
        <v>-383</v>
      </c>
    </row>
    <row r="21" spans="1:3">
      <c r="A21" s="4" t="s">
        <v>171</v>
      </c>
      <c r="B21" s="5" t="n">
        <v>-210289</v>
      </c>
      <c r="C21" s="5" t="n">
        <v>-280610</v>
      </c>
    </row>
    <row r="22" spans="1:3">
      <c r="A22" s="4" t="s">
        <v>172</v>
      </c>
      <c r="B22" s="5" t="n">
        <v>-27408</v>
      </c>
      <c r="C22" s="5" t="n">
        <v>-81565</v>
      </c>
    </row>
    <row r="23" spans="1:3">
      <c r="A23" s="4" t="s">
        <v>173</v>
      </c>
      <c r="B23" s="5" t="n">
        <v>399372</v>
      </c>
      <c r="C23" s="5" t="n">
        <v>-110097</v>
      </c>
    </row>
    <row r="24" spans="1:3">
      <c r="A24" s="3" t="s">
        <v>174</v>
      </c>
    </row>
    <row r="25" spans="1:3">
      <c r="A25" s="4" t="s">
        <v>175</v>
      </c>
      <c r="B25" s="5" t="n">
        <v>0</v>
      </c>
      <c r="C25" s="5" t="n">
        <v>1720726</v>
      </c>
    </row>
    <row r="26" spans="1:3">
      <c r="A26" s="4" t="s">
        <v>176</v>
      </c>
      <c r="B26" s="5" t="n">
        <v>1313573</v>
      </c>
      <c r="C26" s="5" t="n">
        <v>920531</v>
      </c>
    </row>
    <row r="27" spans="1:3">
      <c r="A27" s="4" t="s">
        <v>177</v>
      </c>
      <c r="B27" s="5" t="n">
        <v>-1771810</v>
      </c>
      <c r="C27" s="5" t="n">
        <v>-2855952</v>
      </c>
    </row>
    <row r="28" spans="1:3">
      <c r="A28" s="4" t="s">
        <v>178</v>
      </c>
      <c r="B28" s="5" t="n">
        <v>64210</v>
      </c>
      <c r="C28" s="5" t="n">
        <v>93738</v>
      </c>
    </row>
    <row r="29" spans="1:3">
      <c r="A29" s="4" t="s">
        <v>179</v>
      </c>
      <c r="B29" s="5" t="n">
        <v>-924</v>
      </c>
      <c r="C29" s="5" t="n">
        <v>-25833</v>
      </c>
    </row>
    <row r="30" spans="1:3">
      <c r="A30" s="4" t="s">
        <v>180</v>
      </c>
      <c r="B30" s="5" t="n">
        <v>549289</v>
      </c>
      <c r="C30" s="5" t="n">
        <v>488684</v>
      </c>
    </row>
    <row r="31" spans="1:3">
      <c r="A31" s="4" t="s">
        <v>181</v>
      </c>
      <c r="B31" s="5" t="n">
        <v>-147364</v>
      </c>
      <c r="C31" s="5" t="n">
        <v>-245678</v>
      </c>
    </row>
    <row r="32" spans="1:3">
      <c r="A32" s="4" t="s">
        <v>182</v>
      </c>
      <c r="B32" s="5" t="n">
        <v>-97089</v>
      </c>
      <c r="C32" s="5" t="n">
        <v>-1368020</v>
      </c>
    </row>
    <row r="33" spans="1:3">
      <c r="A33" s="4" t="s">
        <v>183</v>
      </c>
      <c r="B33" s="5" t="n">
        <v>175088</v>
      </c>
      <c r="C33" s="5" t="n">
        <v>900863</v>
      </c>
    </row>
    <row r="34" spans="1:3">
      <c r="A34" s="4" t="s">
        <v>184</v>
      </c>
      <c r="B34" s="5" t="n">
        <v>-52585</v>
      </c>
      <c r="C34" s="5" t="n">
        <v>-67001</v>
      </c>
    </row>
    <row r="35" spans="1:3">
      <c r="A35" s="4" t="s">
        <v>185</v>
      </c>
      <c r="B35" s="5" t="n">
        <v>332</v>
      </c>
      <c r="C35" s="5" t="n">
        <v>3891</v>
      </c>
    </row>
    <row r="36" spans="1:3">
      <c r="A36" s="4" t="s">
        <v>186</v>
      </c>
      <c r="B36" s="5" t="n">
        <v>-2832</v>
      </c>
      <c r="C36" s="5" t="n">
        <v>-324</v>
      </c>
    </row>
    <row r="37" spans="1:3">
      <c r="A37" s="4" t="s">
        <v>187</v>
      </c>
      <c r="B37" s="5" t="n">
        <v>13749</v>
      </c>
      <c r="C37" s="5" t="n">
        <v>17448</v>
      </c>
    </row>
    <row r="38" spans="1:3">
      <c r="A38" s="4" t="s">
        <v>188</v>
      </c>
      <c r="B38" s="5" t="n">
        <v>43637</v>
      </c>
      <c r="C38" s="5" t="n">
        <v>-416927</v>
      </c>
    </row>
    <row r="39" spans="1:3">
      <c r="A39" s="3" t="s">
        <v>189</v>
      </c>
    </row>
    <row r="40" spans="1:3">
      <c r="A40" s="4" t="s">
        <v>190</v>
      </c>
      <c r="B40" s="5" t="n">
        <v>-378627</v>
      </c>
      <c r="C40" s="5" t="n">
        <v>846075</v>
      </c>
    </row>
    <row r="41" spans="1:3">
      <c r="A41" s="4" t="s">
        <v>191</v>
      </c>
      <c r="B41" s="5" t="n">
        <v>-1289838</v>
      </c>
      <c r="C41" s="5" t="n">
        <v>916725</v>
      </c>
    </row>
    <row r="42" spans="1:3">
      <c r="A42" s="4" t="s">
        <v>192</v>
      </c>
      <c r="B42" s="5" t="n">
        <v>-7433</v>
      </c>
      <c r="C42" s="5" t="n">
        <v>-363811</v>
      </c>
    </row>
    <row r="43" spans="1:3">
      <c r="A43" s="4" t="s">
        <v>193</v>
      </c>
      <c r="B43" s="5" t="n">
        <v>-367717</v>
      </c>
      <c r="C43" s="5" t="n">
        <v>319784</v>
      </c>
    </row>
    <row r="44" spans="1:3">
      <c r="A44" s="4" t="s">
        <v>194</v>
      </c>
      <c r="B44" s="5" t="n">
        <v>7095526</v>
      </c>
      <c r="C44" s="5" t="n">
        <v>1250000</v>
      </c>
    </row>
    <row r="45" spans="1:3">
      <c r="A45" s="4" t="s">
        <v>195</v>
      </c>
      <c r="B45" s="5" t="n">
        <v>-5300099</v>
      </c>
      <c r="C45" s="5" t="n">
        <v>-1650250</v>
      </c>
    </row>
    <row r="46" spans="1:3">
      <c r="A46" s="4" t="s">
        <v>196</v>
      </c>
      <c r="B46" s="5" t="n">
        <v>51</v>
      </c>
      <c r="C46" s="5" t="n">
        <v>12</v>
      </c>
    </row>
    <row r="47" spans="1:3">
      <c r="A47" s="4" t="s">
        <v>150</v>
      </c>
      <c r="B47" s="5" t="n">
        <v>-1538</v>
      </c>
      <c r="C47" s="5" t="n">
        <v>-1527</v>
      </c>
    </row>
    <row r="48" spans="1:3">
      <c r="A48" s="4" t="s">
        <v>197</v>
      </c>
      <c r="B48" s="5" t="n">
        <v>-689</v>
      </c>
      <c r="C48" s="5" t="n">
        <v>-545</v>
      </c>
    </row>
    <row r="49" spans="1:3">
      <c r="A49" s="4" t="s">
        <v>198</v>
      </c>
      <c r="B49" s="5" t="n">
        <v>0</v>
      </c>
      <c r="C49" s="5" t="n">
        <v>-69151</v>
      </c>
    </row>
    <row r="50" spans="1:3">
      <c r="A50" s="4" t="s">
        <v>199</v>
      </c>
      <c r="B50" s="5" t="n">
        <v>-60000</v>
      </c>
      <c r="C50" s="5" t="n">
        <v>-60000</v>
      </c>
    </row>
    <row r="51" spans="1:3">
      <c r="A51" s="4" t="s">
        <v>200</v>
      </c>
      <c r="B51" s="5" t="n">
        <v>-8285</v>
      </c>
      <c r="C51" s="5" t="n">
        <v>-7709</v>
      </c>
    </row>
    <row r="52" spans="1:3">
      <c r="A52" s="4" t="s">
        <v>201</v>
      </c>
      <c r="B52" s="5" t="n">
        <v>-318649</v>
      </c>
      <c r="C52" s="5" t="n">
        <v>1179603</v>
      </c>
    </row>
    <row r="53" spans="1:3">
      <c r="A53" s="4" t="s">
        <v>202</v>
      </c>
      <c r="B53" s="5" t="n">
        <v>124360</v>
      </c>
      <c r="C53" s="5" t="n">
        <v>652579</v>
      </c>
    </row>
    <row r="54" spans="1:3">
      <c r="A54" s="4" t="s">
        <v>203</v>
      </c>
      <c r="B54" s="5" t="n">
        <v>3251786</v>
      </c>
      <c r="C54" s="5" t="n">
        <v>4496828</v>
      </c>
    </row>
    <row r="55" spans="1:3">
      <c r="A55" s="4" t="s">
        <v>204</v>
      </c>
      <c r="B55" s="7" t="n">
        <v>3376146</v>
      </c>
      <c r="C55" s="7" t="n">
        <v>51494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72</v>
      </c>
      <c r="D1" s="2" t="s">
        <v>1</v>
      </c>
    </row>
    <row r="2" spans="1:5">
      <c r="B2" s="2" t="s">
        <v>2</v>
      </c>
      <c r="C2" s="2" t="s">
        <v>73</v>
      </c>
      <c r="D2" s="2" t="s">
        <v>2</v>
      </c>
      <c r="E2" s="2" t="s">
        <v>73</v>
      </c>
    </row>
    <row r="3" spans="1:5">
      <c r="A3" s="3" t="s">
        <v>936</v>
      </c>
    </row>
    <row r="4" spans="1:5">
      <c r="A4" s="4" t="s">
        <v>937</v>
      </c>
      <c r="B4" s="7" t="n">
        <v>21657</v>
      </c>
      <c r="C4" s="7" t="n">
        <v>18080</v>
      </c>
      <c r="D4" s="7" t="n">
        <v>49361</v>
      </c>
      <c r="E4" s="7" t="n">
        <v>124243</v>
      </c>
    </row>
    <row r="5" spans="1:5">
      <c r="A5" s="3" t="s">
        <v>938</v>
      </c>
    </row>
    <row r="6" spans="1:5">
      <c r="A6" s="4" t="s">
        <v>937</v>
      </c>
      <c r="B6" s="5" t="n">
        <v>8007</v>
      </c>
      <c r="C6" s="5" t="n">
        <v>6635</v>
      </c>
      <c r="D6" s="5" t="n">
        <v>18240</v>
      </c>
      <c r="E6" s="5" t="n">
        <v>45407</v>
      </c>
    </row>
    <row r="7" spans="1:5">
      <c r="A7" s="3" t="s">
        <v>939</v>
      </c>
    </row>
    <row r="8" spans="1:5">
      <c r="A8" s="4" t="s">
        <v>127</v>
      </c>
      <c r="B8" s="5" t="n">
        <v>875</v>
      </c>
      <c r="C8" s="5" t="n">
        <v>1227</v>
      </c>
      <c r="D8" s="5" t="n">
        <v>1541</v>
      </c>
      <c r="E8" s="5" t="n">
        <v>1756</v>
      </c>
    </row>
    <row r="9" spans="1:5">
      <c r="A9" s="4" t="s">
        <v>128</v>
      </c>
      <c r="B9" s="5" t="n">
        <v>0</v>
      </c>
      <c r="C9" s="5" t="n">
        <v>96</v>
      </c>
      <c r="D9" s="5" t="n">
        <v>0</v>
      </c>
      <c r="E9" s="5" t="n">
        <v>96</v>
      </c>
    </row>
    <row r="10" spans="1:5">
      <c r="A10" s="4" t="s">
        <v>129</v>
      </c>
      <c r="B10" s="5" t="n">
        <v>304</v>
      </c>
      <c r="C10" s="5" t="n">
        <v>201</v>
      </c>
      <c r="D10" s="5" t="n">
        <v>527</v>
      </c>
      <c r="E10" s="5" t="n">
        <v>423</v>
      </c>
    </row>
    <row r="11" spans="1:5">
      <c r="A11" s="4" t="s">
        <v>130</v>
      </c>
      <c r="B11" s="5" t="n">
        <v>1179</v>
      </c>
      <c r="C11" s="5" t="n">
        <v>1332</v>
      </c>
      <c r="D11" s="5" t="n">
        <v>2068</v>
      </c>
      <c r="E11" s="5" t="n">
        <v>2083</v>
      </c>
    </row>
    <row r="12" spans="1:5">
      <c r="A12" s="4" t="s">
        <v>133</v>
      </c>
      <c r="B12" s="5" t="n">
        <v>13650</v>
      </c>
      <c r="C12" s="5" t="n">
        <v>11445</v>
      </c>
      <c r="D12" s="5" t="n">
        <v>31121</v>
      </c>
      <c r="E12" s="5" t="n">
        <v>78836</v>
      </c>
    </row>
    <row r="13" spans="1:5">
      <c r="A13" s="4" t="s">
        <v>940</v>
      </c>
    </row>
    <row r="14" spans="1:5">
      <c r="A14" s="3" t="s">
        <v>939</v>
      </c>
    </row>
    <row r="15" spans="1:5">
      <c r="A15" s="4" t="s">
        <v>941</v>
      </c>
      <c r="D15" s="5" t="n">
        <v>39565</v>
      </c>
      <c r="E15" s="5" t="n">
        <v>91668</v>
      </c>
    </row>
    <row r="16" spans="1:5">
      <c r="A16" s="4" t="s">
        <v>942</v>
      </c>
      <c r="D16" s="5" t="n">
        <v>-1541</v>
      </c>
      <c r="E16" s="5" t="n">
        <v>17279</v>
      </c>
    </row>
    <row r="17" spans="1:5">
      <c r="A17" s="4" t="s">
        <v>133</v>
      </c>
      <c r="D17" s="5" t="n">
        <v>41106</v>
      </c>
      <c r="E17" s="5" t="n">
        <v>74389</v>
      </c>
    </row>
    <row r="18" spans="1:5">
      <c r="A18" s="4" t="s">
        <v>943</v>
      </c>
    </row>
    <row r="19" spans="1:5">
      <c r="A19" s="3" t="s">
        <v>936</v>
      </c>
    </row>
    <row r="20" spans="1:5">
      <c r="A20" s="4" t="s">
        <v>937</v>
      </c>
      <c r="B20" s="5" t="n">
        <v>-262</v>
      </c>
      <c r="C20" s="5" t="n">
        <v>732</v>
      </c>
      <c r="D20" s="5" t="n">
        <v>-15948</v>
      </c>
      <c r="E20" s="5" t="n">
        <v>5037</v>
      </c>
    </row>
    <row r="21" spans="1:5">
      <c r="A21" s="3" t="s">
        <v>938</v>
      </c>
    </row>
    <row r="22" spans="1:5">
      <c r="A22" s="4" t="s">
        <v>937</v>
      </c>
      <c r="B22" s="5" t="n">
        <v>-101</v>
      </c>
      <c r="C22" s="5" t="n">
        <v>282</v>
      </c>
      <c r="D22" s="5" t="n">
        <v>-5921</v>
      </c>
      <c r="E22" s="5" t="n">
        <v>1848</v>
      </c>
    </row>
    <row r="23" spans="1:5">
      <c r="A23" s="3" t="s">
        <v>939</v>
      </c>
    </row>
    <row r="24" spans="1:5">
      <c r="A24" s="4" t="s">
        <v>941</v>
      </c>
      <c r="D24" s="5" t="n">
        <v>-5074</v>
      </c>
      <c r="E24" s="5" t="n">
        <v>3806</v>
      </c>
    </row>
    <row r="25" spans="1:5">
      <c r="A25" s="4" t="s">
        <v>942</v>
      </c>
      <c r="D25" s="5" t="n">
        <v>4953</v>
      </c>
      <c r="E25" s="5" t="n">
        <v>617</v>
      </c>
    </row>
    <row r="26" spans="1:5">
      <c r="A26" s="4" t="s">
        <v>133</v>
      </c>
      <c r="B26" s="5" t="n">
        <v>-161</v>
      </c>
      <c r="C26" s="5" t="n">
        <v>450</v>
      </c>
      <c r="D26" s="5" t="n">
        <v>-10027</v>
      </c>
      <c r="E26" s="5" t="n">
        <v>3189</v>
      </c>
    </row>
    <row r="27" spans="1:5">
      <c r="A27" s="4" t="s">
        <v>944</v>
      </c>
    </row>
    <row r="28" spans="1:5">
      <c r="A28" s="3" t="s">
        <v>936</v>
      </c>
    </row>
    <row r="29" spans="1:5">
      <c r="A29" s="4" t="s">
        <v>937</v>
      </c>
      <c r="B29" s="5" t="n">
        <v>0</v>
      </c>
      <c r="C29" s="5" t="n">
        <v>0</v>
      </c>
      <c r="D29" s="5" t="n">
        <v>-773</v>
      </c>
      <c r="E29" s="5" t="n">
        <v>1300</v>
      </c>
    </row>
    <row r="30" spans="1:5">
      <c r="A30" s="3" t="s">
        <v>938</v>
      </c>
    </row>
    <row r="31" spans="1:5">
      <c r="A31" s="4" t="s">
        <v>937</v>
      </c>
      <c r="B31" s="5" t="n">
        <v>0</v>
      </c>
      <c r="C31" s="5" t="n">
        <v>0</v>
      </c>
      <c r="D31" s="5" t="n">
        <v>-288</v>
      </c>
      <c r="E31" s="5" t="n">
        <v>369</v>
      </c>
    </row>
    <row r="32" spans="1:5">
      <c r="A32" s="3" t="s">
        <v>939</v>
      </c>
    </row>
    <row r="33" spans="1:5">
      <c r="A33" s="4" t="s">
        <v>941</v>
      </c>
      <c r="D33" s="5" t="n">
        <v>0</v>
      </c>
      <c r="E33" s="5" t="n">
        <v>0</v>
      </c>
    </row>
    <row r="34" spans="1:5">
      <c r="A34" s="4" t="s">
        <v>942</v>
      </c>
      <c r="D34" s="5" t="n">
        <v>485</v>
      </c>
      <c r="E34" s="5" t="n">
        <v>-931</v>
      </c>
    </row>
    <row r="35" spans="1:5">
      <c r="A35" s="4" t="s">
        <v>133</v>
      </c>
      <c r="B35" s="5" t="n">
        <v>0</v>
      </c>
      <c r="C35" s="5" t="n">
        <v>0</v>
      </c>
      <c r="D35" s="5" t="n">
        <v>-485</v>
      </c>
      <c r="E35" s="5" t="n">
        <v>931</v>
      </c>
    </row>
    <row r="36" spans="1:5">
      <c r="A36" s="4" t="s">
        <v>945</v>
      </c>
    </row>
    <row r="37" spans="1:5">
      <c r="A37" s="3" t="s">
        <v>936</v>
      </c>
    </row>
    <row r="38" spans="1:5">
      <c r="A38" s="4" t="s">
        <v>941</v>
      </c>
      <c r="B38" s="5" t="n">
        <v>20048</v>
      </c>
      <c r="C38" s="5" t="n">
        <v>36931</v>
      </c>
      <c r="D38" s="5" t="n">
        <v>62799</v>
      </c>
      <c r="E38" s="5" t="n">
        <v>144656</v>
      </c>
    </row>
    <row r="39" spans="1:5">
      <c r="A39" s="4" t="s">
        <v>942</v>
      </c>
      <c r="B39" s="5" t="n">
        <v>0</v>
      </c>
      <c r="C39" s="5" t="n">
        <v>21684</v>
      </c>
      <c r="D39" s="5" t="n">
        <v>0</v>
      </c>
      <c r="E39" s="5" t="n">
        <v>30037</v>
      </c>
    </row>
    <row r="40" spans="1:5">
      <c r="A40" s="4" t="s">
        <v>937</v>
      </c>
      <c r="B40" s="5" t="n">
        <v>20048</v>
      </c>
      <c r="C40" s="5" t="n">
        <v>15247</v>
      </c>
      <c r="D40" s="5" t="n">
        <v>62799</v>
      </c>
      <c r="E40" s="5" t="n">
        <v>114619</v>
      </c>
    </row>
    <row r="41" spans="1:5">
      <c r="A41" s="3" t="s">
        <v>938</v>
      </c>
    </row>
    <row r="42" spans="1:5">
      <c r="A42" s="4" t="s">
        <v>941</v>
      </c>
      <c r="B42" s="5" t="n">
        <v>7416</v>
      </c>
      <c r="C42" s="5" t="n">
        <v>13527</v>
      </c>
      <c r="D42" s="5" t="n">
        <v>23234</v>
      </c>
      <c r="E42" s="5" t="n">
        <v>52988</v>
      </c>
    </row>
    <row r="43" spans="1:5">
      <c r="A43" s="4" t="s">
        <v>942</v>
      </c>
      <c r="B43" s="5" t="n">
        <v>0</v>
      </c>
      <c r="C43" s="5" t="n">
        <v>7943</v>
      </c>
      <c r="D43" s="5" t="n">
        <v>0</v>
      </c>
      <c r="E43" s="5" t="n">
        <v>11002</v>
      </c>
    </row>
    <row r="44" spans="1:5">
      <c r="A44" s="4" t="s">
        <v>937</v>
      </c>
      <c r="B44" s="5" t="n">
        <v>7416</v>
      </c>
      <c r="C44" s="5" t="n">
        <v>5584</v>
      </c>
      <c r="D44" s="5" t="n">
        <v>23234</v>
      </c>
      <c r="E44" s="5" t="n">
        <v>41986</v>
      </c>
    </row>
    <row r="45" spans="1:5">
      <c r="A45" s="3" t="s">
        <v>939</v>
      </c>
    </row>
    <row r="46" spans="1:5">
      <c r="A46" s="4" t="s">
        <v>941</v>
      </c>
      <c r="B46" s="5" t="n">
        <v>12632</v>
      </c>
      <c r="C46" s="5" t="n">
        <v>23404</v>
      </c>
      <c r="D46" s="5" t="n">
        <v>39565</v>
      </c>
      <c r="E46" s="5" t="n">
        <v>91668</v>
      </c>
    </row>
    <row r="47" spans="1:5">
      <c r="A47" s="4" t="s">
        <v>942</v>
      </c>
      <c r="B47" s="5" t="n">
        <v>0</v>
      </c>
      <c r="C47" s="5" t="n">
        <v>13741</v>
      </c>
      <c r="D47" s="5" t="n">
        <v>0</v>
      </c>
      <c r="E47" s="5" t="n">
        <v>19035</v>
      </c>
    </row>
    <row r="48" spans="1:5">
      <c r="A48" s="4" t="s">
        <v>133</v>
      </c>
      <c r="B48" s="5" t="n">
        <v>12632</v>
      </c>
      <c r="C48" s="5" t="n">
        <v>9663</v>
      </c>
      <c r="D48" s="5" t="n">
        <v>39565</v>
      </c>
      <c r="E48" s="5" t="n">
        <v>72633</v>
      </c>
    </row>
    <row r="49" spans="1:5">
      <c r="A49" s="4" t="s">
        <v>946</v>
      </c>
    </row>
    <row r="50" spans="1:5">
      <c r="A50" s="3" t="s">
        <v>936</v>
      </c>
    </row>
    <row r="51" spans="1:5">
      <c r="A51" s="4" t="s">
        <v>127</v>
      </c>
      <c r="B51" s="5" t="n">
        <v>1388</v>
      </c>
      <c r="C51" s="5" t="n">
        <v>1936</v>
      </c>
      <c r="D51" s="5" t="n">
        <v>2446</v>
      </c>
      <c r="E51" s="5" t="n">
        <v>2771</v>
      </c>
    </row>
    <row r="52" spans="1:5">
      <c r="A52" s="4" t="s">
        <v>128</v>
      </c>
      <c r="B52" s="5" t="n">
        <v>0</v>
      </c>
      <c r="C52" s="5" t="n">
        <v>151</v>
      </c>
      <c r="D52" s="5" t="n">
        <v>0</v>
      </c>
      <c r="E52" s="5" t="n">
        <v>151</v>
      </c>
    </row>
    <row r="53" spans="1:5">
      <c r="A53" s="4" t="s">
        <v>129</v>
      </c>
      <c r="B53" s="5" t="n">
        <v>483</v>
      </c>
      <c r="C53" s="5" t="n">
        <v>316</v>
      </c>
      <c r="D53" s="5" t="n">
        <v>837</v>
      </c>
      <c r="E53" s="5" t="n">
        <v>667</v>
      </c>
    </row>
    <row r="54" spans="1:5">
      <c r="A54" s="4" t="s">
        <v>130</v>
      </c>
      <c r="B54" s="5" t="n">
        <v>1871</v>
      </c>
      <c r="C54" s="5" t="n">
        <v>2101</v>
      </c>
      <c r="D54" s="5" t="n">
        <v>3283</v>
      </c>
      <c r="E54" s="5" t="n">
        <v>3287</v>
      </c>
    </row>
    <row r="55" spans="1:5">
      <c r="A55" s="3" t="s">
        <v>938</v>
      </c>
    </row>
    <row r="56" spans="1:5">
      <c r="A56" s="4" t="s">
        <v>127</v>
      </c>
      <c r="B56" s="5" t="n">
        <v>513</v>
      </c>
      <c r="C56" s="5" t="n">
        <v>709</v>
      </c>
      <c r="D56" s="5" t="n">
        <v>905</v>
      </c>
      <c r="E56" s="5" t="n">
        <v>1015</v>
      </c>
    </row>
    <row r="57" spans="1:5">
      <c r="A57" s="4" t="s">
        <v>128</v>
      </c>
      <c r="B57" s="5" t="n">
        <v>0</v>
      </c>
      <c r="C57" s="5" t="n">
        <v>55</v>
      </c>
      <c r="D57" s="5" t="n">
        <v>0</v>
      </c>
      <c r="E57" s="5" t="n">
        <v>55</v>
      </c>
    </row>
    <row r="58" spans="1:5">
      <c r="A58" s="4" t="s">
        <v>129</v>
      </c>
      <c r="B58" s="5" t="n">
        <v>179</v>
      </c>
      <c r="C58" s="5" t="n">
        <v>115</v>
      </c>
      <c r="D58" s="5" t="n">
        <v>310</v>
      </c>
      <c r="E58" s="5" t="n">
        <v>244</v>
      </c>
    </row>
    <row r="59" spans="1:5">
      <c r="A59" s="4" t="s">
        <v>130</v>
      </c>
      <c r="B59" s="5" t="n">
        <v>692</v>
      </c>
      <c r="C59" s="5" t="n">
        <v>769</v>
      </c>
      <c r="D59" s="5" t="n">
        <v>1215</v>
      </c>
      <c r="E59" s="5" t="n">
        <v>1204</v>
      </c>
    </row>
    <row r="60" spans="1:5">
      <c r="A60" s="3" t="s">
        <v>939</v>
      </c>
    </row>
    <row r="61" spans="1:5">
      <c r="A61" s="4" t="s">
        <v>127</v>
      </c>
      <c r="B61" s="5" t="n">
        <v>875</v>
      </c>
      <c r="C61" s="5" t="n">
        <v>1227</v>
      </c>
      <c r="D61" s="5" t="n">
        <v>1541</v>
      </c>
      <c r="E61" s="5" t="n">
        <v>1756</v>
      </c>
    </row>
    <row r="62" spans="1:5">
      <c r="A62" s="4" t="s">
        <v>128</v>
      </c>
      <c r="B62" s="5" t="n">
        <v>0</v>
      </c>
      <c r="C62" s="5" t="n">
        <v>96</v>
      </c>
      <c r="D62" s="5" t="n">
        <v>0</v>
      </c>
      <c r="E62" s="5" t="n">
        <v>96</v>
      </c>
    </row>
    <row r="63" spans="1:5">
      <c r="A63" s="4" t="s">
        <v>129</v>
      </c>
      <c r="B63" s="5" t="n">
        <v>304</v>
      </c>
      <c r="C63" s="5" t="n">
        <v>201</v>
      </c>
      <c r="D63" s="5" t="n">
        <v>527</v>
      </c>
      <c r="E63" s="5" t="n">
        <v>423</v>
      </c>
    </row>
    <row r="64" spans="1:5">
      <c r="A64" s="4" t="s">
        <v>130</v>
      </c>
      <c r="B64" s="7" t="n">
        <v>1179</v>
      </c>
      <c r="C64" s="7" t="n">
        <v>1332</v>
      </c>
      <c r="D64" s="7" t="n">
        <v>2068</v>
      </c>
      <c r="E64" s="7" t="n">
        <v>208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72</v>
      </c>
      <c r="D1" s="2" t="s">
        <v>1</v>
      </c>
    </row>
    <row r="2" spans="1:5">
      <c r="B2" s="2" t="s">
        <v>2</v>
      </c>
      <c r="C2" s="2" t="s">
        <v>73</v>
      </c>
      <c r="D2" s="2" t="s">
        <v>2</v>
      </c>
      <c r="E2" s="2" t="s">
        <v>73</v>
      </c>
    </row>
    <row r="3" spans="1:5">
      <c r="A3" s="3" t="s">
        <v>948</v>
      </c>
    </row>
    <row r="4" spans="1:5">
      <c r="A4" s="4" t="s">
        <v>949</v>
      </c>
      <c r="D4" s="7" t="n">
        <v>12750707</v>
      </c>
      <c r="E4" s="7" t="n">
        <v>12624709</v>
      </c>
    </row>
    <row r="5" spans="1:5">
      <c r="A5" s="4" t="s">
        <v>133</v>
      </c>
      <c r="B5" s="7" t="n">
        <v>13650</v>
      </c>
      <c r="C5" s="7" t="n">
        <v>11445</v>
      </c>
      <c r="D5" s="5" t="n">
        <v>31121</v>
      </c>
      <c r="E5" s="5" t="n">
        <v>78836</v>
      </c>
    </row>
    <row r="6" spans="1:5">
      <c r="A6" s="4" t="s">
        <v>950</v>
      </c>
      <c r="B6" s="5" t="n">
        <v>12989630</v>
      </c>
      <c r="C6" s="5" t="n">
        <v>12726996</v>
      </c>
      <c r="D6" s="5" t="n">
        <v>12989630</v>
      </c>
      <c r="E6" s="5" t="n">
        <v>12726996</v>
      </c>
    </row>
    <row r="7" spans="1:5">
      <c r="A7" s="4" t="s">
        <v>940</v>
      </c>
    </row>
    <row r="8" spans="1:5">
      <c r="A8" s="3" t="s">
        <v>948</v>
      </c>
    </row>
    <row r="9" spans="1:5">
      <c r="A9" s="4" t="s">
        <v>949</v>
      </c>
      <c r="D9" s="5" t="n">
        <v>-119562</v>
      </c>
      <c r="E9" s="5" t="n">
        <v>-56326</v>
      </c>
    </row>
    <row r="10" spans="1:5">
      <c r="A10" s="4" t="s">
        <v>951</v>
      </c>
      <c r="D10" s="5" t="n">
        <v>39565</v>
      </c>
      <c r="E10" s="5" t="n">
        <v>91668</v>
      </c>
    </row>
    <row r="11" spans="1:5">
      <c r="A11" s="4" t="s">
        <v>952</v>
      </c>
      <c r="D11" s="5" t="n">
        <v>1541</v>
      </c>
      <c r="E11" s="5" t="n">
        <v>-17279</v>
      </c>
    </row>
    <row r="12" spans="1:5">
      <c r="A12" s="4" t="s">
        <v>133</v>
      </c>
      <c r="D12" s="5" t="n">
        <v>41106</v>
      </c>
      <c r="E12" s="5" t="n">
        <v>74389</v>
      </c>
    </row>
    <row r="13" spans="1:5">
      <c r="A13" s="4" t="s">
        <v>950</v>
      </c>
      <c r="B13" s="5" t="n">
        <v>-78456</v>
      </c>
      <c r="C13" s="5" t="n">
        <v>18063</v>
      </c>
      <c r="D13" s="5" t="n">
        <v>-78456</v>
      </c>
      <c r="E13" s="5" t="n">
        <v>18063</v>
      </c>
    </row>
    <row r="14" spans="1:5">
      <c r="A14" s="4" t="s">
        <v>943</v>
      </c>
    </row>
    <row r="15" spans="1:5">
      <c r="A15" s="3" t="s">
        <v>948</v>
      </c>
    </row>
    <row r="16" spans="1:5">
      <c r="A16" s="4" t="s">
        <v>949</v>
      </c>
      <c r="D16" s="5" t="n">
        <v>-10080</v>
      </c>
      <c r="E16" s="5" t="n">
        <v>-6407</v>
      </c>
    </row>
    <row r="17" spans="1:5">
      <c r="A17" s="4" t="s">
        <v>951</v>
      </c>
      <c r="D17" s="5" t="n">
        <v>-5074</v>
      </c>
      <c r="E17" s="5" t="n">
        <v>3806</v>
      </c>
    </row>
    <row r="18" spans="1:5">
      <c r="A18" s="4" t="s">
        <v>952</v>
      </c>
      <c r="D18" s="5" t="n">
        <v>-4953</v>
      </c>
      <c r="E18" s="5" t="n">
        <v>-617</v>
      </c>
    </row>
    <row r="19" spans="1:5">
      <c r="A19" s="4" t="s">
        <v>133</v>
      </c>
      <c r="B19" s="5" t="n">
        <v>-161</v>
      </c>
      <c r="C19" s="5" t="n">
        <v>450</v>
      </c>
      <c r="D19" s="5" t="n">
        <v>-10027</v>
      </c>
      <c r="E19" s="5" t="n">
        <v>3189</v>
      </c>
    </row>
    <row r="20" spans="1:5">
      <c r="A20" s="4" t="s">
        <v>950</v>
      </c>
      <c r="B20" s="5" t="n">
        <v>-20107</v>
      </c>
      <c r="C20" s="5" t="n">
        <v>-3218</v>
      </c>
      <c r="D20" s="5" t="n">
        <v>-20107</v>
      </c>
      <c r="E20" s="5" t="n">
        <v>-3218</v>
      </c>
    </row>
    <row r="21" spans="1:5">
      <c r="A21" s="4" t="s">
        <v>944</v>
      </c>
    </row>
    <row r="22" spans="1:5">
      <c r="A22" s="3" t="s">
        <v>948</v>
      </c>
    </row>
    <row r="23" spans="1:5">
      <c r="A23" s="4" t="s">
        <v>949</v>
      </c>
      <c r="D23" s="5" t="n">
        <v>-32028</v>
      </c>
      <c r="E23" s="5" t="n">
        <v>-29166</v>
      </c>
    </row>
    <row r="24" spans="1:5">
      <c r="A24" s="4" t="s">
        <v>951</v>
      </c>
      <c r="D24" s="5" t="n">
        <v>0</v>
      </c>
      <c r="E24" s="5" t="n">
        <v>0</v>
      </c>
    </row>
    <row r="25" spans="1:5">
      <c r="A25" s="4" t="s">
        <v>952</v>
      </c>
      <c r="D25" s="5" t="n">
        <v>-485</v>
      </c>
      <c r="E25" s="5" t="n">
        <v>931</v>
      </c>
    </row>
    <row r="26" spans="1:5">
      <c r="A26" s="4" t="s">
        <v>133</v>
      </c>
      <c r="B26" s="5" t="n">
        <v>0</v>
      </c>
      <c r="C26" s="5" t="n">
        <v>0</v>
      </c>
      <c r="D26" s="5" t="n">
        <v>-485</v>
      </c>
      <c r="E26" s="5" t="n">
        <v>931</v>
      </c>
    </row>
    <row r="27" spans="1:5">
      <c r="A27" s="4" t="s">
        <v>950</v>
      </c>
      <c r="B27" s="5" t="n">
        <v>-32513</v>
      </c>
      <c r="C27" s="5" t="n">
        <v>-28235</v>
      </c>
      <c r="D27" s="5" t="n">
        <v>-32513</v>
      </c>
      <c r="E27" s="5" t="n">
        <v>-28235</v>
      </c>
    </row>
    <row r="28" spans="1:5">
      <c r="A28" s="4" t="s">
        <v>953</v>
      </c>
    </row>
    <row r="29" spans="1:5">
      <c r="A29" s="3" t="s">
        <v>948</v>
      </c>
    </row>
    <row r="30" spans="1:5">
      <c r="A30" s="4" t="s">
        <v>949</v>
      </c>
      <c r="D30" s="5" t="n">
        <v>-6582</v>
      </c>
      <c r="E30" s="5" t="n">
        <v>-7437</v>
      </c>
    </row>
    <row r="31" spans="1:5">
      <c r="A31" s="4" t="s">
        <v>951</v>
      </c>
      <c r="D31" s="5" t="n">
        <v>0</v>
      </c>
      <c r="E31" s="5" t="n">
        <v>-96</v>
      </c>
    </row>
    <row r="32" spans="1:5">
      <c r="A32" s="4" t="s">
        <v>952</v>
      </c>
      <c r="D32" s="5" t="n">
        <v>527</v>
      </c>
      <c r="E32" s="5" t="n">
        <v>423</v>
      </c>
    </row>
    <row r="33" spans="1:5">
      <c r="A33" s="4" t="s">
        <v>133</v>
      </c>
      <c r="D33" s="5" t="n">
        <v>527</v>
      </c>
      <c r="E33" s="5" t="n">
        <v>327</v>
      </c>
    </row>
    <row r="34" spans="1:5">
      <c r="A34" s="4" t="s">
        <v>950</v>
      </c>
      <c r="B34" s="5" t="n">
        <v>-6055</v>
      </c>
      <c r="C34" s="5" t="n">
        <v>-7110</v>
      </c>
      <c r="D34" s="5" t="n">
        <v>-6055</v>
      </c>
      <c r="E34" s="5" t="n">
        <v>-7110</v>
      </c>
    </row>
    <row r="35" spans="1:5">
      <c r="A35" s="4" t="s">
        <v>142</v>
      </c>
    </row>
    <row r="36" spans="1:5">
      <c r="A36" s="3" t="s">
        <v>948</v>
      </c>
    </row>
    <row r="37" spans="1:5">
      <c r="A37" s="4" t="s">
        <v>949</v>
      </c>
      <c r="D37" s="5" t="n">
        <v>-168252</v>
      </c>
      <c r="E37" s="5" t="n">
        <v>-99336</v>
      </c>
    </row>
    <row r="38" spans="1:5">
      <c r="A38" s="4" t="s">
        <v>951</v>
      </c>
      <c r="D38" s="5" t="n">
        <v>34491</v>
      </c>
      <c r="E38" s="5" t="n">
        <v>95378</v>
      </c>
    </row>
    <row r="39" spans="1:5">
      <c r="A39" s="4" t="s">
        <v>952</v>
      </c>
      <c r="D39" s="5" t="n">
        <v>-3370</v>
      </c>
      <c r="E39" s="5" t="n">
        <v>-16542</v>
      </c>
    </row>
    <row r="40" spans="1:5">
      <c r="A40" s="4" t="s">
        <v>133</v>
      </c>
      <c r="D40" s="5" t="n">
        <v>31121</v>
      </c>
      <c r="E40" s="5" t="n">
        <v>78836</v>
      </c>
    </row>
    <row r="41" spans="1:5">
      <c r="A41" s="4" t="s">
        <v>950</v>
      </c>
      <c r="B41" s="7" t="n">
        <v>-137131</v>
      </c>
      <c r="C41" s="7" t="n">
        <v>-20500</v>
      </c>
      <c r="D41" s="7" t="n">
        <v>-137131</v>
      </c>
      <c r="E41" s="7" t="n">
        <v>-20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4</v>
      </c>
      <c r="C1" s="2" t="s">
        <v>72</v>
      </c>
      <c r="E1" s="2" t="s">
        <v>1</v>
      </c>
    </row>
    <row r="2" spans="1:6">
      <c r="C2" s="2" t="s">
        <v>2</v>
      </c>
      <c r="D2" s="2" t="s">
        <v>73</v>
      </c>
      <c r="E2" s="2" t="s">
        <v>2</v>
      </c>
      <c r="F2" s="2" t="s">
        <v>73</v>
      </c>
    </row>
    <row r="3" spans="1:6">
      <c r="A3" s="3" t="s">
        <v>955</v>
      </c>
    </row>
    <row r="4" spans="1:6">
      <c r="A4" s="4" t="s">
        <v>77</v>
      </c>
      <c r="C4" s="7" t="n">
        <v>6821</v>
      </c>
      <c r="D4" s="7" t="n">
        <v>6759</v>
      </c>
      <c r="E4" s="7" t="n">
        <v>13460</v>
      </c>
      <c r="F4" s="7" t="n">
        <v>13554</v>
      </c>
    </row>
    <row r="5" spans="1:6">
      <c r="A5" s="4" t="s">
        <v>75</v>
      </c>
      <c r="C5" s="5" t="n">
        <v>607375</v>
      </c>
      <c r="D5" s="5" t="n">
        <v>559170</v>
      </c>
      <c r="E5" s="5" t="n">
        <v>1182087</v>
      </c>
      <c r="F5" s="5" t="n">
        <v>1120253</v>
      </c>
    </row>
    <row r="6" spans="1:6">
      <c r="A6" s="4" t="s">
        <v>956</v>
      </c>
      <c r="C6" s="5" t="n">
        <v>-22450</v>
      </c>
      <c r="D6" s="5" t="n">
        <v>-19592</v>
      </c>
      <c r="E6" s="5" t="n">
        <v>-41518</v>
      </c>
      <c r="F6" s="5" t="n">
        <v>-37604</v>
      </c>
    </row>
    <row r="7" spans="1:6">
      <c r="A7" s="4" t="s">
        <v>114</v>
      </c>
      <c r="C7" s="5" t="n">
        <v>214383</v>
      </c>
      <c r="D7" s="5" t="n">
        <v>154774</v>
      </c>
      <c r="E7" s="5" t="n">
        <v>381052</v>
      </c>
      <c r="F7" s="5" t="n">
        <v>219472</v>
      </c>
    </row>
    <row r="8" spans="1:6">
      <c r="A8" s="4" t="s">
        <v>957</v>
      </c>
      <c r="C8" s="5" t="n">
        <v>-56943</v>
      </c>
      <c r="D8" s="5" t="n">
        <v>-32272</v>
      </c>
      <c r="E8" s="5" t="n">
        <v>-102789</v>
      </c>
      <c r="F8" s="5" t="n">
        <v>-57703</v>
      </c>
    </row>
    <row r="9" spans="1:6">
      <c r="A9" s="4" t="s">
        <v>116</v>
      </c>
      <c r="C9" s="5" t="n">
        <v>157440</v>
      </c>
      <c r="D9" s="5" t="n">
        <v>122502</v>
      </c>
      <c r="E9" s="5" t="n">
        <v>278263</v>
      </c>
      <c r="F9" s="5" t="n">
        <v>161769</v>
      </c>
    </row>
    <row r="10" spans="1:6">
      <c r="A10" s="4" t="s">
        <v>958</v>
      </c>
    </row>
    <row r="11" spans="1:6">
      <c r="A11" s="3" t="s">
        <v>955</v>
      </c>
    </row>
    <row r="12" spans="1:6">
      <c r="A12" s="4" t="s">
        <v>99</v>
      </c>
      <c r="B12" s="4" t="s">
        <v>427</v>
      </c>
      <c r="C12" s="5" t="n">
        <v>0</v>
      </c>
      <c r="D12" s="5" t="n">
        <v>21684</v>
      </c>
      <c r="E12" s="5" t="n">
        <v>0</v>
      </c>
      <c r="F12" s="5" t="n">
        <v>30037</v>
      </c>
    </row>
    <row r="13" spans="1:6">
      <c r="A13" s="4" t="s">
        <v>77</v>
      </c>
      <c r="B13" s="4" t="s">
        <v>427</v>
      </c>
      <c r="C13" s="5" t="n">
        <v>-1388</v>
      </c>
      <c r="D13" s="5" t="n">
        <v>-1936</v>
      </c>
      <c r="E13" s="5" t="n">
        <v>-2446</v>
      </c>
      <c r="F13" s="5" t="n">
        <v>-2771</v>
      </c>
    </row>
    <row r="14" spans="1:6">
      <c r="A14" s="4" t="s">
        <v>114</v>
      </c>
      <c r="B14" s="4" t="s">
        <v>427</v>
      </c>
      <c r="C14" s="5" t="n">
        <v>-1388</v>
      </c>
      <c r="D14" s="5" t="n">
        <v>19748</v>
      </c>
      <c r="E14" s="5" t="n">
        <v>-2446</v>
      </c>
      <c r="F14" s="5" t="n">
        <v>27266</v>
      </c>
    </row>
    <row r="15" spans="1:6">
      <c r="A15" s="4" t="s">
        <v>957</v>
      </c>
      <c r="B15" s="4" t="s">
        <v>427</v>
      </c>
      <c r="C15" s="5" t="n">
        <v>513</v>
      </c>
      <c r="D15" s="5" t="n">
        <v>-7234</v>
      </c>
      <c r="E15" s="5" t="n">
        <v>905</v>
      </c>
      <c r="F15" s="5" t="n">
        <v>-9987</v>
      </c>
    </row>
    <row r="16" spans="1:6">
      <c r="A16" s="4" t="s">
        <v>116</v>
      </c>
      <c r="B16" s="4" t="s">
        <v>427</v>
      </c>
      <c r="C16" s="5" t="n">
        <v>-875</v>
      </c>
      <c r="D16" s="5" t="n">
        <v>12514</v>
      </c>
      <c r="E16" s="5" t="n">
        <v>-1541</v>
      </c>
      <c r="F16" s="5" t="n">
        <v>17279</v>
      </c>
    </row>
    <row r="17" spans="1:6">
      <c r="A17" s="4" t="s">
        <v>959</v>
      </c>
    </row>
    <row r="18" spans="1:6">
      <c r="A18" s="3" t="s">
        <v>955</v>
      </c>
    </row>
    <row r="19" spans="1:6">
      <c r="A19" s="4" t="s">
        <v>75</v>
      </c>
      <c r="B19" s="4" t="s">
        <v>427</v>
      </c>
      <c r="C19" s="5" t="n">
        <v>2804</v>
      </c>
      <c r="D19" s="5" t="n">
        <v>1885</v>
      </c>
      <c r="E19" s="5" t="n">
        <v>9178</v>
      </c>
      <c r="F19" s="5" t="n">
        <v>3933</v>
      </c>
    </row>
    <row r="20" spans="1:6">
      <c r="A20" s="4" t="s">
        <v>956</v>
      </c>
      <c r="B20" s="4" t="s">
        <v>427</v>
      </c>
      <c r="C20" s="5" t="n">
        <v>-620</v>
      </c>
      <c r="D20" s="5" t="n">
        <v>-1428</v>
      </c>
      <c r="E20" s="5" t="n">
        <v>-1300</v>
      </c>
      <c r="F20" s="5" t="n">
        <v>-2957</v>
      </c>
    </row>
    <row r="21" spans="1:6">
      <c r="A21" s="4" t="s">
        <v>114</v>
      </c>
      <c r="B21" s="4" t="s">
        <v>427</v>
      </c>
      <c r="C21" s="5" t="n">
        <v>2184</v>
      </c>
      <c r="D21" s="5" t="n">
        <v>457</v>
      </c>
      <c r="E21" s="5" t="n">
        <v>7878</v>
      </c>
      <c r="F21" s="5" t="n">
        <v>976</v>
      </c>
    </row>
    <row r="22" spans="1:6">
      <c r="A22" s="4" t="s">
        <v>957</v>
      </c>
      <c r="B22" s="4" t="s">
        <v>427</v>
      </c>
      <c r="C22" s="5" t="n">
        <v>-812</v>
      </c>
      <c r="D22" s="5" t="n">
        <v>-169</v>
      </c>
      <c r="E22" s="5" t="n">
        <v>-2925</v>
      </c>
      <c r="F22" s="5" t="n">
        <v>-359</v>
      </c>
    </row>
    <row r="23" spans="1:6">
      <c r="A23" s="4" t="s">
        <v>116</v>
      </c>
      <c r="B23" s="4" t="s">
        <v>427</v>
      </c>
      <c r="C23" s="5" t="n">
        <v>1372</v>
      </c>
      <c r="D23" s="5" t="n">
        <v>288</v>
      </c>
      <c r="E23" s="5" t="n">
        <v>4953</v>
      </c>
      <c r="F23" s="5" t="n">
        <v>617</v>
      </c>
    </row>
    <row r="24" spans="1:6">
      <c r="A24" s="4" t="s">
        <v>960</v>
      </c>
    </row>
    <row r="25" spans="1:6">
      <c r="A25" s="3" t="s">
        <v>955</v>
      </c>
    </row>
    <row r="26" spans="1:6">
      <c r="A26" s="4" t="s">
        <v>961</v>
      </c>
      <c r="B26" s="4" t="s">
        <v>620</v>
      </c>
      <c r="C26" s="5" t="n">
        <v>0</v>
      </c>
      <c r="D26" s="5" t="n">
        <v>0</v>
      </c>
      <c r="E26" s="5" t="n">
        <v>773</v>
      </c>
      <c r="F26" s="5" t="n">
        <v>-1300</v>
      </c>
    </row>
    <row r="27" spans="1:6">
      <c r="A27" s="4" t="s">
        <v>957</v>
      </c>
      <c r="B27" s="4" t="s">
        <v>427</v>
      </c>
      <c r="C27" s="5" t="n">
        <v>0</v>
      </c>
      <c r="D27" s="5" t="n">
        <v>0</v>
      </c>
      <c r="E27" s="5" t="n">
        <v>-288</v>
      </c>
      <c r="F27" s="5" t="n">
        <v>369</v>
      </c>
    </row>
    <row r="28" spans="1:6">
      <c r="A28" s="4" t="s">
        <v>116</v>
      </c>
      <c r="B28" s="4" t="s">
        <v>427</v>
      </c>
      <c r="C28" s="5" t="n">
        <v>0</v>
      </c>
      <c r="D28" s="5" t="n">
        <v>0</v>
      </c>
      <c r="E28" s="5" t="n">
        <v>485</v>
      </c>
      <c r="F28" s="5" t="n">
        <v>-931</v>
      </c>
    </row>
    <row r="29" spans="1:6">
      <c r="A29" s="4" t="s">
        <v>962</v>
      </c>
    </row>
    <row r="30" spans="1:6">
      <c r="A30" s="3" t="s">
        <v>955</v>
      </c>
    </row>
    <row r="31" spans="1:6">
      <c r="A31" s="4" t="s">
        <v>77</v>
      </c>
      <c r="B31" s="4" t="s">
        <v>427</v>
      </c>
      <c r="C31" s="5" t="n">
        <v>-483</v>
      </c>
      <c r="D31" s="5" t="n">
        <v>-316</v>
      </c>
      <c r="E31" s="5" t="n">
        <v>-837</v>
      </c>
      <c r="F31" s="5" t="n">
        <v>-667</v>
      </c>
    </row>
    <row r="32" spans="1:6">
      <c r="A32" s="4" t="s">
        <v>957</v>
      </c>
      <c r="B32" s="4" t="s">
        <v>427</v>
      </c>
      <c r="C32" s="5" t="n">
        <v>179</v>
      </c>
      <c r="D32" s="5" t="n">
        <v>115</v>
      </c>
      <c r="E32" s="5" t="n">
        <v>310</v>
      </c>
      <c r="F32" s="5" t="n">
        <v>244</v>
      </c>
    </row>
    <row r="33" spans="1:6">
      <c r="A33" s="4" t="s">
        <v>116</v>
      </c>
      <c r="B33" s="4" t="s">
        <v>427</v>
      </c>
      <c r="C33" s="7" t="n">
        <v>-304</v>
      </c>
      <c r="D33" s="7" t="n">
        <v>-201</v>
      </c>
      <c r="E33" s="7" t="n">
        <v>-527</v>
      </c>
      <c r="F33" s="7" t="n">
        <v>-423</v>
      </c>
    </row>
    <row r="34" spans="1:6"/>
    <row r="35" spans="1:6">
      <c r="A35" s="4" t="s">
        <v>427</v>
      </c>
      <c r="B35" s="4" t="s">
        <v>963</v>
      </c>
    </row>
    <row r="36" spans="1:6">
      <c r="A36" s="4" t="s">
        <v>429</v>
      </c>
      <c r="B36" s="4" t="s">
        <v>964</v>
      </c>
    </row>
  </sheetData>
  <mergeCells count="6">
    <mergeCell ref="A1:B2"/>
    <mergeCell ref="C1:D1"/>
    <mergeCell ref="E1:F1"/>
    <mergeCell ref="A34:E34"/>
    <mergeCell ref="B35:E35"/>
    <mergeCell ref="B36:E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73</v>
      </c>
    </row>
    <row r="3" spans="1:3">
      <c r="A3" s="3" t="s">
        <v>966</v>
      </c>
    </row>
    <row r="4" spans="1:3">
      <c r="A4" s="4" t="s">
        <v>967</v>
      </c>
      <c r="B4" s="7" t="n">
        <v>219975</v>
      </c>
      <c r="C4" s="7" t="n">
        <v>231841</v>
      </c>
    </row>
    <row r="5" spans="1:3">
      <c r="A5" s="4" t="s">
        <v>968</v>
      </c>
      <c r="B5" s="5" t="n">
        <v>97537</v>
      </c>
      <c r="C5" s="5" t="n">
        <v>59096</v>
      </c>
    </row>
    <row r="6" spans="1:3">
      <c r="A6" s="3" t="s">
        <v>969</v>
      </c>
    </row>
    <row r="7" spans="1:3">
      <c r="A7" s="4" t="s">
        <v>970</v>
      </c>
      <c r="B7" s="5" t="n">
        <v>16516</v>
      </c>
      <c r="C7" s="5" t="n">
        <v>14428</v>
      </c>
    </row>
    <row r="8" spans="1:3">
      <c r="A8" s="4" t="s">
        <v>971</v>
      </c>
      <c r="B8" s="5" t="n">
        <v>0</v>
      </c>
      <c r="C8" s="5" t="n">
        <v>764022</v>
      </c>
    </row>
    <row r="9" spans="1:3">
      <c r="A9" s="4" t="s">
        <v>972</v>
      </c>
      <c r="B9" s="7" t="n">
        <v>0</v>
      </c>
      <c r="C9" s="7" t="n">
        <v>10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73</v>
      </c>
      <c r="B1" s="2" t="s">
        <v>72</v>
      </c>
      <c r="D1" s="2" t="s">
        <v>1</v>
      </c>
    </row>
    <row r="2" spans="1:5">
      <c r="B2" s="2" t="s">
        <v>2</v>
      </c>
      <c r="C2" s="2" t="s">
        <v>73</v>
      </c>
      <c r="D2" s="2" t="s">
        <v>2</v>
      </c>
      <c r="E2" s="2" t="s">
        <v>73</v>
      </c>
    </row>
    <row r="3" spans="1:5">
      <c r="A3" s="3" t="s">
        <v>974</v>
      </c>
    </row>
    <row r="4" spans="1:5">
      <c r="A4" s="4" t="s">
        <v>975</v>
      </c>
      <c r="B4" s="7" t="n">
        <v>585828</v>
      </c>
      <c r="C4" s="7" t="n">
        <v>504238</v>
      </c>
      <c r="D4" s="7" t="n">
        <v>1137261</v>
      </c>
      <c r="E4" s="7" t="n">
        <v>1021120</v>
      </c>
    </row>
    <row r="5" spans="1:5">
      <c r="A5" s="4" t="s">
        <v>410</v>
      </c>
      <c r="B5" s="5" t="n">
        <v>45285</v>
      </c>
      <c r="C5" s="5" t="n">
        <v>86673</v>
      </c>
      <c r="D5" s="5" t="n">
        <v>125424</v>
      </c>
      <c r="E5" s="5" t="n">
        <v>199918</v>
      </c>
    </row>
    <row r="6" spans="1:5">
      <c r="A6" s="4" t="s">
        <v>976</v>
      </c>
      <c r="B6" s="5" t="n">
        <v>246325</v>
      </c>
      <c r="C6" s="5" t="n">
        <v>278246</v>
      </c>
      <c r="D6" s="5" t="n">
        <v>491012</v>
      </c>
      <c r="E6" s="5" t="n">
        <v>531451</v>
      </c>
    </row>
    <row r="7" spans="1:5">
      <c r="A7" s="4" t="s">
        <v>977</v>
      </c>
      <c r="B7" s="5" t="n">
        <v>572485</v>
      </c>
      <c r="C7" s="5" t="n">
        <v>541037</v>
      </c>
      <c r="D7" s="5" t="n">
        <v>1121797</v>
      </c>
      <c r="E7" s="5" t="n">
        <v>1133181</v>
      </c>
    </row>
    <row r="8" spans="1:5">
      <c r="A8" s="4" t="s">
        <v>114</v>
      </c>
      <c r="B8" s="5" t="n">
        <v>214383</v>
      </c>
      <c r="C8" s="5" t="n">
        <v>154774</v>
      </c>
      <c r="D8" s="5" t="n">
        <v>381052</v>
      </c>
      <c r="E8" s="5" t="n">
        <v>219472</v>
      </c>
    </row>
    <row r="9" spans="1:5">
      <c r="A9" s="4" t="s">
        <v>978</v>
      </c>
      <c r="B9" s="5" t="n">
        <v>56943</v>
      </c>
      <c r="C9" s="5" t="n">
        <v>32272</v>
      </c>
      <c r="D9" s="5" t="n">
        <v>102789</v>
      </c>
      <c r="E9" s="5" t="n">
        <v>57703</v>
      </c>
    </row>
    <row r="10" spans="1:5">
      <c r="A10" s="4" t="s">
        <v>116</v>
      </c>
      <c r="B10" s="5" t="n">
        <v>157440</v>
      </c>
      <c r="C10" s="5" t="n">
        <v>122502</v>
      </c>
      <c r="D10" s="5" t="n">
        <v>278263</v>
      </c>
      <c r="E10" s="5" t="n">
        <v>161769</v>
      </c>
    </row>
    <row r="11" spans="1:5">
      <c r="A11" s="4" t="s">
        <v>117</v>
      </c>
      <c r="B11" s="5" t="n">
        <v>431</v>
      </c>
      <c r="C11" s="5" t="n">
        <v>518</v>
      </c>
      <c r="D11" s="5" t="n">
        <v>874</v>
      </c>
      <c r="E11" s="5" t="n">
        <v>1046</v>
      </c>
    </row>
    <row r="12" spans="1:5">
      <c r="A12" s="4" t="s">
        <v>118</v>
      </c>
      <c r="B12" s="5" t="n">
        <v>157009</v>
      </c>
      <c r="C12" s="5" t="n">
        <v>121984</v>
      </c>
      <c r="D12" s="5" t="n">
        <v>277389</v>
      </c>
      <c r="E12" s="5" t="n">
        <v>160723</v>
      </c>
    </row>
    <row r="13" spans="1:5">
      <c r="A13" s="4" t="s">
        <v>979</v>
      </c>
      <c r="B13" s="5" t="n">
        <v>87474348</v>
      </c>
      <c r="C13" s="5" t="n">
        <v>92440585</v>
      </c>
      <c r="D13" s="5" t="n">
        <v>87575056</v>
      </c>
      <c r="E13" s="5" t="n">
        <v>92372846</v>
      </c>
    </row>
    <row r="14" spans="1:5">
      <c r="A14" s="4" t="s">
        <v>980</v>
      </c>
    </row>
    <row r="15" spans="1:5">
      <c r="A15" s="3" t="s">
        <v>974</v>
      </c>
    </row>
    <row r="16" spans="1:5">
      <c r="A16" s="4" t="s">
        <v>975</v>
      </c>
      <c r="B16" s="5" t="n">
        <v>527798</v>
      </c>
      <c r="C16" s="5" t="n">
        <v>516425</v>
      </c>
      <c r="D16" s="5" t="n">
        <v>1036681</v>
      </c>
      <c r="E16" s="5" t="n">
        <v>1016237</v>
      </c>
    </row>
    <row r="17" spans="1:5">
      <c r="A17" s="4" t="s">
        <v>410</v>
      </c>
      <c r="B17" s="5" t="n">
        <v>31537</v>
      </c>
      <c r="C17" s="5" t="n">
        <v>54190</v>
      </c>
      <c r="D17" s="5" t="n">
        <v>94842</v>
      </c>
      <c r="E17" s="5" t="n">
        <v>115201</v>
      </c>
    </row>
    <row r="18" spans="1:5">
      <c r="A18" s="4" t="s">
        <v>976</v>
      </c>
      <c r="B18" s="5" t="n">
        <v>194551</v>
      </c>
      <c r="C18" s="5" t="n">
        <v>197324</v>
      </c>
      <c r="D18" s="5" t="n">
        <v>384927</v>
      </c>
      <c r="E18" s="5" t="n">
        <v>393356</v>
      </c>
    </row>
    <row r="19" spans="1:5">
      <c r="A19" s="4" t="s">
        <v>977</v>
      </c>
      <c r="B19" s="5" t="n">
        <v>489448</v>
      </c>
      <c r="C19" s="5" t="n">
        <v>464930</v>
      </c>
      <c r="D19" s="5" t="n">
        <v>962773</v>
      </c>
      <c r="E19" s="5" t="n">
        <v>946827</v>
      </c>
    </row>
    <row r="20" spans="1:5">
      <c r="A20" s="4" t="s">
        <v>114</v>
      </c>
      <c r="B20" s="5" t="n">
        <v>201364</v>
      </c>
      <c r="C20" s="5" t="n">
        <v>194629</v>
      </c>
      <c r="D20" s="5" t="n">
        <v>363993</v>
      </c>
      <c r="E20" s="5" t="n">
        <v>347565</v>
      </c>
    </row>
    <row r="21" spans="1:5">
      <c r="A21" s="4" t="s">
        <v>978</v>
      </c>
      <c r="B21" s="5" t="n">
        <v>70477</v>
      </c>
      <c r="C21" s="5" t="n">
        <v>68120</v>
      </c>
      <c r="D21" s="5" t="n">
        <v>127398</v>
      </c>
      <c r="E21" s="5" t="n">
        <v>121647</v>
      </c>
    </row>
    <row r="22" spans="1:5">
      <c r="A22" s="4" t="s">
        <v>116</v>
      </c>
      <c r="B22" s="5" t="n">
        <v>130887</v>
      </c>
      <c r="C22" s="5" t="n">
        <v>126509</v>
      </c>
      <c r="D22" s="5" t="n">
        <v>236595</v>
      </c>
      <c r="E22" s="5" t="n">
        <v>225918</v>
      </c>
    </row>
    <row r="23" spans="1:5">
      <c r="A23" s="4" t="s">
        <v>117</v>
      </c>
      <c r="B23" s="5" t="n">
        <v>17</v>
      </c>
      <c r="C23" s="5" t="n">
        <v>94</v>
      </c>
      <c r="D23" s="5" t="n">
        <v>40</v>
      </c>
      <c r="E23" s="5" t="n">
        <v>199</v>
      </c>
    </row>
    <row r="24" spans="1:5">
      <c r="A24" s="4" t="s">
        <v>118</v>
      </c>
      <c r="B24" s="5" t="n">
        <v>130870</v>
      </c>
      <c r="C24" s="5" t="n">
        <v>126415</v>
      </c>
      <c r="D24" s="5" t="n">
        <v>236555</v>
      </c>
      <c r="E24" s="5" t="n">
        <v>225719</v>
      </c>
    </row>
    <row r="25" spans="1:5">
      <c r="A25" s="4" t="s">
        <v>979</v>
      </c>
      <c r="B25" s="5" t="n">
        <v>54328441</v>
      </c>
      <c r="C25" s="5" t="n">
        <v>54832299</v>
      </c>
      <c r="D25" s="5" t="n">
        <v>54337350</v>
      </c>
      <c r="E25" s="5" t="n">
        <v>54707077</v>
      </c>
    </row>
    <row r="26" spans="1:5">
      <c r="A26" s="4" t="s">
        <v>981</v>
      </c>
    </row>
    <row r="27" spans="1:5">
      <c r="A27" s="3" t="s">
        <v>974</v>
      </c>
    </row>
    <row r="28" spans="1:5">
      <c r="A28" s="4" t="s">
        <v>975</v>
      </c>
      <c r="B28" s="5" t="n">
        <v>38410</v>
      </c>
      <c r="C28" s="5" t="n">
        <v>41645</v>
      </c>
      <c r="D28" s="5" t="n">
        <v>73755</v>
      </c>
      <c r="E28" s="5" t="n">
        <v>89161</v>
      </c>
    </row>
    <row r="29" spans="1:5">
      <c r="A29" s="4" t="s">
        <v>410</v>
      </c>
      <c r="B29" s="5" t="n">
        <v>22300</v>
      </c>
      <c r="C29" s="5" t="n">
        <v>16094</v>
      </c>
      <c r="D29" s="5" t="n">
        <v>28020</v>
      </c>
      <c r="E29" s="5" t="n">
        <v>69521</v>
      </c>
    </row>
    <row r="30" spans="1:5">
      <c r="A30" s="4" t="s">
        <v>976</v>
      </c>
      <c r="B30" s="5" t="n">
        <v>45576</v>
      </c>
      <c r="C30" s="5" t="n">
        <v>48799</v>
      </c>
      <c r="D30" s="5" t="n">
        <v>94935</v>
      </c>
      <c r="E30" s="5" t="n">
        <v>92325</v>
      </c>
    </row>
    <row r="31" spans="1:5">
      <c r="A31" s="4" t="s">
        <v>977</v>
      </c>
      <c r="B31" s="5" t="n">
        <v>29419</v>
      </c>
      <c r="C31" s="5" t="n">
        <v>31557</v>
      </c>
      <c r="D31" s="5" t="n">
        <v>68179</v>
      </c>
      <c r="E31" s="5" t="n">
        <v>110054</v>
      </c>
    </row>
    <row r="32" spans="1:5">
      <c r="A32" s="4" t="s">
        <v>114</v>
      </c>
      <c r="B32" s="5" t="n">
        <v>32267</v>
      </c>
      <c r="C32" s="5" t="n">
        <v>42793</v>
      </c>
      <c r="D32" s="5" t="n">
        <v>72491</v>
      </c>
      <c r="E32" s="5" t="n">
        <v>1911</v>
      </c>
    </row>
    <row r="33" spans="1:5">
      <c r="A33" s="4" t="s">
        <v>978</v>
      </c>
      <c r="B33" s="5" t="n">
        <v>11293</v>
      </c>
      <c r="C33" s="5" t="n">
        <v>14978</v>
      </c>
      <c r="D33" s="5" t="n">
        <v>25372</v>
      </c>
      <c r="E33" s="5" t="n">
        <v>669</v>
      </c>
    </row>
    <row r="34" spans="1:5">
      <c r="A34" s="4" t="s">
        <v>116</v>
      </c>
      <c r="B34" s="5" t="n">
        <v>20974</v>
      </c>
      <c r="C34" s="5" t="n">
        <v>27815</v>
      </c>
      <c r="D34" s="5" t="n">
        <v>47119</v>
      </c>
      <c r="E34" s="5" t="n">
        <v>1242</v>
      </c>
    </row>
    <row r="35" spans="1:5">
      <c r="A35" s="4" t="s">
        <v>117</v>
      </c>
      <c r="B35" s="5" t="n">
        <v>0</v>
      </c>
      <c r="C35" s="5" t="n">
        <v>0</v>
      </c>
      <c r="D35" s="5" t="n">
        <v>0</v>
      </c>
      <c r="E35" s="5" t="n">
        <v>0</v>
      </c>
    </row>
    <row r="36" spans="1:5">
      <c r="A36" s="4" t="s">
        <v>118</v>
      </c>
      <c r="B36" s="5" t="n">
        <v>20974</v>
      </c>
      <c r="C36" s="5" t="n">
        <v>27815</v>
      </c>
      <c r="D36" s="5" t="n">
        <v>47119</v>
      </c>
      <c r="E36" s="5" t="n">
        <v>1242</v>
      </c>
    </row>
    <row r="37" spans="1:5">
      <c r="A37" s="4" t="s">
        <v>979</v>
      </c>
      <c r="B37" s="5" t="n">
        <v>10799498</v>
      </c>
      <c r="C37" s="5" t="n">
        <v>14176283</v>
      </c>
      <c r="D37" s="5" t="n">
        <v>10903894</v>
      </c>
      <c r="E37" s="5" t="n">
        <v>14320393</v>
      </c>
    </row>
    <row r="38" spans="1:5">
      <c r="A38" s="4" t="s">
        <v>982</v>
      </c>
    </row>
    <row r="39" spans="1:5">
      <c r="A39" s="3" t="s">
        <v>974</v>
      </c>
    </row>
    <row r="40" spans="1:5">
      <c r="A40" s="4" t="s">
        <v>975</v>
      </c>
      <c r="B40" s="5" t="n">
        <v>7875</v>
      </c>
      <c r="C40" s="5" t="n">
        <v>-16787</v>
      </c>
      <c r="D40" s="5" t="n">
        <v>22143</v>
      </c>
      <c r="E40" s="5" t="n">
        <v>-21927</v>
      </c>
    </row>
    <row r="41" spans="1:5">
      <c r="A41" s="4" t="s">
        <v>410</v>
      </c>
      <c r="B41" s="5" t="n">
        <v>0</v>
      </c>
      <c r="C41" s="5" t="n">
        <v>0</v>
      </c>
      <c r="D41" s="5" t="n">
        <v>0</v>
      </c>
      <c r="E41" s="5" t="n">
        <v>0</v>
      </c>
    </row>
    <row r="42" spans="1:5">
      <c r="A42" s="4" t="s">
        <v>976</v>
      </c>
      <c r="B42" s="5" t="n">
        <v>1748</v>
      </c>
      <c r="C42" s="5" t="n">
        <v>28060</v>
      </c>
      <c r="D42" s="5" t="n">
        <v>3636</v>
      </c>
      <c r="E42" s="5" t="n">
        <v>39447</v>
      </c>
    </row>
    <row r="43" spans="1:5">
      <c r="A43" s="4" t="s">
        <v>977</v>
      </c>
      <c r="B43" s="5" t="n">
        <v>6335</v>
      </c>
      <c r="C43" s="5" t="n">
        <v>4951</v>
      </c>
      <c r="D43" s="5" t="n">
        <v>12643</v>
      </c>
      <c r="E43" s="5" t="n">
        <v>10188</v>
      </c>
    </row>
    <row r="44" spans="1:5">
      <c r="A44" s="4" t="s">
        <v>114</v>
      </c>
      <c r="B44" s="5" t="n">
        <v>3288</v>
      </c>
      <c r="C44" s="5" t="n">
        <v>6322</v>
      </c>
      <c r="D44" s="5" t="n">
        <v>13136</v>
      </c>
      <c r="E44" s="5" t="n">
        <v>7332</v>
      </c>
    </row>
    <row r="45" spans="1:5">
      <c r="A45" s="4" t="s">
        <v>978</v>
      </c>
      <c r="B45" s="5" t="n">
        <v>1151</v>
      </c>
      <c r="C45" s="5" t="n">
        <v>2213</v>
      </c>
      <c r="D45" s="5" t="n">
        <v>4597</v>
      </c>
      <c r="E45" s="5" t="n">
        <v>2566</v>
      </c>
    </row>
    <row r="46" spans="1:5">
      <c r="A46" s="4" t="s">
        <v>116</v>
      </c>
      <c r="B46" s="5" t="n">
        <v>2137</v>
      </c>
      <c r="C46" s="5" t="n">
        <v>4109</v>
      </c>
      <c r="D46" s="5" t="n">
        <v>8539</v>
      </c>
      <c r="E46" s="5" t="n">
        <v>4766</v>
      </c>
    </row>
    <row r="47" spans="1:5">
      <c r="A47" s="4" t="s">
        <v>117</v>
      </c>
      <c r="B47" s="5" t="n">
        <v>420</v>
      </c>
      <c r="C47" s="5" t="n">
        <v>428</v>
      </c>
      <c r="D47" s="5" t="n">
        <v>836</v>
      </c>
      <c r="E47" s="5" t="n">
        <v>851</v>
      </c>
    </row>
    <row r="48" spans="1:5">
      <c r="A48" s="4" t="s">
        <v>118</v>
      </c>
      <c r="B48" s="5" t="n">
        <v>1717</v>
      </c>
      <c r="C48" s="5" t="n">
        <v>3681</v>
      </c>
      <c r="D48" s="5" t="n">
        <v>7703</v>
      </c>
      <c r="E48" s="5" t="n">
        <v>3915</v>
      </c>
    </row>
    <row r="49" spans="1:5">
      <c r="A49" s="4" t="s">
        <v>979</v>
      </c>
      <c r="B49" s="5" t="n">
        <v>15252107</v>
      </c>
      <c r="C49" s="5" t="n">
        <v>16440081</v>
      </c>
      <c r="D49" s="5" t="n">
        <v>15216514</v>
      </c>
      <c r="E49" s="5" t="n">
        <v>16362005</v>
      </c>
    </row>
    <row r="50" spans="1:5">
      <c r="A50" s="4" t="s">
        <v>983</v>
      </c>
    </row>
    <row r="51" spans="1:5">
      <c r="A51" s="3" t="s">
        <v>974</v>
      </c>
    </row>
    <row r="52" spans="1:5">
      <c r="A52" s="4" t="s">
        <v>975</v>
      </c>
      <c r="B52" s="5" t="n">
        <v>11745</v>
      </c>
      <c r="C52" s="5" t="n">
        <v>-37045</v>
      </c>
      <c r="D52" s="5" t="n">
        <v>4682</v>
      </c>
      <c r="E52" s="5" t="n">
        <v>-62351</v>
      </c>
    </row>
    <row r="53" spans="1:5">
      <c r="A53" s="4" t="s">
        <v>410</v>
      </c>
      <c r="B53" s="5" t="n">
        <v>-8552</v>
      </c>
      <c r="C53" s="5" t="n">
        <v>16389</v>
      </c>
      <c r="D53" s="5" t="n">
        <v>2562</v>
      </c>
      <c r="E53" s="5" t="n">
        <v>15196</v>
      </c>
    </row>
    <row r="54" spans="1:5">
      <c r="A54" s="4" t="s">
        <v>976</v>
      </c>
      <c r="B54" s="5" t="n">
        <v>4450</v>
      </c>
      <c r="C54" s="5" t="n">
        <v>4063</v>
      </c>
      <c r="D54" s="5" t="n">
        <v>7514</v>
      </c>
      <c r="E54" s="5" t="n">
        <v>6323</v>
      </c>
    </row>
    <row r="55" spans="1:5">
      <c r="A55" s="4" t="s">
        <v>977</v>
      </c>
      <c r="B55" s="5" t="n">
        <v>47283</v>
      </c>
      <c r="C55" s="5" t="n">
        <v>39599</v>
      </c>
      <c r="D55" s="5" t="n">
        <v>78202</v>
      </c>
      <c r="E55" s="5" t="n">
        <v>66112</v>
      </c>
    </row>
    <row r="56" spans="1:5">
      <c r="A56" s="4" t="s">
        <v>114</v>
      </c>
      <c r="B56" s="5" t="n">
        <v>-22536</v>
      </c>
      <c r="C56" s="5" t="n">
        <v>-88970</v>
      </c>
      <c r="D56" s="5" t="n">
        <v>-68568</v>
      </c>
      <c r="E56" s="5" t="n">
        <v>-137336</v>
      </c>
    </row>
    <row r="57" spans="1:5">
      <c r="A57" s="4" t="s">
        <v>978</v>
      </c>
      <c r="B57" s="5" t="n">
        <v>-25978</v>
      </c>
      <c r="C57" s="5" t="n">
        <v>-53039</v>
      </c>
      <c r="D57" s="5" t="n">
        <v>-54578</v>
      </c>
      <c r="E57" s="5" t="n">
        <v>-67179</v>
      </c>
    </row>
    <row r="58" spans="1:5">
      <c r="A58" s="4" t="s">
        <v>116</v>
      </c>
      <c r="B58" s="5" t="n">
        <v>3442</v>
      </c>
      <c r="C58" s="5" t="n">
        <v>-35931</v>
      </c>
      <c r="D58" s="5" t="n">
        <v>-13990</v>
      </c>
      <c r="E58" s="5" t="n">
        <v>-70157</v>
      </c>
    </row>
    <row r="59" spans="1:5">
      <c r="A59" s="4" t="s">
        <v>117</v>
      </c>
      <c r="B59" s="5" t="n">
        <v>-6</v>
      </c>
      <c r="C59" s="5" t="n">
        <v>-4</v>
      </c>
      <c r="D59" s="5" t="n">
        <v>-2</v>
      </c>
      <c r="E59" s="5" t="n">
        <v>-4</v>
      </c>
    </row>
    <row r="60" spans="1:5">
      <c r="A60" s="4" t="s">
        <v>118</v>
      </c>
      <c r="B60" s="5" t="n">
        <v>3448</v>
      </c>
      <c r="C60" s="5" t="n">
        <v>-35927</v>
      </c>
      <c r="D60" s="5" t="n">
        <v>-13988</v>
      </c>
      <c r="E60" s="5" t="n">
        <v>-70153</v>
      </c>
    </row>
    <row r="61" spans="1:5">
      <c r="A61" s="4" t="s">
        <v>979</v>
      </c>
      <c r="B61" s="7" t="n">
        <v>7094302</v>
      </c>
      <c r="C61" s="7" t="n">
        <v>6991922</v>
      </c>
      <c r="D61" s="7" t="n">
        <v>7117298</v>
      </c>
      <c r="E61" s="7" t="n">
        <v>698337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84</v>
      </c>
      <c r="B1" s="2" t="s">
        <v>72</v>
      </c>
      <c r="D1" s="2" t="s">
        <v>1</v>
      </c>
    </row>
    <row r="2" spans="1:9">
      <c r="B2" s="2" t="s">
        <v>2</v>
      </c>
      <c r="C2" s="2" t="s">
        <v>73</v>
      </c>
      <c r="D2" s="2" t="s">
        <v>2</v>
      </c>
      <c r="E2" s="2" t="s">
        <v>73</v>
      </c>
      <c r="F2" s="2" t="s">
        <v>985</v>
      </c>
      <c r="G2" s="2" t="s">
        <v>23</v>
      </c>
      <c r="H2" s="2" t="s">
        <v>986</v>
      </c>
      <c r="I2" s="2" t="s">
        <v>987</v>
      </c>
    </row>
    <row r="3" spans="1:9">
      <c r="A3" s="3" t="s">
        <v>988</v>
      </c>
    </row>
    <row r="4" spans="1:9">
      <c r="A4" s="4" t="s">
        <v>718</v>
      </c>
      <c r="B4" s="7" t="n">
        <v>134343000</v>
      </c>
      <c r="D4" s="7" t="n">
        <v>134343000</v>
      </c>
      <c r="G4" s="7" t="n">
        <v>94550000</v>
      </c>
    </row>
    <row r="5" spans="1:9">
      <c r="A5" s="4" t="s">
        <v>724</v>
      </c>
      <c r="B5" s="5" t="n">
        <v>31619000</v>
      </c>
      <c r="D5" s="5" t="n">
        <v>31619000</v>
      </c>
      <c r="G5" s="5" t="n">
        <v>26167000</v>
      </c>
    </row>
    <row r="6" spans="1:9">
      <c r="A6" s="4" t="s">
        <v>989</v>
      </c>
      <c r="B6" s="5" t="n">
        <v>229475000</v>
      </c>
      <c r="D6" s="5" t="n">
        <v>229475000</v>
      </c>
      <c r="G6" s="5" t="n">
        <v>229475000</v>
      </c>
    </row>
    <row r="7" spans="1:9">
      <c r="A7" s="4" t="s">
        <v>146</v>
      </c>
      <c r="D7" s="5" t="n">
        <v>8285000</v>
      </c>
      <c r="E7" s="7" t="n">
        <v>7709000</v>
      </c>
    </row>
    <row r="8" spans="1:9">
      <c r="A8" s="4" t="s">
        <v>990</v>
      </c>
    </row>
    <row r="9" spans="1:9">
      <c r="A9" s="3" t="s">
        <v>988</v>
      </c>
    </row>
    <row r="10" spans="1:9">
      <c r="A10" s="4" t="s">
        <v>991</v>
      </c>
      <c r="B10" s="5" t="n">
        <v>50000000</v>
      </c>
      <c r="D10" s="5" t="n">
        <v>50000000</v>
      </c>
      <c r="G10" s="5" t="n">
        <v>50000000</v>
      </c>
      <c r="H10" s="7" t="n">
        <v>150000000</v>
      </c>
    </row>
    <row r="11" spans="1:9">
      <c r="A11" s="4" t="s">
        <v>992</v>
      </c>
    </row>
    <row r="12" spans="1:9">
      <c r="A12" s="3" t="s">
        <v>988</v>
      </c>
    </row>
    <row r="13" spans="1:9">
      <c r="A13" s="4" t="s">
        <v>991</v>
      </c>
      <c r="B13" s="5" t="n">
        <v>0</v>
      </c>
      <c r="D13" s="5" t="n">
        <v>0</v>
      </c>
      <c r="F13" s="7" t="n">
        <v>450000000</v>
      </c>
      <c r="G13" s="5" t="n">
        <v>0</v>
      </c>
      <c r="I13" s="7" t="n">
        <v>420000000</v>
      </c>
    </row>
    <row r="14" spans="1:9">
      <c r="A14" s="4" t="s">
        <v>993</v>
      </c>
    </row>
    <row r="15" spans="1:9">
      <c r="A15" s="3" t="s">
        <v>988</v>
      </c>
    </row>
    <row r="16" spans="1:9">
      <c r="A16" s="4" t="s">
        <v>718</v>
      </c>
      <c r="B16" s="5" t="n">
        <v>4000000</v>
      </c>
      <c r="D16" s="5" t="n">
        <v>4000000</v>
      </c>
      <c r="G16" s="5" t="n">
        <v>8330000</v>
      </c>
    </row>
    <row r="17" spans="1:9">
      <c r="A17" s="4" t="s">
        <v>724</v>
      </c>
      <c r="B17" s="5" t="n">
        <v>30205000</v>
      </c>
      <c r="D17" s="5" t="n">
        <v>30205000</v>
      </c>
      <c r="G17" s="5" t="n">
        <v>23397000</v>
      </c>
    </row>
    <row r="18" spans="1:9">
      <c r="A18" s="4" t="s">
        <v>994</v>
      </c>
    </row>
    <row r="19" spans="1:9">
      <c r="A19" s="3" t="s">
        <v>988</v>
      </c>
    </row>
    <row r="20" spans="1:9">
      <c r="A20" s="4" t="s">
        <v>995</v>
      </c>
      <c r="B20" s="5" t="n">
        <v>8000000</v>
      </c>
      <c r="C20" s="7" t="n">
        <v>4100000</v>
      </c>
      <c r="D20" s="5" t="n">
        <v>14000000</v>
      </c>
      <c r="E20" s="5" t="n">
        <v>7400000</v>
      </c>
    </row>
    <row r="21" spans="1:9">
      <c r="A21" s="4" t="s">
        <v>996</v>
      </c>
      <c r="B21" s="5" t="n">
        <v>6700000</v>
      </c>
      <c r="C21" s="5" t="n">
        <v>5700000</v>
      </c>
      <c r="D21" s="5" t="n">
        <v>12500000</v>
      </c>
      <c r="E21" s="5" t="n">
        <v>12600000</v>
      </c>
    </row>
    <row r="22" spans="1:9">
      <c r="A22" s="4" t="s">
        <v>997</v>
      </c>
    </row>
    <row r="23" spans="1:9">
      <c r="A23" s="3" t="s">
        <v>988</v>
      </c>
    </row>
    <row r="24" spans="1:9">
      <c r="A24" s="4" t="s">
        <v>615</v>
      </c>
      <c r="B24" s="5" t="n">
        <v>5500000000</v>
      </c>
      <c r="D24" s="5" t="n">
        <v>5500000000</v>
      </c>
      <c r="G24" s="5" t="n">
        <v>5200000000</v>
      </c>
    </row>
    <row r="25" spans="1:9">
      <c r="A25" s="4" t="s">
        <v>998</v>
      </c>
    </row>
    <row r="26" spans="1:9">
      <c r="A26" s="3" t="s">
        <v>988</v>
      </c>
    </row>
    <row r="27" spans="1:9">
      <c r="A27" s="4" t="s">
        <v>999</v>
      </c>
      <c r="B27" s="5" t="n">
        <v>3854000</v>
      </c>
      <c r="D27" s="5" t="n">
        <v>3854000</v>
      </c>
      <c r="G27" s="5" t="n">
        <v>-14326000</v>
      </c>
    </row>
    <row r="28" spans="1:9">
      <c r="A28" s="4" t="s">
        <v>1000</v>
      </c>
    </row>
    <row r="29" spans="1:9">
      <c r="A29" s="3" t="s">
        <v>988</v>
      </c>
    </row>
    <row r="30" spans="1:9">
      <c r="A30" s="4" t="s">
        <v>1001</v>
      </c>
      <c r="B30" s="5" t="n">
        <v>525000</v>
      </c>
      <c r="C30" s="7" t="n">
        <v>806000</v>
      </c>
      <c r="D30" s="5" t="n">
        <v>892000</v>
      </c>
      <c r="E30" s="5" t="n">
        <v>1600000</v>
      </c>
    </row>
    <row r="31" spans="1:9">
      <c r="A31" s="4" t="s">
        <v>1002</v>
      </c>
    </row>
    <row r="32" spans="1:9">
      <c r="A32" s="3" t="s">
        <v>988</v>
      </c>
    </row>
    <row r="33" spans="1:9">
      <c r="A33" s="4" t="s">
        <v>989</v>
      </c>
      <c r="B33" s="5" t="n">
        <v>229000000</v>
      </c>
      <c r="D33" s="5" t="n">
        <v>229000000</v>
      </c>
    </row>
    <row r="34" spans="1:9">
      <c r="A34" s="4" t="s">
        <v>146</v>
      </c>
      <c r="D34" s="5" t="n">
        <v>7200000</v>
      </c>
      <c r="E34" s="7" t="n">
        <v>6700000</v>
      </c>
    </row>
    <row r="35" spans="1:9">
      <c r="A35" s="4" t="s">
        <v>1003</v>
      </c>
    </row>
    <row r="36" spans="1:9">
      <c r="A36" s="3" t="s">
        <v>988</v>
      </c>
    </row>
    <row r="37" spans="1:9">
      <c r="A37" s="4" t="s">
        <v>999</v>
      </c>
      <c r="B37" s="5" t="n">
        <v>641000</v>
      </c>
      <c r="D37" s="5" t="n">
        <v>641000</v>
      </c>
      <c r="G37" s="5" t="n">
        <v>-380000</v>
      </c>
    </row>
    <row r="38" spans="1:9">
      <c r="A38" s="4" t="s">
        <v>1004</v>
      </c>
    </row>
    <row r="39" spans="1:9">
      <c r="A39" s="3" t="s">
        <v>988</v>
      </c>
    </row>
    <row r="40" spans="1:9">
      <c r="A40" s="4" t="s">
        <v>999</v>
      </c>
      <c r="B40" s="7" t="n">
        <v>8660000</v>
      </c>
      <c r="D40" s="7" t="n">
        <v>8660000</v>
      </c>
      <c r="G40" s="7" t="n">
        <v>-1422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55:40Z</dcterms:created>
  <dcterms:modified xmlns:dcterms="http://purl.org/dc/terms/" xmlns:xsi="http://www.w3.org/2001/XMLSchema-instance" xsi:type="dcterms:W3CDTF">2017-08-08T11:55:40Z</dcterms:modified>
</cp:coreProperties>
</file>